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s of Othe"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Standards Issued But not Yet Ef" sheetId="10" state="visible" r:id="rId10"/>
    <sheet xmlns:r="http://schemas.openxmlformats.org/officeDocument/2006/relationships" name="Transactions in Foreign Currenc"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Financial Investment Designated"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Trade and Other Payables" sheetId="19" state="visible" r:id="rId19"/>
    <sheet xmlns:r="http://schemas.openxmlformats.org/officeDocument/2006/relationships" name="Provisions" sheetId="20" state="visible" r:id="rId20"/>
    <sheet xmlns:r="http://schemas.openxmlformats.org/officeDocument/2006/relationships" name="Financial Obligations" sheetId="21" state="visible" r:id="rId21"/>
    <sheet xmlns:r="http://schemas.openxmlformats.org/officeDocument/2006/relationships" name="Deferred Income Tax Assets and " sheetId="22" state="visible" r:id="rId22"/>
    <sheet xmlns:r="http://schemas.openxmlformats.org/officeDocument/2006/relationships" name="Equity" sheetId="23" state="visible" r:id="rId23"/>
    <sheet xmlns:r="http://schemas.openxmlformats.org/officeDocument/2006/relationships" name="Sales of Goods" sheetId="24" state="visible" r:id="rId24"/>
    <sheet xmlns:r="http://schemas.openxmlformats.org/officeDocument/2006/relationships" name="Cost of Sales" sheetId="25" state="visible" r:id="rId25"/>
    <sheet xmlns:r="http://schemas.openxmlformats.org/officeDocument/2006/relationships" name="Administrative Expenses" sheetId="26" state="visible" r:id="rId26"/>
    <sheet xmlns:r="http://schemas.openxmlformats.org/officeDocument/2006/relationships" name="Selling and Distribution Expens" sheetId="27" state="visible" r:id="rId27"/>
    <sheet xmlns:r="http://schemas.openxmlformats.org/officeDocument/2006/relationships" name="Employee Benefits Expenses" sheetId="28" state="visible" r:id="rId28"/>
    <sheet xmlns:r="http://schemas.openxmlformats.org/officeDocument/2006/relationships" name="Other Operating Income (Expense" sheetId="29" state="visible" r:id="rId29"/>
    <sheet xmlns:r="http://schemas.openxmlformats.org/officeDocument/2006/relationships" name="Finance Income" sheetId="30" state="visible" r:id="rId30"/>
    <sheet xmlns:r="http://schemas.openxmlformats.org/officeDocument/2006/relationships" name="Finance Costs" sheetId="31" state="visible" r:id="rId31"/>
    <sheet xmlns:r="http://schemas.openxmlformats.org/officeDocument/2006/relationships" name="Related Party Disclosure" sheetId="32" state="visible" r:id="rId32"/>
    <sheet xmlns:r="http://schemas.openxmlformats.org/officeDocument/2006/relationships" name="Earnings Per Share (EPS)" sheetId="33" state="visible" r:id="rId33"/>
    <sheet xmlns:r="http://schemas.openxmlformats.org/officeDocument/2006/relationships" name="Commitments and Contingencies" sheetId="34" state="visible" r:id="rId34"/>
    <sheet xmlns:r="http://schemas.openxmlformats.org/officeDocument/2006/relationships" name="Financial Risk Management, Obje" sheetId="35" state="visible" r:id="rId35"/>
    <sheet xmlns:r="http://schemas.openxmlformats.org/officeDocument/2006/relationships" name="Fair Value Financial Assets and" sheetId="36" state="visible" r:id="rId36"/>
    <sheet xmlns:r="http://schemas.openxmlformats.org/officeDocument/2006/relationships" name="Segment Information" sheetId="37" state="visible" r:id="rId37"/>
    <sheet xmlns:r="http://schemas.openxmlformats.org/officeDocument/2006/relationships" name="Subsequent event" sheetId="38" state="visible" r:id="rId38"/>
    <sheet xmlns:r="http://schemas.openxmlformats.org/officeDocument/2006/relationships" name="Accounting Policies, by Policy " sheetId="39" state="visible" r:id="rId39"/>
    <sheet xmlns:r="http://schemas.openxmlformats.org/officeDocument/2006/relationships" name="Corporate Information (Tables)" sheetId="40" state="visible" r:id="rId40"/>
    <sheet xmlns:r="http://schemas.openxmlformats.org/officeDocument/2006/relationships" name="Significant Accounting Polici_2" sheetId="41" state="visible" r:id="rId41"/>
    <sheet xmlns:r="http://schemas.openxmlformats.org/officeDocument/2006/relationships" name="Transactions in Foreign Curre_2" sheetId="42" state="visible" r:id="rId42"/>
    <sheet xmlns:r="http://schemas.openxmlformats.org/officeDocument/2006/relationships" name="Cash and Cash Equivalents (Tabl" sheetId="43" state="visible" r:id="rId43"/>
    <sheet xmlns:r="http://schemas.openxmlformats.org/officeDocument/2006/relationships" name="Trade and Other Receivables (Ta" sheetId="44" state="visible" r:id="rId44"/>
    <sheet xmlns:r="http://schemas.openxmlformats.org/officeDocument/2006/relationships" name="Inventories (Tables)" sheetId="45" state="visible" r:id="rId45"/>
    <sheet xmlns:r="http://schemas.openxmlformats.org/officeDocument/2006/relationships" name="Financial Investment Designat_2" sheetId="46" state="visible" r:id="rId46"/>
    <sheet xmlns:r="http://schemas.openxmlformats.org/officeDocument/2006/relationships" name="Property, Plant and Equipment_2" sheetId="47" state="visible" r:id="rId47"/>
    <sheet xmlns:r="http://schemas.openxmlformats.org/officeDocument/2006/relationships" name="Intangible Assets (Tables)" sheetId="48" state="visible" r:id="rId48"/>
    <sheet xmlns:r="http://schemas.openxmlformats.org/officeDocument/2006/relationships" name="Trade and Other Payables (Table" sheetId="49" state="visible" r:id="rId49"/>
    <sheet xmlns:r="http://schemas.openxmlformats.org/officeDocument/2006/relationships" name="Provisions (Tables)" sheetId="50" state="visible" r:id="rId50"/>
    <sheet xmlns:r="http://schemas.openxmlformats.org/officeDocument/2006/relationships" name="Financial Obligations (Tables)" sheetId="51" state="visible" r:id="rId51"/>
    <sheet xmlns:r="http://schemas.openxmlformats.org/officeDocument/2006/relationships" name="Deferred Income Tax Assets an_2" sheetId="52" state="visible" r:id="rId52"/>
    <sheet xmlns:r="http://schemas.openxmlformats.org/officeDocument/2006/relationships" name="Equity (Tables)" sheetId="53" state="visible" r:id="rId53"/>
    <sheet xmlns:r="http://schemas.openxmlformats.org/officeDocument/2006/relationships" name="Sales of Goods (Tables)" sheetId="54" state="visible" r:id="rId54"/>
    <sheet xmlns:r="http://schemas.openxmlformats.org/officeDocument/2006/relationships" name="Cost of Sales (Tables)" sheetId="55" state="visible" r:id="rId55"/>
    <sheet xmlns:r="http://schemas.openxmlformats.org/officeDocument/2006/relationships" name="Administrative Expenses (Tables" sheetId="56" state="visible" r:id="rId56"/>
    <sheet xmlns:r="http://schemas.openxmlformats.org/officeDocument/2006/relationships" name="Selling and Distribution Expe_2" sheetId="57" state="visible" r:id="rId57"/>
    <sheet xmlns:r="http://schemas.openxmlformats.org/officeDocument/2006/relationships" name="Employee Benefits Expenses (Tab" sheetId="58" state="visible" r:id="rId58"/>
    <sheet xmlns:r="http://schemas.openxmlformats.org/officeDocument/2006/relationships" name="Other Operating Income (Expen_2" sheetId="59" state="visible" r:id="rId59"/>
    <sheet xmlns:r="http://schemas.openxmlformats.org/officeDocument/2006/relationships" name="Finance Income (Tables)" sheetId="60" state="visible" r:id="rId60"/>
    <sheet xmlns:r="http://schemas.openxmlformats.org/officeDocument/2006/relationships" name="Finance Costs (Tables)" sheetId="61" state="visible" r:id="rId61"/>
    <sheet xmlns:r="http://schemas.openxmlformats.org/officeDocument/2006/relationships" name="Related Party Disclosure (Table" sheetId="62" state="visible" r:id="rId62"/>
    <sheet xmlns:r="http://schemas.openxmlformats.org/officeDocument/2006/relationships" name="Earnings Per Share (EPS) (Table" sheetId="63" state="visible" r:id="rId63"/>
    <sheet xmlns:r="http://schemas.openxmlformats.org/officeDocument/2006/relationships" name="Commitments and Contingencies (" sheetId="64" state="visible" r:id="rId64"/>
    <sheet xmlns:r="http://schemas.openxmlformats.org/officeDocument/2006/relationships" name="Financial Risk Management, Ob_2" sheetId="65" state="visible" r:id="rId65"/>
    <sheet xmlns:r="http://schemas.openxmlformats.org/officeDocument/2006/relationships" name="Fair Value Financial Assets a_2" sheetId="66" state="visible" r:id="rId66"/>
    <sheet xmlns:r="http://schemas.openxmlformats.org/officeDocument/2006/relationships" name="Segment Information (Tables)" sheetId="67" state="visible" r:id="rId67"/>
    <sheet xmlns:r="http://schemas.openxmlformats.org/officeDocument/2006/relationships" name="Corporate Information (Details)" sheetId="68" state="visible" r:id="rId68"/>
    <sheet xmlns:r="http://schemas.openxmlformats.org/officeDocument/2006/relationships" name="Corporate Information (Detail_2" sheetId="69" state="visible" r:id="rId69"/>
    <sheet xmlns:r="http://schemas.openxmlformats.org/officeDocument/2006/relationships" name="Corporate Information (Detail_3" sheetId="70" state="visible" r:id="rId70"/>
    <sheet xmlns:r="http://schemas.openxmlformats.org/officeDocument/2006/relationships" name="Corporate Information (Detail_4" sheetId="71" state="visible" r:id="rId71"/>
    <sheet xmlns:r="http://schemas.openxmlformats.org/officeDocument/2006/relationships" name="Significant Accounting Polici_3" sheetId="72" state="visible" r:id="rId72"/>
    <sheet xmlns:r="http://schemas.openxmlformats.org/officeDocument/2006/relationships" name="Significant Accounting Polici_4" sheetId="73" state="visible" r:id="rId73"/>
    <sheet xmlns:r="http://schemas.openxmlformats.org/officeDocument/2006/relationships" name="Transactions in Foreign Curre_3" sheetId="74" state="visible" r:id="rId74"/>
    <sheet xmlns:r="http://schemas.openxmlformats.org/officeDocument/2006/relationships" name="Transactions in Foreign Curre_4" sheetId="75" state="visible" r:id="rId75"/>
    <sheet xmlns:r="http://schemas.openxmlformats.org/officeDocument/2006/relationships" name="Cash and Cash Equivalents (Deta" sheetId="76" state="visible" r:id="rId76"/>
    <sheet xmlns:r="http://schemas.openxmlformats.org/officeDocument/2006/relationships" name="Trade and Other Receivables (De" sheetId="77" state="visible" r:id="rId77"/>
    <sheet xmlns:r="http://schemas.openxmlformats.org/officeDocument/2006/relationships" name="Trade and Other Receivables (_2" sheetId="78" state="visible" r:id="rId78"/>
    <sheet xmlns:r="http://schemas.openxmlformats.org/officeDocument/2006/relationships" name="Trade and Other Receivables (_3" sheetId="79" state="visible" r:id="rId79"/>
    <sheet xmlns:r="http://schemas.openxmlformats.org/officeDocument/2006/relationships" name="Trade and Other Receivables (_4" sheetId="80" state="visible" r:id="rId80"/>
    <sheet xmlns:r="http://schemas.openxmlformats.org/officeDocument/2006/relationships" name="Inventories (Details) - Schedul" sheetId="81" state="visible" r:id="rId81"/>
    <sheet xmlns:r="http://schemas.openxmlformats.org/officeDocument/2006/relationships" name="Inventories (Details) - Sched_2" sheetId="82" state="visible" r:id="rId82"/>
    <sheet xmlns:r="http://schemas.openxmlformats.org/officeDocument/2006/relationships" name="Financial Investment Designat_3" sheetId="83" state="visible" r:id="rId83"/>
    <sheet xmlns:r="http://schemas.openxmlformats.org/officeDocument/2006/relationships" name="Financial Investment Designat_4" sheetId="84" state="visible" r:id="rId84"/>
    <sheet xmlns:r="http://schemas.openxmlformats.org/officeDocument/2006/relationships" name="Property, Plant and Equipment_3" sheetId="85" state="visible" r:id="rId85"/>
    <sheet xmlns:r="http://schemas.openxmlformats.org/officeDocument/2006/relationships" name="Property, Plant and Equipment_4" sheetId="86" state="visible" r:id="rId86"/>
    <sheet xmlns:r="http://schemas.openxmlformats.org/officeDocument/2006/relationships" name="Intangible Assets (Details)" sheetId="87" state="visible" r:id="rId87"/>
    <sheet xmlns:r="http://schemas.openxmlformats.org/officeDocument/2006/relationships" name="Intangible Assets (Details) - S" sheetId="88" state="visible" r:id="rId88"/>
    <sheet xmlns:r="http://schemas.openxmlformats.org/officeDocument/2006/relationships" name="Goodwill (Details)" sheetId="89" state="visible" r:id="rId89"/>
    <sheet xmlns:r="http://schemas.openxmlformats.org/officeDocument/2006/relationships" name="Trade and Other Payables (Detai" sheetId="90" state="visible" r:id="rId90"/>
    <sheet xmlns:r="http://schemas.openxmlformats.org/officeDocument/2006/relationships" name="Provisions (Details)" sheetId="91" state="visible" r:id="rId91"/>
    <sheet xmlns:r="http://schemas.openxmlformats.org/officeDocument/2006/relationships" name="Provisions (Details) - Schedule" sheetId="92" state="visible" r:id="rId92"/>
    <sheet xmlns:r="http://schemas.openxmlformats.org/officeDocument/2006/relationships" name="Financial Obligations (Details)" sheetId="93" state="visible" r:id="rId93"/>
    <sheet xmlns:r="http://schemas.openxmlformats.org/officeDocument/2006/relationships" name="Financial Obligations (Detail_2" sheetId="94" state="visible" r:id="rId94"/>
    <sheet xmlns:r="http://schemas.openxmlformats.org/officeDocument/2006/relationships" name="Deferred Income Tax Assets an_3" sheetId="95" state="visible" r:id="rId95"/>
    <sheet xmlns:r="http://schemas.openxmlformats.org/officeDocument/2006/relationships" name="Deferred Income Tax Assets an_4" sheetId="96" state="visible" r:id="rId96"/>
    <sheet xmlns:r="http://schemas.openxmlformats.org/officeDocument/2006/relationships" name="Deferred Income Tax Assets an_5" sheetId="97" state="visible" r:id="rId97"/>
    <sheet xmlns:r="http://schemas.openxmlformats.org/officeDocument/2006/relationships" name="Deferred Income Tax Assets an_6" sheetId="98" state="visible" r:id="rId98"/>
    <sheet xmlns:r="http://schemas.openxmlformats.org/officeDocument/2006/relationships" name="Deferred Income Tax Assets an_7" sheetId="99" state="visible" r:id="rId99"/>
    <sheet xmlns:r="http://schemas.openxmlformats.org/officeDocument/2006/relationships" name="Deferred Income Tax Assets an_8" sheetId="100" state="visible" r:id="rId100"/>
    <sheet xmlns:r="http://schemas.openxmlformats.org/officeDocument/2006/relationships" name="Equity (Details)" sheetId="101" state="visible" r:id="rId101"/>
    <sheet xmlns:r="http://schemas.openxmlformats.org/officeDocument/2006/relationships" name="Equity (Details) - Schedule of " sheetId="102" state="visible" r:id="rId102"/>
    <sheet xmlns:r="http://schemas.openxmlformats.org/officeDocument/2006/relationships" name="Sales of Goods (Details) - Sche" sheetId="103" state="visible" r:id="rId103"/>
    <sheet xmlns:r="http://schemas.openxmlformats.org/officeDocument/2006/relationships" name="Cost of Sales (Details) - Sched" sheetId="104" state="visible" r:id="rId104"/>
    <sheet xmlns:r="http://schemas.openxmlformats.org/officeDocument/2006/relationships" name="Administrative Expenses (Detail" sheetId="105" state="visible" r:id="rId105"/>
    <sheet xmlns:r="http://schemas.openxmlformats.org/officeDocument/2006/relationships" name="Selling and Distribution Expe_3" sheetId="106" state="visible" r:id="rId106"/>
    <sheet xmlns:r="http://schemas.openxmlformats.org/officeDocument/2006/relationships" name="Employee Benefits Expenses (Det" sheetId="107" state="visible" r:id="rId107"/>
    <sheet xmlns:r="http://schemas.openxmlformats.org/officeDocument/2006/relationships" name="Employee Benefits Expenses (D_2" sheetId="108" state="visible" r:id="rId108"/>
    <sheet xmlns:r="http://schemas.openxmlformats.org/officeDocument/2006/relationships" name="Other Operating Income (Expen_3" sheetId="109" state="visible" r:id="rId109"/>
    <sheet xmlns:r="http://schemas.openxmlformats.org/officeDocument/2006/relationships" name="Other Operating Income (Expen_4" sheetId="110" state="visible" r:id="rId110"/>
    <sheet xmlns:r="http://schemas.openxmlformats.org/officeDocument/2006/relationships" name="Finance Income (Details) - Sche" sheetId="111" state="visible" r:id="rId111"/>
    <sheet xmlns:r="http://schemas.openxmlformats.org/officeDocument/2006/relationships" name="Finance Costs (Details) - Sched" sheetId="112" state="visible" r:id="rId112"/>
    <sheet xmlns:r="http://schemas.openxmlformats.org/officeDocument/2006/relationships" name="Related Party Disclosure (Detai" sheetId="113" state="visible" r:id="rId113"/>
    <sheet xmlns:r="http://schemas.openxmlformats.org/officeDocument/2006/relationships" name="Related Party Disclosure (Det_2" sheetId="114" state="visible" r:id="rId114"/>
    <sheet xmlns:r="http://schemas.openxmlformats.org/officeDocument/2006/relationships" name="Related Party Disclosure (Det_3" sheetId="115" state="visible" r:id="rId115"/>
    <sheet xmlns:r="http://schemas.openxmlformats.org/officeDocument/2006/relationships" name="Earnings Per Share (EPS) (Detai"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Commitments and Contingencies_4" sheetId="119" state="visible" r:id="rId119"/>
    <sheet xmlns:r="http://schemas.openxmlformats.org/officeDocument/2006/relationships" name="Financial Risk Management, Ob_3" sheetId="120" state="visible" r:id="rId120"/>
    <sheet xmlns:r="http://schemas.openxmlformats.org/officeDocument/2006/relationships" name="Financial Risk Management, Ob_4" sheetId="121" state="visible" r:id="rId121"/>
    <sheet xmlns:r="http://schemas.openxmlformats.org/officeDocument/2006/relationships" name="Financial Risk Management, Ob_5" sheetId="122" state="visible" r:id="rId122"/>
    <sheet xmlns:r="http://schemas.openxmlformats.org/officeDocument/2006/relationships" name="Financial Risk Management, Ob_6" sheetId="123" state="visible" r:id="rId123"/>
    <sheet xmlns:r="http://schemas.openxmlformats.org/officeDocument/2006/relationships" name="Financial Risk Management, Ob_7" sheetId="124" state="visible" r:id="rId124"/>
    <sheet xmlns:r="http://schemas.openxmlformats.org/officeDocument/2006/relationships" name="Fair Value Financial Assets a_3" sheetId="125" state="visible" r:id="rId125"/>
    <sheet xmlns:r="http://schemas.openxmlformats.org/officeDocument/2006/relationships" name="Fair Value Financial Assets a_4" sheetId="126" state="visible" r:id="rId126"/>
    <sheet xmlns:r="http://schemas.openxmlformats.org/officeDocument/2006/relationships" name="Fair Value Financial Assets a_5" sheetId="127" state="visible" r:id="rId127"/>
    <sheet xmlns:r="http://schemas.openxmlformats.org/officeDocument/2006/relationships" name="Segment Information (Details)" sheetId="128" state="visible" r:id="rId128"/>
    <sheet xmlns:r="http://schemas.openxmlformats.org/officeDocument/2006/relationships" name="Segment Information (Details) -" sheetId="129" state="visible" r:id="rId129"/>
    <sheet xmlns:r="http://schemas.openxmlformats.org/officeDocument/2006/relationships" name="Segment Information (Details)_2" sheetId="130" state="visible" r:id="rId130"/>
  </sheets>
  <definedNames/>
  <calcPr calcId="124519" fullCalcOnLoad="1"/>
</workbook>
</file>

<file path=xl/sharedStrings.xml><?xml version="1.0" encoding="utf-8"?>
<sst xmlns="http://schemas.openxmlformats.org/spreadsheetml/2006/main" uniqueCount="1534">
  <si>
    <t>Document And Entity Information</t>
  </si>
  <si>
    <t>12 Months Ended</t>
  </si>
  <si>
    <t>Dec. 31, 2019shares</t>
  </si>
  <si>
    <t>Document Information Line Items</t>
  </si>
  <si>
    <t>Entity Registrant Name</t>
  </si>
  <si>
    <t>CEMENTOS PACASMAYO SAA</t>
  </si>
  <si>
    <t>Document Type</t>
  </si>
  <si>
    <t>20-F</t>
  </si>
  <si>
    <t>Current Fiscal Year End Date</t>
  </si>
  <si>
    <t>--12-31</t>
  </si>
  <si>
    <t>Entity Common Stock, Shares Outstanding</t>
  </si>
  <si>
    <t>Amendment Flag</t>
  </si>
  <si>
    <t>false</t>
  </si>
  <si>
    <t>Entity Central Index Key</t>
  </si>
  <si>
    <t>0001221029</t>
  </si>
  <si>
    <t>Entity Current Reporting Status</t>
  </si>
  <si>
    <t>Yes</t>
  </si>
  <si>
    <t>Entity Voluntary Filers</t>
  </si>
  <si>
    <t>No</t>
  </si>
  <si>
    <t>Entity Filer Category</t>
  </si>
  <si>
    <t>Large Accelerated Filer</t>
  </si>
  <si>
    <t>Entity Well-known Seasoned Issuer</t>
  </si>
  <si>
    <t>Document Period End Date</t>
  </si>
  <si>
    <t>Dec. 31,
		2019</t>
  </si>
  <si>
    <t>Document Fiscal Year Focus</t>
  </si>
  <si>
    <t>2019</t>
  </si>
  <si>
    <t>Document Fiscal Period Focus</t>
  </si>
  <si>
    <t>FY</t>
  </si>
  <si>
    <t>Entity Emerging Growth Company</t>
  </si>
  <si>
    <t>Entity Shell Company</t>
  </si>
  <si>
    <t>Document Annual Report</t>
  </si>
  <si>
    <t>true</t>
  </si>
  <si>
    <t>Document Shell Company Report</t>
  </si>
  <si>
    <t>Document Transition Report</t>
  </si>
  <si>
    <t>Entity File Number</t>
  </si>
  <si>
    <t>001-35401</t>
  </si>
  <si>
    <t>Entity Incorporation, State or Country Code</t>
  </si>
  <si>
    <t>R5</t>
  </si>
  <si>
    <t>Entity Interactive Data Current</t>
  </si>
  <si>
    <t>Consolidated Statement of Financial Position - PEN (S/) S/ in Thousands</t>
  </si>
  <si>
    <t>Dec. 31, 2019</t>
  </si>
  <si>
    <t>Dec. 31, 2018</t>
  </si>
  <si>
    <t>Current assets</t>
  </si>
  <si>
    <t>Cash and cash equivalents</t>
  </si>
  <si>
    <t>S/ 68,266</t>
  </si>
  <si>
    <t>S/ 49,067</t>
  </si>
  <si>
    <t>Trade and other receivables</t>
  </si>
  <si>
    <t>Income tax prepayments</t>
  </si>
  <si>
    <t>Inventories</t>
  </si>
  <si>
    <t>Prepayments</t>
  </si>
  <si>
    <t>Total current assets</t>
  </si>
  <si>
    <t>Non-current assets</t>
  </si>
  <si>
    <t>Financial investments designated at fair value through other comprehensive income</t>
  </si>
  <si>
    <t>Other financial instruments</t>
  </si>
  <si>
    <t>Property, plant and equipment, net</t>
  </si>
  <si>
    <t>Intangible assets</t>
  </si>
  <si>
    <t>Goodwill</t>
  </si>
  <si>
    <t>Deferred income tax assets</t>
  </si>
  <si>
    <t>Other assets</t>
  </si>
  <si>
    <t>Total non-current assets</t>
  </si>
  <si>
    <t>Total assets</t>
  </si>
  <si>
    <t>Current liabilities</t>
  </si>
  <si>
    <t>Trade and other payables</t>
  </si>
  <si>
    <t>Financial obligations</t>
  </si>
  <si>
    <t>Provisions</t>
  </si>
  <si>
    <t>Total current liabilities</t>
  </si>
  <si>
    <t>Non-current liabilities</t>
  </si>
  <si>
    <t>Lease liabilities</t>
  </si>
  <si>
    <t>Other non-current provisions</t>
  </si>
  <si>
    <t>Deferred income tax liabilities</t>
  </si>
  <si>
    <t>Total non-current liabilities</t>
  </si>
  <si>
    <t>Total liability</t>
  </si>
  <si>
    <t>Equity</t>
  </si>
  <si>
    <t>Capital stock</t>
  </si>
  <si>
    <t>Investment shares</t>
  </si>
  <si>
    <t>Investment shares holds in treasury</t>
  </si>
  <si>
    <t>Additional paid-in capital</t>
  </si>
  <si>
    <t>Legal reserve</t>
  </si>
  <si>
    <t>Other accumulated comprehensive results</t>
  </si>
  <si>
    <t>Retained earnings</t>
  </si>
  <si>
    <t>Total equity</t>
  </si>
  <si>
    <t>Total liability and equity</t>
  </si>
  <si>
    <t>S/ 2,931,558</t>
  </si>
  <si>
    <t>S/ 2,864,624</t>
  </si>
  <si>
    <t>Consolidated Statement of Profit or Loss - PEN (S/) S/ in Thousands</t>
  </si>
  <si>
    <t>Dec. 31, 2017</t>
  </si>
  <si>
    <t>Sales of goods</t>
  </si>
  <si>
    <t>S/ 1,392,701</t>
  </si>
  <si>
    <t>S/ 1,262,934</t>
  </si>
  <si>
    <t>S/ 1,220,750</t>
  </si>
  <si>
    <t>Cost of sales</t>
  </si>
  <si>
    <t>Gross profit</t>
  </si>
  <si>
    <t>Operating income (expenses)</t>
  </si>
  <si>
    <t>Administrative expenses</t>
  </si>
  <si>
    <t>Selling and distribution expenses</t>
  </si>
  <si>
    <t>Impairment on brine project</t>
  </si>
  <si>
    <t xml:space="preserve"> </t>
  </si>
  <si>
    <t>Other operating income (expense), net</t>
  </si>
  <si>
    <t>Total operating expenses, net</t>
  </si>
  <si>
    <t>Operating profit</t>
  </si>
  <si>
    <t>Other income (expenses)</t>
  </si>
  <si>
    <t>Finance income</t>
  </si>
  <si>
    <t>Finance costs</t>
  </si>
  <si>
    <t>(Net loss ) net gain on the valuation of trading derivative financial instruments</t>
  </si>
  <si>
    <t>Cumulative net loss on settlement of derivative financial instruments</t>
  </si>
  <si>
    <t>Gain (loss) from exchange difference, net</t>
  </si>
  <si>
    <t>Total other expenses, net</t>
  </si>
  <si>
    <t>Profit before income tax</t>
  </si>
  <si>
    <t>Income tax expense</t>
  </si>
  <si>
    <t>Profit for the year from continuing operations</t>
  </si>
  <si>
    <t>Loss for the year from discontinued operations</t>
  </si>
  <si>
    <t>Profit for the year</t>
  </si>
  <si>
    <t>Attributable to:</t>
  </si>
  <si>
    <t>Equity holders of the parent</t>
  </si>
  <si>
    <t>Non-controlling interests</t>
  </si>
  <si>
    <t>S/ 132,047</t>
  </si>
  <si>
    <t>S/ 75,146</t>
  </si>
  <si>
    <t>S/ 80,631</t>
  </si>
  <si>
    <t>Earnings per share</t>
  </si>
  <si>
    <t>Basic and diluted profit from continuing and discontinued operations attributable to equity holders of common shares and investment shares of Cementos Pacasmayo S.A.A. (S/ per share) (in Dollars per share and Nuevos Soles per share)</t>
  </si>
  <si>
    <t>S/ 0.31</t>
  </si>
  <si>
    <t>S/ 0.18</t>
  </si>
  <si>
    <t>S/ 0.21</t>
  </si>
  <si>
    <t>Consolidated Statements of Other Comprehensive Income - PEN (S/) S/ in Thousands</t>
  </si>
  <si>
    <t>Other comprehensive income</t>
  </si>
  <si>
    <t>Change in fair value of financial instruments designated at fair value through other comprehensive income</t>
  </si>
  <si>
    <t>Deferred income tax</t>
  </si>
  <si>
    <t>Transfer to profit or loss of the year of net loss on settlement of derivate financial statements</t>
  </si>
  <si>
    <t>Transfer to profit or loss of the net loss on derivate financial statements that changed to trading condition</t>
  </si>
  <si>
    <t>(Net loss) net gain on cash flows hedges</t>
  </si>
  <si>
    <t>Transfer to profit or loss of fair value of financial instruments designated at fair value through other comprehensive income sold</t>
  </si>
  <si>
    <t>Other comprehensive income for the year, net of income tax</t>
  </si>
  <si>
    <t>Total comprehensive income for the year, net of income tax</t>
  </si>
  <si>
    <t>Total comprehensive income attributable to:</t>
  </si>
  <si>
    <t>Total comprehensive income</t>
  </si>
  <si>
    <t>S/ 124,140</t>
  </si>
  <si>
    <t>S/ 106,899</t>
  </si>
  <si>
    <t>S/ 53,534</t>
  </si>
  <si>
    <t>Consolidated Statement of Changes in Equity - PEN (S/) S/ in Thousands</t>
  </si>
  <si>
    <t>Ordinary shares [member]</t>
  </si>
  <si>
    <t>Treasury shares [member]</t>
  </si>
  <si>
    <t>Additional paid-in capital [member]</t>
  </si>
  <si>
    <t>Unrealized gain (loss) on financial instruments designated at fair value</t>
  </si>
  <si>
    <t>Unrealized gain on cash flow hedge</t>
  </si>
  <si>
    <t>Retained earnings [member]</t>
  </si>
  <si>
    <t>Equity attributable to owners of parent [member]</t>
  </si>
  <si>
    <t>Non-controlling interests [member]</t>
  </si>
  <si>
    <t>Total</t>
  </si>
  <si>
    <t>Balance at Dec. 31, 2016</t>
  </si>
  <si>
    <t>S/ 531,461</t>
  </si>
  <si>
    <t>S/ 50,503</t>
  </si>
  <si>
    <t>S/ (108,248)</t>
  </si>
  <si>
    <t>S/ 545,165</t>
  </si>
  <si>
    <t>S/ 188,075</t>
  </si>
  <si>
    <t>S/ 145</t>
  </si>
  <si>
    <t>S/ (16,747)</t>
  </si>
  <si>
    <t>S/ 677,086</t>
  </si>
  <si>
    <t>S/ 1,867,440</t>
  </si>
  <si>
    <t>S/ 112,589</t>
  </si>
  <si>
    <t>S/ 1,980,029</t>
  </si>
  <si>
    <t>Other comprehensive income (loss)</t>
  </si>
  <si>
    <t>Appropriation of legal reserve, note 17(e)</t>
  </si>
  <si>
    <t>Contribution of non-controlling interest</t>
  </si>
  <si>
    <t>Acquisition of investments shares holds in treasury, note 17(c)</t>
  </si>
  <si>
    <t>Splitting effects of equity block, note 1.2</t>
  </si>
  <si>
    <t>Dividends, note 17(g)</t>
  </si>
  <si>
    <t>Terminated dividends, note 17 (g)</t>
  </si>
  <si>
    <t>Impairment on brine project, note 1.3</t>
  </si>
  <si>
    <t>Other adjustments of non-controlling interests</t>
  </si>
  <si>
    <t>Balance at Dec. 31, 2017</t>
  </si>
  <si>
    <t>S/ 1,405</t>
  </si>
  <si>
    <t>Other</t>
  </si>
  <si>
    <t>Balance at Dec. 31, 2018</t>
  </si>
  <si>
    <t>Change in accounting policy, note 2.3.19</t>
  </si>
  <si>
    <t>Restated total equity as of January 1, 2019</t>
  </si>
  <si>
    <t>Balance at Dec. 31, 2019</t>
  </si>
  <si>
    <t>S/ 423,868</t>
  </si>
  <si>
    <t>S/ 40,279</t>
  </si>
  <si>
    <t>S/ (121,258)</t>
  </si>
  <si>
    <t>S/ 432,779</t>
  </si>
  <si>
    <t>S/ 168,636</t>
  </si>
  <si>
    <t>S/ (2,103)</t>
  </si>
  <si>
    <t>S/ (17,750)</t>
  </si>
  <si>
    <t>S/ 497,200</t>
  </si>
  <si>
    <t>S/ 1,421,651</t>
  </si>
  <si>
    <t>Consolidated Statement of Cash Flows - PEN (S/) S/ in Thousands</t>
  </si>
  <si>
    <t>Operating activities</t>
  </si>
  <si>
    <t>S/ 194,353</t>
  </si>
  <si>
    <t>S/ 116,141</t>
  </si>
  <si>
    <t>S/ 127,112</t>
  </si>
  <si>
    <t>Non-cash adjustments to reconcile profit before income tax to net cash flows</t>
  </si>
  <si>
    <t>Depreciation and amortization</t>
  </si>
  <si>
    <t>Long-term incentive plan</t>
  </si>
  <si>
    <t>Provision of impairment of inventories, net</t>
  </si>
  <si>
    <t>Net loss (net gain) on disposal of property, plant and equipment and intangible assets</t>
  </si>
  <si>
    <t>Net loss (net gain) on the valuation of trading derivate financial instruments</t>
  </si>
  <si>
    <t>Accumulated net loss due to settlement of derivative financial instruments</t>
  </si>
  <si>
    <t>Allowance for expected credit losses</t>
  </si>
  <si>
    <t>Adjustment as a result of physical inventories</t>
  </si>
  <si>
    <t>Unrealized exchange difference related to monetary transactions</t>
  </si>
  <si>
    <t>Other operating, net</t>
  </si>
  <si>
    <t>Working capital adjustments</t>
  </si>
  <si>
    <t>Increase in trade and other receivables</t>
  </si>
  <si>
    <t>(Increase) decrease in prepayments</t>
  </si>
  <si>
    <t>Increase in inventories</t>
  </si>
  <si>
    <t>(Decrease) increase in trade and other payables</t>
  </si>
  <si>
    <t>Adjustments to reconcile profit (loss)</t>
  </si>
  <si>
    <t>Interest received</t>
  </si>
  <si>
    <t>Interest paid</t>
  </si>
  <si>
    <t>Income tax paid</t>
  </si>
  <si>
    <t>Net cash flows from operating activities</t>
  </si>
  <si>
    <t>Which includes cash used in discontinued operations for</t>
  </si>
  <si>
    <t>Investing activities</t>
  </si>
  <si>
    <t>Purchase of property, plant and equipment</t>
  </si>
  <si>
    <t>Purchase of intangible assets</t>
  </si>
  <si>
    <t>Loans granted</t>
  </si>
  <si>
    <t>Proceeds from sale of property, plant and equipment</t>
  </si>
  <si>
    <t>Proceed loans granted</t>
  </si>
  <si>
    <t>Proceeds from sale of financial instruments designated at fair value through other comprehensive income</t>
  </si>
  <si>
    <t>Net cash flows used in investing activities</t>
  </si>
  <si>
    <t>Which includes cash used in investment activities of discontinued operations for</t>
  </si>
  <si>
    <t>Financing activities</t>
  </si>
  <si>
    <t>Loan received</t>
  </si>
  <si>
    <t>Income from settlement of derivative financial instruments</t>
  </si>
  <si>
    <t>Payment for senior note purchase</t>
  </si>
  <si>
    <t>Paid loan</t>
  </si>
  <si>
    <t>Dividends paid</t>
  </si>
  <si>
    <t>Payment of hedge finance cost</t>
  </si>
  <si>
    <t>Purchase of treasury shares</t>
  </si>
  <si>
    <t>Contribution of non-controlling interests</t>
  </si>
  <si>
    <t>Net cash flows used in financing activities</t>
  </si>
  <si>
    <t>Net increase (decrease) in cash and cash equivalents</t>
  </si>
  <si>
    <t>Net foreign exchange difference</t>
  </si>
  <si>
    <t>Cash and cash equivalents as of January 1</t>
  </si>
  <si>
    <t>Cash transferred to held assets for distribution</t>
  </si>
  <si>
    <t>Change in cash and cash equivalents of discontinued operations</t>
  </si>
  <si>
    <t>Cash and cash equivalents as of December 31</t>
  </si>
  <si>
    <t>Transactions with no effect in cash flows:</t>
  </si>
  <si>
    <t>Derecognition of impaired assets</t>
  </si>
  <si>
    <t>Outstanding accounts payable related to acquisition of property, plant and equipment</t>
  </si>
  <si>
    <t>S/ 8,698</t>
  </si>
  <si>
    <t>S/ 4,627</t>
  </si>
  <si>
    <t>S/ 5,368</t>
  </si>
  <si>
    <t>Corporate Information</t>
  </si>
  <si>
    <t>Disclosure of general information about financial statements [text block] [Abstract]</t>
  </si>
  <si>
    <t>Disclosure of general information about financial statements [text block]</t>
  </si>
  <si>
    <t>1. Corporate information Cementos Pacasmayo S.A.A. (hereinafter
“the Company”) was incorporated in 1957 and, under the Peruvian General Corporation Law, is an open stock corporation,
its shares are listed in the Lima and New York Stock Exchanges. The Company is a subsidiary of Inversiones ASPI S.A., which held
50.01 percent of the Company’s common shares as of December 31, 2019 and 2018. The Company’s registered address is
Calle La Colonia No.150, Urbanización El Vivero, Santiago de Surco, Lima, Peru. The Company’s main activity
is the production and marketing of cement, precast, concrete and quicklime in La Libertad region, in the North of Peru. The issuance
of the consolidated financial statements of the Company and its subsidiaries (hereinafter “the Group”) for the year
ended December 31, 2019 was authorized by the Company’s Audit Committee, delegated by the Board of Directors, on April 29,
2020. The consolidated financial statements as of December 31, 2018 and for the year ended that date were approved by the General
Shareholders’ Meeting on March 11, 2019. As of December 31, 2019 and 2018,
the consolidated financial statements comprised the financial statements of the Company and its subsidiaries: Cementos Selva S.A.
and subsidiaries, Distribuidora Norte Pacasmayo S.R.L. and subsidiary, Empresa de Transmisión Guadalupe S.A.C., Salmueras
Sudamericanas S.A. and Calizas del Norte S.A.C. (in liquidation). As of the date of the consolidated financial statements, the
Company maintained a 100 percent interest in all of its subsidiaries. The main activities of the subsidiaries incorporated
in the consolidated financial statements are described as follows:
- Cementos Selva S.A. is engaged in production and marketing of cement and other construction materials in the northeast region
of Peru. Also, it holds 100 percent of the shares in Dinoselva Iquitos S.A.C. (a cement and construction materials distributor
in the north of Peru, which also produces and sells precast, cement bricks and ready-mix concrete) and in Acuícola Los Paiches
S.A.C. (a fish farm entity).
- Distribuidora Norte Pacasmayo S.R.L. is mainly engaged in selling cement produced by the Company. Additionally, it
produces and sells precast, cement bricks and ready-mix concrete. In May 2017, it created Prefabricados del Pacífico
S.A.C. (a company dedicated to the production and commercialization of cement bricks in northern Peru, which as of the date
of this report has not started operations).
- Empresa de Transmisión Guadalupe S.A.C. is mainly engaged in providing electric energy
transmission services to the Company.
- Salmueras Sudamericanas S.A. (“Salmueras”) was
engaged in the exploration of a brine project located in the northern region of Peru. In December 2017, the Company decided not
to continue with the activities related to this project, as explained in note 1.4 of the consolidated financial statements. As
of December 31, 2017, Quimpac S.A. held a participation of 25.1% of the common shares of this entity. As of December 31, 2018 and
during 2019, Quimpac held no common shares of this entity.
- Calizas del Norte S.A.C. (in liquidation). On May 31, 2016, the Company decided to liquidate the
subsidiary Calizas del Norte S.A.C.
- Soluciones Takay S.A.C., an entity constituted on March 29, 2019 whose corporate purpose is to provide advisory services
and information, promotion, acquisition, intermediation services for the management and development of real estate projects
by natural and/or legal persons. The table presented below shows the summary
of the main captions of the audited financial statements of the subsidiaries controlled by the Group as of December 31, 2019, 2018
and 2017:
Assets Liabilities Net equity Net income (loss)
Entity 2019 2018 2019 2018 2019 2018 2019 2018 2017
S/(000) S/(000) S/(000) S/(000) S/(000) S/(000) S/(000) S/(000) S/(000)
Cementos Selva S.A. and subsidiaries 279,818 240,844 41,506 30,149 238,312 210,695 27,713 24,261 37,467
Distribuidora Norte Pacasmayo S.R.L. and subsidiary 326,949 308,158 184,904 178,905 142,045 129,253 13,108 4,867 (220 )
Empresa de Transmisión Guadalupe S.A.C. 46,068 41,971 4,941 846 41,127 41,125 588 386 124
Salmueras Sudamericanas S.A., note 1.3 213 46 35 674 178 (628 ) (94 ) (2,620 ) (50,942 )
Calizas del Norte S.A.C. (in liquidation) 694 703 2 - 692 703 (11 ) (3 ) (121 )
Soluciones Takay S.A.C. 2,120 - 2,588 - (468 ) - (1,674 ) - -
Fosfatos del Pacífico S.A., note 1.2 - - - - - - - - (1,216 )
1.1 Business combination – On October 5, 2018, Distribuidora Norte Pacasmayo S.R.L.
acquired certain assets of a third party through the disbursement of US$12,335,000. The assets´ purchase was classified as the acquisition
of a business in accordance with the IFRS 3 “Business Combinations” and was recorded under the “Acquisition”
method reflecting their fair values ​​at the purchase date in accordance with IFRS 3. These values were recorded in
the separate financial statements of Distribuidora Norte Pacasmayo S.R.L. as of that date, as well as the resulting goodwill. The
carrying amounts and fair values of the assets identified as of the acquisition date were as follows:
Fair value
S/(000)
Inventories 6,849
Machinery and equipment 2,749
Brand and other intangibles, note 11 (c) 25,152
Deferred income tax asset 1,866
36,616
Goodwill, note 12 4,459
Total assets acquired 41,075 The methodology used to determine the fair values at the acquisition
date for each of the items evaluated are the following:
(i) Inventories - The fair value corresponded to the estimated sale price,
less the estimated costs to carry out the sale.
(ii) Fixed assets - For the determination of the fair value of the fixed
assets, technical reports prepared by an independent appraiser were used.
(iii) Brand and other intangibles - The fair values ​​ The methods used by the Management of the Company
to estimate the fair values ​​
(iv) Goodwill - Goodwill comprises the fair value of the expected
synergies that the Company expects to obtain when acquiring the assets. This goodwill is recorded at cost and corresponds to excess
of the cost of acquisition (consideration transferred) and the fair value of the identifiable assets, including the brand and other
intangible assets.
1.2 Spin-off project - On September 2016, the Company’s General Shareholders’
Meeting approved a spin-off of a portion of net assets (composed by the assets and liabilities related to the Company’s interest
in Fosfatos del Pacífico S.A.) in favor of Fossal S.A.A. (enterprise created as a subsidiary of Inversiones ASPI S.A.).
The purpose of the spin-off project was to allocate the assets and liabilities of the Company in accordance with the specialization
of each business, creating greater flexibility for shareholders and greater clarity in long-term operations. The spin-off contemplated that
for each common and investment share of Cementos Pacasmayo S.A.A., the shareholders would receive approximately 0.20 common shares
of Fossal S.A.A. and approximately 0.80 common shares of Cementos Pacasmayo S.A.A. On March 1, 2017, the spin-off
was consummated; consequently, capital stock, investment shares, additional capital and legal reserve of the Company decreased
by S/107,593,000, S/10,224,000, S/118,569,000 and S/36,957,000, respectively. The related non-controlling interest was reduced
in the amount of S/100,357,000. On the other hand, as of the date
of the spin-off’s consummation, part of the investment shares transferred to Fossal S.A.A. were owned by Cementos Pacasmayo
S.A.A. (treasury shares). As a consequence, the Company received 9,148,373 investment shares of Fossal S.A.A. The transactions
were recorded with a debit to financial instruments designated at fair value through other comprehensive income, for an amount
of S/21,206,000 and a credit to equity for S/23,459,000. The difference between the financial and tax value of those investments
generated a deferred income tax asset of S/2,253,000, see note 9. The results from discontinued
operations are presented in the consolidated statement of profit or loss, in a single line as a post-tax result from discontinued
operations, related to the net losses generated by Fosfatos del Pacífico S.A. (net of intercompany eliminations), were presented
as “net loss of discontinued operations” for the year 2017 and amounted to S/754,000. As of March 1, 2017, the assets and liabilities transferred
of Fosfatos del Pacífico S.A. (net of intercompany eliminations), mainly comprise the following:
S/(000)
Assets -
Cash and cash equivalents 34,178
Accounts receivable from related parties 5,822
Inventories 2,694
Income tax prepayments 3,892
Other current assets 5,126
Other receivables non- current 50,200
Property, plant and equipment, net 204,975
Exploration and evaluation assets 52,578
Deferred income tax assets 23,173
382,638
Liabilities and equity -
Trade and other payables 8,938
Capital stock 107,593
Investment shares 10,224
Additional paid-in capital 118,569
Other reserves 36,957
Non-controlling interest 100,357
382,638
1.3 Impairment on brine project - In 2017, the Company decided to prioritize its investments
in the development of products related to the manufacture and sale of cement and constructive solutions; therefore, the disposal
of investments that are not in line with the strategic plan has been approved. As a result of this decision, the Company has decided
not to continue with the brine project recording a charge to results related to the impairment on the assets of this project amounted
to S/47,582,000, which is presented in the item “impairment on subsidiary investment” in the consolidated statement
the profit or loss of the year 2017. The impairment was attributed to the equity holders
of the parent and to the non-controlling interest for the amounts of S/25,444,000 and S/11,988,000, respectively, net of deferred
income tax amounting to S/10,150,000. On the other hand, non-controlling interest made contributions
during 2018 and 2017 amounted to S/1,405,000 and S/491,000, respectively, and were presented in the consolidated statement
of changes in equity as “contributions from non-controlling interest”. It should be noted that the contribution made
by the non-controlling interest in 2018 was originated by the payment of certain penalties corresponding to the concessions contributed
in previous years by the non-controlling interest.</t>
  </si>
  <si>
    <t>Significant Accounting Policies</t>
  </si>
  <si>
    <t>Disclosure of significant accounting policies [text block] [Abstract]</t>
  </si>
  <si>
    <t>Disclosure of significant accounting policies [text block]</t>
  </si>
  <si>
    <t>2. Significant accounting policies
2.1 Basis of preparation –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instruments designated at fair value through other comprehensive income
(OCI) and derivative financial instruments that have been measured at fair value. The carrying values of recognized assets and
liabilities that are designated as hedged items in fair value hedges that would otherwise be carried at amortized cost are adjusted
to record changes in fair values attributable to the risks that are being hedged in effective hedge relationships. The consolidated
financial statements are presented in soles and all values are rounded to the nearest thousand (S/000), except when otherwise indicated. The consolidated financial statements
provide comparative information in respect of the previous period, there are certain standards and amendments applied for the first
time by the Group during 2019 that did not require the restatement of previous financial statements, as explained in note 2.3.19.
2.2 Basis of consolidation -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2.3 Summary of significant accounting policies -
2.3.1 Cash and cash equivalents - Cash and cash equivalents presented
in the statements of cash flows comprise cash at banks and on hand and short-term deposits with original maturity of three months
or less.
2.3.2 Financial instruments-initial recognition and subsequent measurement - A financial instrument is any
contract that gives rise to a financial asset of one entity and a financial liability or equity instrument of another entity.
(i) Financial assets - Initial recognition and measurement
- Financial assets are classified
at initial recognition as measured at amortized cost, fair value through other comprehensive income (OCI) or fair value through
profit or loss. The Group’s financial assets include cash and cash
equivalents, commercial and other receivables, available-for-sale financial investments and derivative financial instruments. Subsequent measurement - For purposes of subsequent measurement,
financial assets are classified into the following categories:
- Financial assets at amortized cost (debt instruments).
- Financial assets at fair value through OCI with recycling of cumulative gains and losses (debt instruments).
- Financial assets designated at fair value through OCI with not recycling of cumulative gains and losses upon derecognition
(equity instruments).
- Financial assets at fair value through profit or loss. The classification depends on
the business model of the Company and the contractual terms of the cash flows. Financial assets at amortized
cost (debt instruments) - The Group measures financial assets
at amortized cost if both of the following conditions are met:
- The financial asset is held within a business model with the objective to collect contractual cash flows and not sale or trade
it,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Financial assets are not reclassified after their
initial recognition, unless the Group changes its business model for its management. The Group’s financial assets
at amortized cost includes trade and other receivables. Financial assets at fair value
through OCI (debt instruments) -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The Group does not have debt instruments
classified in this category. Financial assets at fair value
through OCI (equity instruments) - Upon initial recognition, the
Group can elect to classify irrevocably its equity investments as equity instruments designated at fair value through OCI when
they meet the definition of equity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elected to classify
irrevocably its non-listed equity investments under this category, see note 9. Financial assets at fair value
through profit or loss - Financial assets at fair value
through profit or loss include financial assets held for trading assets for trading derivate financial instruments,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and net changes in such fair value are
presented as financial costs (net negative changes in fair value) or financial income (net positive changes in fair value) in the
consolidated statement of profit or loss. As of December 31,2019, the Group did not have instruments
classified in this category. As of December 31, 2018, the Group held assets for trading derivate financial instruments classified
in this category. Derecognition -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i)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considering any credit enhancements held by the Group. A financial asset is written off when there is no reasonable expectation
of recovering the contractual cash flows.
(iii) Financial liabilities -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interest-bearing loans and borrowings. Subsequent measurement - The subsequent measurement of
financial liabilities depends on their classification, as described below: Financial liabilities at fair
value through profit or loss - Financial liabilities at fair
value through profit or loss include financial liabilities held for trading, trading derivate financial instruments and financial
liabilities designated upon initial recognition as at fair value through profit or loss. Financial liabilities are classified
as held for trading if they are incurred for the purpose of repurchasing in the near term; gains or losses on liabilities held
for trading are recognized in the statement of profit or loss. This category also includes derivative financial instruments entered
into by the Group that are not designated as hedging instruments in hedge relationships as defined by IFRS 9. Financial liabilities designated
upon initial recognition at fair value through profit or loss are designated at the initial date of recognition, and only if the
criteria in IFRS 9 are satisfied. As of December 31, 2019, the Group
held liabilities for trading derivatives financial instruments classified in this category. Loans and borrowings - After their initial recognition,
interest-bearing loans and borrowings are subsequently measured at amortized cost using the EIR method. Gains and losses are recognized
in the consolidated statement of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consolidated statement of profit or loss. This category includes trade and other payables and
interest-bearing loans and borrowings. For more information refer to notes 13 and 15.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The difference in the respective carrying amount is recognized in the consolidated statement of profit or loss.
(iv) Offsetting of financial instruments -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v) Derivative financial instruments and hedge accounting – Initial recognition and subsequent
measurement: The Group uses derivative financial
instruments, cross currency swaps (CCS), to hedge its foreign currency exchange rate risk. These derivative financial instruments
are initially recognized at their fair values ​​ For the purpose of hedge accounting,
hedges are classified as: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Group formally designates and documents the hedge relationship to which the Group wishes to apply hedge accounting and the
risk management objective and strategy for undertaking the hedge. The documentation includes identification
of the hedging instrument, the hedged item or transaction, the nature of the risk being hedged and how the Group will assess the
effectiveness of changes in the hedging instrument’s fair value in offsetting the exposure to changes in the hedged item’s
fair value or cash flows attributable to the hedged risk. Such hedges expect to be highly effective in achieving offsetting changes
in fair value or cash flows and are assessed on an ongoing basis to determine that they actually have been highly effective throughout
the financial reporting periods for which they were designated.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Group
actually hedges and the quantity of the hedging instrument that the Group actually uses to hedge that quantity of hedged item. Hedges that meet all the qualifying
criteria for hedge accounting are recorded as cash flow hedges. Cash flow hedges In case the cross currency swaps
contracts are designated as hedging instrument, any gains or losses arising from changes in the fair value of derivatives is taken
directly to profit or loss, except for the effective portion of cash flow hedges, which is recognized in OCI and later reclassified
to profit or loss when the hedge item affects profit or loss. For any other cash flow hedges,
the amount accumulated in OCI is reclassified to profit or loss as a reclassification adjustment in the same period or periods
during which the hedged cash flows affect profit or loss. In addition, we have cash flow hedges for trading, its changes in fair value are recorded directly in
profit or loss. In the case that the cash flow
hedge is discontinued, the amount accumulated in other comprehensive income must remain in other comprehensive income accumulated
if the covered cash flows are still expected to occur. Otherwise, the amount will be immediately reclassified to profit or loss
as a reclassification adjustment. After discontinuation, once the covered cash flows are given, any amount that remains in other
comprehensive accumulated results must be recorded considering the nature of the underlying transaction.
(vi) Fair value measurement The Group measures financial instruments
such as derivatives, and equity investment,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considers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accounting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Group’s management determines
the policies and procedures for recurring and non-recurring fair value measurements. At each reporting date, the Management of the Company
analyzes the changes in the values ​​of the assets and liabilities that must be measured or determined on a recurring
and non-recurring basis according to the Group’s accounting policies. For this analysis, Management contrasts the main variables
used in the latest assessments made with updated information available from valuations included in contracts and other relevant
documents. Management also compares the changes
in the fair value of each asset and liability with the relevant external sources to determine whether the change is reasonable. For purposes of disclosure of fair value,
the Group has determined classes of assets and liabilities based on the inherent nature, characteristics and risks of each asset
and liability, and the level of the fair value accounting hierarchy as explained above.
2.3.3 Foreign currencies - The functional and presentation currency for the consolidated
financial statements of the Group is soles, which is also the functional currency for its subsidiaries. Transactions and balances Transactions in foreign currencies
are initially recorded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2.3.4 Inventories - Inventories are valued at the
lower of cost and net realizable value. Costs incurred in bringing each product to its present location and conditions are accounted
for as follows: Raw materials
- Purchase cost determined using the weighted average method. Finished goods and work
in progress
- Cost of direct materials and supplies, services provided by third parties, direct labor and a proportion of manufacturing overheads
based on normal operating capacity, excluding borrowing costs and exchange currency differences. Inventory in transit
- Purchase cost. Net realizable value is the estimated
selling price in the ordinary course of business, less estimated cost of completion and the estimated costs necessary to make the
sale.
2.3.5 Borrowing costs - Borrowing costs directly attributable
to the acquisition, construction or production of an asset that necessarily takes a substantial period of time to get ready for
its intended use or sale are capitalized as part of the cost of the respective asset. All other borrowing costs are expensed in
the period in which they occur. Borrowing costs consist of interest and other costs that an entity incurs in connection with the
borrowing of funds. Where the funds used to finance
a project form part of general borrowings, the amount capitalized is calculated using a weighted average of rates applicable to
relevant general borrowings of the Group during the period. All other borrowing costs are recognized in the consolidated statement
of profit or loss in the period in which they are incurred.
2.3.6 Leases - The Group applied IFRS 16 for the
first time on January 1, 2019, using the modified retroactive transition method, see effects of adoption in note 2.3.19.
Under IFRS 16, the Group assesse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i) Right of use assets The Group recognizes right-of-use
assets at the commencement date of the leas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subject
to impairment assessment if indications of impairment are presented. ii)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assessment of an option to purchase the underlying asset,
a change in the amounts expected to be paid under residual value guarantee or changes to future payments resulting from a change
in an index or rate used to determine such lease payments. The Group’s lease liabilities
are included in “lease liabilities” in the consolidated statement of financial position. iii)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Group as a lessor: Leases in which the Group does
not transfer substantially all the risks and rewards of ownership of an asset are classified as operating leases. Rental income
arising is accounted for on a straight-line basis over the lease terms and is included in other incom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During 2017 and 2018, the Group
applied previous lease standard (IAS17), the main difference is that under this standard, payments for operating expenses in
the consolidated statement of profit or loss on a lineal amortization basis throughout the lease period. The criteria for
accounting for financial leases and income for leases when the Group acts as lessor were similar to those established in IFRS
16.
2.3.7 Property, plant and equipment - Property, plant and equipment
is stated at cost, net of accumulated depreciation and/or accumulated impairment losses, if any. Such cost includes the cost of
replacing component parts of the property, plant and equipment and borrowing costs for long-term construction projects if the recognition
criteria are met (see note 2.3.6). The capitalized value of a finance lease is also included within property, plant and equipment.
When significant parts of plant and equipment are required to be replaced at intervals, the Group recognizes such parts as individual
assets with specific useful lives and depreciated them separately based on their specific useful lives. Likewise, when major inspection
is performed, its cost is recognized in the carrying amount of the plant and equipment as a replacement if the recognition criteria
are satisfied. All other repair and maintenance costs are recognized in profit or loss as incurred. The present value of the expected cost for the decommissioning
of an asset after its use is included in the cost of the respective asset if the recognition criteria for a provision are met.
Reference is made to significant accounting judgments, estimates and assumptions (note 3) and decommissioning provisions (note
14). Depreciation of assets is determined
using the straight-line method over the estimated useful lives of such assets as follows:
Years
Buildings and other constructions:
Administrative facilities Between 35 and 48
Main production structures Between 30 and 49
Minor production structures Between 20 and 35
Machinery and equipment:
Mills and horizontal furnaces Between 42 and 49
Vertical furnaces, crushers and grinders Between 23 and 36
Electricity facilities and other minors Between 12 and 35
Furniture and fixtures 10
Transportation units:
Heavy units Between 11 and 21
Light units Between 8 and 11
Computer equipment 4
Tools Between 5 and 10 The asset’s residual value,
useful lives and methods of depreciation are reviewed at each reporting period and adjusted prospectively if appropriat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profit or loss when the asset
is derecognized.
2.3.8 Mining concessions - Mining concessions correspond to the exploration rights
in areas of interest acquired. Mining concessions are stated at cost, net of accumulated amortization and/or accumulated impairment
losses, if any, and are presented within “Property, plant and equipment” on the consolidated statement of financial
position. Those mining concessions are amortized starting from the production phase following the units-of-production method based
on proved reserves to which they relate. The unit-of-production rate for the amortization of mining concessions considers expenditures
incurred to the date of the calculation. If the Group abandons the concession, the costs associated are written-off in the consolidated
statement of profit or loss. As of December 31, 2019 and 2018, mining concessions
of the Group corresponded to areas that contain raw material necessary for cement production.
2.3.9 Quarry development costs and stripping costs - Quarry development costs - Quarry development costs incurred
are stated at cost and are the next step in development of quarries after exploration and evaluation stage. Quarry development
costs are, upon commencement of the production phase, presented net of accumulated amortization and/or accumulated impairment losses,
if any, and are presented within the property, plant and equipment caption. The amortization is calculated using the straight-line
method based on useful live of the quarry to which relate. Expenditures that increase significantly the economic life of the quarry
under exploitation are capitalized. Stripping costs - Stripping costs incurred in the
development of a mine before product</t>
  </si>
  <si>
    <t>Significant Accounting Judgments, Estimates and Assumptions</t>
  </si>
  <si>
    <t>Disclosure of accounting judgements and estimates [text block] [Abstract]</t>
  </si>
  <si>
    <t>Disclosure of accounting judgements and estimates [text block]</t>
  </si>
  <si>
    <t>3. Significant accounting judgments, estimates and assumptions The
preparation of the Group’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Other
disclosures relating to the Group’s exposure to risks and uncertainties includes:
- Capital management, note 29.
- Financial instruments risk management and policies, note 29.
- Sensitivity analyses disclosures, note 29. Estimates
and assumptions -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beyond the control of the Group. Such changes are reflected in the assumptions when they occur. The
significant areas are summarized below:
- Determination of useful lives of assets for depreciation and amortization purposes – notes 2.3.7, 2.3.8, 2.3.9 and 2.3.10.
- Recognition of exploration and evaluation assets and mine development costs – notes 2.3.9, 2.3.10 and note 11.
- Ore reserve and resource estimates – note 2.3.11.
- Review of asset carrying values and impairment charges – notes 2.3.2, 2.3.12, 10 and 11.
- Income tax – notes 2.3.16 and 16.
- Cash flow hedges – notes 2.3.2(v) and 30(b).</t>
  </si>
  <si>
    <t>Standards Issued But not Yet Effective</t>
  </si>
  <si>
    <t>Disclosure of changes in accounting policies, accounting estimates and errors [text block] [Abstract]</t>
  </si>
  <si>
    <t>Disclosure of changes in accounting policies, accounting estimates and errors [text block]</t>
  </si>
  <si>
    <t>4. Standards issued but not yet effective The
standards and interpretations relevant to the Group, that are issued, but not yet effective, up to the date of issuance of the
financial statements are disclosed below. The Group intends to adopt these standards, if applicable, when they become effective:
- Amendments to IAS 1 and IAS 8: Definition of Material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to the definition of material is not
expected to have a significant impact on the Group’s consolidated financial statements. Amendments to IFRS 3: Business definition In October 2018, the IASB issued amendments to IFRS
3 “Business combinations” to help entities determine when a set of acquired activities and assets is a business or
not. The minimum requirements for a business are clarified, the evaluation of whether a market participant is capable of replacing
any missing element is eliminated, a guide is added to help entities assess whether an acquired process is significant, specifies
definition of business and products and introduces an optional test of fair value concentration. New illustrative examples were
provided along with the modifications. These modifications are applied prospectively to
transactions or events that occur on or after the entry into force, the consolidated financial statements of the Group will not
be affected by these modifications.</t>
  </si>
  <si>
    <t>Transactions in Foreign Currency</t>
  </si>
  <si>
    <t>Disclosure About The Transactions In Foreign Currency [Abstract]</t>
  </si>
  <si>
    <t>Transactions in foreign currency</t>
  </si>
  <si>
    <t>5. Transactions in foreign currency Transactions in foreign currency take place at the open-market
exchange rates published by the Superintendence of Banks, Insurance and Pension Funds Administration (the “SBS”).
As of December 31, 2019 the exchange rates for transactions in U.S. dollars, published by the SBS, were S/3.311 for purchase
and S/3.317 for sale (S/3.369 for purchase and S/3.379 for sale as of December 31, 2018). As of December 31, 2019 and 2018, the Group had
the following assets and liabilities in U.S. dollars:
2019 2018
US$(000) US$(000)
Assets
Cash and cash equivalents 993 4,007
Trade and other receivables 5,741 5,135
Advances to suppliers 2,586 1,250
9,320 10,392
Liabilities
Trade and other payables (5,975 ) (29,618 )
Interest-bearing loans and borrowings (157,263 ) (149,612 )
(163,238 ) (179,230 )
Cross currency swap position 150,000 150,000
Net monetary position (3,918 ) (18,838 ) As of December 31, 2019 and 2018, the Group had
cross currency swap agreements for its bonds (denominated in U.S. dollars), see note 15. Of the US$150,000,000 shown in the cross
currency swap position, there are underlying liabilities for US$131,612,000. The difference of US$18,388,000 is maintained as trading
derivative financial instruments. During 2019, the net gain originated by the exchange
difference was approximately S/729,000 (net loss from exchange difference of approximately S/8,377,000 during 2018), all these
results are presented in "Gain (loss) from exchange difference, net" in the consolidated statement of profit or loss.
The net loss from exchange difference for the year 2018 included a loss of S/4,293,000 originated by cash flow hedging instruments
that changed to trading condition.</t>
  </si>
  <si>
    <t>Cash and Cash Equivalents</t>
  </si>
  <si>
    <t>Disclosure of cash and cash equivalents [text block] [Abstract]</t>
  </si>
  <si>
    <t>Disclosure of cash and cash equivalents [text block]</t>
  </si>
  <si>
    <t>6. Cash and cash equivalents
(a) This item comprised the following:
2019 2018
S/(000) S/(000)
Cash on hand 149 152
Cash at banks (b) 16,617 18,821
Short-term deposits (c) 51,500 30,094
68,266 49,067
(b) Cash at banks is denominated in local currency and U.S. dollars, is deposited in local and foreign bank are freely available.
The demand deposits interest yield is based on daily bank deposit rates.
(c) As of December 31, 2019 and 2018, the short-term deposits held in local banks were freely available and earned interest at
the respective short-term deposits rates. These short-term deposits, with original maturities of less than three months, were collected
in January 2020 and January and February 2019, respectively.</t>
  </si>
  <si>
    <t>Trade and Other Receivables</t>
  </si>
  <si>
    <t>Disclosure of trade and other receivables [text block] [Abstract]</t>
  </si>
  <si>
    <t>Disclosure of trade and other receivables [text block]</t>
  </si>
  <si>
    <t xml:space="preserve">7. Trade and other receivables
(a) This item comprised the following:
Current Non-current
2019 2018 2019 2018
S/(000) S/(000) S/(000) S/(000)
Trade receivables (b) 100,201 80,328 - -
Other accounts receivable (c) 12,973 3,353 386 -
Other receivables from sale of fixed assets 1,023 3,967 732 923
Loans granted 1,566 198
Loans to employees 1,398 1,032 - -
Accounts receivable from Parent company and affiliates, note 26 1,171 3,209 - -
Interest receivables, note 6(c) 408 164 - -
Indemnification from insurance 231 10,366 - -
Funds restricted to tax payments - 331 - -
Allowance for expected credit losses (d) (3,747 ) (2,295 ) - -
Financial assets classified as receivables (e) 115,224 100,455 1,316 923
Value-added tax credit 4,956 2,308 3,157 3,402
Tax refund receivable 350 206 9,242 9,241
Allowance for expected credit losses (d) - - (9,034 ) (9,034 )
Non-financial assets classified as receivables 5,306 2,514 3,365 3,609
120,530 102,969 4,681 4,532
(b) Trade account receivables have current maturities (30 to 90 days) and those overdue interest
bearing.
(c) As of December 31, 2019, includes principally accounts receivable from a third party for the
sale of regional and local public investment certificates (CIPRL) for S/9,900,000. These certificates were delivered to the Group
by the Peruvian Government as compensation for the investment made in a public work and constitute a security that can be used
for the payment of taxes by any entity.
(d) The movement of the allowance for expected credit losses is as follows:
2019 2018 2017
S/(000) S/(000) S/(000)
Opening balance 11,329 1,685 781
Additions 1,452 9,717 1,190
Recoveries - (62 ) -
Write-off - (11 ) (286 )
Ending balance 12,781 11,329 1,685 As of December 31, 2019, the
additions included S/1,452,000 related to the allowance for expected credit losses for trade receivables (S/683,000 as of December
31,2018), which are presented in “Selling and distribution expenses” in the consolidated statement of profit or loss,
see note 21. As of December 31, 2018, the
additions included S/9,034,000 related to the allowance for expected credit losses for tax refund receivable, see note 23.
(e) The aging analysis of trade and other accounts receivable
as of December 31, 2019 and 2018, is as follows:
Past due but not impaired
Total Neither past due nor impaired &lt; 30 30-60 61-90 91-120 &gt; 120
S/(000) S/(000) S/(000) S/(000) S/(000) S/(000) S/(000)
2019 116,540 92,325 12,525 531 1,635 - 9,524
2018 101,378 32,591 43,441 9,303 3,364 620 12,059 </t>
  </si>
  <si>
    <t>Disclosure of inventories [text block] [Abstract]</t>
  </si>
  <si>
    <t>Disclosure of inventories [text block]</t>
  </si>
  <si>
    <t xml:space="preserve">8. Inventories
(a) This item comprised the following:
2019 2018
S/(000) S/(000)
Goods and finished products 22,133 16,832
Work in progress 166,999 133,972
Raw materials 167,159 118,816
Packages and packing 3,721 2,025
Fuel 3,159 2,715
Spare parts and supplies 168,241 163,540
Inventory in transit 4,845 1,858
536,257 439,758
Less - Provision for inventory obsolescence (b) (17,253 ) (14,975 )
519,004 424,783
(b) Movement in the provision for inventory obsolescence value is set forth below:
2019 2018 2017
S/(000) S/(000) S/(000)
Opening balance 14,975 11,167 8,449
Additions 2,498 3,808 3,183
Recoveries (220 ) - (465 )
Final balance 17,253 14,975 11,167 </t>
  </si>
  <si>
    <t>Financial Investment Designated at Fair Value Through OCI</t>
  </si>
  <si>
    <t>Disclosure of available-for-sale financial assets [text block] [Abstract]</t>
  </si>
  <si>
    <t>Disclosure of available-for-sale financial assets [text block]</t>
  </si>
  <si>
    <t>9. Financial investment designated at fair value through
OCI
(a) Movement in financial investment designated at fair value through OCI is as follow:
2019 2018 2017
S/(000) S/(000) S/(000)
Beginning balance 26,883 21,206 657
Fair value change recorded in other comprehensive income (8,659 ) 5,677 37
Investment shares from spin-off, note 1.2 - - 21,206
Disposals - - (694 )
Ending balance 18,224 26,883 21,206
(b) As of December 31, 2019 and 2018, corresponded to 9,148,373 investment shares of Fossal S.A.A., as a result of the execution
of the spin-off project, explained in note 1.2. These shares represented 7.76% of equity of Fossal S.A.A., see characteristics of
investment shares in note 17(b).</t>
  </si>
  <si>
    <t>Property, Plant and Equipment, Net</t>
  </si>
  <si>
    <t>Disclosure of property, plant and equipment [text block] [Abstract]</t>
  </si>
  <si>
    <t>Disclosure of property, plant and equipment [text block]</t>
  </si>
  <si>
    <t>10. Property, plant and equipment, net
(a) The composition and movement in this caption as of the date of the consolidated statement of financial position is presented
below:
Mining
Mine
Land Buildings and
Machinery,
Furniture
Transportation
Computer
Mine
Capitalized
Work
in Total
S/(000) S/(000) S/(000) S/(000) S/(000) S/(000) S/(000) S/(000) S/(000) S/(000) S/(000) S/(000)
Cost
As of January
1, 2018 76,808 45,247 228,558 676,937 1,591,059 31,401 122,318 58,413 6,089 64,904 42,872 2,944,606
Additions 194 4,838 12,701 - 19,993 534 3,294 742 - - 37,178 79,474
Disposals - - (2,325 ) (691 ) (6,588 ) (3 ) (10,089 ) (11,547 ) (4,574 ) - (699 ) (36,516 )
Transfers,
note 11 (98 ) (2,235 ) 1,490 (1,400 ) 17,913 209 306 979 - - (20,225 ) (3,061 )
As of December 31,
2018 76,904 47,850 240,424 674,846 1,622,377 32,141 115,829 48,587 1,515 64,904 59,126 2,984,503
Additions - 6,497 9,014 - 10,177 295 10,739 1,119 - - 43,910 81,751
Disposals (854 ) - (386 ) - (2,038 ) (25 ) (3,137 ) - - - (94 ) (6,534 )
Transfers,
note 11 85 (2,642 ) 2,603 9,492 36,526 428 137 1,245 - - (55,493 ) (7,619 )
As
of December 31, 2019 76,135 51,705 251,655 684,338 1,667,042 32,839 123,568 50,951 1,515 64,904 47,449 3,052,101
Accumulated
depreciation
As of January 1, 2018 12,119 9,750 - 85,794 382,634 27,915 72,979 42,766 1,434 2,936 - 638,327
Additions - 551 - 17,782 89,644 732 12,408 3,967 52 1,522 - 126,658
Disposals - - - (161 ) (5,443 ) (2 ) (8,627 ) (11,541 ) (1,431 ) - - (27,205 )
Transfers
and reclassifications, note 11 - (326 ) - - - - - - - - - (326 )
As of December 31,
2018 12,119 9,975 - 103,415 466,835 28,645 76,760 35,192 55 4,458 - 737,454
Additions 65 424 - 18,047 90,385 760 9,098 3,589 44 1,520 - 123,932
Disposals - - - - (1,636 ) (25 ) (2,631 ) - - - - (4,292 )
Transfers
and reclassifications - (328 ) - (266 ) 563 - - 31 - - - -
As
of December 31, 2019 12,184 10,071 - 121,196 556,147 29,380 83,227 38,812 99 5,978 - 857,094
Impairment
mining assets (b)
As of January 1, 2018 42,858 24,048 258 13,837 12,166 201 26 454 3,143 - 735 97,726
Additions - - (258 ) - - - - - (3,143 ) - - (3,401 )
As of December 31,
2018 42,858 24,048 - 13,837 12,166 201 26 454 - - 735 94,325
Reclassifications - - - (259 ) 259 - - - - - - -
As
of December 31, 2019 42,858 24,048 - 13,578 12,425 201 26 454 - - 735 94,325
Net book value
As
of December 31, 2018 21,927 13,827 240,424 557,594 1,143,376 3,295 39,043 12,941 1,460 60,446 58,391 2,152,724
As
of December 31, 2019 21,093 17,586 251,655 549,564 1,098,470 3,258 40,315 11,685 1,416 58,926 46,714 2,100,682
(b) Mining concessions mainly included net acquisition costs of S/15,367,000 related to coal concessions acquired through a purchase
option executed from 2011 to 2013. This item also includes some concessions acquired by the Group for exploration activities
related to the cement business. In previous years, Management recognized
a full impairment charge of approximately S/97,726,000 related to the total net book value of a closed zinc mining unit which includes
concession costs, development costs and related facilities and equipment. From this amount, S/42,858,000 corresponds to concessions
costs. According to the management´s expectation the recovery amount of this zinc mining unit is zero. During 2017, the Group recognized
an impairment on the brine project, as explained in note 1.3, derecognized mining concessions and other assets related to said
project for S/1,732,000.
(c) There were no additions under leases during 2019 neither under
finance leases during 2018.
(d) The Group has assessed the recoverable amount of its remaining long-term assets and did not find indicators of an impairment
loss of these assets as of December 31, 2019 and 2018.
(e) Work in progress included in property, plant and equipment
as of December 31, 2019 amounted to S/46,714,000 (S/58,391,000 as of December 31, 2018)
and is mainly related to complementary facilities of the cement plants.
(f) As of December 31, 2019, the Group maintained accounts payable related to the acquisition of property, plant and equipment
for S/8,698,000 (S/4,627,000 as of December 31, 2018), see note 13.</t>
  </si>
  <si>
    <t>Intangible Assets</t>
  </si>
  <si>
    <t>Disclosure of exploration and evaluation assets [text block] [Abstract]</t>
  </si>
  <si>
    <t>Disclosure of exploration and evaluation assets [text block]</t>
  </si>
  <si>
    <t>11. Intangible assets
(a) The composition and movement of this caption as of the date of the consolidated statement of financial position is presented
below:
IT applications Finite life intangible Indefinite life Exploration Total
S/(000) S/(000) S/(000) S/(000) S/(000)
Cost
As of January 1, 2018 10,225 1,025 341 45,659 57,250
Additions 1,569 23,518 1,634 1,129 27,850
Transfers, note 10 2,020 - - 1,041 3,061
As of December 31, 2018 13,814 24,543 1,975 47,829 88,161
Additions 3,712 - - 1,623 5,335
Disposals - - - (726 ) (726 )
Transfers and reclassifications, note 10 7,619 - - - 7,619
As of December 31, 2019 25,145 24,543 1,975 48,726 100,389
Accumulated amortization
As of January 1, 2018 4,703 111 37 5,513 10,364
Additions 2,003 691 34 393 3,121
Transfers, note 10 - - - 326 326
As of December 31, 2018 6,706 802 71 6,232 13,811
Additions 2,470 2,454 - 878 5,802
Disposals - - - (59 ) (59 )
As of December 31, 2019 9,176 3,256 71 7,051 19,554
Impairment
of assets (b)
As of January 1, 2018 - - - 33,469 33,469
As of December 31, 2018 - - - 33,469 33,469
As of December 31, 2019 - - - 33,469 33,469
Net Value
As of December 31, 2018 7,108 23,741 1,904 8,128 40,881
As of December 31, 2019 15,969 21,287 1,904 8,206 47,366
(b) As of December 31, 2019 and 2018, the exploration and evaluation assets included mainly capital
expenditures related to the coal project and to other minor projects related to the cement business.
(c) During 2019, additions and transfers mainly comprised the implementation of the SAP system.
During 2018, the Group acquired brand and other intangibles for an amount of S/25,152,000 from a third party, which were recorded
using the acquisition method reflecting their fair values at the acquisition date, see note 1.1.
(d) As of December 31, 2019 and 2018, the Group evaluated the conditions of use of the projects
related to the exploration and mining evaluation costs and its other intangibles, not finding any indicators of impairment in said
assets.</t>
  </si>
  <si>
    <t>Disclosure of goodwill [text block] [Abstract]</t>
  </si>
  <si>
    <t>Disclosure of goodwill [text block]</t>
  </si>
  <si>
    <t>12. Goodwill As of December 31, 2019 and 2018,
the amount for goodwill was to S/4,459,000, from the acquisition of assets made by the subsidiary Distribuidora Norte Pacasmayo
S.R.L., see note 1.1. The Group has assessed the recoverable
amount of its goodwill and has determined that there are no indicators of an impairment loss of this asset as of December 31, 2018
and 2019.</t>
  </si>
  <si>
    <t>Trade and Other Payables</t>
  </si>
  <si>
    <t>Disclosure of trade and other payables [text block] [Abstract]</t>
  </si>
  <si>
    <t>Disclosure of trade and other payables [text block]</t>
  </si>
  <si>
    <t>13. Trade and other payables This item comprised the following:
2019 2018
S/(000) S/(000)
Trade payables 84,894 68,066
Dividends payable, note 17(g) 52,523 19,331
Remuneration payable 18,007 15,605
Interest payable 24,809 10,390
Taxes and contributions 12,047 8,715
Board of Directors’ fees 5,917 6,167
Hedge finance cost payable 5,922 6,033
Guarantee deposits 5,799 4,332
Advances from customers 11,775 5,536
Account payable to the principal and affiliates, note 26 1,772 209
Accounts payable related to the acquisition of property, plant and equipment, note 10(f) 8,698 4,627
Other accounts payable 5,136 5,554
237,299 154,565 Trade accounts payable result from the purchases
of material, services and supplies for the Group’s operations, and mainly corresponded to invoices payable to domestic suppliers.
These invoices are non-interest bearing and are normally settled in 60 to 120 days. Other payables are non-interest bearing and have
an average term of 3 months. Interest payable is normally settled semiannually throughout
the financial year.</t>
  </si>
  <si>
    <t>Disclosure of provisions [text block] [Abstract]</t>
  </si>
  <si>
    <t>Disclosure of provisions [text block]</t>
  </si>
  <si>
    <t>14. Provisions This item comprised the following:
Workers’ Long-term Rehabilitation Total
S/(000) S/(000) S/(000) S/(000)
At January 1, 2019 14,341 36,000 1,489 51,830
Additions, note 22 15,169 6,523 - 21,692
Unwinding of discounts, note 25 - 118 340 458
Payments and advances (15,607 ) (34,127 ) - (49,734 )
At December 31, 2019 13,903 8,514 1,829 24,246
Current portion 13,903 2,700 - 16,603
Non-current portion - 5,814 1,829 7,643
13,903 8,514 1,829 24,246
At January 1, 2018 20,147 30,322 2,399 52,868
Additions, note 22 15,712 9,495 - 25,207
Unwinding of discounts, note 25 - 767 - 767
Change in estimates, note 23 - - (910 ) (910 )
Payments and advances (21,518 ) (4,584 ) - (26,102 )
At December 31, 2018 14,341 36,000 1,489 51,830
Current portion 14,341 32,112 - 46,453
Non-current portion - 3,888 1,489 5,377
14,341 36,000 1,489 51,830 Workers’ profit sharing - In accordance with Peruvian legislation, the Group is
obliged to distribute between 8% and 10% of annual taxable income to employees. Distributions to employees under the plan are based
50% on the number of days that each employee worked during the preceding year and 50% on proportionate annual salary levels. Long-term incentive plan - In 2011, the Group implemented a compensation plan
for its key management. This long-term benefit is payable in cash, based on the salary of each officer and depends on the years
of service of each officer in the Group. Under the plan, the executive would receive the equivalent of an annual salary for each
year of service beginning to accrue from 2011. This benefit accrues and accumulates for each officer and is payable in two moments:
to a group on the sixth year since the creation of this bonuses plan, to a second group on the seventh year since the creation
of this bonuses plan and the last payment at the end of the ninth year from the creation of the plan. If the executive decides
to voluntarily leave the Group before a scheduled distribution, he will not receive this compensation. In accordance with IAS 19,
the Group used the Projected Unit Credit Method to determine the present value of this deferred obligation and the related current
deferred cost, considering the expected increases in salary base and the corresponding current government bond discount rate. Rehabilitation provision - As of December 31, 2019 and 2018, the rehabilitation
provision corresponded to the provision for the future costs of rehabilitating the quarries exploited in Company’s operations
and the zinc mine site (fully impaired in 2011 and closed in 2018), located in the Region of Amazonas. The provision has been
created based on studies made by internal specialists. Management believes that the assumptions used, based on current economic
environment, are a reasonable basis upon which to estimate the future liability. These estimates are reviewed regularly to consider
any material change to the assumptions. However, actual rehabilitation costs will ultimately depend upon future market prices
for the necessary decommissioning works required to reflect future economic conditions. Future cash flows were estimated from financial budgets
approved by Management. The range of sol risk free discount rates used in the calculation of the present value of this provision
as of December 31, 2019 and 2018 was 6.52 to 7.65 percent, respectively. Management expects to incur a significant part of this obligation
in the medium and long-term. The Group estimates that this liability is sufficient according to the current environmental protection
laws approved by the Ministry of Energy and Mines.</t>
  </si>
  <si>
    <t>Financial Obligations</t>
  </si>
  <si>
    <t>Disclosure Of Financial Obligationstext Block [Abstract]</t>
  </si>
  <si>
    <t>Disclosure of financial obligations [text block]</t>
  </si>
  <si>
    <t>15. Financial obligations This item comprised the following:
Currency Nominal Maturity 2019 2018
% S/(000) S/(000)
Short-term promissory notes
BBVA US$ 2.70 May 8, 2020 8,293 -
Banco de Crédito del Perú S/ 4.64 June 18, 2020 13,689 -
Banco de Crédito del Perú US$ 3.36 August 6, 2020 5,307 -
Banco de Crédito del Perú US$ 3.23 August 14, 2020 4,864 -
Banco de Crédito del Perú US$ 3.16 October 9, 2020 16,867 -
Scotiabank Perú S.A.A. US$ 3.00 October 10, 2020 43,121 -
Scotiabank Perú S.A.A. US$ 2.35 November 27, 2020 6,633 -
Banco de Crédito del Perú US$ 3.43 April 15, 2019 - 16,895
Scotiabank Perú S.A.A. US$ 3.40 October 10, 2019 - 43,927
Total current 98,774 60,822
Senior Notes
Principal, net of issuance costs US$ 4.50 February 8, 2023 434,380 441,786
Principal, net of issuance costs S/ 6.69 February 1, 2029 259,440 -
Principal, net of issuance costs S/ 6.84 February 1, 2034 309,310 -
Mid-term promissory notes (bridge loans)
Banco de Crédito del Perú S/ 5.70 - - 169,000
Banco de Crédito del Perú S/ 5.70 - - 411,769
Total non-current 1,003,130 1,022,555
Current portion 98,774 60,822
Non-current portion 1,003,130 1,022,555 Short-term promissory notes Financing with Banco de Crédito
del Perú, BBVA Perú and Scotiabank was obtained for working capital and with the purpose of resolving the acquisition
of the business described in note 1.1. The short-term promissory notes have a current maturity and maintain an effective interest
rate of 2.35 to 4.64 percent per year. Senior Notes denominated in U.S. dollars The General Shareholder’s Meeting held on January
7, 2013 approved a financing transaction for the Company. In connection with this approval, the Board of Directors’
Meeting held on January 24, 2013 approved the issuance of Senior Notes (the “Senior Notes”) through a private offering
under Rule 144A and Regulation S of the U.S. Securities Act of 1933, as amended, and the listing of the Senior Notes on the Global
Exchange Market of the Irish Stock Exchange. Consequently, on February 1, 2013, the Company issued Senior Notes denominated in
U.S. dollars with a face value of US$300,000,000, with a nominal annual interest rate of 4.50%, and maturity in 2023, obtaining
total net proceeds of US$293,646,000 (S/762,067,000). The Company used a portion of the net proceeds from the offering to prepay
certain of its existing debt and the difference in capital expenditures in connection with its cement business. The Senior Notes
are guaranteed by the following subsidiaries of the Company: Cementos Selva S.A., Distribuidora Norte Pacasmayo S.R.L., Empresa
de Transmisión Guadalupe S.A.C., Dinoselva Iquitos S.A.C and Calizas del Norte S.A.C. (in liquidation). The Board of Directors’ Meeting held on November
26, 2018 approved the repurchase of a portion of the Senior Notes. As a result, the Company acquired senior notes for an amount
of US$168,388,000. Consequently, as of December 31, 2018, US$131,612,000 (S/436,557,000) in Senior Notes was outstanding. To finance
this repurchase, the Company obtained medium-term promissory notes from Banco de Crédito del Perú (bridge loans)
for a total of S/580,769,000, which were paid with the proceeds from the issuance of senior notes denominated in soles in January
2019, as described bellow. As a result of the purchase of the Senior Notes described
above, the Company’s Management determined that it was not necessary to continue with all of the derivative financial instruments
to hedge those liabilities. Accordingly, during December 2019, the Company settled US$150,000,000 of a total of US$300,000,000 of
the previously outstanding derivative hedges that it had entered into in connection with the issuance of the Senior Notes. The
loss from this settlement amounted to S/34,887,000, which is presented in “cumulative net loss on settlement of derivative financial
instruments” in the consolidated statement of profit and loss for the year ended December 31, 2018. As of December 31, 2019 and
2018, the Company had hedged cash flow contracts to reduce the foreign currency risk of corporate bonds, which are denominated in
U.S. dollars, see note 29. Senior Notes denominated in Soles The
General Shareholders' Meeting held on January 8, 2019 approved the issuance of senior notes denominated in soles (the “Soles
Senior Notes”) in the local market up to a maximum amount of S/1,000,000,000 through the Second Corporate Bonds Program of
the Company, with the proceeds to be sued to pay the bridge loans described in second preceding paragraph. On January 31, 2019,
Soles Senior Notes were issued for: i) S/260,000,000 at an interest rate of 6.688 percent per year and maturity of 10 years and
ii) S/310,000,000 at an interest rate of 6.844 percent per year and maturity of 15 years. The Soles Senior Notes issued in January 2019
are guaranteed by the following subsidiaries of the Company: Cementos Selva S.A., Distribuidora Norte Pacasmayo S.R.L., Empresa
de Transmisión Guadalupe S.A.C. and Dinoselva Iquitos S.A.C. Financial covenants The financial covenants related to the Senior Notes and
the Soles Senior Notes provide that in order for the Company and its guarantor subsidiaries to issue debt or equity instruments
or merge with another company or dispose or lease all or substantially all of their assets, the Company and Guarantee Subsidiaries
must comply with the following ratios:
- The fixed charge covenant ratio of at least 2.5 to 1.
- The consolidated debt-to-EBITDA ratio of no greater than 3.5 to 1. As of December 31, 2019 and 2018, the Company was in compliance
with all the covenants in force under the Senior Notes and Soles Senior Notes. As of December 31, 2019 and 2018, accrued interest
on the Senior Notes and Soles Senior Notes was recognized in the consolidated statement of profit or loss in the amounts of
S/56,081,000 and S/45,358,000, respectively, see note 25.</t>
  </si>
  <si>
    <t>Deferred Income Tax Assets and Liabilities</t>
  </si>
  <si>
    <t>Disclosure of deferred taxes [text block] [Abstract]</t>
  </si>
  <si>
    <t>Disclosure of deferred taxes [text block]</t>
  </si>
  <si>
    <t>16. Deferred income tax assets and liabilities
As of Effect Effect Effect Effect As of Effect Effect As of
S/(000) S/(000) S/(000) S/(000) S/(000) S/(000) S/(000) S/(000) S/(000)
Movement of deferred income tax assets:
Deferred income tax assets
Effect of tax-loss carry forward - - - - - - 2,614 - 2,614
Provision of discounts and bonuses to customers - 137 - - - 137 1,895 - 2,032
Provision for vacations 76 13 - - - 89 1,640 - 1,729
Allowance for expected credit losses for other receivables - 2,665 - - - 2,665 (1,691 ) - 974
Effect of differences between book and tax bases of inventories. - - - - - - 922 922
Allowance for expected credit losses for trade receivables 4 65 - - 69 763 - 832
Effect of differences between book and tax bases of fixed assets and in the depreciation rates used for book purposes 34 82 - - - 116 82 - 198
Other 28 (6 ) - - - 22 367 - 389
142 2,956 - - - 3,098 6,592 - 9,690
Deferred income tax liabilities
Effect of differences between book and tax bases of fixed assets and in the depreciation rates used for book purposes - - - - - - (2,259 ) - (2,259 )
Other - - - - - - (12 ) - (12 )
- - - - - - (2,271 ) - (2,271 )
Total deferred income tax assets 142 2,956 - - - 3,098 4,321 - 7,419
Movement of deferred income tax liabilities:
Deferred income tax assets
Impairment on brine project assets, note 1.3 17,087 - - - - 17,087 - - 17,087
Impairment of mining assets 8,217 (571 ) - - - 7,646 (523 ) - 7,123
Provision for spare parts and supplies obsolescence 3,192 1,039 - - - 4,231 732 - 4,963
Provision for vacations 3,829 296 - - - 4,125 (1,054 ) - 3,071
Long-term incentive plan 8,945 1,675 - - - 10,620 (8,109 ) - 2,511
Financial instruments designated at fair value through OCI 2,253 - - (2,253 ) - - - 879 879
Rehabilitation provision 507 (269 ) - - - 238 301 - 539
Allowance for expected credit losses for trade receivables 489 107 - - - 596 (495 ) - 101
Effect of differences between book and tax bases of inventories - - - - 922 922 (922 ) - -
Provision of discounts 1,093 (99 ) - - - 994 (994 ) - -
Other 1,441 180 - - - 1,621 (1,272 ) - 349
47,053 2,358 - (2,253 ) 922 48,080 (12,336 ) 879 36,623
Deferred income tax liabilities
Effect of differences between book and tax bases of fixed assets and in the depreciation rates used for book purposes (153,265 ) (12,101 ) - - - (165,366 ) (12,082 ) - (177,448 )
Net gain on cash flow hedge (144 ) 8,137 (11,612 ) - - (3,619 ) (354 ) 754 (3,219 )
Effect of costs of issuance of senior notes (2,422 ) 1,558 - - - (864 ) (146 ) - (1,010 )
Financial instruments designated at fair value through OCI - - (1,675 ) - - (1,675 ) - 1,675 -
Other (45 ) - - - - (45 ) - - (45 )
(155,876 ) (2,406 ) (13,287 ) - - (171,569 ) (12,582 ) 2,429 (181,722 )
Total deferred income tax liabilities, net (108,823 ) (48 ) (13,287 ) (2,253 ) 922 (123,489 ) (24,918 ) 3,308 (145,099 ) The Group offsets tax assets and liabilities if
and only if it has a legally enforceable right to set off current tax assets and current tax liabilities and the deferred tax assets
and deferred tax liabilities relate to income taxes levied by the same tax authority. A reconciliation between tax expenses and the product
of the accounting profit multiplied by Peruvian tax rate for the 2019, 2018 and 2017 is as follows:
2019 2018 2017
S/(000) S/(000) S/(000)
Profit before income tax from continuing operations 194,353 116,141 128,417
Loss before income tax from discontinued operations - - (1,305 )
Accounting profit before income tax 194,353 116,141 127,112
At statutory income tax rate of 29.5% (57,334 ) (34,262 ) (37,498 )
Permanent differences
Non-deductible expenses, net (4,181 ) (6,546 ) (8,776 )
Effect of tax-loss carry forward non-recognized (791 ) (187 ) (246 )
Dividends obtained from available-for-sale investments - - 39
At the effective income tax rate of 32% in 2019 (2018: 35% and 2017: 37%) (62,306 ) (40,995 ) (46,481 )
Income tax from continuing operations (62,306 ) (40,995 ) (47,032 )
Income tax from discontinued operations - - 551
(62,306 ) (40,995 ) (46,481 ) The income tax expenses shown for the years ended
December 31, 2019, 2018 and 2017 are:
2019 2018 2017
S/(000) S/(000) S/(000)
Consolidated statement of profit or loss
Current (41,702 ) (42,959 ) (58,161 )
Deferred (20,604 ) 1,964 11,129
(62,306 ) (40,995 ) (47,032 ) The income tax recorded directly to other comprehensive
income represents a gain of S/3,308,000 for 2019, a loss of S/13,287,000 for 2018 and a gain of S/11,339,000 for 2017. Following is the composition of
deferred income tax related to items recognized in OCI and equity during the year:
2019 2018 2017
S/(000) S/(000) S/(000)
Tax effect on unrealized gain (loss) on available-for-sale financial asset 2,554 (1,675 ) 62
Tax effect on unrealized gain (loss) on derivative financial asset 754 (2,354 ) 11,277
Transfer to profit or loss hedge derivate financial instruments which changed to a trading condition. - (9,258 ) -
Total deferred income tax in OCI 3,308 (13,287 ) 11,339
Other - (2,253 ) 2,253
Total deferred income tax in equity - (2,253 ) 2,253 As of December 31, 2019, 2018 and 2017, it was not
necessary to recognize deferred tax liability for taxes that would be payable on the unremitted earnings of the Group’s subsidiaries.
The Group determined that the timing differences will be reversed by means of dividends to be received in the future that,
according to the tax rules in effect in Peru, are not subject to income tax. For information purposes, the temporary difference
associated with investments in subsidiaries, would generate an aggregate deferred tax liability amounting to S/83,822,000 (2018:
S/72,140,000), which should not be recognized in the consolidated financial statements according with IAS 12.</t>
  </si>
  <si>
    <t>Disclosure of share capital, reserves and other equity interest [text block] [Abstract]</t>
  </si>
  <si>
    <t>Disclosure of share capital, reserves and other equity interest [text block]</t>
  </si>
  <si>
    <t>17. Equity
(a) Capital stock - As of December 31, 2019 and 2018, share capital was represented
by 423,868,449 authorized common shares subscribed and fully paid, with a nominal value of one sol per share. As of December 31,
2019 from the total outstanding common shares, 31,066,186 were listed on the New York Stock Exchange and 392,802,263 in the Lima Stock Exchange. As of December 31, 2018, 60,577,811 common shares were listed on the New York Stock Exchange and 363,290,638
common shares were listed on the Lima Stock Exchange.
(b) Investment shares - Investment shares do not have voting
rights or participate in shareholder’s meetings or the appointment of directors or officers of the Company. Investment shares
confer upon the holders thereof the right to participate in dividends distributed according to their nominal value, in the same
manner as common shares. Investment shares also confer the holders thereof the right to:
(i) maintain the current proportion of the investment shares in the case of capital increase by new contributions;
(ii) increase the number of investment shares upon capitalization of retained earnings, revaluation surplus or other reserves that
do not represent cash contributions;
(iii) participate in the distribution of the assets resulting from liquidation of the Company in the same manner as common shares;
and,
(iv) redeem the investment shares in case of a merger and/or change of business activity of the Company. As of December 31, 2019 and 2018, the Company had 40,278,894
investment shares subscribed and fully paid, with a nominal value of one sol per share.
(c) Treasury shares - As of December 31, 2019 and 2018, the Company maintained
36,040,497 investment shares held in treasury amounting to S/121,258,000. In January 2017 and October 2015,
the Company acquired 7,911,845 and 37,276,580 investment shares for S/34,216,000 and S/108,248,000, respectively. In March 2017,
as a result of the execution of the spin-off project described in note 1.2, the Company obtained 9,148,373 of its treasury investment
shares, see note 9.
(d) Additional paid-in capital - As of January 1, 2017, additional paid-in capital was represented mainly by S/545,165,000 obtained as a result of the issue of 111,484,000 common shares and 928,000 investment shares corresponding to a public offering of American Depositary Shares (ADS) listed on the New York Stock Exchange and Lima Stock Exchange in 2012. This amount corresponds to the excess of the total proceeds obtained by this transaction in relation to the nominal value of the listed shares. In March and December 2017, the Company recognized a
debit for S/118,569,000 and a credit for S/6,759,000 in this caption as a result of the spin-off of the interest in Fosfatos
del Pacífico S.A. and the impairment of the brine project, respectively, see notes 1.2 and 1.3.
(e) Legal reserve - Provisions of the Peruvian General
Corporation Law require that a minimum of 10% of the distributable earnings for each period, after deducting the income tax,
be transferred to a legal reserve until such is equal to 20% of the capital. This legal reserve can offset losses or can be
capitalized, and in both cases, there is the obligation to replenish it.
(f) Other accumulated comprehensive results -
(g) Distributions made and proposed –
2019 2018 2017
Approval date in Board of Directors November 18, September 21, October 26,
Declared dividends per share to be paid in cash S/ 0.36000 0.38000 0.35000
Declared dividends S/(000): 154,119 161,396 149,837 As of December 31, 2019 and 2018, dividends payable amounted
to S/52,523,000 and S/19,331,000 respectively. During 2019 and 2017, in order to comply with Peruvian law, S/280,000 and S/189,000,
respectively, corresponding to dividends payable with aging greater than ten years were transferred from “Dividends payable”
to “Legal reserve” in the consolidated statement of changes in equity.</t>
  </si>
  <si>
    <t>Sales of Goods</t>
  </si>
  <si>
    <t>Disclosure of revenue [text block] [Abstract]</t>
  </si>
  <si>
    <t>Disclosure of revenue [text block]</t>
  </si>
  <si>
    <t>18. Sales of goods This item comprised the following:
As of December 31, 2019
Cement Concrete Precast Quicklime Construction supplies Other Total
S/(000) S/(000) S/(000) S/(000) S/(000) S/(000) S/(000)
Segments
Sale of cement, concrete and precast 1,065,857 197,268 25,909 - - - 1,289,034
Sale of construction supplies - - - - 67,225 - 67,225
Sale of quicklime - - - 36,109 - - 36,109
Sale of other - - - - - 333 333
1,065,857 197,268 25,909 36,109 67,225 333 1,392,701
Moment of the revenue recognition
Goods transferred at a point in time 1,065,857 197,268 25,909 36,109 67,225 333 1,392,701
As of December 31, 2018
Cement Concrete Precast Quicklime Construction supplies Other Total
S/(000) S/(000) S/(000) S/(000) S/(000) S/(000) S/(000)
Segments
Sale of cement, concrete and precast 975,577 136,705 22,414 - - - 1,134,696
Sale of construction supplies - - - - 68,982 - 68,982
Sale of quicklime - - - 57,564 - - 57,564
Sale of other - - - - - 1,692 1,692
975,577 136,705 22,414 57,564 68,982 1,692 1,262,934
Moment of the revenue recognition
Goods transferred at a point in time 975,577 136,705 22,414 57,564 68,982 1,692 1,262,934
As of December 31, 2017
Cement Concrete Precast Quicklime Construction supplies Other Total
S/(000) S/(000) S/(000) S/(000) S/(000) S/(000) S/(000)
Segments
Sale of cement, concrete and precast 944,091 110,202 17,466 - - - 1,071,759
Sale of construction supplies - - - - 66,442 - 66,442
Sale of quicklime - - - 80,707 - - 80,707
Sale of other - - - - - 1,842 1,842
944,091 110,202 17,466 80,707 66,442 1,842 1,220,750
Moment of the revenue recognition
Goods transferred at a point in time 944,091 110,202 17,466 80,707 66,442 1,842 1,220,750 For all segments, performance obligations
are met at the time of delivery of the goods and the terms of payment are usually between 30 and 90 days from the date of delivery.</t>
  </si>
  <si>
    <t>Cost of Sales</t>
  </si>
  <si>
    <t>Disclosure of cost of sales [text block] [Abstract]</t>
  </si>
  <si>
    <t>Disclosure of cost of sales [text block]</t>
  </si>
  <si>
    <t xml:space="preserve">19. Cost of sales This item comprised the following:
2019 2018 2017
S/(000) S/(000) S/(000)
Beginning balance of goods and finished products, note 8(a) 16,832 27,386 21,427
Beginning balance of work in progress, note 8(a) 133,972 105,882 107,882
Consumption of miscellaneous supplies 307,057 265,576 232,840
Maintenance and third-party services 225,467 181,128 167,735
Depreciation and amortization 115,245 117,273 109,262
Shipping costs 123,989 107,221 103,928
Personnel expenses, note 22(b) 101,185 84,190 76,523
Costs of packaging 44,416 38,483 32,011
Other manufacturing expenses 26,775 19,871 14,616
Ending balance of goods and finished products, note 8(a) (22,133 ) (16,832 ) (27,386 )
Ending balance of work in progress, note 8(a) (166,999 ) (133,972 ) (105,882 )
905,806 796,206 732,956 </t>
  </si>
  <si>
    <t>Administrative Expenses</t>
  </si>
  <si>
    <t>Disclosure of expenses by nature [text block] [Abstract]</t>
  </si>
  <si>
    <t>Disclosure of expenses by nature [text block]</t>
  </si>
  <si>
    <t xml:space="preserve">20. Administrative expenses This item comprised the following:
2019 2018 2017
S/(000) S/(000) S/(000)
Personnel expenses, note 22(b) 84,359 84,660 94,437
Third-party services 52,974 51,553 65,435
Depreciation and amortization 14,573 12,046 14,949
Donations 8,796 9,934 7,305
Board of Directors compensation 6,696 6,815 6,555
Taxes 4,980 4,760 3,756
Consumption of supplies 1,671 1,826 2,743
Environmental expenditures, note 28 433 547 437
174,482 172,141 195,617 </t>
  </si>
  <si>
    <t>Selling and Distribution Expenses</t>
  </si>
  <si>
    <t>Disclosure of expenses [text block] [Abstract]</t>
  </si>
  <si>
    <t>Disclosure of expenses [text block]</t>
  </si>
  <si>
    <t xml:space="preserve">21. Selling and distribution expenses This item comprised the following:
2019 2018 2017
S/(000) S/(000) S/(000)
Personnel expenses, note 22(b) 26,818 21,707 17,982
Third-party services 8,636 7,549 7,392
Advertising and promotion 6,981 13,149 14,066
Allowance for expected credit losses, note 7 (d) 1,452 683 1,190
Other 646 1,029 1,048
44,533 44,117 41,678 </t>
  </si>
  <si>
    <t>Employee Benefits Expenses</t>
  </si>
  <si>
    <t>Disclosure of employee benefits [text block] [Abstract]</t>
  </si>
  <si>
    <t>Disclosure of employee benefits [text block]</t>
  </si>
  <si>
    <t xml:space="preserve">22. Employee benefits expenses
(a) Employee benefits expenses are made up as follow:
2019 2018 2017
S/(000) S/(000) S/(000)
Wages and salaries 128,809 107,128 95,684
Legal bonuses 16,837 15,156 14,133
Vacations 15,461 14,305 12,572
Workers‘ profit sharing, note 14 15,169 15,712 21,554
Social contributions 25,468 21,523 20,626
Long-term compensation, note 14 6,523 9,495 11,401
Cessation payments 2,044 3,524 9,201
Training 860 2,344 2,557
Others 1,191 1,370 1,214
212,362 190,557 188,942
(b) Employee benefits expenses are allocated as follows:
2019 2018 2017
S/(000) S/(000) S/(000)
Cost of sales, note 19 101,185 84,190 76,523
Administrative expenses, note 20 84,359 84,660 94,437
Selling and distribution expenses, note 21 26,818 21,707 17,982
212,362 190,557 188,942 </t>
  </si>
  <si>
    <t>Other Operating Income (Expense), Net</t>
  </si>
  <si>
    <t>Disclosure of other operating income (expense) [text block] [Abstract]</t>
  </si>
  <si>
    <t>Disclosure of other operating income (expense) [text block]</t>
  </si>
  <si>
    <t>23. Other operating income (expense), net
(a) This item comprised the following:
2019 2018 2017
S/(000) S/(000) S/(000)
Income from management and administrative services provided to related parties, note 26 1,744 1,765 1,560
Income from land rental and office lease, note 26 722 707 682
Recovery of expenses 525 534 796
Changes in the estimation of rehabilitation provision, note 14 - 910 -
Net gain (loss) on disposal of property, plant and equipment and intangible (1,846 ) 4,599 42
Write-off for disasters (b) (357 ) (784 ) (9,688 )
Allowance for expected credit losses, note 7(d) - (9,034 ) -
Reconstruction of public road network destroyed by the Coastal El Niño - (5,675 ) (1,209 )
Other minor, net 1,857 (1,719 ) 3,460
2,645 (8,697 ) (4,357 )
(b) During the first quarter of 2017, Peru was affected by the natural phenomenon called Coastal El Niño, which caused heavy
rains, floods and mudslides in northern Peru. The economic losses associated with damage to inventories, machinery and equipment
and cost overruns for damage to roads necessary for the distribution of merchandise to customers, which as of December 31, 2018
and 2017 amounted to S/784,000 and S/9,688,000 respectively, this amount is presented net of the compensation recognized by the
insurance company. Of the total amount recognized
by the insurance company, S/231,000 pending collection as of December 31, 2019 (S/7,876,000 as of December 31,2018).</t>
  </si>
  <si>
    <t>Finance Income</t>
  </si>
  <si>
    <t>Disclosure of finance income [text block] [Abstract]</t>
  </si>
  <si>
    <t>Disclosure of finance income [text block]</t>
  </si>
  <si>
    <t xml:space="preserve">24. Finance income This item comprised the following:
2019 2018 2017
S/(000) S/(000) S/(000)
Interest on term deposits 1,014 1,111 1,342
Interest on accounts receivable 715 745 954
Credit value adjust on cross currency swaps 99 - 3,307
Other finance income 748 511 239
2,576 2,367 5,842 </t>
  </si>
  <si>
    <t>Finance Costs</t>
  </si>
  <si>
    <t>Disclosure of finance cost [text block] [Abstract]</t>
  </si>
  <si>
    <t>Disclosure of finance cost [text block]</t>
  </si>
  <si>
    <t xml:space="preserve">25. Finance costs This item comprised the following:
2019 2018 2017
S/(000) S/(000) S/(000)
Interest on senior notes, note 15 56,081 45,380 45,358
Finance cost on cross currency swaps 14,958 26,185 26,140
Interest on promissory notes 5,537 2,505 -
Expenses for the purchase and amortization of issuance costs of senior notes 807 9,874 1,644
Counterparty credit risk in cross currency swaps - 2,306 -
Other 145 321 95
Total interest expense 77,528 86,571 73,237
Unwinding of discount of provisions, note 14 458 767 522
Total finance costs 77,986 87,338 73,759 </t>
  </si>
  <si>
    <t>Related Party Disclosure</t>
  </si>
  <si>
    <t>Disclosure of related party [text block] [Abstract]</t>
  </si>
  <si>
    <t>Disclosure of related party [text block]</t>
  </si>
  <si>
    <t>26. Related party disclosure Transactions with related entities - During 2019, 2018 and 2017, the Company carried
out the following transactions with its parent company Inversiones ASPI S.A. and its affiliates:
2019 2018 2017
S/(000) S/(000) S/(000)
Income
Inversiones ASPI S.A. (ASPI)
Income from office lease 12 12 12
Fees for management and administrative services 544 548 595
Compañía Minera Ares S.A.C. (Ares)
Income from land lease, note 28 344 339 336
Income from office lease 323 318 315
Fossal S.A.A. (Fossal)
Income from office lease 15 12 16
Fees for management and administrative services 40 42 46
Fosfatos del Pacífico S.A. (Fospac)
Income from office lease 28 26 40
Fees for management and administrative services 1,160 1,175 917
Expense
Security services provided by Compañía Minera Ares 1,989 2,059 1,195 As a result of these transactions,
the Company had the following rights and obligations as of December 31, 2019 and 2018:
2019 2018
Accounts Accounts Accounts Accounts
S/(000) S/(000) S/(000) S/(000)
Fosfatos del Pacífico S.A. 543 - 1,487 -
Inversiones ASPI S.A. 157 - 1,240 -
Compañía Minera Ares S.A.C. 207 1,772 242 209
Otros 264 - 240 -
1,171 1,772 3,209 209 Terms and conditions of transactions
with related parties - The sales to and purchases from
related parties are made on terms equivalent to those that prevail in arm’s length transactions. Outstanding balances
with related parties at the year-end are unsecured and interest free and settlement occurs in cash. For the years ended
December 31, 2019, 2018 and 2017, the Group did not record allowance for expected credit losses relating to amounts owed by
related parties. This assessment is undertaken each financial year through examining the financial position of the related
party and the market in which the related party operates. Compensation of key management
personnel of the Group – The compensation paid to key management
personnel includes expenses for profit-sharing, compensation and other concepts for members of the Board of Directors and the key
management. As of December 31, 2019, the total short-term compensation amounted to S/23,692,000 (2018: S/24,129,000) and the total
long-term compensation amounted to S/6,523,000 (2018: S/9,495,000), and there were no post-employment or contract termination
benefits or share-payments.</t>
  </si>
  <si>
    <t>Earnings Per Share (EPS)</t>
  </si>
  <si>
    <t>Profit or loss [abstract]</t>
  </si>
  <si>
    <t>Earnings per share [text block]</t>
  </si>
  <si>
    <t>27. Earnings per share (EPS) Basic earnings per share (EPS) amounts are
calculated by dividing the profit for the year by the weighted average number of common shares and investment shares
outstanding during the year. The following reflects the income and share data
used in the basic and diluted EPS computations:
2019 2018 2017
S/(000) S/(000) S/(000)
Numerator
Net profit from continuing operations attributable to ordinary equity holders of the Parent 132,047 76,699 94,171
Net loss from discontinued operations attributable to ordinary equity holders of the Parent - - (389 )
Net profit attributable to ordinary equity holders of the Parent 132,047 76,699 93,782
Denominator
Weighted average number of common and investment shares (thousands of shares) 428,107 428,107 446,062
2019 2018 2017
S/ S/ S/
Basic profit for common and investment shares from continuing operations 0.31 0.18 0.21
Basic loss for common and investment shares from discontinued operations - - -
Basic profit for common and investment shares from continuing and discontinued operations 0.31 0.18 0.21 The
weighted average number of shares in 2017, includes the weighted average effect of changes in treasury shares, as explained
in note 17(c). The Group had no dilutive potential ordinary shares
as of December 31, 2019 and 2018. There were no other transactions involving
common shares or investment shares between the reporting date and the date of the authorization of these consolidated financial
statements.</t>
  </si>
  <si>
    <t>Commitments and Contingencies</t>
  </si>
  <si>
    <t>Disclosure of commitments and contingent liabilities [text block] [Abstract]</t>
  </si>
  <si>
    <t>Disclosure of commitments and contingent liabilities [text block]</t>
  </si>
  <si>
    <t>28. Commitments and contingencies Operating lease commitments
– Group as lessor As
of December 31, 2019, 2018 and 2017, the Group, as lessor, had a land lease with Compañía Minera Ares S.A.C. a related
party of Inversiones ASPI S.A. This lease is annually renewable, and provided an annual rent of S/344,000, S/339,000 and S/336,000,
respectively; see note 26. Capital commitments As
of 31 December 2019, the Group had no significant capital commitments. Other commitments On August 29, 2018, the Company signed a gas supply
contract with Olympic Peru that entered in force during 2019 by which the Company started to use gas in our Piura plant. The supply
contract is for 18 years and covers most of the Company´s energy needs in the Piura plant. The contract has two phases: 1)
the “spot phase”, in which the Company pays for the gas it uses; and the contract can be terminated at any time by
either party without penalties and 2) the “take or pay phase”, in which the Company is required to pay for a minimum
amount of gas established as a percentage of maximum gas requested to Olympic Peru (this percentage varies from 60 to 70% depending
on the year), this phase has penalties by either party if any cancel the contract. The unit prices of the gas are fixed for
each year despite it is in the “spot” or the “take or pay” phase. We are currently in the spot phase. The
contract enters in “take or pay” phase when the following conditions are met by Olympic Peru: 1) The Peruvian Government
signs a gas distribution contract with a concessionaire (third party) in the Piura region, 2) Olympic Peru transfers the pipe
to said concessionaire, and 3) commercial conditions to transport the gas between Olympic Peru and the distribution concessionaire
are agreed. These three conditions are not under our control and we cannot reasonably estimate when they will be met. Mining royalty Third parties In December 2013, the Company signed an agreement
with a third party, related to the use of the Virrilá concession, to carry out other non-metallic mining activities related
to cement production. This agreement has a term of 30 years, with fixed annual payments of US$600,000 for the first three years
and variable payments for the rest of the contract. The related expense as of December 31, 2019 and 2018 amounted to S/7,039,000
and S/6,023,000, respectively, and was recognized as part of the cost of inventory production. As part of this agreement, the
Company is required to pay the equivalent of S/4.5 each for each metric ton of calcareous extracted, and the annual royalty
may not be less than the equivalent to 850,000 metric tons since the fourth year of production. Peruvian government According
to the Royalty Mining Law in force since October 1, 2011, the royalty for the exploitation of metallic and nonmetallic resources
is payable on a quarterly basis in an amount equal to the greater of: (i) an amount determined in accordance with a statutory scale
of rates based on operating profit margin that is applied to the quarterly operating profit, adjusted by certain items, and (ii)
1% of net sales, in each case during the applicable quarter. These amounts are estimated based on the unconsolidated financial
statements of Cementos Pacasmayo S.A.A. and the subsidiaries affected by this mining royalty, prepared in accordance with IFRS.
Mining royalty payments will be deductible for income tax purposes in the fiscal year in which such payments are made. Mining royalty expense paid to the Peruvian Government
for 2019, 2018 and 2017 amounted to S/1,012,000, S/1,179,000 and S/841,000, respectively, and was recognized as part of the cost
of inventory production. Tax situation The Company is subject to Peruvian tax law. As of
December 31, 2019 and 2018 and 2017, the income tax rate was 29.5 percent of the taxable profit after deducting employee participation,
which is calculated at a rate of 8 to 10 percent of the taxable income. For purposes of determining income tax, transfer pricing
transactions with related companies and companies resident in territories with low or no taxation, must be supported with documentation
and information on the valuation methods used and the criteria considered for determination. Based on the operations of the Group,
Management and its legal advisors believe that as a result of the application of these standards would not result in significant
contingencies for the Group as of December 31, 2019 and 2018. The tax authority has the power to review and, if
applicable, correct the income tax calculated by each company in the four years after the year of filing the tax return. It should be noted that of January 1, 2019, a series
of tax benefits for Loreto region was eliminated, eliminating the tax refund of the value added tax (VAT) and the exemption of
VAT for the importation of goods that are destined for consumption in the Amazon. The statements of income tax and VAT corresponding
to the years indicated in the attached table are subject to review by the tax authorities:
Years open to review by Tax Authority
Entity Income tax Value-added tax
Cementos Pacasmayo S.A.A. 2015-2019 Dec. 2015-2019
Cementos Selva S.A. 2015-2019 Dec. 2015-2019
Distribuidora Norte Pacasmayo S.R.L. 2015-2019 Dec. 2015-2019
Empresa de Transmisión Guadalupe S.A.C. 2015-2019 Dec. 2015-2019
Salmueras Sudamericanas S.A. 2015-2019 Dec. 2015-2019
Calizas del Norte S.A.C. (in liquidation) 2015-2019 Dec. 2015-2019
Soluciones Takay S.A.C. 2019 Mar.2019-Dec.2019 Due to possible interpretations that the tax authority
may give to legislation in effect, it is not possible to determine whether or not any of the tax audits will result in increased
liabilities for the Group. For that reason, tax or surcharge that could arise from future tax audits would be applied to the income
of the period in which it is determined. However, in Management’s opinion, any possible additional payment of taxes would
not have a material effect on the consolidated financial statements as of December 31, 2019 and 2018. Environmental matters The
Group’s exploration and exploitation activities are subject to environmental protection standards. Environmental remediation - Law No. 28271 regulates environmental
liabilities in mining activities. This Law has the objectives of ruling the identification of mining activity’s environmental
liabilities and financing the remediation of the affected areas. According to this law, environmental liabilities refer to the
impact caused to the environment by abandoned or inactive mining operations. In compliance with the above-mentioned
laws, the Group presented environmental impact studies (EIS), declaration of environmental studies (DES) and Environmental Adaptation
and Management Programs (EAMP) for its mining concessions. The Peruvian authorities
approved the EIS and EAMP presented by the Group for its mining concessions and exploration projects. A detail of plans and related
expenses approved is presented as follows:
Project unit Resource Resolution Year of Program Year expense
2019 2018 2017
S/(000) S/(000) S/(000)
Rioja Limestone RD186-2014-PRODUCE/DVMYPE-I/DIGGAM 2014 EIS 244 345 236
Tembladera Limestone RD304-18-PRODUCE/DVMYPE-I/DIGAAMI 2018 EAMP 189 202 201
433 547 437 The Group incurs in environmental
expenses related to environmental damages caused by current operations. These expenses amounted to S/433,000, S/547,000 and S/437,000
during 2019, 2018 and 2017, respectively. They were recorded as expenses in the year in which the expenses were incurred
and are recognized in the administrative expenses item, see note 20. As of December 31, 2019 and 2018, the Group had no liabilities
related to these expenses because all were liquid before the end of the year. Rehabilitation
provision - Additionally, Law No. 28090 regulates the obligations
and procedures that must be met by the holders of mining activities for the preparation, filing and implementation of Mine Closure
Plans, as well as the establishment of the corresponding environmental guarantees to secure fulfillment of the investments that
this includes, subject to the principles of protection, preservation and recovery of the environment. In connection with this obligation,
as of December 31, 2019 and 2018, the Group maintains a provision for the closing of the quarries exploited in operations amounting
to S/1,829,000 and S/1,489,000, respectively. The Group believes that this liability is adequate to meet the current environmental
protection laws approved by the Ministry of Energy and Mines, refer to note 14. Legal claim contingency The Group has received claims from third parties in
relation with its operations which in the aggregate represent S/12,884,000. From this total amount, S/2,905,000 corresponded to
labor claims from former employees, S/7,681,000 related to property tax assessment for the periods 2009 to 2014 received from the municipality of Pacasmayo, Peru; S/2,298,000 related to the tax assessments received from the tax administration corresponding
to 2009 tax period, which was reviewed by the tax authority during 2012. Management expects that these claims will be resolved
within the next five years based on prior experience; however, the Group cannot assure that these claims will be resolved within
this period because the authorities do not have a maximum term to resolve cases. The Group has been advised by its legal counsel
that it is only possible, but not probable, that these actions will succeed. During 2019, a provision was recorded for legal claims
in the consolidated financial statements of S/693,085 (S/420,076 in 2018).</t>
  </si>
  <si>
    <t>Financial Risk Management, Objectives and Policies</t>
  </si>
  <si>
    <t>Disclosure of financial risk management [text block] [Abstract]</t>
  </si>
  <si>
    <t>Disclosure of financial risk management [text block]</t>
  </si>
  <si>
    <t>29. Financial risk management, objectives and policies The Group’s main financial liabilities, comprise
loans and borrowings, trade payables and other payables. The main purpose of these financial liabilities is to finance the Group’s
operations. The Group´s main financial assets include cash and short-term deposits and trade and other receivables that derive
directly from its operations. The Group also holds financial instruments designated at fair value through OCI, cash flow hedges
instruments and derivative financial instruments of negotiation. The Group is exposed to market risk, credit risk
and liquidity risk. The Group’s senior management oversees the management of these risks. The Group’s senior management
is supported by financial management that advises on financial risks and the appropriate financial risk governance framework for
the Group. The financial management provides assurance to the Group’s senior management that the Group’s financial
risk-taking activities are governed by appropriate policies and procedures and that financial risks are identified, measured and
managed in accordance with the Group´s policies and risk objectives. The Management reviews and agrees policies for
managing each of these risks, which are summarized below. Market risk - Market risk is the risk that the fair value or future
cash flows of a financial instrument will fluctuate because of changes in market prices. Market risk comprise three types of risk:
interest rate risk, currency risk and other price risk, such as equity price risk and commodity risk. Financial instruments affected
by market risk include deposits, financial instruments designated at fair value through OCI and derivative financial instruments. The sensitivity analyses shown in the following
sections relate to the Group’s consolidated position as of December 31, 2019 and 2018. The sensitivity analyses have been
prepared on the basis that the amount of net debts and the proportion of financial instruments in foreign currencies are all constant
and on the basis of the hedge designations in place as of December 31, 2019 and 2018. The following assumptions have been made in calculating
the sensitivity analyses:
- The sensitivity of the relevant statement of profit or loss items is the effect of the assumed changes in respective market
risks. This is based on the financial assets and financial liabilities held as of December 31, 2019 and 2018, including the effect
of hedge accounting. Interest rate risk - Interest rate risk is the risk that the fair value
or future cash flows of a financial instrument will fluctuate because of changes in market interest rates. As of December 31, 2019 and 2018, all of the Group’s
borrowings were at a fixed rate of interest; consequently, Management determined that is not necessary to do an interest rate sensitivity
analysis. Foreign currency risk - Foreign currency risk is the risk that the fair
value or future cash flows of a financial instrument will fluctuate because of changes in foreign exchange rates. The Group’s
exposure to the risk of changes in foreign exchange relates primarily to the Group’s operating activities (when revenue or
expense is denominated in a different currency from the Group’s functional currency). The Group hedges its exposure to fluctuations on the
translation into soles of its Senior Notes which are denominated in U.S. dollars, by using cross currency swaps contracts, see
note 30 (a). Foreign currency sensitivity The following table demonstrates the sensitivity
to a reasonably possible change in the U.S. dollar/sol exchange rate, with all other variables held constant. The impact on the
Group’s profit before income tax is due to changes in the fair value of monetary assets and liabilities.
2019 Change in Effect on
U.S. Dollar % S/(000)
+5 (650 )
+10 (1,299 )
-5 650
-10 1,299
2018 Change in Effect on
U.S. Dollar % S/(000)
+5 (3,183 )
+10 (6,365 )
-5 3,183
-10 6,365 Equity price risk - The Group’s listed equity securities measured
at level three of the fair value hierarchy are susceptible to market price risk arising from uncertainties about future values
of the investment securities, see note 30. Credit risk - Credit risk is the risk that counterparty will not
meet its obligations under a financial instrument or customer contract, leading to a financial loss. The Group is exposed to a
credit risk from its operating activities (primarily for trade receivables) and from its financing activities, including deposits
with banks and financial institutions, foreign exchange transactions and other financial instruments. Trade receivables Customer credit risk is managed by each business
unit subject to the Group’s established policy, procedures and control relating to customer credit risk management. Credit
quality of the customer is assessed, and individual credit limits are defined in accordance with this assessment. Outstanding
customer receivables are regularly monitored and any shipments to major customers are generally covered by letters of credit.
As of December 31, 2019 and 2018, the Group had 6 customers, that owed the Group more than S/3,000,000, with each accounting for
approximately 43% and 33% for all receivables owing, respectively. As of December 31, 2019, there were 22 customers with balances
smaller than S/700,000 and less S/3,000,000, with each accounting for approximately 31% and 37% of the total amount receivable,
respectively. The evaluation for allowance for expected credit losses is updated at the date of the consolidated financial statements
and individually for the main customers. This calculation is based on actual historical data incurred. The maximum exposure to credit risk at the reporting
date is the carrying value of each class of financial assets disclosed in note 7. The Group does not hold collateral as security. Financial instruments and cash deposits Credit risk from balances with banks and financial
institutions is managed by the Group’s treasury department in accordance with the Group’s policy. Investments of surplus
funds are made only with approved counterparties of first level. The limits are set to minimize the concentration of risks and
therefore mitigate financial loss through potential counterparty’s failure to make payments. As of December 31, 2019 and
2018, the Group’s maximum exposure to credit risk for the components of carrying amounts is shown in note 6. The Group’s
maximum exposure relating to financial derivative instruments is noted in the liquidity table. Liquidity risk - The Group monitors its risk of shortage of funds
using a recurring liquidity planning tool. The Group’s objective is to maintain a balance
between continuity of funding and flexibility through the use of bank loans and debentures of long term. Access to sources of funding
is sufficiently available and debt maturing within 12 months can be rolled over under the same conditions with existing lenders,
if this is necessary. As of December 31, 2019 and 2018 no portion of Senior
Notes will mature in less than one year. The table below summarizes the maturity profile
of the Group’s financial liabilities based on contractual undiscounted payments:
Less than 3 months 3 to 12 months 1 to 5 years More than 5 years Total
S/(000) S/(000) S/(000) S/(000) S/(000)
As of December 31, 2019
Interest-bearing loans adjusted by hedge - 98,774 400,671 570,000 1,069,445
Interest 29,124 31,265 203,525 232,057 495,971
Hedge finance cost payable - 14,703 36,757 - 51,460
Trade and other payables 174,888 50,364 - - 225,252
As of December 31, 2018
Interest-bearing loans adjusted by hedge - 60,822 981,440 - 1,042,262
Interest 10,006 44,436 101,243 - 155,685
Hedge finance cost payable 7,489 7,489 52,422 - 67,400
Trade and other payables 120,947 24,903 - - 145,850 The disclosed financial derivative instruments
in the table below are the gross undiscounted cash flows. However, those amounts may be settled gross or net. The following table
shows the corresponding reconciliation to those amounts to their carrying amounts:
On demand Less than 3 to 12 1 to 5 years More than Total
S/(000) S/(000) S/(000) S/(000) S/(000) S/(000)
As of December 31, 2019
Inflows - - - 44,527 - 44,527
Outflows - (1,601 ) (7,394 ) (36,210 ) - (45,205 )
Net - (1,601 ) (7,394 ) 8,317 - (678 )
Discounted at the applicable interbank rates - (1,595 ) (7,280 ) 7,573 - (1,302 )
As of December 31, 2018
Inflows 1,470 - - 75,955 - 77,425
Outflows - (1,631 ) (7,448 ) (50,025 ) - (59,104 )
Net 1,470 (1,631 ) (7,448 ) 25,930 - 18,321
Discounted at the applicable interbank rates 1,470 (1,625 ) (7,336 ) 19,759 - 12,268 Changes in liabilities arising from financing activities:
Balance as of Distribution Finance Cash Cash Movement Amortization Others Balance as of
S/(000) S/(000) S/(000) S/(000) S/(000) S/(000) S/(000) S/(000) S/(000)
2019
Hedge finance cost payable 6,033 - 14,824 - (14,935 ) - - - 5,922
Dividends payable 19,331 154,119 - - (120,647 ) - - (280 ) 52,523
Interest-bearing loans 1,083,377 - - 638,281 (610,999 ) (9,562 ) 807 - 1,101,904
2018
Hedge finance cost payable 10,505 - 21,971 - (26,443 ) - - - 6,033
Dividends payable 29,725 161,396 - - (171,790 ) - - - 19,331
Interest-bearing loans 965,290 - - 661,390 (588,150 ) 39,520 5,327 - 1,083,377 Capital management - For the purpose of the Group’s
capital management, capital includes capital stock, investment shares, additional paid-in capital and all other equity reserves
attributable to the equity holders of the parent. The primary objective of the Group’s capital management is to maximize
the shareholders’ value. In order to achieve this overall objective, the Group’s
capital management, among other things, aims to ensure that it meets financial covenants attached to the interest-bearing loans
and borrowings that define capital structure requirements. Breaches in meeting the financial covenants would permit the creditors
to immediately call senior notes. There have been no breaches in the financial covenants of the Senior Notes in the current period. The Group manages its capital
structure and makes adjustments to it in light of changes in economic conditions and the requirements of the financial covenants.
To maintain or adjust the capital structure, the Group may adjust the dividend payment to shareholders, return capital to shareholders
or issue new shares. No changes were made in the objectives,
policies or processes for managing capital during the years ended December 31, 2019 and 2018.</t>
  </si>
  <si>
    <t>Fair Value Financial Assets and Liabilities</t>
  </si>
  <si>
    <t>Disclosure of redesignated financial assets and liabilities [text block] [Abstract]</t>
  </si>
  <si>
    <t>Disclosure of redesignated financial assets and liabilities [text block]</t>
  </si>
  <si>
    <t xml:space="preserve">30. Fair value financial assets and liabilities Financial assets - Except derivate financial instruments and financial
instruments designated at fair value through other comprehensive income, all financial assets which included cash and cash equivalents
and trade and other receivables are classified in the category of loans and receivables, are which non-derivative financial assets
carried at amortized cost, held to maturity, and generate a fixed or variable interest income for the Group. The carrying value
may be affected by changes in the credit risk of the counterparties. Financial liabilities - All financial liabilities of the Group including
trade and other payables and interest-bearing loans and borrowings are classified as loans and borrowings and are carried at amortized
cost.
(a) Derivative financial instruments - Derivates liabilities of hedging
- Foreign currency risk - As of December 31, 2019 and 2018, the Company maintained
cross currency swaps agreements for an amount of US$150,000,000. Of this total, US$131,612,000 were designated as hedging instruments
for Senior Notes denominated in U.S. dollars, with the intention of reducing the foreign exchange risk. The cash flow hedge of the expected
future payments was assessed to be highly effective and an unrealized loss of S/2,556,000 was included in OCI as of December 31,
2019 (unrealized gain of S/201,000 as of December 31, 2018). The amounts retained in other comprehensive income as of December
31, 2019 are expected to mature and affect the consolidated statement of profit or loss in 2023. Liabilities assets from trading - Cross currency swaps that do not have an
underlying relationship amounted to US$18,388,000 and were designated as trading. The effect on profit or loss of the change
on their fair value amounted to S/1,483,000 as of December 31, 2019 (S/1,324,000 as of December 31, 2018). In addition, the
derivative trading instrument acquired by the Company in December 2018 for a nominal amount of US$70,000,000 was liquidated
in January 2019 and the result was a gain presented in “Finance income” in the consolidated statement of profit
or loss for a value of S/1,458,000.
(b) Fair values and fair value accounting hierarchy - Set out below is a comparison of the carrying amounts
and fair values of financial instruments as of December 31, 2019 and 2018, as well as the fair value accounting hierarchy.
Carrying amount Fair value Fair value hierarchy
2019 2018 2019 2018 2019/2018
S/(000) S/(000) S/(000) S/(000)
Financial assets
Cash and cash equivalents 68,266 49,067 68,266 49,067 Level 1
Trade and other receivables 125,211 107,501 125,211 107,501 Level 1
Derivatives financial assets – Cross currency swaps - 12,268 - 12,268 Level 2
Financial investment at fair value through other comprehensive income 18,224 26,883 18,224 26,883 Level 3
Total financial assets 211,701 195,719 211,701 195,719
Financial liabilities
Trade and other payables 237,299 154,565 237,299 154,565 Level 1
Derivatives financial liabilities – “Cross currency swaps” 1,302 - 1,302 - Level 2
Senior notes 1,003,130 441,786 1,048,484 442,142 Level 1
Promissory notes 98,774 641,591 99,333 643,308 Level 2
Total financial liabilities 1,340,505 1,237,942 1,386,418 1,240,015 All financial instruments for which fair value is
recognized or disclosed are categorized within the fair value hierarchy, based on the lowest level input that is significant to
the fair value measurement as a whole, as follows: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at
fair value on a recurring basis, the Group determines whether transfers have occurred between levels in the hierarchy. As of December
31, 2019 and 2018, there were no transfers between the fair value hierarchies. Management assessed that cash and term deposits,
trade and other receivables and other current liabilities approximate their carrying amounts largely due to the short-term maturities
of these instruments. The following methods and assumptions were used to
estimate the fair values:
- The fair value of cross currency swaps is measured by using valuation techniques where inputs are based on market data and
present value calculations. The models incorporate various inputs, including the credit quality of counterparties, foreign exchange,
forward rates and interest rate curves. A credit valuation adjustment (CVA) is applied to
the “Over-The-Counter” derivative exposures to take into account the counterparty’s risk of default when measuring
the fair value of the derivative. CVA is the mark-to market cost of protection required to hedge credit risk from counterparties
in this type of derivatives portfolio. CVA is calculated by multiplying the probability of default (PD), the loss given default
(LGD) and the expected exposure (EE) at the time of default. A debit valuation adjustment (DVA) is applied to
incorporate the Group’s own credit risk in the fair value of derivatives (that is the risk that the Group might default on
its contractual obligations), using the same methodology as for CVA.
- The fair value of the quoted senior notes is based on the current quotations value at the reporting date.
- The fair value of fixed rate promissory note it is calculated using the results of cash flow discounted at the average indebtedness
rates effective as of the date of estimation.
- The fair value of financial instruments designated at fair value through other comprehensive income has been determined using
the income approach/discounted cash flow method. The quantitative information about the significant unobservable inputs used in
level 3 fair value measurements as of December 31, 2019 and 2018 are described as follows:
Weighted
average Fair
value sensitivity
Earning growth factor 4% 5% (2018: 5%) increase or decrease in the factor would result in an increase (decrease) in fair value of S/11,012,000 and (S/11,381,000), respectively (2018: S/10,790,000 and (S/8,783,000), respectively).
WACC discount rate 8.9% 10% (2018: 10%) increase or decrease in the discount rate would result in an increase (decrease) in fair value at (S/11,222,000) and S/15,352,000, respectively (2018: (S/12,942,000) and S/19,969,000, respectively). </t>
  </si>
  <si>
    <t>Segment Information</t>
  </si>
  <si>
    <t>Disclosure of entity's operating segments [text block] [Abstract]</t>
  </si>
  <si>
    <t>Disclosure of entity's operating segments [text block]</t>
  </si>
  <si>
    <t>31. Segment information For management purposes, the Group is organized
into business units based on their products and activities and have three reportable segments as follows:
- Production and marketing of cement, concrete and precast in
the northern region of Peru.
- Sale of construction supplies (steel rebar and building materials) in the northern region of
Peru.
- Production and marketing of quicklime in the northern region of Peru. No operating segments have been aggregated
to form the above reportable operating segments. Management monitors the profit before income
tax of each business unit separately for the purpose of making decisions about resource allocation and performance assessment.
Segment performance is evaluated based on profit before income tax and is measured consistently with profit before income tax in
the consolidated financial statements. Transfer prices between operating segments
are on an arm’s length basis in a manner similar to transactions with third parties.
Revenues
from external customers Cost
of Gross
profit margin Other
operating income, net Administrative
expenses Selling
and distribution expenses Impairment
on brine project Finance
costs Finance
income Net
loss on settlement of derivate financial instruments Gain
(loss) from exchange difference, net Profit
(loss) before income tax Income
tax expense Net
income (loss) from continuing operations Net
loss from discontinued operations Profit
(loss) for the year
S/(000) S/(000) S/(000) S/(000) S/(000) S/(000) S/(000) S/(000) S/(000) S/(000) S/(000) S/(000) S/(000) S/(000) S/(000) S/(000)
2019
Cement,
concrete and precast 1,289,034 (808,568 ) 480,466 2,701 (165,758 ) (42,306 ) - (77,947 ) 2,553 (1,491 ) 718 198,936 (63,775 ) 135,161 - 135,161
Construction
supplies 67,225 (64,422 ) 2,803 (25 ) (3,490 ) (891 ) - (37 ) 23 - 6 (1,611 ) 516 (1,094 ) - (1,094 )
Quicklime 36,109 (32,564 ) 3,545 - (1,745 ) (445 ) - - - - 4 1,359 (436 ) 923 - 923
Other
(*) 333 (252 ) 81 (31 ) (3,489 ) (891 ) - (2 ) - - 1 (4,331 ) 1,389 (2,943 ) - (2,943 )
Consolidated 1,392,701 (905,806 ) 486,895 2,645 (174,482 ) (44,533 ) - (77,986 ) 2,576 (1,491 ) 729 194,353 (62,306 ) 132,047 - 132,047
2018
Cement,
concrete and precast 1,134,696 (675,218 ) 459,478 (8,191 ) (166,127 ) (43,015 ) - (87,327 ) 4,945 (34,887 ) (8,227 ) 116,649 (41,214 ) 75,435 - 75,435
Construction
supplies 68,982 (67,249 ) 1,733 (322 ) (553 ) (1,066 ) - (11 ) 25 - (26 ) (220 ) 116 (104 ) - (104 )
Quicklime 57,564 (52,313 ) 5,251 - (2,186 ) - - - - - (111 ) 2,954 (1,043 ) 1,911 - 1,911
Other
(*) 1,692 (1,426 ) 266 (184 ) (3,275 ) (36 ) - - - - (13 ) (3,242 ) 1,146 (2,096 ) - (2,096 )
Consolidated 1,262,934 (796,206 ) 466,728 (8,697 ) (172,141 ) (44,117 ) - (87,338 ) 4,970 (34,887 ) (8,377 ) 116,141 (40,995 ) 75,146 - 75,146
2017
Cement,
concrete and precast 1,071,759 (599,729 ) 472,030 (4,127 ) (174,087 ) (39,334 ) - (73,759 ) 5,779 - (2,012 ) 184,490 (67,568 ) 116,922 - 116,922
Construction
supplies 66,442 (64,569 ) 1,873 36 (1,499 ) (2,287 ) - - 48 - (17 ) (1,846 ) 676 (1,170 ) - (1,170 )
Quicklime 80,707 (67,036 ) 13,671 - (15,613 ) - - - - - (183 ) (2,125 ) 778 (1,347 ) - (1,347 )
Other
(*) 1,842 (1,622 ) 220 (266 ) (4,418 ) (57 ) (47,582 ) - 15 - (14 ) (52,102 ) 19,082 (33,020 ) (754 ) (33,774 )
Consolidated 1,220,750 (732,956 ) 487,794 (4,357 ) (195,617 ) (41,678 ) (47,582 ) (73,759 ) 5,842 - (2,226 ) 128,417 (47,032 ) 81,385 (754 ) 80,631
(*) The “other” segment includes activities that do not meet the threshold for disclosure under IFRS 8.13 and represent
non-material operations of the Group (including brine project).
Segment Other Total Operating Capital expenditure (**) Depreciation Provision of
S/(000) S/(000) S/(000) S/(000) S/(000) S/(000) S/(000)
2019
Cement, concrete and precast 2,714,888 - 2,714,888 1,409,596 87,086 (122,911 ) (2,498 )
Construction supplies 51,376 - 51,376 99,934 - (879 ) -
Quicklime 93,812 - 93,812 - - (5,820 ) -
Other 53,258 18,224 71,482 377 - (208 ) -
Consolidated 2,913,334 18,224 2,931,558 1,509,907 87,086 (129,818 ) (2,498 )
2018
Cement, concrete and precast 2,634,102 9,474 2,643,576 1,377,769 113,365 (124,070 ) (3,808 )
Construction supplies 29,363 - 29,363 34,788 284 (1,100 ) -
Quicklime 111,072 - 111,072 - - (4,433 ) -
Other 50,936 29,677 80,613 704 - (176 ) -
Consolidated 2,825,473 39,151 2,864,624 1,413,261 113,649 (129,779 ) (3,808 )
(*) As of December 31, 2019, corresponded to the financial investment designated at fair value through OCI for approximately S/18,224,000. As of December 31, 2018 corresponded to the financial investment designated at fair value through OCI and fair value of the derivative financial instruments (cross currency swap) for approximately S/26,883,000 and S/12,268,000, respectively. The fair value of derivative financial instruments of hedging is allocated to the segment of cement, and the financial investment designated at fair value through OCI and fair value of derivate financial instrument from trading are not assigned to any segment.
(**) Capital expenditure consists of S/87,086,000 and S/113,649,000 during the years ended as of
December 31, 2019 and 2018, respectively, and are related to additions of property, plant and equipment, intangible and other minor
non-current assets. During 2019 and 2018, there were no purchases of assets through leases. Geographic information As of December 31, 2019 and 2018, all non-current
assets were located in Peru and all revenues are from clients located in the north region of the country.</t>
  </si>
  <si>
    <t>Subsequent event</t>
  </si>
  <si>
    <t>Disclosure of events after reporting period [text block] [Abstract]</t>
  </si>
  <si>
    <t>Disclosure of events after reporting period [text block]</t>
  </si>
  <si>
    <t>32. Subsequent event Subsequent to end of the year ended December
31, 2019, the COVID-19 outbreak was declared a pandemic by the World Health Organization in March 2020. We have seen a
significant impact on our business to the date of the financial statements. The outbreak and the response of the Peruvian
Government in dealing with the pandemic is interfering with general activity levels within the community, the economy and the
operations of our business, and in March and April 2020, Peruvian Government issued Supreme Decrees No. 044-2020-PCM,
051-2020-PCM, 064-2020-PCM and 075-2020-PCM with exceptional measures aimed at strengthening the surveillance and response of
the sanitary system against COVID-19 in the national territory. However, these extraordinary measures, which includes the
closure of our production and selling facilities since March 17, 2020, will have a negative impact on our earnings, cash
flows and financial condition. It is not possible to estimate the impact of the
outbreak’s near-term and longer effects or Peruvian Government’s varying efforts to combat the outbreak and support
businesses. This being the case, we do not consider it practicable to provide a quantitative or qualitative estimate of the potential
impact of this outbreak on the Group at this time. The financial statements have been prepared based
upon conditions existing at December 31, 2019 and considering those events occurring subsequent to that date, that provide evidence
of conditions that existed at the end of the reporting period. As the outbreak of COVID-19 occurred after December 31, 2019, its
impact is considered an event that is indicative of conditions that arose after the reporting period and accordingly, no adjustments
have been made to financial statements as at December 31, 2019 for the impacts of COVID-19.</t>
  </si>
  <si>
    <t>Accounting Policies, by Policy (Policies)</t>
  </si>
  <si>
    <t>Accounting Policies [Abstract]</t>
  </si>
  <si>
    <t>2.3.1 Cash and cash equivalents - Cash and cash equivalents presented
in the statements of cash flows comprise cash at banks and on hand and short-term deposits with original maturity of three months
or less.</t>
  </si>
  <si>
    <t>Financial instruments-initial recognition and subsequent measurement</t>
  </si>
  <si>
    <t>2.3.2 Financial instruments-initial recognition and subsequent measurement - A financial instrument is any
contract that gives rise to a financial asset of one entity and a financial liability or equity instrument of another entity.
(i) Financial assets - Initial recognition and measurement
- Financial assets are classified
at initial recognition as measured at amortized cost, fair value through other comprehensive income (OCI) or fair value through
profit or loss. The Group’s financial assets include cash and cash
equivalents, commercial and other receivables, available-for-sale financial investments and derivative financial instruments. Subsequent measurement - For purposes of subsequent measurement,
financial assets are classified into the following categories:
- Financial assets at amortized cost (debt instruments).
- Financial assets at fair value through OCI with recycling of cumulative gains and losses (debt instruments).
- Financial assets designated at fair value through OCI with not recycling of cumulative gains and losses upon derecognition
(equity instruments).
- Financial assets at fair value through profit or loss. The classification depends on
the business model of the Company and the contractual terms of the cash flows. Financial assets at amortized
cost (debt instruments) - The Group measures financial assets
at amortized cost if both of the following conditions are met:
- The financial asset is held within a business model with the objective to collect contractual cash flows and not sale or trade
it,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Financial assets are not reclassified after their
initial recognition, unless the Group changes its business model for its management. The Group’s financial assets
at amortized cost includes trade and other receivables. Financial assets at fair value
through OCI (debt instruments) -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The Group does not have debt instruments
classified in this category. Financial assets at fair value
through OCI (equity instruments) - Upon initial recognition, the
Group can elect to classify irrevocably its equity investments as equity instruments designated at fair value through OCI when
they meet the definition of equity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elected to classify
irrevocably its non-listed equity investments under this category, see note 9. Financial assets at fair value
through profit or loss - Financial assets at fair value
through profit or loss include financial assets held for trading assets for trading derivate financial instruments,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and net changes in such fair value are
presented as financial costs (net negative changes in fair value) or financial income (net positive changes in fair value) in the
consolidated statement of profit or loss. As of December 31,2019, the Group did not have instruments
classified in this category. As of December 31, 2018, the Group held assets for trading derivate financial instruments classified
in this category. Derecognition -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i)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considering any credit enhancements held by the Group. A financial asset is written off when there is no reasonable expectation
of recovering the contractual cash flows.
(iii) Financial liabilities -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interest-bearing loans and borrowings. Subsequent measurement - The subsequent measurement of
financial liabilities depends on their classification, as described below: Financial liabilities at fair
value through profit or loss - Financial liabilities at fair
value through profit or loss include financial liabilities held for trading, trading derivate financial instruments and financial
liabilities designated upon initial recognition as at fair value through profit or loss. Financial liabilities are classified
as held for trading if they are incurred for the purpose of repurchasing in the near term; gains or losses on liabilities held
for trading are recognized in the statement of profit or loss. This category also includes derivative financial instruments entered
into by the Group that are not designated as hedging instruments in hedge relationships as defined by IFRS 9. Financial liabilities designated
upon initial recognition at fair value through profit or loss are designated at the initial date of recognition, and only if the
criteria in IFRS 9 are satisfied. As of December 31, 2019, the Group
held liabilities for trading derivatives financial instruments classified in this category. Loans and borrowings - After their initial recognition,
interest-bearing loans and borrowings are subsequently measured at amortized cost using the EIR method. Gains and losses are recognized
in the consolidated statement of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consolidated statement of profit or loss. This category includes trade and other payables and
interest-bearing loans and borrowings. For more information refer to notes 13 and 15.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The difference in the respective carrying amount is recognized in the consolidated statement of profit or loss.
(iv) Offsetting of financial instruments -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v) Derivative financial instruments and hedge accounting – Initial recognition and subsequent
measurement: The Group uses derivative financial
instruments, cross currency swaps (CCS), to hedge its foreign currency exchange rate risk. These derivative financial instruments
are initially recognized at their fair values ​​ For the purpose of hedge accounting,
hedges are classified as: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Group formally designates and documents the hedge relationship to which the Group wishes to apply hedge accounting and the
risk management objective and strategy for undertaking the hedge. The documentation includes identification
of the hedging instrument, the hedged item or transaction, the nature of the risk being hedged and how the Group will assess the
effectiveness of changes in the hedging instrument’s fair value in offsetting the exposure to changes in the hedged item’s
fair value or cash flows attributable to the hedged risk. Such hedges expect to be highly effective in achieving offsetting changes
in fair value or cash flows and are assessed on an ongoing basis to determine that they actually have been highly effective throughout
the financial reporting periods for which they were designated.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Group
actually hedges and the quantity of the hedging instrument that the Group actually uses to hedge that quantity of hedged item. Hedges that meet all the qualifying
criteria for hedge accounting are recorded as cash flow hedges. Cash flow hedges In case the cross currency swaps
contracts are designated as hedging instrument, any gains or losses arising from changes in the fair value of derivatives is taken
directly to profit or loss, except for the effective portion of cash flow hedges, which is recognized in OCI and later reclassified
to profit or loss when the hedge item affects profit or loss. For any other cash flow hedges,
the amount accumulated in OCI is reclassified to profit or loss as a reclassification adjustment in the same period or periods
during which the hedged cash flows affect profit or loss. In addition, we have cash flow hedges for trading, its changes in fair value are recorded directly in
profit or loss. In the case that the cash flow
hedge is discontinued, the amount accumulated in other comprehensive income must remain in other comprehensive income accumulated
if the covered cash flows are still expected to occur. Otherwise, the amount will be immediately reclassified to profit or loss
as a reclassification adjustment. After discontinuation, once the covered cash flows are given, any amount that remains in other
comprehensive accumulated results must be recorded considering the nature of the underlying transaction.
(vi) Fair value measurement The Group measures financial instruments
such as derivatives, and equity investment,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considers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accounting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Group’s management determines
the policies and procedures for recurring and non-recurring fair value measurements. At each reporting date, the Management of the Company
analyzes the changes in the values ​​of the assets and liabilities that must be measured or determined on a recurring
and non-recurring basis according to the Group’s accounting policies. For this analysis, Management contrasts the main variables
used in the latest assessments made with updated information available from valuations included in contracts and other relevant
documents. Management also compares the changes
in the fair value of each asset and liability with the relevant external sources to determine whether the change is reasonable. For purposes of disclosure of fair value,
the Group has determined classes of assets and liabilities based on the inherent nature, characteristics and risks of each asset
and liability, and the level of the fair value accounting hierarchy as explained above.</t>
  </si>
  <si>
    <t>Foreign currencies</t>
  </si>
  <si>
    <t>2.3.3 Foreign currencies - The functional and presentation currency for the consolidated
financial statements of the Group is soles, which is also the functional currency for its subsidiaries. Transactions and balances Transactions in foreign currencies
are initially recorded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t>
  </si>
  <si>
    <t>2.3.4 Inventories - Inventories are valued at the
lower of cost and net realizable value. Costs incurred in bringing each product to its present location and conditions are accounted
for as follows: Raw materials
- Purchase cost determined using the weighted average method. Finished goods and work
in progress
- Cost of direct materials and supplies, services provided by third parties, direct labor and a proportion of manufacturing overheads
based on normal operating capacity, excluding borrowing costs and exchange currency differences. Inventory in transit
- Purchase cost. Net realizable value is the estimated
selling price in the ordinary course of business, less estimated cost of completion and the estimated costs necessary to make the
sale.</t>
  </si>
  <si>
    <t>Borrowing costs</t>
  </si>
  <si>
    <t>2.3.5 Borrowing costs - Borrowing costs directly attributable
to the acquisition, construction or production of an asset that necessarily takes a substantial period of time to get ready for
its intended use or sale are capitalized as part of the cost of the respective asset. All other borrowing costs are expensed in
the period in which they occur. Borrowing costs consist of interest and other costs that an entity incurs in connection with the
borrowing of funds. Where the funds used to finance
a project form part of general borrowings, the amount capitalized is calculated using a weighted average of rates applicable to
relevant general borrowings of the Group during the period. All other borrowing costs are recognized in the consolidated statement
of profit or loss in the period in which they are incurred.</t>
  </si>
  <si>
    <t>Leases</t>
  </si>
  <si>
    <t>2.3.6 Leases - The Group applied IFRS 16 for the
first time on January 1, 2019, using the modified retroactive transition method, see effects of adoption in note 2.3.19.
Under IFRS 16, the Group assesse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i) Right of use assets The Group recognizes right-of-use
assets at the commencement date of the leas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subject
to impairment assessment if indications of impairment are presented. ii)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assessment of an option to purchase the underlying asset,
a change in the amounts expected to be paid under residual value guarantee or changes to future payments resulting from a change
in an index or rate used to determine such lease payments. The Group’s lease liabilities
are included in “lease liabilities” in the consolidated statement of financial position. iii)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Group as a lessor: Leases in which the Group does
not transfer substantially all the risks and rewards of ownership of an asset are classified as operating leases. Rental income
arising is accounted for on a straight-line basis over the lease terms and is included in other incom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During 2017 and 2018, the Group
applied previous lease standard (IAS17), the main difference is that under this standard, payments for operating expenses in
the consolidated statement of profit or loss on a lineal amortization basis throughout the lease period. The criteria for
accounting for financial leases and income for leases when the Group acts as lessor were similar to those established in IFRS
16.</t>
  </si>
  <si>
    <t>Property, plant and equipment</t>
  </si>
  <si>
    <t>2.3.7 Property, plant and equipment - Property, plant and equipment
is stated at cost, net of accumulated depreciation and/or accumulated impairment losses, if any. Such cost includes the cost of
replacing component parts of the property, plant and equipment and borrowing costs for long-term construction projects if the recognition
criteria are met (see note 2.3.6). The capitalized value of a finance lease is also included within property, plant and equipment.
When significant parts of plant and equipment are required to be replaced at intervals, the Group recognizes such parts as individual
assets with specific useful lives and depreciated them separately based on their specific useful lives. Likewise, when major inspection
is performed, its cost is recognized in the carrying amount of the plant and equipment as a replacement if the recognition criteria
are satisfied. All other repair and maintenance costs are recognized in profit or loss as incurred. The present value of the expected cost for the decommissioning
of an asset after its use is included in the cost of the respective asset if the recognition criteria for a provision are met.
Reference is made to significant accounting judgments, estimates and assumptions (note 3) and decommissioning provisions (note
14). Depreciation of assets is determined
using the straight-line method over the estimated useful lives of such assets as follows:
Years
Buildings and other constructions:
Administrative facilities Between 35 and 48
Main production structures Between 30 and 49
Minor production structures Between 20 and 35
Machinery and equipment:
Mills and horizontal furnaces Between 42 and 49
Vertical furnaces, crushers and grinders Between 23 and 36
Electricity facilities and other minors Between 12 and 35
Furniture and fixtures 10
Transportation units:
Heavy units Between 11 and 21
Light units Between 8 and 11
Computer equipment 4
Tools Between 5 and 10 The asset’s residual value,
useful lives and methods of depreciation are reviewed at each reporting period and adjusted prospectively if appropriat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profit or loss when the asset
is derecognized.</t>
  </si>
  <si>
    <t>Mining concessions</t>
  </si>
  <si>
    <t>2.3.8 Mining concessions - Mining concessions correspond to the exploration rights
in areas of interest acquired. Mining concessions are stated at cost, net of accumulated amortization and/or accumulated impairment
losses, if any, and are presented within “Property, plant and equipment” on the consolidated statement of financial
position. Those mining concessions are amortized starting from the production phase following the units-of-production method based
on proved reserves to which they relate. The unit-of-production rate for the amortization of mining concessions considers expenditures
incurred to the date of the calculation. If the Group abandons the concession, the costs associated are written-off in the consolidated
statement of profit or loss. As of December 31, 2019 and 2018, mining concessions
of the Group corresponded to areas that contain raw material necessary for cement production.</t>
  </si>
  <si>
    <t>Quarry development costs and stripping costs</t>
  </si>
  <si>
    <t>2.3.9 Quarry development costs and stripping costs - Quarry development costs - Quarry development costs incurred
are stated at cost and are the next step in development of quarries after exploration and evaluation stage. Quarry development
costs are, upon commencement of the production phase, presented net of accumulated amortization and/or accumulated impairment losses,
if any, and are presented within the property, plant and equipment caption. The amortization is calculated using the straight-line
method based on useful live of the quarry to which relate. Expenditures that increase significantly the economic life of the quarry
under exploitation are capitalized. Stripping costs - Stripping costs incurred in the
development of a mine before production commences are capitalized as part of mine development costs and subsequently amortized
it’s the life on a units-of-production basis, using the proved reserves. Stripping costs incurred subsequently
during the production phase of its operation are recorded as part of cost of production.</t>
  </si>
  <si>
    <t>2.3.10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The Group’s intangible assets
with finite useful lives are amortized in an average term of ten year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s of December 31, 2019 and 2018, the Company maintained
as intangible assets with an indefinite useful the fair value of the brand acquired in the transaction described in note 1.1. Any gain or loss arising upon
derecognition of the asset (calculated as the difference between the net disposal proceeds and the carrying amount of the asset)
is included in the statement of profit or loss. Exploration and evaluation assets
- Exploration and evaluation activity
involves the search for mineral resources, the determination of technical feasibility and the assessment of commercial viability
of an identified resource. Exploration and evaluation activity includes:
- Researching and analyzing historical exploration data.
- Gathering exploration data through geophysical studies.
- Exploratory drilling and sampling.
- Determining and examining the volume and grade of the resource.
- Surveying transportation and infrastructure requirements.
- Conducting market and finance studies. License costs paid in connection
with a right to explore in an existing exploration area are capitalized and amortized over the term of the license. Once the legal right to explore
has been acquired, exploration and evaluation costs are charged to the consolidated statement of profit or loss, unless management
concludes that a future economic benefit is more likely than not to be realized, in which case such costs are capitalized. These
costs include directly attributable employee remuneration, materials and fuel used, surveying costs, drilling costs and payments
made to contractors. In evaluating if costs meet the
criteria to be capitalized, several different sources of information are used, including the nature of the assets, extension of
the explored area and results of sampling, among others. The information that is used to determine the probability of future benefits
depends on the extent of exploration and evaluation that has been performed. Exploration and evaluation costs
are capitalized when the exploration and evaluation activity is within an area of interest for which it is expected that the costs
will be recouped by future exploitation and active and significant operations in relation to the area are continuing or planned
for the future. The main estimates and assumptions
the Group uses to determine whether is likely that future exploitation will result in future economic benefits include: expected
operational costs, committed capital expenditures, expected mineral prices and mineral resources found. For this purpose, the future
economic benefit of the project can reasonably be regarded as assured when mine-site exploration is being conducted to confirm
resources, mine-site exploration is being conducted to convert resources to reserves or when the Group is conducting a feasibility
study, based on supporting geological information. As the capitalized exploration
and evaluation costs asset is not available for use, it is not amortized. These exploration costs are transferred to mine development
assets once the work completed to date supports the future development of the property and such development receives appropriate
approvals. In this phase, the exploration costs are amortized in accordance with the estimated useful life of the mining property
from the time the commercial exploitation of the reserves begins. All capitalized exploration and evaluation costs are monitored
for indications of impairment. Where a potential impairment is indicated, assessment is performed for each area of interest in
conjunction with the group of operating assets (representing a cash generating unit) to which the exploration is attributed. Exploration areas in which resources
have been discovered but require major capital expenditure before production can begin, are continually evaluated to ensure that
commercial quantities of resources exist or to ensure that additional exploration work are under way or planned. To the extent
that capitalized expenditure is no longer expected to be recovered it is charged to the consolidated statement of profit or loss.
The Group assesses at each reporting date whether there is an indication that an exploration and evaluation assets may be impaired.
The following facts and circumstances are considered in this assessment:
(i) the period for which the entity has the right to explore in
the specific area has expired during the period or will expire in the near future and is not expected to be renewed.
(ii) substantive expenditure on further exploration for and evaluation of mineral resources in the specific area is neither budgeted
nor planned.
(iii) exploration for and evaluation of mineral resources in the specific area have not led to the discovery of commercially viable
quantities of mineral resources and the entity has decided to discontinue such activities in the specific area.
(iv) sufficient data exist to indicate that, although a development in the specific area is likely to proceed, the carrying amount
of the exploration and evaluation asset is unlikely to be recovered in full from successful development or by sale.</t>
  </si>
  <si>
    <t>Ore reserve and resource estimates</t>
  </si>
  <si>
    <t>2.3.11 Ore reserve and resource estimates - Ore reserves are estimates of
the amount of ore that can be economically and legally extracted from the Group’s mining properties and concessions. The
Group estimates its ore reserves and mineral resources, based on information compiled by appropriately qualified persons relating
to the geological data on the size, depth and shape of the ore body, and requires complex geological judgments to interpret the
data. The estimation of recoverable reserves is based upon factors such as estimates of foreign exchange rates, commodity prices,
future capital requirements, and production costs, along with geological assumptions and judgments made in estimating the size and
grade of the ore body. Changes in the reserve or resource estimates may impact upon the carrying value of exploration and evaluation
assets, provision for rehabilitation and depreciation and amortization charges.</t>
  </si>
  <si>
    <t>Impairment of non-financial assets</t>
  </si>
  <si>
    <t>2.3.12 Impairment of non-financial assets – The Group assesses, at each reporting
date, whether there is an indication that an asset may be impaired. If any indication exists, or when annual impairment testing
for an asset is required (goodwill and Intangible assets with indefinite useful lives), the Group estimates the asset’s recoverable
amount. An asset’s recoverable amount is the higher of an asset’s or cash-generating unit’s (CGU) fair value
less costs of disposal and its value in use and is determined for an individual asset, unless the asset does not generate cash
inflows that are largely independent of those from other assets or groups of assets. Where the carrying amount of an asset of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The Group supports its impairment calculation with
detailed budgets and forecast calculations, which are prepared separately for each of the Group´s CGUs to which the individual
assets are allocated. Impairment losses of continuing
operations, including impairment on inventories, are recognized in the consolidated statement of profit or loss in expense categories
consistent with the function of the impaired asset. In addition, an assessment is
made at each reporting date to determine whether there is any indication that previously recognized impairment losses may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 of profit
or loss. Exploration and evaluation assets are tested for
impairment annually as of December 31, either individually or at the cash-generating unit level, as appropriate, and when circumstances
indicate that the carrying value may be impaired.</t>
  </si>
  <si>
    <t>2.3.13 Provisions - General -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ny provision is
presented in profit or loss net of any reimbursement. If the effect of the time value
of money is material, provisions are discounted using a current pre-tax rate that reflects where appropriate, the risks specific
to the liability. When discounting is used, the increase in the provision due to the passage of time is recognized as finance cost
in the consolidated statement of profit or loss. Rehabilitation provision - The Group records the present value of estimated
costs of legal and constructive obligations required to restore operating locations in the period in which the obligation is incurred.
Rehabilitation costs are provided at the present value of expected costs to settle the obligation using estimated cash flows and
are recognized as part of the cost of that particular asset. The cash flows are discounted at a current risk-free pre-tax rate.
The unwinding of the discount is expensed as incurred and recognized in the consolidated statement of profit or loss as a finance
cost. The estimated future costs of rehabilitation are reviewed annually and adjusted as appropriate. Changes in the estimated
future costs or in the discount rate applied are added to or deducted from the cost of the asset. Environmental expenditures and liabilities - Environmental expenditures that relate to current
or future revenues are expensed or capitalized as appropriate. Expenditures that relate to an existing condition caused by past
operations and do not contribute to current or future earnings are expensed. Liabilities for environmental costs are recognized when a clean-up
is probable, and the associated costs can be reliably estimated. Generally, the timing of recognition of these provisions coincides
with the commitment to a formal plan of action or, if earlier, on divestment or on closure of inactive sites. The amount recognized is the best estimate of the
expenditure required. Where the liability will not be settled for a number of years, the amount recognized is the present value
of the estimated future expenditure.</t>
  </si>
  <si>
    <t>Employees benefits</t>
  </si>
  <si>
    <t>2.3.14 Employees benefits - The Group has short-term obligations
for employee benefits including salaries, severance contributions, legal bonuses, performance bonuses and profit sharing. These
obligations are monthly recorded on an accrual basis. Additionally, the Group has a
long-term incentive plan for key management. This benefit is settled in cash, measured on the salary of each officer and upon fulfilling
certain conditions such as years of experience within the Group and permanency. According to IAS 19 “Employee benefits”,
the Group recognizes the long-term obligation at its present value at the end of the reporting period using the projected credit
unit method. To calculate the present value of these long-term obligations the Group uses a government bond discount rate at the
date of the consolidated financial statements. This liability is annually reviewed on the date of the consolidated financial statements,
and the accrual updates and the effect of changes in discount rates are recognized in the consolidated statement of profit or loss,
until the liability is extinguished.</t>
  </si>
  <si>
    <t>Revenue recognition</t>
  </si>
  <si>
    <t>2.3.15 Revenue recognition - The group is dedicated to the production and trading of cement,
precast, concrete and quicklime, as well as trade of construction supplies. These goods are sold in contracts with customers. The
Group has concluded that it is principal in its sales agreements because it controls the goods or services before transferring
to the customer. Revenue is measured at the fair value of the consideration received
or receivable, considering contractually defined terms of payment and excluding taxes or duty. The following specific recognition
criteria must also be met before revenue is recognized: Sales of goods - Revenue from sale of goods is
recognized at the point in time when control of the asset is transferred to the customer, generally on delivery of the goods. The Group considers whether there
are other promises in the contract that are separate performance obligations to which a portion of the transaction price needs
to be allocated. In determining the transaction price for the sale of goods, the Group considers the effects of variable consideration,
the existence of significant financing components, noncash consideration, and consideration payable to the customer (if any). Rendering of services - In the business segments of cement, quicklime, concrete, precast
and construction supplies, the Group provides transportation services. These services are sold together with the sale of the goods
to the customer. Transportation services are satisfied
when the transport service is concluded, which coincides with the moment of delivery of the goods to the customers. Operating lease income - Income from operating lease of
land and office was recognized on a monthly accrual basis during the term of the lease. Interest income - For all financial instruments
measured at amortized cost and interest-bearing financial assets, interest income is recorded using the effective interest rate
(EIR). EIR is the rate that exactly discounts the estimated future cash payments or receipts over the expected life of the financial
instrument or a shorter period, where appropriate, to the net carrying amount of the financial asset or liability. Interest income
is included in finance income in the consolidated statement of profit or loss.</t>
  </si>
  <si>
    <t>Taxes</t>
  </si>
  <si>
    <t>2.3.16 Taxes - Current income tax - Current income tax assets and
liabilities are measured at the amount expected to be recovered from or paid to the tax authorities. The tax rates and tax laws
used to compute the amount are those that are enacted or substantively enacted, at the reporting date in Peru, where the Group
operates and generates taxable income. Current income tax relating to
items recognized directly in equity is recognized in equity and not in the consolidated statement of profit or loss. Management
periodically evaluates positions taken in the tax returns with respect to situations in which applicable tax regulations are subject
to interpretation and establishes provisions where appropriate. Deferred tax -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unused tax losses. Deferred tax assets are
recognized to the extent that it is probable that taxable profit will be available against which the deductible temporary differences,
and the carry forward of unused tax credits and unused tax losses can be utilized, except in respect of deductible temporary differences
associated with investments in subsidiaries, where deferred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ed to items
recognized outside profit or loss is recognize outside profit or loss. Deferred tax items are recognized in correlation to the
underlying transaction either in OCI or directly in equity. Deferred tax assets and deferred
tax liabilities are offset if a legally enforceable right exists to set off current tax assets against current income tax liabilities
and the deferred taxes relate to the same taxable entity and the same taxation authority. Mining royalties - Mining royalties are accounted
for under IAS 12 when they have the characteristics of an income tax. This is considered to be the case when they are imposed under
government authority and the amount payable is based on taxable net income, rather than based on quantity produced or as a percentage
of revenue, after adjustment for temporary differences. For such arrangements, current and deferred tax is provided on the same
basis as described above for income tax. Obligations arising from royalty arrangements that do not satisfy these criteria are recognized
as current provisions and included in results of the year.</t>
  </si>
  <si>
    <t>2.3.17 Investment shares holds in treasury - Owned equity instruments which are
reacquired (treasury shares) are recognized at cost and deducted from equity. No gain or loss is recognized in the consolidated
statement of profit or loss on the purchase, sale, issue or cancellation of the Group’s own equity instruments.</t>
  </si>
  <si>
    <t>Business combinations and goodwill</t>
  </si>
  <si>
    <t>2.3.18 Business combinations and goodwill - A business consists
of inputs and processes applied to those inputs that have the ability to create contribute to the creation of outputs.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of the consolidated statement of profit or los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Goodwill is the excess of the aggregate
of the consideration transferred on the asset’s acquisitions described in note 1.1, over the fair value of the acquire assets. Goodwill is initially measured
at cost (being the excess of the aggregate of the consideration transferred and the amount recognized for non-controlling interests
and any previous interest held over the net identifiable assets acquired and liabilities assumed).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The Group perform impairment tests
of the goodwill annually. The impairment of the goodwill is determined estimating the recoverable amount of the cash generating
units related to it. When the recoverable amount of the cash generating units is lower than the carrying value, an impairment is
recognized. Impairment related to goodwill cannot be reversed in future periods.</t>
  </si>
  <si>
    <t>New amended standards and interpretations</t>
  </si>
  <si>
    <t>2.3.19 New amended standards and interpretations – IFRS 16 Leases The Group applied IFRS 16 for the first time on
January 1, 2019 through the modified retroactive transition method, the criteria for the recognition of asset for use rights and
liabilities for leases are those described in note 2.3.6. The weighted average lessee’s incremental borrowing
rate applied to the lease liabilities on January 1, 2019 was 6.23 percent per year in soles. The change in the accounting policy affected the
following items of the interim condensed consolidated statement of financial position:
- Increase in right-of-use assets (“Other assets”
caption) by S/124,000.
- Increase in lease liabilities by S/137,000.
- Reduction of accumulated results in equity by S/13,000. Several other amendments and interpretations, including
IFRIC 23 “Uncertainty over Income Tax Treatments” apply for the first time as of January 1, 2019, but do not have an
impact on the consolidated financial statements of the Group. The Group has not adopted early any standard, interpretation
or modification that has been issued but is not yet in force</t>
  </si>
  <si>
    <t>Corporate Information (Tables)</t>
  </si>
  <si>
    <t>Disclosure of information about unconsolidated structured entities controlled by investment entity [text block]</t>
  </si>
  <si>
    <t>Assets Liabilities Net equity Net income (loss)
Entity 2019 2018 2019 2018 2019 2018 2019 2018 2017
S/(000) S/(000) S/(000) S/(000) S/(000) S/(000) S/(000) S/(000) S/(000)
Cementos Selva S.A. and subsidiaries 279,818 240,844 41,506 30,149 238,312 210,695 27,713 24,261 37,467
Distribuidora Norte Pacasmayo S.R.L. and subsidiary 326,949 308,158 184,904 178,905 142,045 129,253 13,108 4,867 (220 )
Empresa de Transmisión Guadalupe S.A.C. 46,068 41,971 4,941 846 41,127 41,125 588 386 124
Salmueras Sudamericanas S.A., note 1.3 213 46 35 674 178 (628 ) (94 ) (2,620 ) (50,942 )
Calizas del Norte S.A.C. (in liquidation) 694 703 2 - 692 703 (11 ) (3 ) (121 )
Soluciones Takay S.A.C. 2,120 - 2,588 - (468 ) - (1,674 ) - -
Fosfatos del Pacífico S.A., note 1.2 - - - - - - - - (1,216 )</t>
  </si>
  <si>
    <t>Disclosure of fair value measurement of assets [text block]</t>
  </si>
  <si>
    <t xml:space="preserve">Fair value
S/(000)
Inventories 6,849
Machinery and equipment 2,749
Brand and other intangibles, note 11 (c) 25,152
Deferred income tax asset 1,866
36,616
Goodwill, note 12 4,459
Total assets acquired 41,075 </t>
  </si>
  <si>
    <t>Disclosure of the assets and liabilities transferred of Fosfatos del Pacífico S.A. [text block]</t>
  </si>
  <si>
    <t xml:space="preserve">S/(000)
Assets -
Cash and cash equivalents 34,178
Accounts receivable from related parties 5,822
Inventories 2,694
Income tax prepayments 3,892
Other current assets 5,126
Other receivables non- current 50,200
Property, plant and equipment, net 204,975
Exploration and evaluation assets 52,578
Deferred income tax assets 23,173
382,638
Liabilities and equity -
Trade and other payables 8,938
Capital stock 107,593
Investment shares 10,224
Additional paid-in capital 118,569
Other reserves 36,957
Non-controlling interest 100,357
382,638 </t>
  </si>
  <si>
    <t>Significant Accounting Policies (Tables)</t>
  </si>
  <si>
    <t>Disclosure of detailed information about property, plant and equipment [text block]</t>
  </si>
  <si>
    <t>Years
Buildings and other constructions:
Administrative facilities Between 35 and 48
Main production structures Between 30 and 49
Minor production structures Between 20 and 35
Machinery and equipment:
Mills and horizontal furnaces Between 42 and 49
Vertical furnaces, crushers and grinders Between 23 and 36
Electricity facilities and other minors Between 12 and 35
Furniture and fixtures 10
Transportation units:
Heavy units Between 11 and 21
Light units Between 8 and 11
Computer equipment 4
Tools Between 5 and 10</t>
  </si>
  <si>
    <t>Transactions in Foreign Currency (Tables)</t>
  </si>
  <si>
    <t>Disclosure of offsetting of financial assets and financial liabilities [text block]</t>
  </si>
  <si>
    <t>2019 2018
US$(000) US$(000)
Assets
Cash and cash equivalents 993 4,007
Trade and other receivables 5,741 5,135
Advances to suppliers 2,586 1,250
9,320 10,392
Liabilities
Trade and other payables (5,975 ) (29,618 )
Interest-bearing loans and borrowings (157,263 ) (149,612 )
(163,238 ) (179,230 )
Cross currency swap position 150,000 150,000
Net monetary position (3,918 ) (18,838 )</t>
  </si>
  <si>
    <t>Cash and Cash Equivalents (Tables)</t>
  </si>
  <si>
    <t>Detailed Informations About Cash And Cash Equivalents Explanatory [text block]</t>
  </si>
  <si>
    <t>2019 2018
S/(000) S/(000)
Cash on hand 149 152
Cash at banks (b) 16,617 18,821
Short-term deposits (c) 51,500 30,094
68,266 49,067
(b) Cash at banks is denominated in local currency and U.S. dollars, is deposited in local and foreign bank are freely available.
The demand deposits interest yield is based on daily bank deposit rates.
(c) As of December 31, 2019 and 2018, the short-term deposits held in local banks were freely available and earned interest at
the respective short-term deposits rates. These short-term deposits, with original maturities of less than three months, were collected
in January 2020 and January and February 2019, respectively.</t>
  </si>
  <si>
    <t>Trade and Other Receivables (Tables)</t>
  </si>
  <si>
    <t>Schedule of trade and other receivables [text block]</t>
  </si>
  <si>
    <t>Current Non-current
2019 2018 2019 2018
S/(000) S/(000) S/(000) S/(000)
Trade receivables (b) 100,201 80,328 - -
Other accounts receivable (c) 12,973 3,353 386 -
Other receivables from sale of fixed assets 1,023 3,967 732 923
Loans granted 1,566 198
Loans to employees 1,398 1,032 - -
Accounts receivable from Parent company and affiliates, note 26 1,171 3,209 - -
Interest receivables, note 6(c) 408 164 - -
Indemnification from insurance 231 10,366 - -
Funds restricted to tax payments - 331 - -
Allowance for expected credit losses (d) (3,747 ) (2,295 ) - -
Financial assets classified as receivables (e) 115,224 100,455 1,316 923
Value-added tax credit 4,956 2,308 3,157 3,402
Tax refund receivable 350 206 9,242 9,241
Allowance for expected credit losses (d) - - (9,034 ) (9,034 )
Non-financial assets classified as receivables 5,306 2,514 3,365 3,609
120,530 102,969 4,681 4,532
(b) Trade account receivables have current maturities (30 to 90 days) and those overdue interest
bearing.
(c) As of December 31, 2019, includes principally accounts receivable from a third party for the
sale of regional and local public investment certificates (CIPRL) for S/9,900,000. These certificates were delivered to the Group
by the Peruvian Government as compensation for the investment made in a public work and constitute a security that can be used
for the payment of taxes by any entity.
(d) The movement of the allowance for expected credit losses is as follows:
(e) The aging analysis of trade and other accounts receivable
as of December 31, 2019 and 2018, is as follows:</t>
  </si>
  <si>
    <t>Schedule of movement of allowance for doubtful accounts [text block]</t>
  </si>
  <si>
    <t xml:space="preserve">2019 2018 2017
S/(000) S/(000) S/(000)
Opening balance 11,329 1,685 781
Additions 1,452 9,717 1,190
Recoveries - (62 ) -
Write-off - (11 ) (286 )
Ending balance 12,781 11,329 1,685 </t>
  </si>
  <si>
    <t>Analysis of age of financial assets that are past due but not impaired [text block]</t>
  </si>
  <si>
    <t xml:space="preserve">Past due but not impaired
Total Neither past due nor impaired &lt; 30 30-60 61-90 91-120 &gt; 120
S/(000) S/(000) S/(000) S/(000) S/(000) S/(000) S/(000)
2019 116,540 92,325 12,525 531 1,635 - 9,524
2018 101,378 32,591 43,441 9,303 3,364 620 12,059 </t>
  </si>
  <si>
    <t>Inventories (Tables)</t>
  </si>
  <si>
    <t>Schedule of inventories</t>
  </si>
  <si>
    <t>2019 2018
S/(000) S/(000)
Goods and finished products 22,133 16,832
Work in progress 166,999 133,972
Raw materials 167,159 118,816
Packages and packing 3,721 2,025
Fuel 3,159 2,715
Spare parts and supplies 168,241 163,540
Inventory in transit 4,845 1,858
536,257 439,758
Less - Provision for inventory obsolescence (b) (17,253 ) (14,975 )
519,004 424,783
(b) Movement in the provision for inventory obsolescence value is set forth below:</t>
  </si>
  <si>
    <t>Schedule of movement in provision for inventory obsolescence and net realizable value</t>
  </si>
  <si>
    <t xml:space="preserve">2019 2018 2017
S/(000) S/(000) S/(000)
Opening balance 14,975 11,167 8,449
Additions 2,498 3,808 3,183
Recoveries (220 ) - (465 )
Final balance 17,253 14,975 11,167 </t>
  </si>
  <si>
    <t>Financial Investment Designated at Fair Value Through OCI (Tables)</t>
  </si>
  <si>
    <t>Disclosure of financial assets [text block]</t>
  </si>
  <si>
    <t>2019 2018 2017
S/(000) S/(000) S/(000)
Beginning balance 26,883 21,206 657
Fair value change recorded in other comprehensive income (8,659 ) 5,677 37
Investment shares from spin-off, note 1.2 - - 21,206
Disposals - - (694 )
Ending balance 18,224 26,883 21,206
(b) As of December 31, 2019 and 2018, corresponded to 9,148,373 investment shares of Fossal S.A.A., as a result of the execution
of the spin-off project, explained in note 1.2. These shares represented 7.76% of equity of Fossal S.A.A., see characteristics of
investment shares in note 17(b).</t>
  </si>
  <si>
    <t>Property, Plant and Equipment, Net (Tables)</t>
  </si>
  <si>
    <t>Schedule of property, plant and equipment [text block]</t>
  </si>
  <si>
    <t>Mining
Mine
Land Buildings and
Machinery,
Furniture
Transportation
Computer
Mine
Capitalized
Work
in Total
S/(000) S/(000) S/(000) S/(000) S/(000) S/(000) S/(000) S/(000) S/(000) S/(000) S/(000) S/(000)
Cost
As of January
1, 2018 76,808 45,247 228,558 676,937 1,591,059 31,401 122,318 58,413 6,089 64,904 42,872 2,944,606
Additions 194 4,838 12,701 - 19,993 534 3,294 742 - - 37,178 79,474
Disposals - - (2,325 ) (691 ) (6,588 ) (3 ) (10,089 ) (11,547 ) (4,574 ) - (699 ) (36,516 )
Transfers,
note 11 (98 ) (2,235 ) 1,490 (1,400 ) 17,913 209 306 979 - - (20,225 ) (3,061 )
As of December 31,
2018 76,904 47,850 240,424 674,846 1,622,377 32,141 115,829 48,587 1,515 64,904 59,126 2,984,503
Additions - 6,497 9,014 - 10,177 295 10,739 1,119 - - 43,910 81,751
Disposals (854 ) - (386 ) - (2,038 ) (25 ) (3,137 ) - - - (94 ) (6,534 )
Transfers,
note 11 85 (2,642 ) 2,603 9,492 36,526 428 137 1,245 - - (55,493 ) (7,619 )
As
of December 31, 2019 76,135 51,705 251,655 684,338 1,667,042 32,839 123,568 50,951 1,515 64,904 47,449 3,052,101
Accumulated
depreciation
As of January 1, 2018 12,119 9,750 - 85,794 382,634 27,915 72,979 42,766 1,434 2,936 - 638,327
Additions - 551 - 17,782 89,644 732 12,408 3,967 52 1,522 - 126,658
Disposals - - - (161 ) (5,443 ) (2 ) (8,627 ) (11,541 ) (1,431 ) - - (27,205 )
Transfers
and reclassifications, note 11 - (326 ) - - - - - - - - - (326 )
As of December 31,
2018 12,119 9,975 - 103,415 466,835 28,645 76,760 35,192 55 4,458 - 737,454
Additions 65 424 - 18,047 90,385 760 9,098 3,589 44 1,520 - 123,932
Disposals - - - - (1,636 ) (25 ) (2,631 ) - - - - (4,292 )
Transfers
and reclassifications - (328 ) - (266 ) 563 - - 31 - - - -
As
of December 31, 2019 12,184 10,071 - 121,196 556,147 29,380 83,227 38,812 99 5,978 - 857,094
Impairment
mining assets (b)
As of January 1, 2018 42,858 24,048 258 13,837 12,166 201 26 454 3,143 - 735 97,726
Additions - - (258 ) - - - - - (3,143 ) - - (3,401 )
As of December 31,
2018 42,858 24,048 - 13,837 12,166 201 26 454 - - 735 94,325
Reclassifications - - - (259 ) 259 - - - - - - -
As
of December 31, 2019 42,858 24,048 - 13,578 12,425 201 26 454 - - 735 94,325
Net book value
As
of December 31, 2018 21,927 13,827 240,424 557,594 1,143,376 3,295 39,043 12,941 1,460 60,446 58,391 2,152,724
As
of December 31, 2019 21,093 17,586 251,655 549,564 1,098,470 3,258 40,315 11,685 1,416 58,926 46,714 2,100,682
(b) Mining concessions mainly included net acquisition costs of S/15,367,000 related to coal concessions acquired through a purchase
option executed from 2011 to 2013. This item also includes some concessions acquired by the Group for exploration activities
related to the cement business. In previous years, Management recognized
a full impairment charge of approximately S/97,726,000 related to the total net book value of a closed zinc mining unit which includes
concession costs, development costs and related facilities and equipment. From this amount, S/42,858,000 corresponds to concessions
costs. According to the management´s expectation the recovery amount of this zinc mining unit is zero. During 2017, the Group recognized
an impairment on the brine project, as explained in note 1.3, derecognized mining concessions and other assets related to said
project for S/1,732,000.</t>
  </si>
  <si>
    <t>Intangible Assets (Tables)</t>
  </si>
  <si>
    <t>Schedule of intangible assets [text block]</t>
  </si>
  <si>
    <t>IT applications Finite life intangible Indefinite life Exploration Total
S/(000) S/(000) S/(000) S/(000) S/(000)
Cost
As of January 1, 2018 10,225 1,025 341 45,659 57,250
Additions 1,569 23,518 1,634 1,129 27,850
Transfers, note 10 2,020 - - 1,041 3,061
As of December 31, 2018 13,814 24,543 1,975 47,829 88,161
Additions 3,712 - - 1,623 5,335
Disposals - - - (726 ) (726 )
Transfers and reclassifications, note 10 7,619 - - - 7,619
As of December 31, 2019 25,145 24,543 1,975 48,726 100,389
Accumulated amortization
As of January 1, 2018 4,703 111 37 5,513 10,364
Additions 2,003 691 34 393 3,121
Transfers, note 10 - - - 326 326
As of December 31, 2018 6,706 802 71 6,232 13,811
Additions 2,470 2,454 - 878 5,802
Disposals - - - (59 ) (59 )
As of December 31, 2019 9,176 3,256 71 7,051 19,554
Impairment
of assets (b)
As of January 1, 2018 - - - 33,469 33,469
As of December 31, 2018 - - - 33,469 33,469
As of December 31, 2019 - - - 33,469 33,469
Net Value
As of December 31, 2018 7,108 23,741 1,904 8,128 40,881
As of December 31, 2019 15,969 21,287 1,904 8,206 47,366
(b) As of December 31, 2019 and 2018, the exploration and evaluation assets included mainly capital
expenditures related to the coal project and to other minor projects related to the cement business.</t>
  </si>
  <si>
    <t>Trade and Other Payables (Tables)</t>
  </si>
  <si>
    <t>Schedule of trade and other payables</t>
  </si>
  <si>
    <t xml:space="preserve">2019 2018
S/(000) S/(000)
Trade payables 84,894 68,066
Dividends payable, note 17(g) 52,523 19,331
Remuneration payable 18,007 15,605
Interest payable 24,809 10,390
Taxes and contributions 12,047 8,715
Board of Directors’ fees 5,917 6,167
Hedge finance cost payable 5,922 6,033
Guarantee deposits 5,799 4,332
Advances from customers 11,775 5,536
Account payable to the principal and affiliates, note 26 1,772 209
Accounts payable related to the acquisition of property, plant and equipment, note 10(f) 8,698 4,627
Other accounts payable 5,136 5,554
237,299 154,565 </t>
  </si>
  <si>
    <t>Provisions (Tables)</t>
  </si>
  <si>
    <t>Disclosure of other provisions [text block]</t>
  </si>
  <si>
    <t xml:space="preserve">Workers’ Long-term Rehabilitation Total
S/(000) S/(000) S/(000) S/(000)
At January 1, 2019 14,341 36,000 1,489 51,830
Additions, note 22 15,169 6,523 - 21,692
Unwinding of discounts, note 25 - 118 340 458
Payments and advances (15,607 ) (34,127 ) - (49,734 )
At December 31, 2019 13,903 8,514 1,829 24,246
Current portion 13,903 2,700 - 16,603
Non-current portion - 5,814 1,829 7,643
13,903 8,514 1,829 24,246
At January 1, 2018 20,147 30,322 2,399 52,868
Additions, note 22 15,712 9,495 - 25,207
Unwinding of discounts, note 25 - 767 - 767
Change in estimates, note 23 - - (910 ) (910 )
Payments and advances (21,518 ) (4,584 ) - (26,102 )
At December 31, 2018 14,341 36,000 1,489 51,830
Current portion 14,341 32,112 - 46,453
Non-current portion - 3,888 1,489 5,377
14,341 36,000 1,489 51,830 </t>
  </si>
  <si>
    <t>Financial Obligations (Tables)</t>
  </si>
  <si>
    <t>Schedule of financial obligations [text block]</t>
  </si>
  <si>
    <t xml:space="preserve">Currency Nominal Maturity 2019 2018
% S/(000) S/(000)
Short-term promissory notes
BBVA US$ 2.70 May 8, 2020 8,293 -
Banco de Crédito del Perú S/ 4.64 June 18, 2020 13,689 -
Banco de Crédito del Perú US$ 3.36 August 6, 2020 5,307 -
Banco de Crédito del Perú US$ 3.23 August 14, 2020 4,864 -
Banco de Crédito del Perú US$ 3.16 October 9, 2020 16,867 -
Scotiabank Perú S.A.A. US$ 3.00 October 10, 2020 43,121 -
Scotiabank Perú S.A.A. US$ 2.35 November 27, 2020 6,633 -
Banco de Crédito del Perú US$ 3.43 April 15, 2019 - 16,895
Scotiabank Perú S.A.A. US$ 3.40 October 10, 2019 - 43,927
Total current 98,774 60,822
Senior Notes
Principal, net of issuance costs US$ 4.50 February 8, 2023 434,380 441,786
Principal, net of issuance costs S/ 6.69 February 1, 2029 259,440 -
Principal, net of issuance costs S/ 6.84 February 1, 2034 309,310 -
Mid-term promissory notes (bridge loans)
Banco de Crédito del Perú S/ 5.70 - - 169,000
Banco de Crédito del Perú S/ 5.70 - - 411,769
Total non-current 1,003,130 1,022,555
Current portion 98,774 60,822
Non-current portion 1,003,130 1,022,555 </t>
  </si>
  <si>
    <t>Deferred Income Tax Assets and Liabilities (Tables)</t>
  </si>
  <si>
    <t>Schedule of deferred income tax assets and liabilities</t>
  </si>
  <si>
    <t>As of Effect Effect Effect Effect As of Effect Effect As of
S/(000) S/(000) S/(000) S/(000) S/(000) S/(000) S/(000) S/(000) S/(000)
Movement of deferred income tax assets:
Deferred income tax assets
Effect of tax-loss carry forward - - - - - - 2,614 - 2,614
Provision of discounts and bonuses to customers - 137 - - - 137 1,895 - 2,032
Provision for vacations 76 13 - - - 89 1,640 - 1,729
Allowance for expected credit losses for other receivables - 2,665 - - - 2,665 (1,691 ) - 974
Effect of differences between book and tax bases of inventories. - - - - - - 922 922
Allowance for expected credit losses for trade receivables 4 65 - - 69 763 - 832
Effect of differences between book and tax bases of fixed assets and in the depreciation rates used for book purposes 34 82 - - - 116 82 - 198
Other 28 (6 ) - - - 22 367 - 389
142 2,956 - - - 3,098 6,592 - 9,690
Deferred income tax liabilities
Effect of differences between book and tax bases of fixed assets and in the depreciation rates used for book purposes - - - - - - (2,259 ) - (2,259 )
Other - - - - - - (12 ) - (12 )
- - - - - - (2,271 ) - (2,271 )
Total deferred income tax assets 142 2,956 - - - 3,098 4,321 - 7,419
Movement of deferred income tax liabilities:
Deferred income tax assets
Impairment on brine project assets, note 1.3 17,087 - - - - 17,087 - - 17,087
Impairment of mining assets 8,217 (571 ) - - - 7,646 (523 ) - 7,123
Provision for spare parts and supplies obsolescence 3,192 1,039 - - - 4,231 732 - 4,963
Provision for vacations 3,829 296 - - - 4,125 (1,054 ) - 3,071
Long-term incentive plan 8,945 1,675 - - - 10,620 (8,109 ) - 2,511
Financial instruments designated at fair value through OCI 2,253 - - (2,253 ) - - - 879 879
Rehabilitation provision 507 (269 ) - - - 238 301 - 539
Allowance for expected credit losses for trade receivables 489 107 - - - 596 (495 ) - 101
Effect of differences between book and tax bases of inventories - - - - 922 922 (922 ) - -
Provision of discounts 1,093 (99 ) - - - 994 (994 ) - -
Other 1,441 180 - - - 1,621 (1,272 ) - 349
47,053 2,358 - (2,253 ) 922 48,080 (12,336 ) 879 36,623
Deferred income tax liabilities
Effect of differences between book and tax bases of fixed assets and in the depreciation rates used for book purposes (153,265 ) (12,101 ) - - - (165,366 ) (12,082 ) - (177,448 )
Net gain on cash flow hedge (144 ) 8,137 (11,612 ) - - (3,619 ) (354 ) 754 (3,219 )
Effect of costs of issuance of senior notes (2,422 ) 1,558 - - - (864 ) (146 ) - (1,010 )
Financial instruments designated at fair value through OCI - - (1,675 ) - - (1,675 ) - 1,675 -
Other (45 ) - - - - (45 ) - - (45 )
(155,876 ) (2,406 ) (13,287 ) - - (171,569 ) (12,582 ) 2,429 (181,722 )
Total deferred income tax liabilities, net (108,823 ) (48 ) (13,287 ) (2,253 ) 922 (123,489 ) (24,918 ) 3,308 (145,099 )</t>
  </si>
  <si>
    <t>Schedule of reconciliation between tax expenses and the product</t>
  </si>
  <si>
    <t>2019 2018 2017
S/(000) S/(000) S/(000)
Profit before income tax from continuing operations 194,353 116,141 128,417
Loss before income tax from discontinued operations - - (1,305 )
Accounting profit before income tax 194,353 116,141 127,112
At statutory income tax rate of 29.5% (57,334 ) (34,262 ) (37,498 )
Permanent differences
Non-deductible expenses, net (4,181 ) (6,546 ) (8,776 )
Effect of tax-loss carry forward non-recognized (791 ) (187 ) (246 )
Dividends obtained from available-for-sale investments - - 39
At the effective income tax rate of 32% in 2019 (2018: 35% and 2017: 37%) (62,306 ) (40,995 ) (46,481 )
Income tax from continuing operations (62,306 ) (40,995 ) (47,032 )
Income tax from discontinued operations - - 551
(62,306 ) (40,995 ) (46,481 )</t>
  </si>
  <si>
    <t>Disclosure of income tax [text block]</t>
  </si>
  <si>
    <t>2019 2018 2017
S/(000) S/(000) S/(000)
Consolidated statement of profit or loss
Current (41,702 ) (42,959 ) (58,161 )
Deferred (20,604 ) 1,964 11,129
(62,306 ) (40,995 ) (47,032 )</t>
  </si>
  <si>
    <t>Schedule of composition of deferred income tax</t>
  </si>
  <si>
    <t xml:space="preserve">2019 2018 2017
S/(000) S/(000) S/(000)
Tax effect on unrealized gain (loss) on available-for-sale financial asset 2,554 (1,675 ) 62
Tax effect on unrealized gain (loss) on derivative financial asset 754 (2,354 ) 11,277
Transfer to profit or loss hedge derivate financial instruments which changed to a trading condition. - (9,258 ) -
Total deferred income tax in OCI 3,308 (13,287 ) 11,339
Other - (2,253 ) 2,253
Total deferred income tax in equity - (2,253 ) 2,253 </t>
  </si>
  <si>
    <t>Equity (Tables)</t>
  </si>
  <si>
    <t>Schedule of equity distribution [text block]</t>
  </si>
  <si>
    <t xml:space="preserve">2019 2018 2017
Approval date in Board of Directors November 18, September 21, October 26,
Declared dividends per share to be paid in cash S/ 0.36000 0.38000 0.35000
Declared dividends S/(000): 154,119 161,396 149,837 </t>
  </si>
  <si>
    <t>Sales of Goods (Tables)</t>
  </si>
  <si>
    <t>Schedule of sales of goods [text block]</t>
  </si>
  <si>
    <t xml:space="preserve">As of December 31, 2019
Cement Concrete Precast Quicklime Construction supplies Other Total
S/(000) S/(000) S/(000) S/(000) S/(000) S/(000) S/(000)
Segments
Sale of cement, concrete and precast 1,065,857 197,268 25,909 - - - 1,289,034
Sale of construction supplies - - - - 67,225 - 67,225
Sale of quicklime - - - 36,109 - - 36,109
Sale of other - - - - - 333 333
1,065,857 197,268 25,909 36,109 67,225 333 1,392,701
Moment of the revenue recognition
Goods transferred at a point in time 1,065,857 197,268 25,909 36,109 67,225 333 1,392,701
As of December 31, 2018
Cement Concrete Precast Quicklime Construction supplies Other Total
S/(000) S/(000) S/(000) S/(000) S/(000) S/(000) S/(000)
Segments
Sale of cement, concrete and precast 975,577 136,705 22,414 - - - 1,134,696
Sale of construction supplies - - - - 68,982 - 68,982
Sale of quicklime - - - 57,564 - - 57,564
Sale of other - - - - - 1,692 1,692
975,577 136,705 22,414 57,564 68,982 1,692 1,262,934
Moment of the revenue recognition
Goods transferred at a point in time 975,577 136,705 22,414 57,564 68,982 1,692 1,262,934
As of December 31, 2017
Cement Concrete Precast Quicklime Construction supplies Other Total
S/(000) S/(000) S/(000) S/(000) S/(000) S/(000) S/(000)
Segments
Sale of cement, concrete and precast 944,091 110,202 17,466 - - - 1,071,759
Sale of construction supplies - - - - 66,442 - 66,442
Sale of quicklime - - - 80,707 - - 80,707
Sale of other - - - - - 1,842 1,842
944,091 110,202 17,466 80,707 66,442 1,842 1,220,750
Moment of the revenue recognition
Goods transferred at a point in time 944,091 110,202 17,466 80,707 66,442 1,842 1,220,750 </t>
  </si>
  <si>
    <t>Cost of Sales (Tables)</t>
  </si>
  <si>
    <t>Schedule of cost of sales [text block]</t>
  </si>
  <si>
    <t xml:space="preserve">2019 2018 2017
S/(000) S/(000) S/(000)
Beginning balance of goods and finished products, note 8(a) 16,832 27,386 21,427
Beginning balance of work in progress, note 8(a) 133,972 105,882 107,882
Consumption of miscellaneous supplies 307,057 265,576 232,840
Maintenance and third-party services 225,467 181,128 167,735
Depreciation and amortization 115,245 117,273 109,262
Shipping costs 123,989 107,221 103,928
Personnel expenses, note 22(b) 101,185 84,190 76,523
Costs of packaging 44,416 38,483 32,011
Other manufacturing expenses 26,775 19,871 14,616
Ending balance of goods and finished products, note 8(a) (22,133 ) (16,832 ) (27,386 )
Ending balance of work in progress, note 8(a) (166,999 ) (133,972 ) (105,882 )
905,806 796,206 732,956 </t>
  </si>
  <si>
    <t>Administrative Expenses (Tables)</t>
  </si>
  <si>
    <t>Schedule of administrative expenses [text block]</t>
  </si>
  <si>
    <t xml:space="preserve">2019 2018 2017
S/(000) S/(000) S/(000)
Personnel expenses, note 22(b) 84,359 84,660 94,437
Third-party services 52,974 51,553 65,435
Depreciation and amortization 14,573 12,046 14,949
Donations 8,796 9,934 7,305
Board of Directors compensation 6,696 6,815 6,555
Taxes 4,980 4,760 3,756
Consumption of supplies 1,671 1,826 2,743
Environmental expenditures, note 28 433 547 437
174,482 172,141 195,617 </t>
  </si>
  <si>
    <t>Selling and Distribution Expenses (Tables)</t>
  </si>
  <si>
    <t>Schedule of selling and distribution expenses [text block]</t>
  </si>
  <si>
    <t xml:space="preserve">2019 2018 2017
S/(000) S/(000) S/(000)
Personnel expenses, note 22(b) 26,818 21,707 17,982
Third-party services 8,636 7,549 7,392
Advertising and promotion 6,981 13,149 14,066
Allowance for expected credit losses, note 7 (d) 1,452 683 1,190
Other 646 1,029 1,048
44,533 44,117 41,678 </t>
  </si>
  <si>
    <t>Employee Benefits Expenses (Tables)</t>
  </si>
  <si>
    <t>Schedule of employee benefits expenses [text block]</t>
  </si>
  <si>
    <t xml:space="preserve">2019 2018 2017
S/(000) S/(000) S/(000)
Wages and salaries 128,809 107,128 95,684
Legal bonuses 16,837 15,156 14,133
Vacations 15,461 14,305 12,572
Workers‘ profit sharing, note 14 15,169 15,712 21,554
Social contributions 25,468 21,523 20,626
Long-term compensation, note 14 6,523 9,495 11,401
Cessation payments 2,044 3,524 9,201
Training 860 2,344 2,557
Others 1,191 1,370 1,214
212,362 190,557 188,942 </t>
  </si>
  <si>
    <t>Schedule of allocation of employee benefits expenses [text block]</t>
  </si>
  <si>
    <t xml:space="preserve">2019 2018 2017
S/(000) S/(000) S/(000)
Cost of sales, note 19 101,185 84,190 76,523
Administrative expenses, note 20 84,359 84,660 94,437
Selling and distribution expenses, note 21 26,818 21,707 17,982
212,362 190,557 188,942 </t>
  </si>
  <si>
    <t>Other Operating Income (Expense), Net (Tables)</t>
  </si>
  <si>
    <t>Schedule of other operating income expense [text block]</t>
  </si>
  <si>
    <t>2019 2018 2017
S/(000) S/(000) S/(000)
Income from management and administrative services provided to related parties, note 26 1,744 1,765 1,560
Income from land rental and office lease, note 26 722 707 682
Recovery of expenses 525 534 796
Changes in the estimation of rehabilitation provision, note 14 - 910 -
Net gain (loss) on disposal of property, plant and equipment and intangible (1,846 ) 4,599 42
Write-off for disasters (b) (357 ) (784 ) (9,688 )
Allowance for expected credit losses, note 7(d) - (9,034 ) -
Reconstruction of public road network destroyed by the Coastal El Niño - (5,675 ) (1,209 )
Other minor, net 1,857 (1,719 ) 3,460
2,645 (8,697 ) (4,357 )</t>
  </si>
  <si>
    <t>Finance Income (Tables)</t>
  </si>
  <si>
    <t>Schedule of finance income</t>
  </si>
  <si>
    <t xml:space="preserve">2019 2018 2017
S/(000) S/(000) S/(000)
Interest on term deposits 1,014 1,111 1,342
Interest on accounts receivable 715 745 954
Credit value adjust on cross currency swaps 99 - 3,307
Other finance income 748 511 239
2,576 2,367 5,842 </t>
  </si>
  <si>
    <t>Finance Costs (Tables)</t>
  </si>
  <si>
    <t>Schedule of finance costs</t>
  </si>
  <si>
    <t xml:space="preserve">2019 2018 2017
S/(000) S/(000) S/(000)
Interest on senior notes, note 15 56,081 45,380 45,358
Finance cost on cross currency swaps 14,958 26,185 26,140
Interest on promissory notes 5,537 2,505 -
Expenses for the purchase and amortization of issuance costs of senior notes 807 9,874 1,644
Counterparty credit risk in cross currency swaps - 2,306 -
Other 145 321 95
Total interest expense 77,528 86,571 73,237
Unwinding of discount of provisions, note 14 458 767 522
Total finance costs 77,986 87,338 73,759 </t>
  </si>
  <si>
    <t>Related Party Disclosure (Tables)</t>
  </si>
  <si>
    <t>Disclosure of transactions between related parties [text block]</t>
  </si>
  <si>
    <t xml:space="preserve">2019 2018 2017
S/(000) S/(000) S/(000)
Income
Inversiones ASPI S.A. (ASPI)
Income from office lease 12 12 12
Fees for management and administrative services 544 548 595
Compañía Minera Ares S.A.C. (Ares)
Income from land lease, note 28 344 339 336
Income from office lease 323 318 315
Fossal S.A.A. (Fossal)
Income from office lease 15 12 16
Fees for management and administrative services 40 42 46
Fosfatos del Pacífico S.A. (Fospac)
Income from office lease 28 26 40
Fees for management and administrative services 1,160 1,175 917
Expense
Security services provided by Compañía Minera Ares 1,989 2,059 1,195 </t>
  </si>
  <si>
    <t>Disclosure of rights and performance obligations [text block]</t>
  </si>
  <si>
    <t xml:space="preserve">2019 2018
Accounts Accounts Accounts Accounts
S/(000) S/(000) S/(000) S/(000)
Fosfatos del Pacífico S.A. 543 - 1,487 -
Inversiones ASPI S.A. 157 - 1,240 -
Compañía Minera Ares S.A.C. 207 1,772 242 209
Otros 264 - 240 -
1,171 1,772 3,209 209 </t>
  </si>
  <si>
    <t>Earnings Per Share (EPS) (Tables)</t>
  </si>
  <si>
    <t>Disclosure of earnings per share [text block]</t>
  </si>
  <si>
    <t xml:space="preserve">2019 2018 2017
S/(000) S/(000) S/(000)
Numerator
Net profit from continuing operations attributable to ordinary equity holders of the Parent 132,047 76,699 94,171
Net loss from discontinued operations attributable to ordinary equity holders of the Parent - - (389 )
Net profit attributable to ordinary equity holders of the Parent 132,047 76,699 93,782
Denominator
Weighted average number of common and investment shares (thousands of shares) 428,107 428,107 446,062
2019 2018 2017
S/ S/ S/
Basic profit for common and investment shares from continuing operations 0.31 0.18 0.21
Basic loss for common and investment shares from discontinued operations - - -
Basic profit for common and investment shares from continuing and discontinued operations 0.31 0.18 0.21 </t>
  </si>
  <si>
    <t>Commitments and Contingencies (Tables)</t>
  </si>
  <si>
    <t>Schedule of years open to review by Tax Authority</t>
  </si>
  <si>
    <t xml:space="preserve">Years open to review by Tax Authority
Entity Income tax Value-added tax
Cementos Pacasmayo S.A.A. 2015-2019 Dec. 2015-2019
Cementos Selva S.A. 2015-2019 Dec. 2015-2019
Distribuidora Norte Pacasmayo S.R.L. 2015-2019 Dec. 2015-2019
Empresa de Transmisión Guadalupe S.A.C. 2015-2019 Dec. 2015-2019
Salmueras Sudamericanas S.A. 2015-2019 Dec. 2015-2019
Calizas del Norte S.A.C. (in liquidation) 2015-2019 Dec. 2015-2019
Soluciones Takay S.A.C. 2019 Mar.2019-Dec.2019 </t>
  </si>
  <si>
    <t>Disclosure Of Plans And Related Expenses Explanatory</t>
  </si>
  <si>
    <t xml:space="preserve">Project unit Resource Resolution Year of Program Year expense
2019 2018 2017
S/(000) S/(000) S/(000)
Rioja Limestone RD186-2014-PRODUCE/DVMYPE-I/DIGGAM 2014 EIS 244 345 236
Tembladera Limestone RD304-18-PRODUCE/DVMYPE-I/DIGAAMI 2018 EAMP 189 202 201
433 547 437 </t>
  </si>
  <si>
    <t>Financial Risk Management, Objectives and Policies (Tables)</t>
  </si>
  <si>
    <t>Disclosure Of Sensitivity To A Reasonably Possible Change Explanatory</t>
  </si>
  <si>
    <t xml:space="preserve">2019 Change in Effect on
U.S. Dollar % S/(000)
+5 (650 )
+10 (1,299 )
-5 650
-10 1,299
2018 Change in Effect on
U.S. Dollar % S/(000)
+5 (3,183 )
+10 (6,365 )
-5 3,183
-10 6,365 </t>
  </si>
  <si>
    <t>Maturity Analysis For Derivative Financial Liabilities Explanatory</t>
  </si>
  <si>
    <t xml:space="preserve">Less than 3 months 3 to 12 months 1 to 5 years More than 5 years Total
S/(000) S/(000) S/(000) S/(000) S/(000)
As of December 31, 2019
Interest-bearing loans adjusted by hedge - 98,774 400,671 570,000 1,069,445
Interest 29,124 31,265 203,525 232,057 495,971
Hedge finance cost payable - 14,703 36,757 - 51,460
Trade and other payables 174,888 50,364 - - 225,252
As of December 31, 2018
Interest-bearing loans adjusted by hedge - 60,822 981,440 - 1,042,262
Interest 10,006 44,436 101,243 - 155,685
Hedge finance cost payable 7,489 7,489 52,422 - 67,400
Trade and other payables 120,947 24,903 - - 145,850 </t>
  </si>
  <si>
    <t>Disclosure Of Financial Derivative Instruments Explanatory</t>
  </si>
  <si>
    <t xml:space="preserve">On demand Less than 3 to 12 1 to 5 years More than Total
S/(000) S/(000) S/(000) S/(000) S/(000) S/(000)
As of December 31, 2019
Inflows - - - 44,527 - 44,527
Outflows - (1,601 ) (7,394 ) (36,210 ) - (45,205 )
Net - (1,601 ) (7,394 ) 8,317 - (678 )
Discounted at the applicable interbank rates - (1,595 ) (7,280 ) 7,573 - (1,302 )
As of December 31, 2018
Inflows 1,470 - - 75,955 - 77,425
Outflows - (1,631 ) (7,448 ) (50,025 ) - (59,104 )
Net 1,470 (1,631 ) (7,448 ) 25,930 - 18,321
Discounted at the applicable interbank rates 1,470 (1,625 ) (7,336 ) 19,759 - 12,268 </t>
  </si>
  <si>
    <t>Disclosure of fair value of financial instruments [text block]</t>
  </si>
  <si>
    <t xml:space="preserve">Balance as of Distribution Finance Cash Cash Movement Amortization Others Balance as of
S/(000) S/(000) S/(000) S/(000) S/(000) S/(000) S/(000) S/(000) S/(000)
2019
Hedge finance cost payable 6,033 - 14,824 - (14,935 ) - - - 5,922
Dividends payable 19,331 154,119 - - (120,647 ) - - (280 ) 52,523
Interest-bearing loans 1,083,377 - - 638,281 (610,999 ) (9,562 ) 807 - 1,101,904
2018
Hedge finance cost payable 10,505 - 21,971 - (26,443 ) - - - 6,033
Dividends payable 29,725 161,396 - - (171,790 ) - - - 19,331
Interest-bearing loans 965,290 - - 661,390 (588,150 ) 39,520 5,327 - 1,083,377 </t>
  </si>
  <si>
    <t>Fair Value Financial Assets and Liabilities (Tables)</t>
  </si>
  <si>
    <t>Schedule of carrying amounts and fair values of financial instruments [text block]</t>
  </si>
  <si>
    <t xml:space="preserve">Carrying amount Fair value Fair value hierarchy
2019 2018 2019 2018 2019/2018
S/(000) S/(000) S/(000) S/(000)
Financial assets
Cash and cash equivalents 68,266 49,067 68,266 49,067 Level 1
Trade and other receivables 125,211 107,501 125,211 107,501 Level 1
Derivatives financial assets – Cross currency swaps - 12,268 - 12,268 Level 2
Financial investment at fair value through other comprehensive income 18,224 26,883 18,224 26,883 Level 3
Total financial assets 211,701 195,719 211,701 195,719
Financial liabilities
Trade and other payables 237,299 154,565 237,299 154,565 Level 1
Derivatives financial liabilities – “Cross currency swaps” 1,302 - 1,302 - Level 2
Senior notes 1,003,130 441,786 1,048,484 442,142 Level 1
Promissory notes 98,774 641,591 99,333 643,308 Level 2
Total financial liabilities 1,340,505 1,237,942 1,386,418 1,240,015 </t>
  </si>
  <si>
    <t>Disclosure of significant unobservable inputs used in fair value measurement of liabilities [text block]</t>
  </si>
  <si>
    <t xml:space="preserve">Weighted
average Fair
value sensitivity
Earning growth factor 4% 5% (2018: 5%) increase or decrease in the factor would result in an increase (decrease) in fair value of S/11,012,000 and (S/11,381,000), respectively (2018: S/10,790,000 and (S/8,783,000), respectively).
WACC discount rate 8.9% 10% (2018: 10%) increase or decrease in the discount rate would result in an increase (decrease) in fair value at (S/11,222,000) and S/15,352,000, respectively (2018: (S/12,942,000) and S/19,969,000, respectively). </t>
  </si>
  <si>
    <t>Segment Information (Tables)</t>
  </si>
  <si>
    <t>Disclosure of operating segments [text block]</t>
  </si>
  <si>
    <t>Revenues
from external customers Cost
of Gross
profit margin Other
operating income, net Administrative
expenses Selling
and distribution expenses Impairment
on brine project Finance
costs Finance
income Net
loss on settlement of derivate financial instruments Gain
(loss) from exchange difference, net Profit
(loss) before income tax Income
tax expense Net
income (loss) from continuing operations Net
loss from discontinued operations Profit
(loss) for the year
S/(000) S/(000) S/(000) S/(000) S/(000) S/(000) S/(000) S/(000) S/(000) S/(000) S/(000) S/(000) S/(000) S/(000) S/(000) S/(000)
2019
Cement,
concrete and precast 1,289,034 (808,568 ) 480,466 2,701 (165,758 ) (42,306 ) - (77,947 ) 2,553 (1,491 ) 718 198,936 (63,775 ) 135,161 - 135,161
Construction
supplies 67,225 (64,422 ) 2,803 (25 ) (3,490 ) (891 ) - (37 ) 23 - 6 (1,611 ) 516 (1,094 ) - (1,094 )
Quicklime 36,109 (32,564 ) 3,545 - (1,745 ) (445 ) - - - - 4 1,359 (436 ) 923 - 923
Other
(*) 333 (252 ) 81 (31 ) (3,489 ) (891 ) - (2 ) - - 1 (4,331 ) 1,389 (2,943 ) - (2,943 )
Consolidated 1,392,701 (905,806 ) 486,895 2,645 (174,482 ) (44,533 ) - (77,986 ) 2,576 (1,491 ) 729 194,353 (62,306 ) 132,047 - 132,047
2018
Cement,
concrete and precast 1,134,696 (675,218 ) 459,478 (8,191 ) (166,127 ) (43,015 ) - (87,327 ) 4,945 (34,887 ) (8,227 ) 116,649 (41,214 ) 75,435 - 75,435
Construction
supplies 68,982 (67,249 ) 1,733 (322 ) (553 ) (1,066 ) - (11 ) 25 - (26 ) (220 ) 116 (104 ) - (104 )
Quicklime 57,564 (52,313 ) 5,251 - (2,186 ) - - - - - (111 ) 2,954 (1,043 ) 1,911 - 1,911
Other
(*) 1,692 (1,426 ) 266 (184 ) (3,275 ) (36 ) - - - - (13 ) (3,242 ) 1,146 (2,096 ) - (2,096 )
Consolidated 1,262,934 (796,206 ) 466,728 (8,697 ) (172,141 ) (44,117 ) - (87,338 ) 4,970 (34,887 ) (8,377 ) 116,141 (40,995 ) 75,146 - 75,146
2017
Cement,
concrete and precast 1,071,759 (599,729 ) 472,030 (4,127 ) (174,087 ) (39,334 ) - (73,759 ) 5,779 - (2,012 ) 184,490 (67,568 ) 116,922 - 116,922
Construction
supplies 66,442 (64,569 ) 1,873 36 (1,499 ) (2,287 ) - - 48 - (17 ) (1,846 ) 676 (1,170 ) - (1,170 )
Quicklime 80,707 (67,036 ) 13,671 - (15,613 ) - - - - - (183 ) (2,125 ) 778 (1,347 ) - (1,347 )
Other
(*) 1,842 (1,622 ) 220 (266 ) (4,418 ) (57 ) (47,582 ) - 15 - (14 ) (52,102 ) 19,082 (33,020 ) (754 ) (33,774 )
Consolidated 1,220,750 (732,956 ) 487,794 (4,357 ) (195,617 ) (41,678 ) (47,582 ) (73,759 ) 5,842 - (2,226 ) 128,417 (47,032 ) 81,385 (754 ) 80,631
(*) The “other” segment includes activities that do not meet the threshold for disclosure under IFRS 8.13 and represent
non-material operations of the Group (including brine project).</t>
  </si>
  <si>
    <t>Schedule of segment reporting</t>
  </si>
  <si>
    <t>Segment Other Total Operating Capital expenditure (**) Depreciation Provision of
S/(000) S/(000) S/(000) S/(000) S/(000) S/(000) S/(000)
2019
Cement, concrete and precast 2,714,888 - 2,714,888 1,409,596 87,086 (122,911 ) (2,498 )
Construction supplies 51,376 - 51,376 99,934 - (879 ) -
Quicklime 93,812 - 93,812 - - (5,820 ) -
Other 53,258 18,224 71,482 377 - (208 ) -
Consolidated 2,913,334 18,224 2,931,558 1,509,907 87,086 (129,818 ) (2,498 )
2018
Cement, concrete and precast 2,634,102 9,474 2,643,576 1,377,769 113,365 (124,070 ) (3,808 )
Construction supplies 29,363 - 29,363 34,788 284 (1,100 ) -
Quicklime 111,072 - 111,072 - - (4,433 ) -
Other 50,936 29,677 80,613 704 - (176 ) -
Consolidated 2,825,473 39,151 2,864,624 1,413,261 113,649 (129,779 ) (3,808 )
(*) As of December 31, 2019, corresponded to the financial investment designated at fair value through OCI for approximately S/18,224,000. As of December 31, 2018 corresponded to the financial investment designated at fair value through OCI and fair value of the derivative financial instruments (cross currency swap) for approximately S/26,883,000 and S/12,268,000, respectively. The fair value of derivative financial instruments of hedging is allocated to the segment of cement, and the financial investment designated at fair value through OCI and fair value of derivate financial instrument from trading are not assigned to any segment.
(**) Capital expenditure consists of S/87,086,000 and S/113,649,000 during the years ended as of
December 31, 2019 and 2018, respectively, and are related to additions of property, plant and equipment, intangible and other minor
non-current assets. During 2019 and 2018, there were no purchases of assets through leases.</t>
  </si>
  <si>
    <t>Corporate Information (Details)</t>
  </si>
  <si>
    <t>1 Months Ended</t>
  </si>
  <si>
    <t>Mar. 01, 2017PEN (S/)shares</t>
  </si>
  <si>
    <t>Sep. 30, 2016</t>
  </si>
  <si>
    <t>Dec. 31, 2019PEN (S/)</t>
  </si>
  <si>
    <t>Dec. 31, 2018PEN (S/)</t>
  </si>
  <si>
    <t>Dec. 31, 2017PEN (S/)</t>
  </si>
  <si>
    <t>Oct. 05, 2018USD ($)</t>
  </si>
  <si>
    <t>Dec. 31, 2016PEN (S/)</t>
  </si>
  <si>
    <t>Corporate Information (Details) [Line Items]</t>
  </si>
  <si>
    <t>Percentage of holding interests in subsidiary</t>
  </si>
  <si>
    <t>100.00%</t>
  </si>
  <si>
    <t>Disbursement to acquire certain assets (in Dollars) | $</t>
  </si>
  <si>
    <t>Description of shares received upon spin-off</t>
  </si>
  <si>
    <t>The spin-off contemplated that for each common and investment share of Cementos Pacasmayo S.A.A., the shareholders would receive approximately 0.20 common shares of Fossal S.A.A. and approximately 0.80 common shares of Cementos Pacasmayo S.A.A.</t>
  </si>
  <si>
    <t>Decrease in retained earnings for change in accounting policy</t>
  </si>
  <si>
    <t>S/ 13,000</t>
  </si>
  <si>
    <t>S/ 432,779,000</t>
  </si>
  <si>
    <t>S/ 545,165,000</t>
  </si>
  <si>
    <t>Other Reserve</t>
  </si>
  <si>
    <t>Net loss discontinued operations</t>
  </si>
  <si>
    <t>S/ (754,000)</t>
  </si>
  <si>
    <t>Impairment on the assets</t>
  </si>
  <si>
    <t>Deferred tax liability (asset) of impairment on brine project</t>
  </si>
  <si>
    <t>S/ 491,000</t>
  </si>
  <si>
    <t>S/ 1,405,000</t>
  </si>
  <si>
    <t>Impairment on Brine Project [Member]</t>
  </si>
  <si>
    <t>S/ 25,444,000</t>
  </si>
  <si>
    <t>Non- controlling interests</t>
  </si>
  <si>
    <t>11,988,000</t>
  </si>
  <si>
    <t>Inversiones ASPI S.A. [Member]</t>
  </si>
  <si>
    <t>50.01%</t>
  </si>
  <si>
    <t>Subsidiaries [member]</t>
  </si>
  <si>
    <t>Fosfatos del Pacífico S.A. [Member]</t>
  </si>
  <si>
    <t>S/ 107,593,000</t>
  </si>
  <si>
    <t>Non-controlling interest</t>
  </si>
  <si>
    <t>S/ 100,357,000</t>
  </si>
  <si>
    <t>S/ 754,000</t>
  </si>
  <si>
    <t>Treasury shares [member] | Fosfatos del Pacífico S.A. [Member]</t>
  </si>
  <si>
    <t>(in Shares) | shares</t>
  </si>
  <si>
    <t>Available-for-sale investments</t>
  </si>
  <si>
    <t>S/ 21,206,000</t>
  </si>
  <si>
    <t>Credit to equity</t>
  </si>
  <si>
    <t>Deferred income tax asset</t>
  </si>
  <si>
    <t>S/ 2,253,000</t>
  </si>
  <si>
    <t>Quimpac S.A. [Member] | Salmueras Sudamericanas S.A. [Member]</t>
  </si>
  <si>
    <t>25.10%</t>
  </si>
  <si>
    <t>Corporate Information (Details) - Schedule of financial statements of subsidiaries controlled by the group - PEN (S/) S/ in Thousands</t>
  </si>
  <si>
    <t>Cementos Selva SA And Subsidiaries [Member]</t>
  </si>
  <si>
    <t>Corporate Information (Details) - Schedule of financial statements of subsidiaries controlled by the group [Line Items]</t>
  </si>
  <si>
    <t>Assets</t>
  </si>
  <si>
    <t>S/ 279,818</t>
  </si>
  <si>
    <t>S/ 240,844</t>
  </si>
  <si>
    <t>Lisbilities</t>
  </si>
  <si>
    <t>Net equity</t>
  </si>
  <si>
    <t>Net income (loss)</t>
  </si>
  <si>
    <t>S/ 37,467</t>
  </si>
  <si>
    <t>Distribuidora Norte Pacasmayo S.R.L. and subsidiary [Member]</t>
  </si>
  <si>
    <t>Empresa de Transmisión Guadalupe S.A.C. [Member]</t>
  </si>
  <si>
    <t>Salmueras Sudamericanas S.A. [Member]</t>
  </si>
  <si>
    <t>Calizas del Norte S.A.C. [Member]</t>
  </si>
  <si>
    <t>Soluciones Takay S.A.C. [Member]</t>
  </si>
  <si>
    <t>S/ (1,216)</t>
  </si>
  <si>
    <t>Corporate Information (Details) - Schedule of fair values of the assets S/ in Thousands</t>
  </si>
  <si>
    <t>Oct. 05, 2018PEN (S/)</t>
  </si>
  <si>
    <t>Schedule of fair values of the assets [Abstract]</t>
  </si>
  <si>
    <t>S/ 6,849</t>
  </si>
  <si>
    <t>Machinery and equipment</t>
  </si>
  <si>
    <t>Brand and other intangibles, note 11 (c)</t>
  </si>
  <si>
    <t>Total tangible assets</t>
  </si>
  <si>
    <t>Goodwill, note 12</t>
  </si>
  <si>
    <t>Total assets acquired</t>
  </si>
  <si>
    <t>S/ 41,075</t>
  </si>
  <si>
    <t>Corporate Information (Details) - Schedule for assets and liabilities (net of intercompany eliminations) classified as held for distribution - Fosfatos del Pacífico S.A. [Member] S/ in Thousands</t>
  </si>
  <si>
    <t>Mar. 01, 2017PEN (S/)</t>
  </si>
  <si>
    <t>Corporate Information (Details) - Schedule for assets and liabilities (net of intercompany eliminations) classified as held for distribution [Line Items]</t>
  </si>
  <si>
    <t>S/ 34,178</t>
  </si>
  <si>
    <t>Accounts receivable from related parties</t>
  </si>
  <si>
    <t>Other current assets</t>
  </si>
  <si>
    <t>Other receivables non- current</t>
  </si>
  <si>
    <t>Exploration and evaluation assets</t>
  </si>
  <si>
    <t>Total Asset</t>
  </si>
  <si>
    <t>Other reserves</t>
  </si>
  <si>
    <t>Total Liabilities and equity</t>
  </si>
  <si>
    <t>S/ 382,638</t>
  </si>
  <si>
    <t>Significant Accounting Policies (Details) - PEN (S/)</t>
  </si>
  <si>
    <t>Jan. 01, 2019</t>
  </si>
  <si>
    <t>Weighted average lessee incremental borrowing rate</t>
  </si>
  <si>
    <t>6.23%</t>
  </si>
  <si>
    <t>Increase in right of use assets</t>
  </si>
  <si>
    <t>S/ 124,000</t>
  </si>
  <si>
    <t>Increase lease liabilities</t>
  </si>
  <si>
    <t>Reduction of accumulated equity</t>
  </si>
  <si>
    <t>Significant Accounting Policies (Details) - Schedule of estimated useful lives</t>
  </si>
  <si>
    <t>Administrative Facilities [Member]</t>
  </si>
  <si>
    <t>Significant Accounting Policies (Details) - Schedule of estimated useful lives [Line Items]</t>
  </si>
  <si>
    <t>Estimated useful lives in years</t>
  </si>
  <si>
    <t>Between 35 and 48</t>
  </si>
  <si>
    <t>Main Production Structures [Member]</t>
  </si>
  <si>
    <t>Between 30 and 49</t>
  </si>
  <si>
    <t>Minor production structures [Member]</t>
  </si>
  <si>
    <t>Between 20 and 35</t>
  </si>
  <si>
    <t>Mills and horizontal furnaces [Member]</t>
  </si>
  <si>
    <t>Between 42 and 49</t>
  </si>
  <si>
    <t>Vertical furnaces, crushers and grinders [Member]</t>
  </si>
  <si>
    <t>Between 23 and 36</t>
  </si>
  <si>
    <t>Electricity facilities and other minors [Member]</t>
  </si>
  <si>
    <t>Between 12 and 35</t>
  </si>
  <si>
    <t>Furniture and Fixtures [Member]</t>
  </si>
  <si>
    <t>10</t>
  </si>
  <si>
    <t>Heavy Units [Member]</t>
  </si>
  <si>
    <t>Between 11 and 21</t>
  </si>
  <si>
    <t>Light Units [Member]</t>
  </si>
  <si>
    <t>Between 8 and 11</t>
  </si>
  <si>
    <t>Computer equipment [member]</t>
  </si>
  <si>
    <t>4</t>
  </si>
  <si>
    <t>Tools [Member]</t>
  </si>
  <si>
    <t>Between 5 and 10</t>
  </si>
  <si>
    <t>Transactions in Foreign Currency (Details)</t>
  </si>
  <si>
    <t>Dec. 31, 2019USD ($)</t>
  </si>
  <si>
    <t>Transactions in Foreign Currency (Details) [Line Items]</t>
  </si>
  <si>
    <t>Transactions in foreign currency, description</t>
  </si>
  <si>
    <t>the exchange rates for transactions in U.S. dollars, published by the SBS, were S/3.311 for purchase and S/3.317 for sale (S/3.369 for purchase and S/3.379 for sale as of December 31, 2018).</t>
  </si>
  <si>
    <t>Amount of swap position | $</t>
  </si>
  <si>
    <t>Amount of underlying liabilities | $</t>
  </si>
  <si>
    <t>Derivative financial instruments | $</t>
  </si>
  <si>
    <t>Net gain exchange difference amount | S/</t>
  </si>
  <si>
    <t>S/ 729,000</t>
  </si>
  <si>
    <t>Net loss exchange difference amount | S/</t>
  </si>
  <si>
    <t>S/ 8,377,000</t>
  </si>
  <si>
    <t>Cash flow hedges [member]</t>
  </si>
  <si>
    <t>S/ 4,293,000</t>
  </si>
  <si>
    <t>Transactions in Foreign Currency (Details) - Schedule of assets and liabilities - USD [member] - USD ($) $ in Thousands</t>
  </si>
  <si>
    <t>Transactions in Foreign Currency (Details) - Schedule of assets and liabilities [Line Items]</t>
  </si>
  <si>
    <t>Advances to suppliers</t>
  </si>
  <si>
    <t>Interest-bearing loans and borrowings</t>
  </si>
  <si>
    <t>Liabilities</t>
  </si>
  <si>
    <t>Cross currency swap position</t>
  </si>
  <si>
    <t>Net monetary position</t>
  </si>
  <si>
    <t>Cash and Cash Equivalents (Details) - Schedule of cash and cash equivalents - PEN (S/) S/ in Thousands</t>
  </si>
  <si>
    <t>Dec. 31, 2016</t>
  </si>
  <si>
    <t>Schedule of cash and cash equivalents [Abstract]</t>
  </si>
  <si>
    <t>Cash on hand</t>
  </si>
  <si>
    <t>S/ 149</t>
  </si>
  <si>
    <t>S/ 152</t>
  </si>
  <si>
    <t>Cash at banks</t>
  </si>
  <si>
    <t>[1]</t>
  </si>
  <si>
    <t>Short-term deposits</t>
  </si>
  <si>
    <t>[2]</t>
  </si>
  <si>
    <t>S/ 49,216</t>
  </si>
  <si>
    <t>S/ 80,215</t>
  </si>
  <si>
    <t>Cash at banks is denominated in local currency and U.S. dollars, is deposited in local and foreign bank are freely available. The demand deposits interest yield is based on daily bank deposit rates.</t>
  </si>
  <si>
    <t>As of December 31, 2019 and 2018, the short-term deposits held in local banks were freely available and earned interest at the respective short-term deposits rates. These short-term deposits, with original maturities of less than three months, were collected in January 2020 and January and February 2019, respectively.</t>
  </si>
  <si>
    <t>Trade and Other Receivables (Details) - PEN (S/)</t>
  </si>
  <si>
    <t>Accounts receivable from a third party</t>
  </si>
  <si>
    <t>S/ 9,900,000</t>
  </si>
  <si>
    <t>Allowance for expected credit losses for trade receivables</t>
  </si>
  <si>
    <t>S/ 683,000</t>
  </si>
  <si>
    <t>S/ 1,452,000</t>
  </si>
  <si>
    <t>S/ 9,034,000</t>
  </si>
  <si>
    <t>Trade and Other Receivables (Details) - Schedule of trade and other receivables - PEN (S/) S/ in Thousands</t>
  </si>
  <si>
    <t>Trade and Other Receivables (Details) - Schedule of trade and other receivables [Line Items]</t>
  </si>
  <si>
    <t>Trade and other receivables, Current</t>
  </si>
  <si>
    <t>S/ 120,530</t>
  </si>
  <si>
    <t>S/ 102,969</t>
  </si>
  <si>
    <t>Trade and other receivables, Non-current</t>
  </si>
  <si>
    <t>Trade receivables [member]</t>
  </si>
  <si>
    <t>Other accounts receivable [member]</t>
  </si>
  <si>
    <t>Other receivables from sale of fixed assets [member]</t>
  </si>
  <si>
    <t>Loans granted [member]</t>
  </si>
  <si>
    <t>Loans to employees [member]</t>
  </si>
  <si>
    <t>Accounts receivable from Parent company and affiliates [member]</t>
  </si>
  <si>
    <t>Interests receivables [member]</t>
  </si>
  <si>
    <t>Indemnification from insurance [member]</t>
  </si>
  <si>
    <t>Funds restricted to tax payments [member]</t>
  </si>
  <si>
    <t>Allowance for expected credit losses [member]</t>
  </si>
  <si>
    <t>[3]</t>
  </si>
  <si>
    <t>Financial assets classified as receivables[member]</t>
  </si>
  <si>
    <t>[4]</t>
  </si>
  <si>
    <t>Value-added tax credit [member]</t>
  </si>
  <si>
    <t>Tax refund receivable [member]</t>
  </si>
  <si>
    <t>Non-financial assets classified as receivables [member]</t>
  </si>
  <si>
    <t>S/ 3,365</t>
  </si>
  <si>
    <t>S/ 3,609</t>
  </si>
  <si>
    <t>Trade account receivables have current maturities (30 to 90 days) and those overdue interest bearing.</t>
  </si>
  <si>
    <t>As of December 31, 2019, includes principally accounts receivable from a third party for the sale of regional and local public investment certificates (CIPRL) for S/ 9,900,000. These certificates were delivered to the Group by the Peruvian Government as compensation for the investment made in a public work and constitute a security that can be used for the payment of taxes by any entity.</t>
  </si>
  <si>
    <t>The movement of the allowance for expected credit losses is as follows:</t>
  </si>
  <si>
    <t>The aging analysis of trade and other accounts receivable as of December 31, 2019 and 2018, is as follows:</t>
  </si>
  <si>
    <t>Trade and Other Receivables (Details) - Schedule of movement of allowance for doubtful accounts - PEN (S/) S/ in Thousands</t>
  </si>
  <si>
    <t>Schedule of movement of allowance for doubtful accounts [Abstract]</t>
  </si>
  <si>
    <t>Opening balance</t>
  </si>
  <si>
    <t>S/ 11,329</t>
  </si>
  <si>
    <t>S/ 1,685</t>
  </si>
  <si>
    <t>S/ 781</t>
  </si>
  <si>
    <t>Additions</t>
  </si>
  <si>
    <t>Recoveries</t>
  </si>
  <si>
    <t>Write-off</t>
  </si>
  <si>
    <t>Ending balance</t>
  </si>
  <si>
    <t>S/ 12,781</t>
  </si>
  <si>
    <t>Trade and Other Receivables (Details) - Schedule of aging analysis of trade and other accounts receivable - PEN (S/) S/ in Thousands</t>
  </si>
  <si>
    <t>Trade and Other Receivables (Details) - Schedule of aging analysis of trade and other accounts receivable [Line Items]</t>
  </si>
  <si>
    <t>Financial assets</t>
  </si>
  <si>
    <t>S/ 116,540</t>
  </si>
  <si>
    <t>S/ 101,378</t>
  </si>
  <si>
    <t>Financial assets neither past due nor impaired [member]</t>
  </si>
  <si>
    <t>Current [member] | Financial assets past due but not impaired [member]</t>
  </si>
  <si>
    <t>Later than one month and not later than two months [member] | Financial assets past due but not impaired [member]</t>
  </si>
  <si>
    <t>Later than two months and not later than three months [member] | Financial assets past due but not impaired [member]</t>
  </si>
  <si>
    <t>Later Than Four Months [member] | Financial assets past due but not impaired [member]</t>
  </si>
  <si>
    <t>S/ 9,524</t>
  </si>
  <si>
    <t>Later than three months [member] | Financial assets past due but not impaired [member]</t>
  </si>
  <si>
    <t>S/ 620</t>
  </si>
  <si>
    <t>Inventories (Details) - Schedule of inventories - PEN (S/) S/ in Thousands</t>
  </si>
  <si>
    <t>Schedule of inventories [Abstract]</t>
  </si>
  <si>
    <t>Goods and finished products</t>
  </si>
  <si>
    <t>S/ 22,133</t>
  </si>
  <si>
    <t>S/ 16,832</t>
  </si>
  <si>
    <t>S/ 27,386</t>
  </si>
  <si>
    <t>S/ 21,427</t>
  </si>
  <si>
    <t>Work in progress</t>
  </si>
  <si>
    <t>Raw materials</t>
  </si>
  <si>
    <t>Packages and packing</t>
  </si>
  <si>
    <t>Fuel</t>
  </si>
  <si>
    <t>Spare parts and supplies</t>
  </si>
  <si>
    <t>Inventory in transit</t>
  </si>
  <si>
    <t>Inventories, at fair value less costs to sell</t>
  </si>
  <si>
    <t>Less - Provision for inventory obsolescence</t>
  </si>
  <si>
    <t>S/ 519,004</t>
  </si>
  <si>
    <t>S/ 424,783</t>
  </si>
  <si>
    <t>Movement in the provision for inventory obsolescence value is set forth below:</t>
  </si>
  <si>
    <t>Inventories (Details) - Schedule of movement in provision for inventory obsolescence and net realizable value - PEN (S/) S/ in Thousands</t>
  </si>
  <si>
    <t>Schedule of movement in provision for inventory obsolescence and net realizable value [Abstract]</t>
  </si>
  <si>
    <t>S/ 14,975</t>
  </si>
  <si>
    <t>S/ 11,167</t>
  </si>
  <si>
    <t>S/ 8,449</t>
  </si>
  <si>
    <t>Final balance</t>
  </si>
  <si>
    <t>S/ 17,253</t>
  </si>
  <si>
    <t>Financial Investment Designated at Fair Value Through OCI (Details) - Equity investments [member] - shares</t>
  </si>
  <si>
    <t>Financial Investment Designated at Fair Value Through OCI (Details) [Line Items]</t>
  </si>
  <si>
    <t>Number of investment shares of fossal S.A.A</t>
  </si>
  <si>
    <t>Percentage of shares equity</t>
  </si>
  <si>
    <t>7.76%</t>
  </si>
  <si>
    <t>Financial Investment Designated at Fair Value Through OCI (Details) - Schedule of movement in financial instruments designated at fair value through OCI - PEN (S/) S/ in Thousands</t>
  </si>
  <si>
    <t>Schedule of movement in financial instruments designated at fair value through OCI [Abstract]</t>
  </si>
  <si>
    <t>Beginning balance</t>
  </si>
  <si>
    <t>S/ 26,883</t>
  </si>
  <si>
    <t>S/ 21,206</t>
  </si>
  <si>
    <t>S/ 657</t>
  </si>
  <si>
    <t>Fair value change recorded in other comprehensive income</t>
  </si>
  <si>
    <t>Investment shares from spin-off, note 1.2</t>
  </si>
  <si>
    <t>Disposals</t>
  </si>
  <si>
    <t>S/ 18,224</t>
  </si>
  <si>
    <t>Property, Plant and Equipment, Net (Details) - PEN (S/)</t>
  </si>
  <si>
    <t>Property, Plant and Equipment, Net (Details) [Line Items]</t>
  </si>
  <si>
    <t>Impairment charge on total book value</t>
  </si>
  <si>
    <t>S/ 97,726,000</t>
  </si>
  <si>
    <t>Concessions cost</t>
  </si>
  <si>
    <t>S/ 46,714,000</t>
  </si>
  <si>
    <t>Payables to related parties</t>
  </si>
  <si>
    <t>S/ 4,627,000</t>
  </si>
  <si>
    <t>Mining assets [member]</t>
  </si>
  <si>
    <t>Net acquisition costs</t>
  </si>
  <si>
    <t>S/ 15,367,000</t>
  </si>
  <si>
    <t>Impairment of mining assets [Member]</t>
  </si>
  <si>
    <t>Impairment Cost not recognized</t>
  </si>
  <si>
    <t>S/ 1,732,000</t>
  </si>
  <si>
    <t>Property, Plant and Equipment, Net (Details) - Schedule of property, plant and equipment - PEN (S/) S/ in Thousands</t>
  </si>
  <si>
    <t>Cost [Member]</t>
  </si>
  <si>
    <t>Property, Plant and Equipment, Net (Details) - Schedule of property, plant and equipment [Line Items]</t>
  </si>
  <si>
    <t>S/ 2,984,503</t>
  </si>
  <si>
    <t>S/ 2,944,606</t>
  </si>
  <si>
    <t>Transfers and reclassifications</t>
  </si>
  <si>
    <t>Cost [Member] | Mining Concessions [Member]</t>
  </si>
  <si>
    <t>Cost [Member] | Mine Development [Member]</t>
  </si>
  <si>
    <t>Cost [Member] | Land [member]</t>
  </si>
  <si>
    <t>Cost [Member] | Buildings And Other Construction [Member]</t>
  </si>
  <si>
    <t>Cost [Member] | Machinery, Equipment And Related Spare Parts [Member]</t>
  </si>
  <si>
    <t>Cost [Member] | Furniture And Accessories [Member]</t>
  </si>
  <si>
    <t>Cost [Member] | Transportation Units [Member]</t>
  </si>
  <si>
    <t>Cost [Member] | Computer Equipment and Tools [Member]</t>
  </si>
  <si>
    <t>Cost [Member] | Mine Rehabilitation Costs [Member]</t>
  </si>
  <si>
    <t>Cost [Member] | Capitalized Interests [Member]</t>
  </si>
  <si>
    <t>Cost [Member] | Works In Progress And Units In Transit [Member]</t>
  </si>
  <si>
    <t>Accumulated depreciation and amortisation [member]</t>
  </si>
  <si>
    <t>Accumulated depreciation and amortisation [member] | Mining Concessions [Member]</t>
  </si>
  <si>
    <t>Accumulated depreciation and amortisation [member] | Mine Development [Member]</t>
  </si>
  <si>
    <t>Accumulated depreciation and amortisation [member] | Land [member]</t>
  </si>
  <si>
    <t>Accumulated depreciation and amortisation [member] | Buildings And Other Construction [Member]</t>
  </si>
  <si>
    <t>Accumulated depreciation and amortisation [member] | Machinery, Equipment And Related Spare Parts [Member]</t>
  </si>
  <si>
    <t>Accumulated depreciation and amortisation [member] | Furniture And Accessories [Member]</t>
  </si>
  <si>
    <t>Accumulated depreciation and amortisation [member] | Transportation Units [Member]</t>
  </si>
  <si>
    <t>Accumulated depreciation and amortisation [member] | Computer Equipment and Tools [Member]</t>
  </si>
  <si>
    <t>Accumulated depreciation and amortisation [member] | Mine Rehabilitation Costs [Member]</t>
  </si>
  <si>
    <t>Accumulated depreciation and amortisation [member] | Capitalized Interests [Member]</t>
  </si>
  <si>
    <t>Accumulated depreciation and amortisation [member] | Works In Progress And Units In Transit [Member]</t>
  </si>
  <si>
    <t>Impairment mining assets [member]</t>
  </si>
  <si>
    <t>Impairment mining assets [member] | Mining Concessions [Member]</t>
  </si>
  <si>
    <t>Impairment mining assets [member] | Mine Development [Member]</t>
  </si>
  <si>
    <t>Impairment mining assets [member] | Land [member]</t>
  </si>
  <si>
    <t>Impairment mining assets [member] | Buildings And Other Construction [Member]</t>
  </si>
  <si>
    <t>Impairment mining assets [member] | Machinery, Equipment And Related Spare Parts [Member]</t>
  </si>
  <si>
    <t>Impairment mining assets [member] | Furniture And Accessories [Member]</t>
  </si>
  <si>
    <t>Impairment mining assets [member] | Transportation Units [Member]</t>
  </si>
  <si>
    <t>Impairment mining assets [member] | Computer Equipment and Tools [Member]</t>
  </si>
  <si>
    <t>Impairment mining assets [member] | Mine Rehabilitation Costs [Member]</t>
  </si>
  <si>
    <t>Impairment mining assets [member] | Capitalized Interests [Member]</t>
  </si>
  <si>
    <t>Impairment mining assets [member] | Works In Progress And Units In Transit [Member]</t>
  </si>
  <si>
    <t>Net book value [member]</t>
  </si>
  <si>
    <t>Net book value</t>
  </si>
  <si>
    <t>Net book value [member] | Mining Concessions [Member]</t>
  </si>
  <si>
    <t>Net book value [member] | Mine Development [Member]</t>
  </si>
  <si>
    <t>Net book value [member] | Land [member]</t>
  </si>
  <si>
    <t>Net book value [member] | Buildings And Other Construction [Member]</t>
  </si>
  <si>
    <t>Net book value [member] | Machinery, Equipment And Related Spare Parts [Member]</t>
  </si>
  <si>
    <t>Net book value [member] | Furniture And Accessories [Member]</t>
  </si>
  <si>
    <t>Net book value [member] | Transportation Units [Member]</t>
  </si>
  <si>
    <t>Net book value [member] | Computer Equipment and Tools [Member]</t>
  </si>
  <si>
    <t>Net book value [member] | Mine Rehabilitation Costs [Member]</t>
  </si>
  <si>
    <t>Net book value [member] | Capitalized Interests [Member]</t>
  </si>
  <si>
    <t>Net book value [member] | Works In Progress And Units In Transit [Member]</t>
  </si>
  <si>
    <t>S/ 46,714</t>
  </si>
  <si>
    <t>S/ 58,391</t>
  </si>
  <si>
    <t>Mining concessions mainly included net acquisition costs of S/15,367,000 related to coal concessions acquired through a purchase option executed from 2011 to 2013. This item also includes some concessions acquired by the Group for exploration activities related to the cement business. In previous years, Management recognized a full impairment charge of approximately S/97,726,000 related to the total net book value of a closed zinc mining unit which includes concession costs, development costs and related facilities and equipment. From this amount, S/42,858,000 corresponds to concessions costs. According to the managements expectation the recovery amount of this zinc mining unit is zero. During 2017, the Group recognized an impairment on the brine project, as explained in note 1.3, derecognized mining concessions and other assets related to said project for S/1,732,000.</t>
  </si>
  <si>
    <t>Intangible Assets (Details)</t>
  </si>
  <si>
    <t>Other intangibles</t>
  </si>
  <si>
    <t>S/ 25,152,000</t>
  </si>
  <si>
    <t>Intangible Assets (Details) - Schedule of intangible assets - Exploration and evaluation assets [member] - PEN (S/) S/ in Thousands</t>
  </si>
  <si>
    <t>Intangible Assets (Details) - Schedule of intangible assets [Line Items]</t>
  </si>
  <si>
    <t>S/ 88,161</t>
  </si>
  <si>
    <t>S/ 57,250</t>
  </si>
  <si>
    <t>Transfers</t>
  </si>
  <si>
    <t>Cost [Member] | IT applications [Member]</t>
  </si>
  <si>
    <t>Cost [Member] | Finite life intangible [Member]</t>
  </si>
  <si>
    <t>Cost [Member] | Indefinite life intangible [Member]</t>
  </si>
  <si>
    <t>Cost [Member] | Exploration cost and mining evaluation [Member]</t>
  </si>
  <si>
    <t>Accumulated amortization [member]</t>
  </si>
  <si>
    <t>Accumulated amortization [member] | IT applications [Member]</t>
  </si>
  <si>
    <t>Accumulated amortization [member] | Finite life intangible [Member]</t>
  </si>
  <si>
    <t>Accumulated amortization [member] | Indefinite life intangible [Member]</t>
  </si>
  <si>
    <t>Accumulated amortization [member] | Exploration cost and mining evaluation [Member]</t>
  </si>
  <si>
    <t>Impairment of assets [Member]</t>
  </si>
  <si>
    <t>Net Value</t>
  </si>
  <si>
    <t>Impairment of assets [Member] | IT applications [Member]</t>
  </si>
  <si>
    <t>Impairment of assets [Member] | Finite life intangible [Member]</t>
  </si>
  <si>
    <t>Impairment of assets [Member] | Indefinite life intangible [Member]</t>
  </si>
  <si>
    <t>Impairment of assets [Member] | Exploration cost and mining evaluation [Member]</t>
  </si>
  <si>
    <t>S/ 8,206</t>
  </si>
  <si>
    <t>S/ 8,128</t>
  </si>
  <si>
    <t>As of December 31, 2019 and 2018, the exploration and evaluation assets included mainly capital expenditures related to the coal project and to other minor projects related to the cement business.</t>
  </si>
  <si>
    <t>Goodwill (Details) - PEN (S/) S/ in Thousands</t>
  </si>
  <si>
    <t>S/ 4,459</t>
  </si>
  <si>
    <t>Trade and Other Payables (Details) - Schedule of trade and other payables - PEN (S/) S/ in Thousands</t>
  </si>
  <si>
    <t>Schedule of trade and other payables [Abstract]</t>
  </si>
  <si>
    <t>Trade payables</t>
  </si>
  <si>
    <t>S/ 84,894</t>
  </si>
  <si>
    <t>S/ 68,066</t>
  </si>
  <si>
    <t>Dividends payable, note 17(g)</t>
  </si>
  <si>
    <t>Remuneration payable</t>
  </si>
  <si>
    <t>Interest payable</t>
  </si>
  <si>
    <t>Taxes and contributions</t>
  </si>
  <si>
    <t>Board of Directors’ fees</t>
  </si>
  <si>
    <t>Hedge finance cost payable</t>
  </si>
  <si>
    <t>Guarantee deposits</t>
  </si>
  <si>
    <t>Advances from customers</t>
  </si>
  <si>
    <t>Account payable to the principal and affiliates, note 26</t>
  </si>
  <si>
    <t>Accounts payable related to the acquisition of property, plant and equipment, note 10(f)</t>
  </si>
  <si>
    <t>Other accounts payable</t>
  </si>
  <si>
    <t>S/ 237,299</t>
  </si>
  <si>
    <t>S/ 154,565</t>
  </si>
  <si>
    <t>Provisions (Details)</t>
  </si>
  <si>
    <t>Worker' Profit-Sharing [Member]</t>
  </si>
  <si>
    <t>Provisions (Details) [Line Items]</t>
  </si>
  <si>
    <t>Percentage of distributions based on number of days working in preceding year</t>
  </si>
  <si>
    <t>50.00%</t>
  </si>
  <si>
    <t>Percentage of proportionate annual salary levels</t>
  </si>
  <si>
    <t>Rehabilitation Provision [Member]</t>
  </si>
  <si>
    <t>Percentage of present value of provision</t>
  </si>
  <si>
    <t>6.52%</t>
  </si>
  <si>
    <t>7.65%</t>
  </si>
  <si>
    <t>Bottom of range [member] | Worker' Profit-Sharing [Member]</t>
  </si>
  <si>
    <t>Percentage of employee profit sharing plan</t>
  </si>
  <si>
    <t>8.00%</t>
  </si>
  <si>
    <t>Top of range [member] | Worker' Profit-Sharing [Member]</t>
  </si>
  <si>
    <t>10.00%</t>
  </si>
  <si>
    <t>Provisions (Details) - Schedule of provisions - PEN (S/) S/ in Thousands</t>
  </si>
  <si>
    <t>Provisions (Details) - Schedule of provisions [Line Items]</t>
  </si>
  <si>
    <t>Balance at beginning</t>
  </si>
  <si>
    <t>S/ 51,830</t>
  </si>
  <si>
    <t>S/ 52,868</t>
  </si>
  <si>
    <t>Additions, notes 22</t>
  </si>
  <si>
    <t>Unwinding of discounts, note 25</t>
  </si>
  <si>
    <t>Change in estimates, note 23</t>
  </si>
  <si>
    <t>Payments and advances</t>
  </si>
  <si>
    <t>Balance at ending</t>
  </si>
  <si>
    <t>Current portion</t>
  </si>
  <si>
    <t>Non-current portion</t>
  </si>
  <si>
    <t>Long-term Incentive Plan [Member]</t>
  </si>
  <si>
    <t>S/ 1,829</t>
  </si>
  <si>
    <t>S/ 1,489</t>
  </si>
  <si>
    <t>Financial Obligations (Details) - PEN (S/)</t>
  </si>
  <si>
    <t>Jan. 08, 2019</t>
  </si>
  <si>
    <t>Feb. 01, 2013</t>
  </si>
  <si>
    <t>Nov. 26, 2018</t>
  </si>
  <si>
    <t>Financial Obligations (Details) [Line Items]</t>
  </si>
  <si>
    <t>Description of senior notes</t>
  </si>
  <si>
    <t>the issuance of senior notes denominated in soles (the &amp;#x201c;Soles Senior Notes&amp;#x201d;) in the local market up to a maximum amount of S/1,000,000,000 through the Second Corporate Bonds Program of the Company, with the proceeds to be sued to pay the bridge loans described in second preceding paragraph. On January 31, 2019, Soles Senior Notes were issued for: i) S/260,000,000 at an interest rate of 6.688 percent per year and maturity of 10 years and ii) S/310,000,000 at an interest rate of 6.844 percent per year and maturity of 15 years.</t>
  </si>
  <si>
    <t>Consequently, on February 1, 2013, the Company issued Senior Notes denominated in U.S. dollars with a face value of US$300,000,000, with a nominal annual interest rate of 4.50%, and maturity in 2023, obtaining total net proceeds of US$293,646,000 (S/762,067,000).</t>
  </si>
  <si>
    <t>the Company acquired senior notes for an amount of US$168,388,000. Consequently, as of December 31, 2018, US$131,612,000 (S/436,557,000) in Senior Notes was outstanding. To finance this repurchase, the Company obtained medium-term promissory notes from Banco de Cr&amp;#xe9;dito del Per&amp;#xfa; (bridge loans) for a total of S/580,769,000, which were paid with the proceeds from the issuance of senior notes denominated in soles in January 2019, as described bellow.</t>
  </si>
  <si>
    <t>the Company&amp;#x2019;s Management determined that it was not necessary to continue with all of the derivative financial instruments to hedge those liabilities. Accordingly, during December 2019, the Company settled US$150,000,000 of a total of US$300,000,000 of the previously outstanding derivative hedges that it had entered into in connection with the issuance of the Senior Notes. The loss from this settlement amounted to S/34,887,000, which is presented in &amp;#x201c;cumulative net loss on settlement of derivative financial instruments&amp;#x201d; in the consolidated statement of profit and loss for the year ended December 31, 2018.</t>
  </si>
  <si>
    <t>Description of financial covenants ratio</t>
  </si>
  <si>
    <t>The fixed charge covenant ratio of at least 2.5 to 1. -The consolidated debt-to-EBITDA ratio of no greater than 3.5 to 1.</t>
  </si>
  <si>
    <t>Interest on senior notes</t>
  </si>
  <si>
    <t>S/ 56,081,000</t>
  </si>
  <si>
    <t>S/ 45,358,000</t>
  </si>
  <si>
    <t>Bottom of range [member]</t>
  </si>
  <si>
    <t>Maturity rate, current</t>
  </si>
  <si>
    <t>2.35%</t>
  </si>
  <si>
    <t>Top of range [member]</t>
  </si>
  <si>
    <t>4.64%</t>
  </si>
  <si>
    <t>Financial Obligations (Details) - Schedule of financial obligations - PEN (S/) S/ in Thousands</t>
  </si>
  <si>
    <t>Short-term promissory notes</t>
  </si>
  <si>
    <t>Promissory notes, Total current</t>
  </si>
  <si>
    <t>S/ 60,822</t>
  </si>
  <si>
    <t>S/ 98,774</t>
  </si>
  <si>
    <t>Senior Notes</t>
  </si>
  <si>
    <t>Promissory notes, Total non-current</t>
  </si>
  <si>
    <t>Promissory notes, Current portion</t>
  </si>
  <si>
    <t>Promissory notes, Non-current portion</t>
  </si>
  <si>
    <t>S/ 1,022,555</t>
  </si>
  <si>
    <t>Banco de Crédito del Perú [member]</t>
  </si>
  <si>
    <t>Currency</t>
  </si>
  <si>
    <t>S/</t>
  </si>
  <si>
    <t>Nominal interest rate</t>
  </si>
  <si>
    <t>5.70%</t>
  </si>
  <si>
    <t>Maturity</t>
  </si>
  <si>
    <t>S/ 169,000</t>
  </si>
  <si>
    <t>Banco de Crédito del Perú One [member]</t>
  </si>
  <si>
    <t>S/ 411,769</t>
  </si>
  <si>
    <t>May 8, 2020 [member] | BBVA [member]</t>
  </si>
  <si>
    <t>US$</t>
  </si>
  <si>
    <t>2.70%</t>
  </si>
  <si>
    <t>May 8, 2020</t>
  </si>
  <si>
    <t>June 18, 2020 [member] | Banco de Crédito del Perú [member]</t>
  </si>
  <si>
    <t>June 18, 2020</t>
  </si>
  <si>
    <t>August 6, 2020 [member] | Banco de Crédito del Perú [member]</t>
  </si>
  <si>
    <t>3.36%</t>
  </si>
  <si>
    <t>August 6, 2020</t>
  </si>
  <si>
    <t>August 14, 2020 [member] | Banco de Crédito del Perú [member]</t>
  </si>
  <si>
    <t>3.23%</t>
  </si>
  <si>
    <t>August 14, 2020</t>
  </si>
  <si>
    <t>October 9, 2020 [member] | Banco de Crédito del Perú [member]</t>
  </si>
  <si>
    <t>3.16%</t>
  </si>
  <si>
    <t>October 9, 2020</t>
  </si>
  <si>
    <t>October 10, 2020 [member] | Scotiabank Perú S.A.A. [member]</t>
  </si>
  <si>
    <t>3.00%</t>
  </si>
  <si>
    <t>October 10, 2020</t>
  </si>
  <si>
    <t>November 27, 2020 [member] | Scotiabank Perú S.A.A. [member]</t>
  </si>
  <si>
    <t>November 27, 2020</t>
  </si>
  <si>
    <t>April 15, 2019 [member] | Banco de Crédito del Perú [member]</t>
  </si>
  <si>
    <t>3.43%</t>
  </si>
  <si>
    <t>April 15, 2019</t>
  </si>
  <si>
    <t>S/ 16,895</t>
  </si>
  <si>
    <t>October 10, 2019 [member] | Scotiabank Perú S.A.A. [member]</t>
  </si>
  <si>
    <t>3.40%</t>
  </si>
  <si>
    <t>October 10, 2019</t>
  </si>
  <si>
    <t>S/ 43,927</t>
  </si>
  <si>
    <t>February 8, 2023 [member]</t>
  </si>
  <si>
    <t>4.50%</t>
  </si>
  <si>
    <t>February 8, 2023</t>
  </si>
  <si>
    <t>S/ 441,786</t>
  </si>
  <si>
    <t>February 1, 2029 [member]</t>
  </si>
  <si>
    <t>6.69%</t>
  </si>
  <si>
    <t>February 1, 2029</t>
  </si>
  <si>
    <t>February 1, 2034 [member]</t>
  </si>
  <si>
    <t>6.84%</t>
  </si>
  <si>
    <t>February 1, 2034</t>
  </si>
  <si>
    <t>S/ 309,310</t>
  </si>
  <si>
    <t>Deferred Income Tax Assets and Liabilities (Details) - PEN (S/)</t>
  </si>
  <si>
    <t>Deferred Income Tax Assets and Liabilities (Details) [Line Items]</t>
  </si>
  <si>
    <t>Income tax relating to components of other comprehensive income</t>
  </si>
  <si>
    <t>S/ 3,308,000</t>
  </si>
  <si>
    <t>S/ (13,287,000)</t>
  </si>
  <si>
    <t>S/ 11,339,000</t>
  </si>
  <si>
    <t>Other temporary differences [member]</t>
  </si>
  <si>
    <t>Increase (decrease) in deferred tax liability (asset)</t>
  </si>
  <si>
    <t>S/ 83,822,000</t>
  </si>
  <si>
    <t>S/ 72,140,000</t>
  </si>
  <si>
    <t>Deferred Income Tax Assets and Liabilities (Details) - Schedule of deferred income tax assets and liabilities - PEN (S/) S/ in Thousands</t>
  </si>
  <si>
    <t>Effect of tax-loss carry forward [Member] | Movement of deferred income tax assets [Member]</t>
  </si>
  <si>
    <t>Effect on profit or loss</t>
  </si>
  <si>
    <t>Effect on OCI</t>
  </si>
  <si>
    <t>Effect on equity</t>
  </si>
  <si>
    <t>Effect on assets</t>
  </si>
  <si>
    <t>Provision of discounts and bonuses to customers [Member] | Movement of deferred income tax assets [Member]</t>
  </si>
  <si>
    <t>Provision for vacations [Member] | Movement of deferred income tax liabilities [Member]</t>
  </si>
  <si>
    <t>Provision for vacations [Member] | Movement of deferred income tax assets [Member]</t>
  </si>
  <si>
    <t>Allowance for expected credit losses for other receivables [Member] | Movement of deferred income tax assets [Member]</t>
  </si>
  <si>
    <t>Effect of differences between book and tax bases of inventories [Member] | Movement of deferred income tax assets [Member]</t>
  </si>
  <si>
    <t>Allowance for expected credit losses for trade receivables [Member] | Movement of deferred income tax assets [Member]</t>
  </si>
  <si>
    <t>Effect of differences between book and tax bases of fixed assets and in the depreciation rates used for book purposes [Member] | Movement of deferred income tax assets [Member]</t>
  </si>
  <si>
    <t>Other [Member] | Movement of deferred income tax assets [Member]</t>
  </si>
  <si>
    <t>Total Deferred income tax assets [Member] | Movement of deferred income tax assets [Member]</t>
  </si>
  <si>
    <t>Total Deferred income tax liabilities [Member] | Movement of deferred income tax assets [Member]</t>
  </si>
  <si>
    <t>Total Deferred Income Tax Assets, Net [Member] | Movement of deferred income tax assets [Member]</t>
  </si>
  <si>
    <t>Impairment on brine project assets Salmueras, nota 1.3 [Member] | Movement of deferred income tax liabilities [Member]</t>
  </si>
  <si>
    <t>Impairment of mining assets [Member] | Movement of deferred income tax liabilities [Member]</t>
  </si>
  <si>
    <t>Provision for spare parts and supplies obsolescence [Member] | Movement of deferred income tax liabilities [Member]</t>
  </si>
  <si>
    <t>Long-term incentive plan [Member] | Movement of deferred income tax liabilities [Member]</t>
  </si>
  <si>
    <t>Financial instruments designated at fair value through OCI [Member] | Movement of deferred income tax liabilities [Member]</t>
  </si>
  <si>
    <t>Rehabilitation provision [Member] | Movement of deferred income tax liabilities [Member]</t>
  </si>
  <si>
    <t>Allowance for expected credit losses for trade receivables [Member] | Movement of deferred income tax liabilities [Member]</t>
  </si>
  <si>
    <t>Effect of differences between book and tax bases of inventories [Member] | Movement of deferred income tax liabilities [Member]</t>
  </si>
  <si>
    <t>Provision of discounts [Member] | Movement of deferred income tax liabilities [Member]</t>
  </si>
  <si>
    <t>Other [Member] | Movement of deferred income tax liabilities [Member]</t>
  </si>
  <si>
    <t>Total Deferred income tax assets [Member] | Movement of deferred income tax liabilities [Member]</t>
  </si>
  <si>
    <t>Effect of differences between book and tax bases of fixed assets and in the depreciation rates used for book purposes [Member] | Movement of deferred income tax liabilities [Member]</t>
  </si>
  <si>
    <t>Net gain on cash flow hedge [Member] | Movement of deferred income tax liabilities [Member]</t>
  </si>
  <si>
    <t>Effect of costs of issuance of senior notes [Member] | Movement of deferred income tax liabilities [Member]</t>
  </si>
  <si>
    <t>Total Deferred income tax liabilities [Member] | Movement of deferred income tax liabilities [Member]</t>
  </si>
  <si>
    <t>Total deferred income tax liabilities, net [Member] | Movement of deferred income tax liabilities [Member]</t>
  </si>
  <si>
    <t>S/ (145,099)</t>
  </si>
  <si>
    <t>S/ (123,489)</t>
  </si>
  <si>
    <t>Deferred Income Tax Assets and Liabilities (Details) - Schedule of reconciliation between tax expenses and the product - PEN (S/) S/ in Thousands</t>
  </si>
  <si>
    <t>Schedule of reconciliation between tax expenses and the product [Abstract]</t>
  </si>
  <si>
    <t>Profit before income tax from continuing operations</t>
  </si>
  <si>
    <t>S/ 128,417</t>
  </si>
  <si>
    <t>Loss before income tax from discontinued operations</t>
  </si>
  <si>
    <t>Accounting profit before income tax</t>
  </si>
  <si>
    <t>At statutory income tax rate of 29.5%</t>
  </si>
  <si>
    <t>Permanent differences</t>
  </si>
  <si>
    <t>Non-deductible expenses, net</t>
  </si>
  <si>
    <t>Effect of tax-loss carry forward non-recognized</t>
  </si>
  <si>
    <t>Dividends obtained from available-for-sale investments</t>
  </si>
  <si>
    <t>At the effective income tax rate of 32% in 2019 (2018: 35% and 2017: 37%)</t>
  </si>
  <si>
    <t>Income tax from continuing operations</t>
  </si>
  <si>
    <t>Income tax from discontinued operations</t>
  </si>
  <si>
    <t>Total permanent differences</t>
  </si>
  <si>
    <t>S/ (62,306)</t>
  </si>
  <si>
    <t>S/ (40,995)</t>
  </si>
  <si>
    <t>S/ (46,481)</t>
  </si>
  <si>
    <t>Deferred Income Tax Assets and Liabilities (Details) - Schedule of reconciliation between tax expenses and the product (Parentheticals)</t>
  </si>
  <si>
    <t>Statutory income tax rate</t>
  </si>
  <si>
    <t>29.50%</t>
  </si>
  <si>
    <t>Effective income tax rate</t>
  </si>
  <si>
    <t>32.00%</t>
  </si>
  <si>
    <t>35.00%</t>
  </si>
  <si>
    <t>37.00%</t>
  </si>
  <si>
    <t>Deferred Income Tax Assets and Liabilities (Details) - Schedule of income tax expenses - PEN (S/) S/ in Thousands</t>
  </si>
  <si>
    <t>Schedule of income tax expenses [Abstract]</t>
  </si>
  <si>
    <t>Current</t>
  </si>
  <si>
    <t>S/ (41,702)</t>
  </si>
  <si>
    <t>S/ (42,959)</t>
  </si>
  <si>
    <t>S/ (58,161)</t>
  </si>
  <si>
    <t>Deferred</t>
  </si>
  <si>
    <t>S/ (47,032)</t>
  </si>
  <si>
    <t>Deferred Income Tax Assets and Liabilities (Details) - Schedule of composition of deferred income tax - PEN (S/) S/ in Thousands</t>
  </si>
  <si>
    <t>Schedule of composition of deferred income tax [Abstract]</t>
  </si>
  <si>
    <t>Tax effect on unrealized gain (loss) on available-for-sale financial asset</t>
  </si>
  <si>
    <t>S/ 2,554</t>
  </si>
  <si>
    <t>S/ (1,675)</t>
  </si>
  <si>
    <t>S/ 62</t>
  </si>
  <si>
    <t>Tax effect on unrealized gain (loss) on derivative financial asset</t>
  </si>
  <si>
    <t>Transfer to profit or loss hedge derivate financial instruments which changed to a trading condition.</t>
  </si>
  <si>
    <t>Total deferred income tax in OCI</t>
  </si>
  <si>
    <t>Total deferred income tax in equity</t>
  </si>
  <si>
    <t>S/ (2,253)</t>
  </si>
  <si>
    <t>S/ 2,253</t>
  </si>
  <si>
    <t>Equity (Details) - PEN (S/)</t>
  </si>
  <si>
    <t>Equity (Details) [Line Items]</t>
  </si>
  <si>
    <t>Share capital authorized</t>
  </si>
  <si>
    <t>Total outstanding shares</t>
  </si>
  <si>
    <t>Investment shares subscribed and fully paid</t>
  </si>
  <si>
    <t>Nominal value per share (in Nuevos Soles per share)</t>
  </si>
  <si>
    <t>S/ 1</t>
  </si>
  <si>
    <t>Number of investment shares acquired</t>
  </si>
  <si>
    <t>Value of investment shares acquired (in Nuevos Soles)</t>
  </si>
  <si>
    <t>S/ 121,258,000</t>
  </si>
  <si>
    <t>Description of treasury shares</t>
  </si>
  <si>
    <t>In January 2017 and October 2015, the Company acquired 7,911,845 and 37,276,580 investment shares for S/34,216,000 and S/108,248,000, respectively. In March 2017, as a result of the execution of the spin-off project described in note 1.2, the Company obtained 9,148,373 of its treasury investment shares, see note 9.</t>
  </si>
  <si>
    <t>Additional paid-in capital (in Nuevos Soles)</t>
  </si>
  <si>
    <t>Description of additional paid-in capital</t>
  </si>
  <si>
    <t>In March and December 2017, the Company recognized a debit for S/118,569,000 and a credit for S/6,759,000 in this caption as a result of the spin-off of the interest in Fosfatos del Pac&amp;#xed;fico S.A. and the impairment of the brine project, respectively, see notes 1.2 and 1.3.</t>
  </si>
  <si>
    <t>Distributable earnings, percentage</t>
  </si>
  <si>
    <t>Percentage of capital</t>
  </si>
  <si>
    <t>20.00%</t>
  </si>
  <si>
    <t>Dividends payable (in Nuevos Soles)</t>
  </si>
  <si>
    <t>S/ 52,523,000</t>
  </si>
  <si>
    <t>S/ 19,331,000</t>
  </si>
  <si>
    <t>Description of dividend payable</t>
  </si>
  <si>
    <t>During 2019 and 2017, in order to comply with Peruvian law, S/280,000 and S/189,000, respectively, corresponding to dividends payable with aging greater than ten years were transferred from &amp;#x201c;Dividends payable&amp;#x201d; to &amp;#x201c;Legal reserve&amp;#x201d; in the consolidated statement of changes in equity.</t>
  </si>
  <si>
    <t>Lima Stock Exchange [Member]</t>
  </si>
  <si>
    <t>Issuance of common shares</t>
  </si>
  <si>
    <t>Equity (Details) - Schedule of equity distribution - PEN (S/)</t>
  </si>
  <si>
    <t>Schedule of equity distribution [Abstract]</t>
  </si>
  <si>
    <t>Approval date in Board of Directors</t>
  </si>
  <si>
    <t>Nov. 18,
		2019</t>
  </si>
  <si>
    <t>Sep. 21,
		2018</t>
  </si>
  <si>
    <t>Oct. 26,
		2017</t>
  </si>
  <si>
    <t>Declared dividends per share to be paid in cash S/.</t>
  </si>
  <si>
    <t>S/ 360.00</t>
  </si>
  <si>
    <t>S/ 380.00</t>
  </si>
  <si>
    <t>S/ 350.00</t>
  </si>
  <si>
    <t>Declared dividends</t>
  </si>
  <si>
    <t>S/ 154,119,000</t>
  </si>
  <si>
    <t>S/ 161,396,000</t>
  </si>
  <si>
    <t>S/ 149,837,000</t>
  </si>
  <si>
    <t>Sales of Goods (Details) - Schedule of sales of goods - PEN (S/) S/ in Thousands</t>
  </si>
  <si>
    <t>Segments</t>
  </si>
  <si>
    <t>Sale of cement, concrete and precast</t>
  </si>
  <si>
    <t>S/ 1,289,034</t>
  </si>
  <si>
    <t>S/ 1,134,696</t>
  </si>
  <si>
    <t>S/ 1,071,759</t>
  </si>
  <si>
    <t>Sale of construction supplies</t>
  </si>
  <si>
    <t>Sale of quicklime</t>
  </si>
  <si>
    <t>Sale of other</t>
  </si>
  <si>
    <t>Total sales of goods</t>
  </si>
  <si>
    <t>Moment of the revenue recognition</t>
  </si>
  <si>
    <t>Goods transferred at a point in time</t>
  </si>
  <si>
    <t>Cement [Member]</t>
  </si>
  <si>
    <t>Concrete [Member]</t>
  </si>
  <si>
    <t>Precast [Member]</t>
  </si>
  <si>
    <t>Quicklime [Member]</t>
  </si>
  <si>
    <t>Construction supplies [Member]</t>
  </si>
  <si>
    <t>Other [Member]</t>
  </si>
  <si>
    <t>S/ 333</t>
  </si>
  <si>
    <t>S/ 1,692</t>
  </si>
  <si>
    <t>S/ 1,842</t>
  </si>
  <si>
    <t>Cost of Sales (Details) - Schedule of cost of sales - PEN (S/) S/ in Thousands</t>
  </si>
  <si>
    <t>Schedule of cost of sales [Abstract]</t>
  </si>
  <si>
    <t>Beginning balance of goods and finished products, note 8(a)</t>
  </si>
  <si>
    <t>Beginning balance of work in progress, note 8(a)</t>
  </si>
  <si>
    <t>Consumption of miscellaneous supplies</t>
  </si>
  <si>
    <t>Maintenance and third-party services</t>
  </si>
  <si>
    <t>Shipping costs</t>
  </si>
  <si>
    <t>Personnel expenses, note 22(b)</t>
  </si>
  <si>
    <t>Costs of packaging</t>
  </si>
  <si>
    <t>Other manufacturing expenses</t>
  </si>
  <si>
    <t>Ending balance of goods and finished products, note 8(a)</t>
  </si>
  <si>
    <t>Ending balance of work in progress, note 8(a)</t>
  </si>
  <si>
    <t>Total cost of sales</t>
  </si>
  <si>
    <t>S/ 905,806</t>
  </si>
  <si>
    <t>S/ 796,206</t>
  </si>
  <si>
    <t>S/ 732,956</t>
  </si>
  <si>
    <t>Administrative Expenses (Details) - Schedule of administrative expenses - PEN (S/) S/ in Thousands</t>
  </si>
  <si>
    <t>Schedule of administrative expenses [Abstract]</t>
  </si>
  <si>
    <t>S/ 84,359</t>
  </si>
  <si>
    <t>S/ 84,660</t>
  </si>
  <si>
    <t>S/ 94,437</t>
  </si>
  <si>
    <t>Third-party services</t>
  </si>
  <si>
    <t>Donations</t>
  </si>
  <si>
    <t>Board of Directors compensation</t>
  </si>
  <si>
    <t>Consumption of supplies</t>
  </si>
  <si>
    <t>Environmental expenditures, note 28</t>
  </si>
  <si>
    <t>Total administrative expenses</t>
  </si>
  <si>
    <t>S/ 174,482</t>
  </si>
  <si>
    <t>S/ 172,141</t>
  </si>
  <si>
    <t>S/ 195,617</t>
  </si>
  <si>
    <t>Selling and Distribution Expenses (Details) - Schedule of selling and distribution expenses - PEN (S/) S/ in Thousands</t>
  </si>
  <si>
    <t>Schedule of selling and distribution expenses [Abstract]</t>
  </si>
  <si>
    <t>S/ 26,818</t>
  </si>
  <si>
    <t>S/ 21,707</t>
  </si>
  <si>
    <t>S/ 17,982</t>
  </si>
  <si>
    <t>Advertising and promotion</t>
  </si>
  <si>
    <t>Allowance for expected credit losses, note 7 (d)</t>
  </si>
  <si>
    <t>Total selling and distribution expenses</t>
  </si>
  <si>
    <t>S/ 44,533</t>
  </si>
  <si>
    <t>S/ 44,117</t>
  </si>
  <si>
    <t>S/ 41,678</t>
  </si>
  <si>
    <t>Employee Benefits Expenses (Details) - Schedule of employee benefits expenses - PEN (S/) S/ in Thousands</t>
  </si>
  <si>
    <t>Schedule of employee benefits expenses [Abstract]</t>
  </si>
  <si>
    <t>Wages and salaries</t>
  </si>
  <si>
    <t>S/ 128,809</t>
  </si>
  <si>
    <t>S/ 107,128</t>
  </si>
  <si>
    <t>S/ 95,684</t>
  </si>
  <si>
    <t>Legal bonuses</t>
  </si>
  <si>
    <t>Vacations</t>
  </si>
  <si>
    <t>Workers‘ profit sharing, note 14</t>
  </si>
  <si>
    <t>Social contributions</t>
  </si>
  <si>
    <t>Long-term compensation, note 14</t>
  </si>
  <si>
    <t>Cessation payments</t>
  </si>
  <si>
    <t>Training</t>
  </si>
  <si>
    <t>Others</t>
  </si>
  <si>
    <t>Total employee benefits expenses</t>
  </si>
  <si>
    <t>S/ 212,362</t>
  </si>
  <si>
    <t>S/ 190,557</t>
  </si>
  <si>
    <t>S/ 188,942</t>
  </si>
  <si>
    <t>Employee Benefits Expenses (Details) - Schedule of allocation of employee benefits expenses - PEN (S/) S/ in Thousands</t>
  </si>
  <si>
    <t>Schedule of allocation of employee benefits expenses [Abstract]</t>
  </si>
  <si>
    <t>Cost of sales, note 19</t>
  </si>
  <si>
    <t>S/ 101,185</t>
  </si>
  <si>
    <t>S/ 84,190</t>
  </si>
  <si>
    <t>S/ 76,523</t>
  </si>
  <si>
    <t>Administrative expenses, note 20</t>
  </si>
  <si>
    <t>Selling and distribution expenses, note 21</t>
  </si>
  <si>
    <t>Other Operating Income (Expense), Net (Details) - PEN (S/)</t>
  </si>
  <si>
    <t>Write-off for disasters</t>
  </si>
  <si>
    <t>S/ 357,000</t>
  </si>
  <si>
    <t>S/ 784,000</t>
  </si>
  <si>
    <t>S/ 9,688,000</t>
  </si>
  <si>
    <t>Indemnification from insurance, pending collection</t>
  </si>
  <si>
    <t>S/ 231,000</t>
  </si>
  <si>
    <t>S/ 7,876,000</t>
  </si>
  <si>
    <t>Other Operating Income (Expense), Net (Details) - Schedule of other operating income (expense) - PEN (S/) S/ in Thousands</t>
  </si>
  <si>
    <t>Schedule of other operating income (expense) [Abstract]</t>
  </si>
  <si>
    <t>Income from management and administrative services provided to related parties, note 26</t>
  </si>
  <si>
    <t>S/ 1,744</t>
  </si>
  <si>
    <t>S/ 1,765</t>
  </si>
  <si>
    <t>S/ 1,560</t>
  </si>
  <si>
    <t>Income from land rental and office lease, note 26</t>
  </si>
  <si>
    <t>Recovery of expenses</t>
  </si>
  <si>
    <t>Changes in the estimation of rehabilitation provision, note 14</t>
  </si>
  <si>
    <t>Net gain (loss) on disposal of property, plant and equipment and intangible</t>
  </si>
  <si>
    <t>Write-off for disasters (b)</t>
  </si>
  <si>
    <t>Allowance for expected credit losses, note 7(d)</t>
  </si>
  <si>
    <t>Reconstruction of public road network destroyed by the Coastal El Niño</t>
  </si>
  <si>
    <t>Other minor, net</t>
  </si>
  <si>
    <t>Total other operating income (expense), net</t>
  </si>
  <si>
    <t>S/ 2,645</t>
  </si>
  <si>
    <t>S/ (8,697)</t>
  </si>
  <si>
    <t>S/ (4,357)</t>
  </si>
  <si>
    <t>Finance Income (Details) - Schedule of finance income - PEN (S/) S/ in Thousands</t>
  </si>
  <si>
    <t>Schedule of finance income [Abstract]</t>
  </si>
  <si>
    <t>Interest on term deposits</t>
  </si>
  <si>
    <t>S/ 1,014</t>
  </si>
  <si>
    <t>S/ 1,111</t>
  </si>
  <si>
    <t>S/ 1,342</t>
  </si>
  <si>
    <t>Interest on accounts receivable</t>
  </si>
  <si>
    <t>Credit value adjust on cross currency swaps</t>
  </si>
  <si>
    <t>Other finance income</t>
  </si>
  <si>
    <t>Total finance income</t>
  </si>
  <si>
    <t>S/ 2,576</t>
  </si>
  <si>
    <t>S/ 2,367</t>
  </si>
  <si>
    <t>S/ 5,842</t>
  </si>
  <si>
    <t>Finance Costs (Details) - Schedule of finance costs - PEN (S/) S/ in Thousands</t>
  </si>
  <si>
    <t>Schedule of finance costs [Abstract]</t>
  </si>
  <si>
    <t>Interest on senior notes, note 15</t>
  </si>
  <si>
    <t>S/ 56,081</t>
  </si>
  <si>
    <t>S/ 45,380</t>
  </si>
  <si>
    <t>S/ 45,358</t>
  </si>
  <si>
    <t>Finance cost on cross currency swaps</t>
  </si>
  <si>
    <t>Interest on promissory notes</t>
  </si>
  <si>
    <t>Expenses for the purchase and amortization of issuance costs of senior notes</t>
  </si>
  <si>
    <t>Counterparty credit risk in cross currency swaps</t>
  </si>
  <si>
    <t>Total interest expense</t>
  </si>
  <si>
    <t>Unwinding of discount of provisions, note 14</t>
  </si>
  <si>
    <t>Total finance costs</t>
  </si>
  <si>
    <t>S/ 77,986</t>
  </si>
  <si>
    <t>S/ 87,338</t>
  </si>
  <si>
    <t>S/ 73,759</t>
  </si>
  <si>
    <t>Related Party Disclosure (Details) - PEN (S/) S/ in Thousands</t>
  </si>
  <si>
    <t>Short-term compensations</t>
  </si>
  <si>
    <t>S/ 23,692</t>
  </si>
  <si>
    <t>S/ 24,129</t>
  </si>
  <si>
    <t>Long-term compensations</t>
  </si>
  <si>
    <t>S/ 6,523</t>
  </si>
  <si>
    <t>S/ 9,495</t>
  </si>
  <si>
    <t>S/ 11,401</t>
  </si>
  <si>
    <t>Related Party Disclosure (Details) - Schedule of transactions with its parent company Inversiones ASPI S.A. and its affiliates - PEN (S/) S/ in Thousands</t>
  </si>
  <si>
    <t>Inversiones ASPI S.A. (ASPI) [Member]</t>
  </si>
  <si>
    <t>Related Party Disclosure (Details) - Schedule of transactions with its parent company Inversiones ASPI S.A. and its affiliates [Line Items]</t>
  </si>
  <si>
    <t>Income from office lease</t>
  </si>
  <si>
    <t>S/ 12</t>
  </si>
  <si>
    <t>Fees for management and administrative services</t>
  </si>
  <si>
    <t>Compañía Minera Ares S.A.C. (Ares) [Member]</t>
  </si>
  <si>
    <t>Income from land lease, note 28</t>
  </si>
  <si>
    <t>Fossal S.A.A. (Fossal) [Member]</t>
  </si>
  <si>
    <t>Expense [Member]</t>
  </si>
  <si>
    <t>Security services provided by Compañía Minera Ares</t>
  </si>
  <si>
    <t>S/ 1,989</t>
  </si>
  <si>
    <t>S/ 2,059</t>
  </si>
  <si>
    <t>S/ 1,195</t>
  </si>
  <si>
    <t>Related Party Disclosure (Details) - Schedule of rights and obligations - PEN (S/) S/ in Thousands</t>
  </si>
  <si>
    <t>Related Party Disclosure (Details) - Schedule of rights and obligations [Line Items]</t>
  </si>
  <si>
    <t>Accounts receivable</t>
  </si>
  <si>
    <t>S/ 1,171</t>
  </si>
  <si>
    <t>S/ 3,209</t>
  </si>
  <si>
    <t>Accounts payable</t>
  </si>
  <si>
    <t>Compania Minera Ares S.A.C [Member]</t>
  </si>
  <si>
    <t>Otros[Member]</t>
  </si>
  <si>
    <t>Earnings Per Share (EPS) (Details) - Schedule of income and share data used in the basic and diluted EPS computations - PEN (S/) S/ / shares in Units, S/ in Thousands</t>
  </si>
  <si>
    <t>Numerator</t>
  </si>
  <si>
    <t>Net profit from continuing operations attributable to ordinary equity holders of the Parent (in Nuevos Soles)</t>
  </si>
  <si>
    <t>S/ 76,699</t>
  </si>
  <si>
    <t>S/ 94,171</t>
  </si>
  <si>
    <t>Net loss from discontinued operations attributable to ordinary equity holders of the Parent (in Nuevos Soles)</t>
  </si>
  <si>
    <t>Net profit attributable to ordinary equity holders of the Parent (in Nuevos Soles)</t>
  </si>
  <si>
    <t>S/ 93,782</t>
  </si>
  <si>
    <t>Denominator</t>
  </si>
  <si>
    <t>Weighted average number of common and investment shares (thousands of shares) (in Shares)</t>
  </si>
  <si>
    <t>Basic profit for common and investment shares from continuing operations</t>
  </si>
  <si>
    <t>Basic loss for common and investment shares from discontinued operations</t>
  </si>
  <si>
    <t>Basic profit for common and investment shares from continuing and discontinued operations</t>
  </si>
  <si>
    <t>Commitments and Contingencies (Details)</t>
  </si>
  <si>
    <t>Dec. 31, 2013USD ($)</t>
  </si>
  <si>
    <t>Commitments and Contingencies (Details) [Line Items]</t>
  </si>
  <si>
    <t>Annual rent</t>
  </si>
  <si>
    <t>S/ 344,000</t>
  </si>
  <si>
    <t>S/ 339,000</t>
  </si>
  <si>
    <t>S/ 336,000</t>
  </si>
  <si>
    <t>Supply contract term</t>
  </si>
  <si>
    <t>18 years</t>
  </si>
  <si>
    <t>Applicable tax rate</t>
  </si>
  <si>
    <t>Environment expenditure cost</t>
  </si>
  <si>
    <t>S/ 433,000</t>
  </si>
  <si>
    <t>S/ 547,000</t>
  </si>
  <si>
    <t>S/ 437,000</t>
  </si>
  <si>
    <t>Other provision</t>
  </si>
  <si>
    <t>Legal claim contingency</t>
  </si>
  <si>
    <t>Provision for legal claims</t>
  </si>
  <si>
    <t>S/ 693,085</t>
  </si>
  <si>
    <t>Gas requested percentage</t>
  </si>
  <si>
    <t>60.00%</t>
  </si>
  <si>
    <t>Tax rate effect of expense not deductible in determining taxable profit (tax loss)</t>
  </si>
  <si>
    <t>70.00%</t>
  </si>
  <si>
    <t>Virrila Concession Non Metallic Mining Activities Agreement [Member] | Third Party [Member]</t>
  </si>
  <si>
    <t>Lease term</t>
  </si>
  <si>
    <t>30 years</t>
  </si>
  <si>
    <t>Maximum capital contribution (in Dollars) | $</t>
  </si>
  <si>
    <t>Royalty expense</t>
  </si>
  <si>
    <t>S/ 7,039,000</t>
  </si>
  <si>
    <t>Description of annual royal payment</t>
  </si>
  <si>
    <t>the Company is required to pay the equivalent of S/4.5 each for each metric ton of calcareous extracted, and the annual royalty may not be less than the equivalent to 850,000 metric tons since the fourth year of production.</t>
  </si>
  <si>
    <t>Rehabilitation provision [Member]</t>
  </si>
  <si>
    <t>Peruvian Government [Member]</t>
  </si>
  <si>
    <t>S/ 1,012,000</t>
  </si>
  <si>
    <t>S/ 1,179,000</t>
  </si>
  <si>
    <t>S/ 841,000</t>
  </si>
  <si>
    <t>According to the Royalty Mining Law in force since October 1, 2011, the royalty for the exploitation of metallic and nonmetallic resources is payable on a quarterly basis in an amount equal to the greater of: (i) an amount determined in accordance with a statutory scale of rates based on operating profit margin that is applied to the quarterly operating profit, adjusted by certain items, and (ii) 1% of net sales, in each case during the applicable quarter.</t>
  </si>
  <si>
    <t>Contingent liability arising from post-employment benefit obligations [member]</t>
  </si>
  <si>
    <t>S/ 2,905,000</t>
  </si>
  <si>
    <t>Property Tax Assessment For Periods 2009 to 2014 [Member]</t>
  </si>
  <si>
    <t>Tax contingent liability [member]</t>
  </si>
  <si>
    <t>S/ 2,298,000</t>
  </si>
  <si>
    <t>Commitments and Contingencies (Details) - Schedule of income tax and Value added tax corresponding to the years</t>
  </si>
  <si>
    <t>Cementos Pacasmayo S.A.A. [Member]</t>
  </si>
  <si>
    <t>Commitments and Contingencies (Details) - Schedule of income tax and Value added tax corresponding to the years [Line Items]</t>
  </si>
  <si>
    <t>Income tax</t>
  </si>
  <si>
    <t>2015-2019</t>
  </si>
  <si>
    <t>Value-added tax</t>
  </si>
  <si>
    <t>Dec. 2015-2019</t>
  </si>
  <si>
    <t>Cementos Selva S.A. [Member]</t>
  </si>
  <si>
    <t>Distribuidora Norte Pacasmayo S.R.L. [Member]</t>
  </si>
  <si>
    <t>Mar.2019-Dec.2019</t>
  </si>
  <si>
    <t>Commitments and Contingencies (Details) - Schedule of plans and related expenses - PEN (S/) S/ in Thousands</t>
  </si>
  <si>
    <t>Commitments and Contingencies (Details) - Schedule of plans and related expenses [Line Items]</t>
  </si>
  <si>
    <t>Year expense</t>
  </si>
  <si>
    <t>S/ 433</t>
  </si>
  <si>
    <t>S/ 547</t>
  </si>
  <si>
    <t>S/ 437</t>
  </si>
  <si>
    <t>Rioja [Member]</t>
  </si>
  <si>
    <t>Resource</t>
  </si>
  <si>
    <t>Limestone</t>
  </si>
  <si>
    <t>Resolution Number</t>
  </si>
  <si>
    <t>RD186-2014-PRODUCE/DVMYPE-I/DIGGAM</t>
  </si>
  <si>
    <t>Year of approval</t>
  </si>
  <si>
    <t>2014</t>
  </si>
  <si>
    <t>Program approved</t>
  </si>
  <si>
    <t>EIS</t>
  </si>
  <si>
    <t>S/ 244</t>
  </si>
  <si>
    <t>Tembladera [Member]</t>
  </si>
  <si>
    <t>RD304-18-PRODUCE/DVMYPE-I/DIGAAMI</t>
  </si>
  <si>
    <t>2018</t>
  </si>
  <si>
    <t>EAMP</t>
  </si>
  <si>
    <t>S/ 189</t>
  </si>
  <si>
    <t>S/ 202</t>
  </si>
  <si>
    <t>S/ 201</t>
  </si>
  <si>
    <t>Financial Risk Management, Objectives and Policies (Details) - Trade receivables [member]</t>
  </si>
  <si>
    <t>Customers hat owed the Group more than S/3,000,000 [Member]</t>
  </si>
  <si>
    <t>Financial Risk Management, Objectives and Policies (Details) [Line Items]</t>
  </si>
  <si>
    <t>Number of customer</t>
  </si>
  <si>
    <t>Percentage of entity's</t>
  </si>
  <si>
    <t>43.00%</t>
  </si>
  <si>
    <t>33.00%</t>
  </si>
  <si>
    <t>Customers hat owed the Group more than S/700,000 and less S/3,000,000 [Member]</t>
  </si>
  <si>
    <t>31.00%</t>
  </si>
  <si>
    <t>Financial Risk Management, Objectives and Policies (Details) - Schedule of changes in the fair value of monetary assets and liabilities - Foreign Currency Risk [Member] - PEN (S/) S/ in Thousands</t>
  </si>
  <si>
    <t>Change in Exchange Rate +5 [Member]</t>
  </si>
  <si>
    <t>Financial Risk Management, Objectives and Policies (Details) - Schedule of changes in the fair value of monetary assets and liabilities [Line Items]</t>
  </si>
  <si>
    <t>Change in US$ rate</t>
  </si>
  <si>
    <t>5.00%</t>
  </si>
  <si>
    <t>Effect on consolidated profit before tax</t>
  </si>
  <si>
    <t>S/ (650)</t>
  </si>
  <si>
    <t>S/ (3,183)</t>
  </si>
  <si>
    <t>Change in Exchange Rate +10 [Member]</t>
  </si>
  <si>
    <t>S/ (1,299)</t>
  </si>
  <si>
    <t>S/ (6,365)</t>
  </si>
  <si>
    <t>Change in Exchange Rate -5 [Member]</t>
  </si>
  <si>
    <t>(5.00%)</t>
  </si>
  <si>
    <t>S/ 650</t>
  </si>
  <si>
    <t>S/ 3,183</t>
  </si>
  <si>
    <t>Change in Exchange Rate -10 [Member]</t>
  </si>
  <si>
    <t>(10.00%)</t>
  </si>
  <si>
    <t>S/ 1,299</t>
  </si>
  <si>
    <t>S/ 6,365</t>
  </si>
  <si>
    <t>Financial Risk Management, Objectives and Policies (Details) - Summary of the maturity profile of the Group’s financial liabilities based on contractual undiscounted payments - PEN (S/) S/ in Thousands</t>
  </si>
  <si>
    <t>Interest-bearing loans adjusted by hedge [Member]</t>
  </si>
  <si>
    <t>Financial Risk Management, Objectives and Policies (Details) - Summary of the maturity profile of the Group’s financial liabilities based on contractual undiscounted payments [Line Items]</t>
  </si>
  <si>
    <t>Contractual undiscounted payments</t>
  </si>
  <si>
    <t>S/ 1,069,445</t>
  </si>
  <si>
    <t>S/ 1,042,262</t>
  </si>
  <si>
    <t>Interests [Member]</t>
  </si>
  <si>
    <t>Hedge finance cost payable [Member]</t>
  </si>
  <si>
    <t>Trade and other payables [Member]</t>
  </si>
  <si>
    <t>Not later than three months [member] | Interest-bearing loans adjusted by hedge [Member]</t>
  </si>
  <si>
    <t>Not later than three months [member] | Interests [Member]</t>
  </si>
  <si>
    <t>Not later than three months [member] | Hedge finance cost payable [Member]</t>
  </si>
  <si>
    <t>Not later than three months [member] | Trade and other payables [Member]</t>
  </si>
  <si>
    <t>Later than three months and not later than one year [member] | Interest-bearing loans adjusted by hedge [Member]</t>
  </si>
  <si>
    <t>Later than three months and not later than one year [member] | Interests [Member]</t>
  </si>
  <si>
    <t>Later than three months and not later than one year [member] | Hedge finance cost payable [Member]</t>
  </si>
  <si>
    <t>Later than three months and not later than one year [member] | Trade and other payables [Member]</t>
  </si>
  <si>
    <t>Later than one year and not later than five years [member] | Interest-bearing loans adjusted by hedge [Member]</t>
  </si>
  <si>
    <t>Later than one year and not later than five years [member] | Interests [Member]</t>
  </si>
  <si>
    <t>Later than one year and not later than five years [member] | Hedge finance cost payable [Member]</t>
  </si>
  <si>
    <t>Later than one year and not later than five years [member] | Trade and other payables [Member]</t>
  </si>
  <si>
    <t>Later than five years [member] | Interest-bearing loans adjusted by hedge [Member]</t>
  </si>
  <si>
    <t>Later than five years [member] | Interests [Member]</t>
  </si>
  <si>
    <t>Later than five years [member] | Hedge finance cost payable [Member]</t>
  </si>
  <si>
    <t>Later than five years [member] | Trade and other payables [Member]</t>
  </si>
  <si>
    <t>Financial Risk Management, Objectives and Policies (Details) - Schedule of financial derivative instruments gross undiscounted cash flows - PEN (S/) S/ in Thousands</t>
  </si>
  <si>
    <t>Financial Risk Management, Objectives and Policies (Details) - Schedule of financial derivative instruments gross undiscounted cash flows [Line Items]</t>
  </si>
  <si>
    <t>Inflows</t>
  </si>
  <si>
    <t>S/ 44,527</t>
  </si>
  <si>
    <t>S/ 77,425</t>
  </si>
  <si>
    <t>Outflows</t>
  </si>
  <si>
    <t>Net</t>
  </si>
  <si>
    <t>Discounted at the applicable interbank rates</t>
  </si>
  <si>
    <t>On demand [member]</t>
  </si>
  <si>
    <t>Not later than three months [member]</t>
  </si>
  <si>
    <t>Later than three months and not later than one year [member]</t>
  </si>
  <si>
    <t>Later than one year and not later than five years [member]</t>
  </si>
  <si>
    <t>Later than five years [member]</t>
  </si>
  <si>
    <t>Financial Risk Management, Objectives and Policies (Details) - Schedule of changes in liabilities arising from financing activities - PEN (S/) S/ in Thousands</t>
  </si>
  <si>
    <t>S/ 6,033</t>
  </si>
  <si>
    <t>S/ 10,505</t>
  </si>
  <si>
    <t>Distribution of dividends</t>
  </si>
  <si>
    <t>Cash inflow</t>
  </si>
  <si>
    <t>Cash outflow</t>
  </si>
  <si>
    <t>Movement of foreign currency</t>
  </si>
  <si>
    <t>Amortization of costs of issuance of senior notes</t>
  </si>
  <si>
    <t>Dividends payable [Member]</t>
  </si>
  <si>
    <t>Interest-bearing loans [Member]</t>
  </si>
  <si>
    <t>S/ 1,101,904</t>
  </si>
  <si>
    <t>S/ 1,083,377</t>
  </si>
  <si>
    <t>Fair Value Financial Assets and Liabilities (Details)</t>
  </si>
  <si>
    <t>Dec. 31, 2018USD ($)</t>
  </si>
  <si>
    <t>Currency swaps agreements amount</t>
  </si>
  <si>
    <t>Hedging instruments for senior notes</t>
  </si>
  <si>
    <t>Unrealized gain loss | S/</t>
  </si>
  <si>
    <t>S/ 2,556,000</t>
  </si>
  <si>
    <t>S/ 201,000</t>
  </si>
  <si>
    <t>Underlying relationship amounts</t>
  </si>
  <si>
    <t>Profit or loss of change on fair value amounts | S/</t>
  </si>
  <si>
    <t>S/ 1,483,000</t>
  </si>
  <si>
    <t>Nominal amount</t>
  </si>
  <si>
    <t>Profit or loss of the change on fair value amounts | S/</t>
  </si>
  <si>
    <t>S/ 1,458,000</t>
  </si>
  <si>
    <t>Fair Value Financial Assets and Liabilities (Details) - Schedule of carrying amounts and fair values of financial instruments - PEN (S/) S/ in Thousands</t>
  </si>
  <si>
    <t>Total financial liabilities [Member]</t>
  </si>
  <si>
    <t>Carrying amount</t>
  </si>
  <si>
    <t>S/ 1,340,505</t>
  </si>
  <si>
    <t>S/ 1,237,942</t>
  </si>
  <si>
    <t>Fair value</t>
  </si>
  <si>
    <t>Level 1 of fair value hierarchy [member] | Trade and other payables [Member]</t>
  </si>
  <si>
    <t>Level 1 of fair value hierarchy [member] | Senior notes [Member]</t>
  </si>
  <si>
    <t>Level 2 of fair value hierarchy [member] | Derivatives financial liabilities - Cross currency swaps [Member]</t>
  </si>
  <si>
    <t>Level 2 of fair value hierarchy [member] | Promissory notes [Member]</t>
  </si>
  <si>
    <t>Cash and cash equivalents [Member] | Level 1 of fair value hierarchy [member]</t>
  </si>
  <si>
    <t>Trade and other receivables [Member] | Level 1 of fair value hierarchy [member]</t>
  </si>
  <si>
    <t>Derivatives financial assets - Cross currency swaps [Member] | Level 2 of fair value hierarchy [member]</t>
  </si>
  <si>
    <t>Financial investment at fair value through other comprehensive income [Member] | Level 3 of fair value hierarchy [member]</t>
  </si>
  <si>
    <t>Total financial assets [Member]</t>
  </si>
  <si>
    <t>S/ 211,701</t>
  </si>
  <si>
    <t>S/ 195,719</t>
  </si>
  <si>
    <t>Fair Value Financial Assets and Liabilities (Details) - Schedule of significant unobservable inputs used in level 3 fair value measurements - Level 3 of fair value hierarchy [member]</t>
  </si>
  <si>
    <t>Earning growth factor [Member]</t>
  </si>
  <si>
    <t>Fair Value Financial Assets and Liabilities (Details) - Schedule of significant unobservable inputs used in level 3 fair value measurements [Line Items]</t>
  </si>
  <si>
    <t>Weighted average</t>
  </si>
  <si>
    <t>4.00%</t>
  </si>
  <si>
    <t>Fair value sensitivity</t>
  </si>
  <si>
    <t>5% (2018: 5%) increase or decrease in the factor would result in an increase (decrease) in fair value of S/11,012,000 and (S/11,381,000), respectively (2018: S/10,790,000 and (S/8,783,000), respectively).</t>
  </si>
  <si>
    <t>WACC discount rate [Member]</t>
  </si>
  <si>
    <t>8.90%</t>
  </si>
  <si>
    <t>10% (2018: 10%) increase or decrease in the discount rate would result in an increase (decrease) in fair value at (S/11,222,000) and S/15,352,000, respectively (2018: (S/12,942,000) and S/19,969,000, respectively).</t>
  </si>
  <si>
    <t>Segment Information (Details) - PEN (S/) S/ in Thousands</t>
  </si>
  <si>
    <t>Total financial instruments at fair value</t>
  </si>
  <si>
    <t>Derivative financial assets</t>
  </si>
  <si>
    <t>Capital expenditures</t>
  </si>
  <si>
    <t>S/ 87,086</t>
  </si>
  <si>
    <t>S/ 113,649</t>
  </si>
  <si>
    <t>Capital expenditure consists of S/87,086,000 and S/113,649,000 during the years ended as of December 31, 2019 and 2018, respectively, and are related to additions of property, plant and equipment, intangible and other minor non-current assets. During 2019 and 2018, there were no purchases of assets through leases.</t>
  </si>
  <si>
    <t>Segment Information (Details) - Schedule of segment information - PEN (S/) S/ in Thousands</t>
  </si>
  <si>
    <t>Revenues from external customers</t>
  </si>
  <si>
    <t>Gross profit margin</t>
  </si>
  <si>
    <t>Other operating income, net</t>
  </si>
  <si>
    <t>Net loss on settlement of derivate financial instruments</t>
  </si>
  <si>
    <t>Profit (loss) before income tax</t>
  </si>
  <si>
    <t>Net income (loss) from continuing operations</t>
  </si>
  <si>
    <t>Net loss from discontinued operations</t>
  </si>
  <si>
    <t>Profit (loss) for the year</t>
  </si>
  <si>
    <t>Cement Concrete And Precast [Member]</t>
  </si>
  <si>
    <t>S/ (2,943)</t>
  </si>
  <si>
    <t>S/ (2,096)</t>
  </si>
  <si>
    <t>S/ (33,774)</t>
  </si>
  <si>
    <t>The "other" segment includes activities that do not meet the threshold for disclosure under IFRS 8.13 and represent non-material operations of the Group (including brine project).</t>
  </si>
  <si>
    <t>Segment Information (Details) - Schedule of segment reporting - PEN (S/) S/ in Thousands</t>
  </si>
  <si>
    <t>Segment Information (Details) - Schedule of segment reporting [Line Items]</t>
  </si>
  <si>
    <t>Segment assets</t>
  </si>
  <si>
    <t>S/ 2,913,334</t>
  </si>
  <si>
    <t>S/ 2,825,473</t>
  </si>
  <si>
    <t>Operating liabilities</t>
  </si>
  <si>
    <t>Capital expenditure</t>
  </si>
  <si>
    <t>S/ (124,206)</t>
  </si>
  <si>
    <t>Provision of inventory net realizable value and obsolescence</t>
  </si>
  <si>
    <t>S/ (2,718)</t>
  </si>
  <si>
    <t>As of December 31, 2019, corresponded to the financial investment designated at fair value through OCI for approximately S/18,224,000. As of December 31, 2018 corresponded to the financial investment designated at fair value through OCI and fair value of the derivative financial instruments (cross currency swap) for approximately S/26,883,000 and S/12,268,000, respectively. The fair value of derivative financial instruments of hedging is allocated to the segment of cement, and the financial investment designated at fair value through OCI and fair value of derivate financial instrument from trading are not assigned to any seg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423868449</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4" t="s">
        <v>25</v>
      </c>
    </row>
    <row r="16" spans="1:2">
      <c r="A16" s="4" t="s">
        <v>26</v>
      </c>
      <c r="B16" s="4" t="s">
        <v>27</v>
      </c>
    </row>
    <row r="17" spans="1:2">
      <c r="A17" s="4" t="s">
        <v>28</v>
      </c>
      <c r="B17" s="4" t="s">
        <v>12</v>
      </c>
    </row>
    <row r="18" spans="1:2">
      <c r="A18" s="4" t="s">
        <v>29</v>
      </c>
      <c r="B18" s="4" t="s">
        <v>12</v>
      </c>
    </row>
    <row r="19" spans="1:2">
      <c r="A19" s="4" t="s">
        <v>30</v>
      </c>
      <c r="B19" s="4" t="s">
        <v>31</v>
      </c>
    </row>
    <row r="20" spans="1:2">
      <c r="A20" s="4" t="s">
        <v>32</v>
      </c>
      <c r="B20" s="4" t="s">
        <v>12</v>
      </c>
    </row>
    <row r="21" spans="1:2">
      <c r="A21" s="4" t="s">
        <v>33</v>
      </c>
      <c r="B21" s="4" t="s">
        <v>12</v>
      </c>
    </row>
    <row r="22" spans="1:2">
      <c r="A22" s="4" t="s">
        <v>34</v>
      </c>
      <c r="B22" s="4" t="s">
        <v>35</v>
      </c>
    </row>
    <row r="23" spans="1:2">
      <c r="A23" s="4" t="s">
        <v>36</v>
      </c>
      <c r="B23" s="4" t="s">
        <v>37</v>
      </c>
    </row>
    <row r="24" spans="1:2">
      <c r="A24" s="4" t="s">
        <v>38</v>
      </c>
      <c r="B24"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40</v>
      </c>
    </row>
    <row r="3" spans="1:2">
      <c r="A3" s="3" t="s">
        <v>256</v>
      </c>
    </row>
    <row r="4" spans="1:2">
      <c r="A4" s="4" t="s">
        <v>257</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40</v>
      </c>
      <c r="C2" s="2" t="s">
        <v>41</v>
      </c>
      <c r="D2" s="2" t="s">
        <v>85</v>
      </c>
    </row>
    <row r="3" spans="1:4">
      <c r="A3" s="3" t="s">
        <v>1074</v>
      </c>
    </row>
    <row r="4" spans="1:4">
      <c r="A4" s="4" t="s">
        <v>1075</v>
      </c>
      <c r="B4" s="4" t="s">
        <v>1076</v>
      </c>
      <c r="C4" s="4" t="s">
        <v>1077</v>
      </c>
      <c r="D4" s="4" t="s">
        <v>1078</v>
      </c>
    </row>
    <row r="5" spans="1:4">
      <c r="A5" s="4" t="s">
        <v>1079</v>
      </c>
      <c r="B5" s="5" t="n">
        <v>754</v>
      </c>
      <c r="C5" s="5" t="n">
        <v>-2354</v>
      </c>
      <c r="D5" s="5" t="n">
        <v>11277</v>
      </c>
    </row>
    <row r="6" spans="1:4">
      <c r="A6" s="4" t="s">
        <v>1080</v>
      </c>
      <c r="B6" s="4" t="s">
        <v>96</v>
      </c>
      <c r="C6" s="5" t="n">
        <v>-9258</v>
      </c>
      <c r="D6" s="4" t="s">
        <v>96</v>
      </c>
    </row>
    <row r="7" spans="1:4">
      <c r="A7" s="4" t="s">
        <v>1081</v>
      </c>
      <c r="B7" s="5" t="n">
        <v>3308</v>
      </c>
      <c r="C7" s="5" t="n">
        <v>-13287</v>
      </c>
      <c r="D7" s="5" t="n">
        <v>11339</v>
      </c>
    </row>
    <row r="8" spans="1:4">
      <c r="A8" s="4" t="s">
        <v>171</v>
      </c>
      <c r="B8" s="4" t="s">
        <v>96</v>
      </c>
      <c r="C8" s="5" t="n">
        <v>-2253</v>
      </c>
      <c r="D8" s="5" t="n">
        <v>2253</v>
      </c>
    </row>
    <row r="9" spans="1:4">
      <c r="A9" s="4" t="s">
        <v>1082</v>
      </c>
      <c r="B9" s="4" t="s">
        <v>96</v>
      </c>
      <c r="C9" s="4" t="s">
        <v>1083</v>
      </c>
      <c r="D9" s="4" t="s">
        <v>108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5"/>
  </cols>
  <sheetData>
    <row r="1" spans="1:4">
      <c r="A1" s="1" t="s">
        <v>1085</v>
      </c>
      <c r="B1" s="2" t="s">
        <v>1</v>
      </c>
    </row>
    <row r="2" spans="1:4">
      <c r="B2" s="2" t="s">
        <v>40</v>
      </c>
      <c r="C2" s="2" t="s">
        <v>41</v>
      </c>
      <c r="D2" s="2" t="s">
        <v>658</v>
      </c>
    </row>
    <row r="3" spans="1:4">
      <c r="A3" s="3" t="s">
        <v>1086</v>
      </c>
    </row>
    <row r="4" spans="1:4">
      <c r="A4" s="4" t="s">
        <v>1087</v>
      </c>
      <c r="B4" s="5" t="n">
        <v>423868449</v>
      </c>
      <c r="C4" s="5" t="n">
        <v>423868449</v>
      </c>
    </row>
    <row r="5" spans="1:4">
      <c r="A5" s="4" t="s">
        <v>1088</v>
      </c>
      <c r="B5" s="5" t="n">
        <v>31066186</v>
      </c>
      <c r="C5" s="5" t="n">
        <v>60577811</v>
      </c>
    </row>
    <row r="6" spans="1:4">
      <c r="A6" s="4" t="s">
        <v>1089</v>
      </c>
      <c r="B6" s="5" t="n">
        <v>40278894</v>
      </c>
      <c r="C6" s="5" t="n">
        <v>40278894</v>
      </c>
    </row>
    <row r="7" spans="1:4">
      <c r="A7" s="4" t="s">
        <v>1090</v>
      </c>
      <c r="B7" s="4" t="s">
        <v>1091</v>
      </c>
    </row>
    <row r="8" spans="1:4">
      <c r="A8" s="4" t="s">
        <v>1092</v>
      </c>
      <c r="B8" s="5" t="n">
        <v>36040497</v>
      </c>
      <c r="C8" s="5" t="n">
        <v>36040497</v>
      </c>
    </row>
    <row r="9" spans="1:4">
      <c r="A9" s="4" t="s">
        <v>1093</v>
      </c>
      <c r="B9" s="4" t="s">
        <v>1094</v>
      </c>
      <c r="C9" s="4" t="s">
        <v>1094</v>
      </c>
    </row>
    <row r="10" spans="1:4">
      <c r="A10" s="4" t="s">
        <v>1095</v>
      </c>
      <c r="B10" s="4" t="s">
        <v>1096</v>
      </c>
    </row>
    <row r="11" spans="1:4">
      <c r="A11" s="4" t="s">
        <v>1097</v>
      </c>
      <c r="B11" s="4" t="s">
        <v>535</v>
      </c>
      <c r="C11" s="5" t="n">
        <v>432779000</v>
      </c>
      <c r="D11" s="4" t="s">
        <v>536</v>
      </c>
    </row>
    <row r="12" spans="1:4">
      <c r="A12" s="4" t="s">
        <v>1098</v>
      </c>
      <c r="B12" s="4" t="s">
        <v>1099</v>
      </c>
    </row>
    <row r="13" spans="1:4">
      <c r="A13" s="4" t="s">
        <v>1100</v>
      </c>
      <c r="B13" s="4" t="s">
        <v>901</v>
      </c>
    </row>
    <row r="14" spans="1:4">
      <c r="A14" s="4" t="s">
        <v>1101</v>
      </c>
      <c r="B14" s="4" t="s">
        <v>1102</v>
      </c>
    </row>
    <row r="15" spans="1:4">
      <c r="A15" s="4" t="s">
        <v>1103</v>
      </c>
      <c r="B15" s="4" t="s">
        <v>1104</v>
      </c>
      <c r="C15" s="4" t="s">
        <v>1105</v>
      </c>
    </row>
    <row r="16" spans="1:4">
      <c r="A16" s="4" t="s">
        <v>1106</v>
      </c>
      <c r="B16" s="4" t="s">
        <v>1107</v>
      </c>
    </row>
    <row r="17" spans="1:4">
      <c r="A17" s="4" t="s">
        <v>1108</v>
      </c>
    </row>
    <row r="18" spans="1:4">
      <c r="A18" s="3" t="s">
        <v>1086</v>
      </c>
    </row>
    <row r="19" spans="1:4">
      <c r="A19" s="4" t="s">
        <v>1088</v>
      </c>
      <c r="B19" s="5" t="n">
        <v>392802263</v>
      </c>
      <c r="C19" s="5" t="n">
        <v>363290638</v>
      </c>
    </row>
    <row r="20" spans="1:4">
      <c r="A20" s="4" t="s">
        <v>1092</v>
      </c>
      <c r="D20" s="5" t="n">
        <v>928000</v>
      </c>
    </row>
    <row r="21" spans="1:4">
      <c r="A21" s="4" t="s">
        <v>1109</v>
      </c>
      <c r="D21" s="5" t="n">
        <v>111484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s>
  <sheetData>
    <row r="1" spans="1:4">
      <c r="A1" s="1" t="s">
        <v>1110</v>
      </c>
      <c r="B1" s="2" t="s">
        <v>1</v>
      </c>
    </row>
    <row r="2" spans="1:4">
      <c r="B2" s="2" t="s">
        <v>40</v>
      </c>
      <c r="C2" s="2" t="s">
        <v>41</v>
      </c>
      <c r="D2" s="2" t="s">
        <v>85</v>
      </c>
    </row>
    <row r="3" spans="1:4">
      <c r="A3" s="3" t="s">
        <v>1111</v>
      </c>
    </row>
    <row r="4" spans="1:4">
      <c r="A4" s="4" t="s">
        <v>1112</v>
      </c>
      <c r="B4" s="4" t="s">
        <v>1113</v>
      </c>
      <c r="C4" s="4" t="s">
        <v>1114</v>
      </c>
      <c r="D4" s="4" t="s">
        <v>1115</v>
      </c>
    </row>
    <row r="5" spans="1:4">
      <c r="A5" s="4" t="s">
        <v>1116</v>
      </c>
      <c r="B5" s="4" t="s">
        <v>1117</v>
      </c>
      <c r="C5" s="4" t="s">
        <v>1118</v>
      </c>
      <c r="D5" s="4" t="s">
        <v>1119</v>
      </c>
    </row>
    <row r="6" spans="1:4">
      <c r="A6" s="4" t="s">
        <v>1120</v>
      </c>
      <c r="B6" s="4" t="s">
        <v>1121</v>
      </c>
      <c r="C6" s="4" t="s">
        <v>1122</v>
      </c>
      <c r="D6" s="4" t="s">
        <v>11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40</v>
      </c>
      <c r="C2" s="2" t="s">
        <v>41</v>
      </c>
      <c r="D2" s="2" t="s">
        <v>85</v>
      </c>
    </row>
    <row r="3" spans="1:4">
      <c r="A3" s="3" t="s">
        <v>1125</v>
      </c>
    </row>
    <row r="4" spans="1:4">
      <c r="A4" s="4" t="s">
        <v>1126</v>
      </c>
      <c r="B4" s="4" t="s">
        <v>1127</v>
      </c>
      <c r="C4" s="4" t="s">
        <v>1128</v>
      </c>
      <c r="D4" s="4" t="s">
        <v>1129</v>
      </c>
    </row>
    <row r="5" spans="1:4">
      <c r="A5" s="4" t="s">
        <v>1130</v>
      </c>
      <c r="B5" s="5" t="n">
        <v>67225</v>
      </c>
      <c r="C5" s="5" t="n">
        <v>68982</v>
      </c>
      <c r="D5" s="5" t="n">
        <v>66442</v>
      </c>
    </row>
    <row r="6" spans="1:4">
      <c r="A6" s="4" t="s">
        <v>1131</v>
      </c>
      <c r="B6" s="5" t="n">
        <v>36109</v>
      </c>
      <c r="C6" s="5" t="n">
        <v>57564</v>
      </c>
      <c r="D6" s="5" t="n">
        <v>80707</v>
      </c>
    </row>
    <row r="7" spans="1:4">
      <c r="A7" s="4" t="s">
        <v>1132</v>
      </c>
      <c r="B7" s="5" t="n">
        <v>333</v>
      </c>
      <c r="C7" s="5" t="n">
        <v>1692</v>
      </c>
      <c r="D7" s="5" t="n">
        <v>1842</v>
      </c>
    </row>
    <row r="8" spans="1:4">
      <c r="A8" s="4" t="s">
        <v>1133</v>
      </c>
      <c r="B8" s="5" t="n">
        <v>1392701</v>
      </c>
      <c r="C8" s="5" t="n">
        <v>1262934</v>
      </c>
      <c r="D8" s="5" t="n">
        <v>1220750</v>
      </c>
    </row>
    <row r="9" spans="1:4">
      <c r="A9" s="3" t="s">
        <v>1134</v>
      </c>
    </row>
    <row r="10" spans="1:4">
      <c r="A10" s="4" t="s">
        <v>1135</v>
      </c>
      <c r="B10" s="5" t="n">
        <v>1392701</v>
      </c>
      <c r="C10" s="5" t="n">
        <v>1262934</v>
      </c>
      <c r="D10" s="5" t="n">
        <v>1220750</v>
      </c>
    </row>
    <row r="11" spans="1:4">
      <c r="A11" s="4" t="s">
        <v>1136</v>
      </c>
    </row>
    <row r="12" spans="1:4">
      <c r="A12" s="3" t="s">
        <v>1125</v>
      </c>
    </row>
    <row r="13" spans="1:4">
      <c r="A13" s="4" t="s">
        <v>1126</v>
      </c>
      <c r="B13" s="5" t="n">
        <v>1065857</v>
      </c>
      <c r="C13" s="5" t="n">
        <v>975577</v>
      </c>
      <c r="D13" s="5" t="n">
        <v>944091</v>
      </c>
    </row>
    <row r="14" spans="1:4">
      <c r="A14" s="4" t="s">
        <v>1130</v>
      </c>
      <c r="B14" s="4" t="s">
        <v>96</v>
      </c>
      <c r="C14" s="4" t="s">
        <v>96</v>
      </c>
      <c r="D14" s="4" t="s">
        <v>96</v>
      </c>
    </row>
    <row r="15" spans="1:4">
      <c r="A15" s="4" t="s">
        <v>1131</v>
      </c>
      <c r="B15" s="4" t="s">
        <v>96</v>
      </c>
      <c r="C15" s="4" t="s">
        <v>96</v>
      </c>
      <c r="D15" s="4" t="s">
        <v>96</v>
      </c>
    </row>
    <row r="16" spans="1:4">
      <c r="A16" s="4" t="s">
        <v>1132</v>
      </c>
      <c r="B16" s="4" t="s">
        <v>96</v>
      </c>
      <c r="C16" s="4" t="s">
        <v>96</v>
      </c>
      <c r="D16" s="4" t="s">
        <v>96</v>
      </c>
    </row>
    <row r="17" spans="1:4">
      <c r="A17" s="4" t="s">
        <v>1133</v>
      </c>
      <c r="B17" s="5" t="n">
        <v>1065857</v>
      </c>
      <c r="C17" s="5" t="n">
        <v>975577</v>
      </c>
      <c r="D17" s="5" t="n">
        <v>944091</v>
      </c>
    </row>
    <row r="18" spans="1:4">
      <c r="A18" s="3" t="s">
        <v>1134</v>
      </c>
    </row>
    <row r="19" spans="1:4">
      <c r="A19" s="4" t="s">
        <v>1135</v>
      </c>
      <c r="B19" s="5" t="n">
        <v>1065857</v>
      </c>
      <c r="C19" s="5" t="n">
        <v>975577</v>
      </c>
      <c r="D19" s="5" t="n">
        <v>944091</v>
      </c>
    </row>
    <row r="20" spans="1:4">
      <c r="A20" s="4" t="s">
        <v>1137</v>
      </c>
    </row>
    <row r="21" spans="1:4">
      <c r="A21" s="3" t="s">
        <v>1125</v>
      </c>
    </row>
    <row r="22" spans="1:4">
      <c r="A22" s="4" t="s">
        <v>1126</v>
      </c>
      <c r="B22" s="5" t="n">
        <v>197268</v>
      </c>
      <c r="C22" s="5" t="n">
        <v>136705</v>
      </c>
      <c r="D22" s="5" t="n">
        <v>110202</v>
      </c>
    </row>
    <row r="23" spans="1:4">
      <c r="A23" s="4" t="s">
        <v>1130</v>
      </c>
      <c r="B23" s="4" t="s">
        <v>96</v>
      </c>
      <c r="C23" s="4" t="s">
        <v>96</v>
      </c>
      <c r="D23" s="4" t="s">
        <v>96</v>
      </c>
    </row>
    <row r="24" spans="1:4">
      <c r="A24" s="4" t="s">
        <v>1131</v>
      </c>
      <c r="B24" s="4" t="s">
        <v>96</v>
      </c>
      <c r="C24" s="4" t="s">
        <v>96</v>
      </c>
      <c r="D24" s="4" t="s">
        <v>96</v>
      </c>
    </row>
    <row r="25" spans="1:4">
      <c r="A25" s="4" t="s">
        <v>1132</v>
      </c>
      <c r="B25" s="4" t="s">
        <v>96</v>
      </c>
      <c r="C25" s="4" t="s">
        <v>96</v>
      </c>
      <c r="D25" s="4" t="s">
        <v>96</v>
      </c>
    </row>
    <row r="26" spans="1:4">
      <c r="A26" s="4" t="s">
        <v>1133</v>
      </c>
      <c r="B26" s="5" t="n">
        <v>197268</v>
      </c>
      <c r="C26" s="5" t="n">
        <v>136705</v>
      </c>
      <c r="D26" s="5" t="n">
        <v>110202</v>
      </c>
    </row>
    <row r="27" spans="1:4">
      <c r="A27" s="3" t="s">
        <v>1134</v>
      </c>
    </row>
    <row r="28" spans="1:4">
      <c r="A28" s="4" t="s">
        <v>1135</v>
      </c>
      <c r="B28" s="5" t="n">
        <v>197268</v>
      </c>
      <c r="C28" s="5" t="n">
        <v>136705</v>
      </c>
      <c r="D28" s="5" t="n">
        <v>110202</v>
      </c>
    </row>
    <row r="29" spans="1:4">
      <c r="A29" s="4" t="s">
        <v>1138</v>
      </c>
    </row>
    <row r="30" spans="1:4">
      <c r="A30" s="3" t="s">
        <v>1125</v>
      </c>
    </row>
    <row r="31" spans="1:4">
      <c r="A31" s="4" t="s">
        <v>1126</v>
      </c>
      <c r="B31" s="5" t="n">
        <v>25909</v>
      </c>
      <c r="C31" s="5" t="n">
        <v>22414</v>
      </c>
      <c r="D31" s="5" t="n">
        <v>17466</v>
      </c>
    </row>
    <row r="32" spans="1:4">
      <c r="A32" s="4" t="s">
        <v>1130</v>
      </c>
      <c r="B32" s="4" t="s">
        <v>96</v>
      </c>
      <c r="C32" s="4" t="s">
        <v>96</v>
      </c>
      <c r="D32" s="4" t="s">
        <v>96</v>
      </c>
    </row>
    <row r="33" spans="1:4">
      <c r="A33" s="4" t="s">
        <v>1131</v>
      </c>
      <c r="B33" s="4" t="s">
        <v>96</v>
      </c>
      <c r="C33" s="4" t="s">
        <v>96</v>
      </c>
      <c r="D33" s="4" t="s">
        <v>96</v>
      </c>
    </row>
    <row r="34" spans="1:4">
      <c r="A34" s="4" t="s">
        <v>1132</v>
      </c>
      <c r="B34" s="4" t="s">
        <v>96</v>
      </c>
      <c r="C34" s="4" t="s">
        <v>96</v>
      </c>
      <c r="D34" s="4" t="s">
        <v>96</v>
      </c>
    </row>
    <row r="35" spans="1:4">
      <c r="A35" s="4" t="s">
        <v>1133</v>
      </c>
      <c r="B35" s="5" t="n">
        <v>25909</v>
      </c>
      <c r="C35" s="5" t="n">
        <v>22414</v>
      </c>
      <c r="D35" s="5" t="n">
        <v>17466</v>
      </c>
    </row>
    <row r="36" spans="1:4">
      <c r="A36" s="3" t="s">
        <v>1134</v>
      </c>
    </row>
    <row r="37" spans="1:4">
      <c r="A37" s="4" t="s">
        <v>1135</v>
      </c>
      <c r="B37" s="5" t="n">
        <v>25909</v>
      </c>
      <c r="C37" s="5" t="n">
        <v>22414</v>
      </c>
      <c r="D37" s="5" t="n">
        <v>17466</v>
      </c>
    </row>
    <row r="38" spans="1:4">
      <c r="A38" s="4" t="s">
        <v>1139</v>
      </c>
    </row>
    <row r="39" spans="1:4">
      <c r="A39" s="3" t="s">
        <v>1125</v>
      </c>
    </row>
    <row r="40" spans="1:4">
      <c r="A40" s="4" t="s">
        <v>1126</v>
      </c>
      <c r="B40" s="4" t="s">
        <v>96</v>
      </c>
      <c r="C40" s="4" t="s">
        <v>96</v>
      </c>
      <c r="D40" s="4" t="s">
        <v>96</v>
      </c>
    </row>
    <row r="41" spans="1:4">
      <c r="A41" s="4" t="s">
        <v>1130</v>
      </c>
      <c r="B41" s="4" t="s">
        <v>96</v>
      </c>
      <c r="C41" s="4" t="s">
        <v>96</v>
      </c>
      <c r="D41" s="4" t="s">
        <v>96</v>
      </c>
    </row>
    <row r="42" spans="1:4">
      <c r="A42" s="4" t="s">
        <v>1131</v>
      </c>
      <c r="B42" s="5" t="n">
        <v>36109</v>
      </c>
      <c r="C42" s="5" t="n">
        <v>57564</v>
      </c>
      <c r="D42" s="5" t="n">
        <v>80707</v>
      </c>
    </row>
    <row r="43" spans="1:4">
      <c r="A43" s="4" t="s">
        <v>1132</v>
      </c>
      <c r="B43" s="4" t="s">
        <v>96</v>
      </c>
      <c r="C43" s="4" t="s">
        <v>96</v>
      </c>
      <c r="D43" s="4" t="s">
        <v>96</v>
      </c>
    </row>
    <row r="44" spans="1:4">
      <c r="A44" s="4" t="s">
        <v>1133</v>
      </c>
      <c r="B44" s="5" t="n">
        <v>36109</v>
      </c>
      <c r="C44" s="5" t="n">
        <v>57564</v>
      </c>
      <c r="D44" s="5" t="n">
        <v>80707</v>
      </c>
    </row>
    <row r="45" spans="1:4">
      <c r="A45" s="3" t="s">
        <v>1134</v>
      </c>
    </row>
    <row r="46" spans="1:4">
      <c r="A46" s="4" t="s">
        <v>1135</v>
      </c>
      <c r="B46" s="5" t="n">
        <v>36109</v>
      </c>
      <c r="C46" s="5" t="n">
        <v>57564</v>
      </c>
      <c r="D46" s="5" t="n">
        <v>80707</v>
      </c>
    </row>
    <row r="47" spans="1:4">
      <c r="A47" s="4" t="s">
        <v>1140</v>
      </c>
    </row>
    <row r="48" spans="1:4">
      <c r="A48" s="3" t="s">
        <v>1125</v>
      </c>
    </row>
    <row r="49" spans="1:4">
      <c r="A49" s="4" t="s">
        <v>1126</v>
      </c>
      <c r="B49" s="4" t="s">
        <v>96</v>
      </c>
      <c r="C49" s="4" t="s">
        <v>96</v>
      </c>
      <c r="D49" s="4" t="s">
        <v>96</v>
      </c>
    </row>
    <row r="50" spans="1:4">
      <c r="A50" s="4" t="s">
        <v>1130</v>
      </c>
      <c r="B50" s="5" t="n">
        <v>67225</v>
      </c>
      <c r="C50" s="5" t="n">
        <v>68982</v>
      </c>
      <c r="D50" s="5" t="n">
        <v>66442</v>
      </c>
    </row>
    <row r="51" spans="1:4">
      <c r="A51" s="4" t="s">
        <v>1131</v>
      </c>
      <c r="B51" s="4" t="s">
        <v>96</v>
      </c>
      <c r="C51" s="4" t="s">
        <v>96</v>
      </c>
      <c r="D51" s="4" t="s">
        <v>96</v>
      </c>
    </row>
    <row r="52" spans="1:4">
      <c r="A52" s="4" t="s">
        <v>1132</v>
      </c>
      <c r="B52" s="4" t="s">
        <v>96</v>
      </c>
      <c r="C52" s="4" t="s">
        <v>96</v>
      </c>
      <c r="D52" s="4" t="s">
        <v>96</v>
      </c>
    </row>
    <row r="53" spans="1:4">
      <c r="A53" s="4" t="s">
        <v>1133</v>
      </c>
      <c r="B53" s="5" t="n">
        <v>67225</v>
      </c>
      <c r="C53" s="5" t="n">
        <v>68982</v>
      </c>
      <c r="D53" s="5" t="n">
        <v>66442</v>
      </c>
    </row>
    <row r="54" spans="1:4">
      <c r="A54" s="3" t="s">
        <v>1134</v>
      </c>
    </row>
    <row r="55" spans="1:4">
      <c r="A55" s="4" t="s">
        <v>1135</v>
      </c>
      <c r="B55" s="5" t="n">
        <v>67225</v>
      </c>
      <c r="C55" s="5" t="n">
        <v>68982</v>
      </c>
      <c r="D55" s="5" t="n">
        <v>66442</v>
      </c>
    </row>
    <row r="56" spans="1:4">
      <c r="A56" s="4" t="s">
        <v>1141</v>
      </c>
    </row>
    <row r="57" spans="1:4">
      <c r="A57" s="3" t="s">
        <v>1125</v>
      </c>
    </row>
    <row r="58" spans="1:4">
      <c r="A58" s="4" t="s">
        <v>1126</v>
      </c>
      <c r="B58" s="4" t="s">
        <v>96</v>
      </c>
      <c r="C58" s="4" t="s">
        <v>96</v>
      </c>
      <c r="D58" s="4" t="s">
        <v>96</v>
      </c>
    </row>
    <row r="59" spans="1:4">
      <c r="A59" s="4" t="s">
        <v>1130</v>
      </c>
      <c r="B59" s="4" t="s">
        <v>96</v>
      </c>
      <c r="C59" s="4" t="s">
        <v>96</v>
      </c>
      <c r="D59" s="4" t="s">
        <v>96</v>
      </c>
    </row>
    <row r="60" spans="1:4">
      <c r="A60" s="4" t="s">
        <v>1131</v>
      </c>
      <c r="B60" s="4" t="s">
        <v>96</v>
      </c>
      <c r="C60" s="4" t="s">
        <v>96</v>
      </c>
      <c r="D60" s="4" t="s">
        <v>96</v>
      </c>
    </row>
    <row r="61" spans="1:4">
      <c r="A61" s="4" t="s">
        <v>1132</v>
      </c>
      <c r="B61" s="5" t="n">
        <v>333</v>
      </c>
      <c r="C61" s="5" t="n">
        <v>1692</v>
      </c>
      <c r="D61" s="5" t="n">
        <v>1842</v>
      </c>
    </row>
    <row r="62" spans="1:4">
      <c r="A62" s="4" t="s">
        <v>1133</v>
      </c>
      <c r="B62" s="5" t="n">
        <v>333</v>
      </c>
      <c r="C62" s="5" t="n">
        <v>1692</v>
      </c>
      <c r="D62" s="5" t="n">
        <v>1842</v>
      </c>
    </row>
    <row r="63" spans="1:4">
      <c r="A63" s="3" t="s">
        <v>1134</v>
      </c>
    </row>
    <row r="64" spans="1:4">
      <c r="A64" s="4" t="s">
        <v>1135</v>
      </c>
      <c r="B64" s="4" t="s">
        <v>1142</v>
      </c>
      <c r="C64" s="4" t="s">
        <v>1143</v>
      </c>
      <c r="D64" s="4" t="s">
        <v>114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5</v>
      </c>
      <c r="B1" s="2" t="s">
        <v>1</v>
      </c>
    </row>
    <row r="2" spans="1:4">
      <c r="B2" s="2" t="s">
        <v>40</v>
      </c>
      <c r="C2" s="2" t="s">
        <v>41</v>
      </c>
      <c r="D2" s="2" t="s">
        <v>85</v>
      </c>
    </row>
    <row r="3" spans="1:4">
      <c r="A3" s="3" t="s">
        <v>1146</v>
      </c>
    </row>
    <row r="4" spans="1:4">
      <c r="A4" s="4" t="s">
        <v>1147</v>
      </c>
      <c r="B4" s="4" t="s">
        <v>734</v>
      </c>
      <c r="C4" s="4" t="s">
        <v>735</v>
      </c>
      <c r="D4" s="4" t="s">
        <v>736</v>
      </c>
    </row>
    <row r="5" spans="1:4">
      <c r="A5" s="4" t="s">
        <v>1148</v>
      </c>
      <c r="B5" s="5" t="n">
        <v>133972</v>
      </c>
      <c r="C5" s="5" t="n">
        <v>105882</v>
      </c>
      <c r="D5" s="5" t="n">
        <v>107882</v>
      </c>
    </row>
    <row r="6" spans="1:4">
      <c r="A6" s="4" t="s">
        <v>1149</v>
      </c>
      <c r="B6" s="5" t="n">
        <v>307057</v>
      </c>
      <c r="C6" s="5" t="n">
        <v>265576</v>
      </c>
      <c r="D6" s="5" t="n">
        <v>232840</v>
      </c>
    </row>
    <row r="7" spans="1:4">
      <c r="A7" s="4" t="s">
        <v>1150</v>
      </c>
      <c r="B7" s="5" t="n">
        <v>225467</v>
      </c>
      <c r="C7" s="5" t="n">
        <v>181128</v>
      </c>
      <c r="D7" s="5" t="n">
        <v>167735</v>
      </c>
    </row>
    <row r="8" spans="1:4">
      <c r="A8" s="4" t="s">
        <v>191</v>
      </c>
      <c r="B8" s="5" t="n">
        <v>115245</v>
      </c>
      <c r="C8" s="5" t="n">
        <v>117273</v>
      </c>
      <c r="D8" s="5" t="n">
        <v>109262</v>
      </c>
    </row>
    <row r="9" spans="1:4">
      <c r="A9" s="4" t="s">
        <v>1151</v>
      </c>
      <c r="B9" s="5" t="n">
        <v>123989</v>
      </c>
      <c r="C9" s="5" t="n">
        <v>107221</v>
      </c>
      <c r="D9" s="5" t="n">
        <v>103928</v>
      </c>
    </row>
    <row r="10" spans="1:4">
      <c r="A10" s="4" t="s">
        <v>1152</v>
      </c>
      <c r="B10" s="5" t="n">
        <v>101185</v>
      </c>
      <c r="C10" s="5" t="n">
        <v>84190</v>
      </c>
      <c r="D10" s="5" t="n">
        <v>76523</v>
      </c>
    </row>
    <row r="11" spans="1:4">
      <c r="A11" s="4" t="s">
        <v>1153</v>
      </c>
      <c r="B11" s="5" t="n">
        <v>44416</v>
      </c>
      <c r="C11" s="5" t="n">
        <v>38483</v>
      </c>
      <c r="D11" s="5" t="n">
        <v>32011</v>
      </c>
    </row>
    <row r="12" spans="1:4">
      <c r="A12" s="4" t="s">
        <v>1154</v>
      </c>
      <c r="B12" s="5" t="n">
        <v>26775</v>
      </c>
      <c r="C12" s="5" t="n">
        <v>19871</v>
      </c>
      <c r="D12" s="5" t="n">
        <v>14616</v>
      </c>
    </row>
    <row r="13" spans="1:4">
      <c r="A13" s="4" t="s">
        <v>1155</v>
      </c>
      <c r="B13" s="5" t="n">
        <v>-22133</v>
      </c>
      <c r="C13" s="5" t="n">
        <v>-16832</v>
      </c>
      <c r="D13" s="5" t="n">
        <v>-27386</v>
      </c>
    </row>
    <row r="14" spans="1:4">
      <c r="A14" s="4" t="s">
        <v>1156</v>
      </c>
      <c r="B14" s="5" t="n">
        <v>-166999</v>
      </c>
      <c r="C14" s="5" t="n">
        <v>-133972</v>
      </c>
      <c r="D14" s="5" t="n">
        <v>-105882</v>
      </c>
    </row>
    <row r="15" spans="1:4">
      <c r="A15" s="4" t="s">
        <v>1157</v>
      </c>
      <c r="B15" s="4" t="s">
        <v>1158</v>
      </c>
      <c r="C15" s="4" t="s">
        <v>1159</v>
      </c>
      <c r="D15" s="4" t="s">
        <v>11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40</v>
      </c>
      <c r="C2" s="2" t="s">
        <v>41</v>
      </c>
      <c r="D2" s="2" t="s">
        <v>85</v>
      </c>
    </row>
    <row r="3" spans="1:4">
      <c r="A3" s="3" t="s">
        <v>1162</v>
      </c>
    </row>
    <row r="4" spans="1:4">
      <c r="A4" s="4" t="s">
        <v>1152</v>
      </c>
      <c r="B4" s="4" t="s">
        <v>1163</v>
      </c>
      <c r="C4" s="4" t="s">
        <v>1164</v>
      </c>
      <c r="D4" s="4" t="s">
        <v>1165</v>
      </c>
    </row>
    <row r="5" spans="1:4">
      <c r="A5" s="4" t="s">
        <v>1166</v>
      </c>
      <c r="B5" s="5" t="n">
        <v>52974</v>
      </c>
      <c r="C5" s="5" t="n">
        <v>51553</v>
      </c>
      <c r="D5" s="5" t="n">
        <v>65435</v>
      </c>
    </row>
    <row r="6" spans="1:4">
      <c r="A6" s="4" t="s">
        <v>191</v>
      </c>
      <c r="B6" s="5" t="n">
        <v>14573</v>
      </c>
      <c r="C6" s="5" t="n">
        <v>12046</v>
      </c>
      <c r="D6" s="5" t="n">
        <v>14949</v>
      </c>
    </row>
    <row r="7" spans="1:4">
      <c r="A7" s="4" t="s">
        <v>1167</v>
      </c>
      <c r="B7" s="5" t="n">
        <v>8796</v>
      </c>
      <c r="C7" s="5" t="n">
        <v>9934</v>
      </c>
      <c r="D7" s="5" t="n">
        <v>7305</v>
      </c>
    </row>
    <row r="8" spans="1:4">
      <c r="A8" s="4" t="s">
        <v>1168</v>
      </c>
      <c r="B8" s="5" t="n">
        <v>6696</v>
      </c>
      <c r="C8" s="5" t="n">
        <v>6815</v>
      </c>
      <c r="D8" s="5" t="n">
        <v>6555</v>
      </c>
    </row>
    <row r="9" spans="1:4">
      <c r="A9" s="4" t="s">
        <v>395</v>
      </c>
      <c r="B9" s="5" t="n">
        <v>4980</v>
      </c>
      <c r="C9" s="5" t="n">
        <v>4760</v>
      </c>
      <c r="D9" s="5" t="n">
        <v>3756</v>
      </c>
    </row>
    <row r="10" spans="1:4">
      <c r="A10" s="4" t="s">
        <v>1169</v>
      </c>
      <c r="B10" s="5" t="n">
        <v>1671</v>
      </c>
      <c r="C10" s="5" t="n">
        <v>1826</v>
      </c>
      <c r="D10" s="5" t="n">
        <v>2743</v>
      </c>
    </row>
    <row r="11" spans="1:4">
      <c r="A11" s="4" t="s">
        <v>1170</v>
      </c>
      <c r="B11" s="5" t="n">
        <v>433</v>
      </c>
      <c r="C11" s="5" t="n">
        <v>547</v>
      </c>
      <c r="D11" s="5" t="n">
        <v>437</v>
      </c>
    </row>
    <row r="12" spans="1:4">
      <c r="A12" s="4" t="s">
        <v>1171</v>
      </c>
      <c r="B12" s="4" t="s">
        <v>1172</v>
      </c>
      <c r="C12" s="4" t="s">
        <v>1173</v>
      </c>
      <c r="D12" s="4" t="s">
        <v>117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40</v>
      </c>
      <c r="C2" s="2" t="s">
        <v>41</v>
      </c>
      <c r="D2" s="2" t="s">
        <v>85</v>
      </c>
    </row>
    <row r="3" spans="1:4">
      <c r="A3" s="3" t="s">
        <v>1176</v>
      </c>
    </row>
    <row r="4" spans="1:4">
      <c r="A4" s="4" t="s">
        <v>1152</v>
      </c>
      <c r="B4" s="4" t="s">
        <v>1177</v>
      </c>
      <c r="C4" s="4" t="s">
        <v>1178</v>
      </c>
      <c r="D4" s="4" t="s">
        <v>1179</v>
      </c>
    </row>
    <row r="5" spans="1:4">
      <c r="A5" s="4" t="s">
        <v>1166</v>
      </c>
      <c r="B5" s="5" t="n">
        <v>8636</v>
      </c>
      <c r="C5" s="5" t="n">
        <v>7549</v>
      </c>
      <c r="D5" s="5" t="n">
        <v>7392</v>
      </c>
    </row>
    <row r="6" spans="1:4">
      <c r="A6" s="4" t="s">
        <v>1180</v>
      </c>
      <c r="B6" s="5" t="n">
        <v>6981</v>
      </c>
      <c r="C6" s="5" t="n">
        <v>13149</v>
      </c>
      <c r="D6" s="5" t="n">
        <v>14066</v>
      </c>
    </row>
    <row r="7" spans="1:4">
      <c r="A7" s="4" t="s">
        <v>1181</v>
      </c>
      <c r="B7" s="5" t="n">
        <v>1452</v>
      </c>
      <c r="C7" s="5" t="n">
        <v>683</v>
      </c>
      <c r="D7" s="5" t="n">
        <v>1190</v>
      </c>
    </row>
    <row r="8" spans="1:4">
      <c r="A8" s="4" t="s">
        <v>171</v>
      </c>
      <c r="B8" s="5" t="n">
        <v>646</v>
      </c>
      <c r="C8" s="5" t="n">
        <v>1029</v>
      </c>
      <c r="D8" s="5" t="n">
        <v>1048</v>
      </c>
    </row>
    <row r="9" spans="1:4">
      <c r="A9" s="4" t="s">
        <v>1182</v>
      </c>
      <c r="B9" s="4" t="s">
        <v>1183</v>
      </c>
      <c r="C9" s="4" t="s">
        <v>1184</v>
      </c>
      <c r="D9" s="4" t="s">
        <v>118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40</v>
      </c>
      <c r="C2" s="2" t="s">
        <v>41</v>
      </c>
      <c r="D2" s="2" t="s">
        <v>85</v>
      </c>
    </row>
    <row r="3" spans="1:4">
      <c r="A3" s="3" t="s">
        <v>1187</v>
      </c>
    </row>
    <row r="4" spans="1:4">
      <c r="A4" s="4" t="s">
        <v>1188</v>
      </c>
      <c r="B4" s="4" t="s">
        <v>1189</v>
      </c>
      <c r="C4" s="4" t="s">
        <v>1190</v>
      </c>
      <c r="D4" s="4" t="s">
        <v>1191</v>
      </c>
    </row>
    <row r="5" spans="1:4">
      <c r="A5" s="4" t="s">
        <v>1192</v>
      </c>
      <c r="B5" s="5" t="n">
        <v>16837</v>
      </c>
      <c r="C5" s="5" t="n">
        <v>15156</v>
      </c>
      <c r="D5" s="5" t="n">
        <v>14133</v>
      </c>
    </row>
    <row r="6" spans="1:4">
      <c r="A6" s="4" t="s">
        <v>1193</v>
      </c>
      <c r="B6" s="5" t="n">
        <v>15461</v>
      </c>
      <c r="C6" s="5" t="n">
        <v>14305</v>
      </c>
      <c r="D6" s="5" t="n">
        <v>12572</v>
      </c>
    </row>
    <row r="7" spans="1:4">
      <c r="A7" s="4" t="s">
        <v>1194</v>
      </c>
      <c r="B7" s="5" t="n">
        <v>15169</v>
      </c>
      <c r="C7" s="5" t="n">
        <v>15712</v>
      </c>
      <c r="D7" s="5" t="n">
        <v>21554</v>
      </c>
    </row>
    <row r="8" spans="1:4">
      <c r="A8" s="4" t="s">
        <v>1195</v>
      </c>
      <c r="B8" s="5" t="n">
        <v>25468</v>
      </c>
      <c r="C8" s="5" t="n">
        <v>21523</v>
      </c>
      <c r="D8" s="5" t="n">
        <v>20626</v>
      </c>
    </row>
    <row r="9" spans="1:4">
      <c r="A9" s="4" t="s">
        <v>1196</v>
      </c>
      <c r="B9" s="5" t="n">
        <v>6523</v>
      </c>
      <c r="C9" s="5" t="n">
        <v>9495</v>
      </c>
      <c r="D9" s="5" t="n">
        <v>11401</v>
      </c>
    </row>
    <row r="10" spans="1:4">
      <c r="A10" s="4" t="s">
        <v>1197</v>
      </c>
      <c r="B10" s="5" t="n">
        <v>2044</v>
      </c>
      <c r="C10" s="5" t="n">
        <v>3524</v>
      </c>
      <c r="D10" s="5" t="n">
        <v>9201</v>
      </c>
    </row>
    <row r="11" spans="1:4">
      <c r="A11" s="4" t="s">
        <v>1198</v>
      </c>
      <c r="B11" s="5" t="n">
        <v>860</v>
      </c>
      <c r="C11" s="5" t="n">
        <v>2344</v>
      </c>
      <c r="D11" s="5" t="n">
        <v>2557</v>
      </c>
    </row>
    <row r="12" spans="1:4">
      <c r="A12" s="4" t="s">
        <v>1199</v>
      </c>
      <c r="B12" s="5" t="n">
        <v>1191</v>
      </c>
      <c r="C12" s="5" t="n">
        <v>1370</v>
      </c>
      <c r="D12" s="5" t="n">
        <v>1214</v>
      </c>
    </row>
    <row r="13" spans="1:4">
      <c r="A13" s="4" t="s">
        <v>1200</v>
      </c>
      <c r="B13" s="4" t="s">
        <v>1201</v>
      </c>
      <c r="C13" s="4" t="s">
        <v>1202</v>
      </c>
      <c r="D13" s="4" t="s">
        <v>120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40</v>
      </c>
      <c r="C2" s="2" t="s">
        <v>41</v>
      </c>
      <c r="D2" s="2" t="s">
        <v>85</v>
      </c>
    </row>
    <row r="3" spans="1:4">
      <c r="A3" s="3" t="s">
        <v>1205</v>
      </c>
    </row>
    <row r="4" spans="1:4">
      <c r="A4" s="4" t="s">
        <v>1206</v>
      </c>
      <c r="B4" s="4" t="s">
        <v>1207</v>
      </c>
      <c r="C4" s="4" t="s">
        <v>1208</v>
      </c>
      <c r="D4" s="4" t="s">
        <v>1209</v>
      </c>
    </row>
    <row r="5" spans="1:4">
      <c r="A5" s="4" t="s">
        <v>1210</v>
      </c>
      <c r="B5" s="5" t="n">
        <v>84359</v>
      </c>
      <c r="C5" s="5" t="n">
        <v>84660</v>
      </c>
      <c r="D5" s="5" t="n">
        <v>94437</v>
      </c>
    </row>
    <row r="6" spans="1:4">
      <c r="A6" s="4" t="s">
        <v>1211</v>
      </c>
      <c r="B6" s="5" t="n">
        <v>26818</v>
      </c>
      <c r="C6" s="5" t="n">
        <v>21707</v>
      </c>
      <c r="D6" s="5" t="n">
        <v>17982</v>
      </c>
    </row>
    <row r="7" spans="1:4">
      <c r="A7" s="4" t="s">
        <v>1200</v>
      </c>
      <c r="B7" s="4" t="s">
        <v>1201</v>
      </c>
      <c r="C7" s="4" t="s">
        <v>1202</v>
      </c>
      <c r="D7" s="4" t="s">
        <v>120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12</v>
      </c>
      <c r="B1" s="2" t="s">
        <v>1</v>
      </c>
    </row>
    <row r="2" spans="1:4">
      <c r="B2" s="2" t="s">
        <v>40</v>
      </c>
      <c r="C2" s="2" t="s">
        <v>41</v>
      </c>
      <c r="D2" s="2" t="s">
        <v>85</v>
      </c>
    </row>
    <row r="3" spans="1:4">
      <c r="A3" s="3" t="s">
        <v>328</v>
      </c>
    </row>
    <row r="4" spans="1:4">
      <c r="A4" s="4" t="s">
        <v>1213</v>
      </c>
      <c r="B4" s="4" t="s">
        <v>1214</v>
      </c>
      <c r="C4" s="4" t="s">
        <v>1215</v>
      </c>
      <c r="D4" s="4" t="s">
        <v>1216</v>
      </c>
    </row>
    <row r="5" spans="1:4">
      <c r="A5" s="4" t="s">
        <v>1217</v>
      </c>
      <c r="B5" s="4" t="s">
        <v>1218</v>
      </c>
      <c r="C5" s="4" t="s">
        <v>121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40</v>
      </c>
    </row>
    <row r="3" spans="1:2">
      <c r="A3" s="3" t="s">
        <v>260</v>
      </c>
    </row>
    <row r="4" spans="1:2">
      <c r="A4" s="4" t="s">
        <v>261</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40</v>
      </c>
      <c r="C2" s="2" t="s">
        <v>41</v>
      </c>
      <c r="D2" s="2" t="s">
        <v>85</v>
      </c>
    </row>
    <row r="3" spans="1:4">
      <c r="A3" s="3" t="s">
        <v>1221</v>
      </c>
    </row>
    <row r="4" spans="1:4">
      <c r="A4" s="4" t="s">
        <v>1222</v>
      </c>
      <c r="B4" s="4" t="s">
        <v>1223</v>
      </c>
      <c r="C4" s="4" t="s">
        <v>1224</v>
      </c>
      <c r="D4" s="4" t="s">
        <v>1225</v>
      </c>
    </row>
    <row r="5" spans="1:4">
      <c r="A5" s="4" t="s">
        <v>1226</v>
      </c>
      <c r="B5" s="5" t="n">
        <v>722</v>
      </c>
      <c r="C5" s="5" t="n">
        <v>707</v>
      </c>
      <c r="D5" s="5" t="n">
        <v>682</v>
      </c>
    </row>
    <row r="6" spans="1:4">
      <c r="A6" s="4" t="s">
        <v>1227</v>
      </c>
      <c r="B6" s="5" t="n">
        <v>525</v>
      </c>
      <c r="C6" s="5" t="n">
        <v>534</v>
      </c>
      <c r="D6" s="5" t="n">
        <v>796</v>
      </c>
    </row>
    <row r="7" spans="1:4">
      <c r="A7" s="4" t="s">
        <v>1228</v>
      </c>
      <c r="C7" s="5" t="n">
        <v>910</v>
      </c>
    </row>
    <row r="8" spans="1:4">
      <c r="A8" s="4" t="s">
        <v>1229</v>
      </c>
      <c r="B8" s="5" t="n">
        <v>-1846</v>
      </c>
      <c r="C8" s="5" t="n">
        <v>4599</v>
      </c>
      <c r="D8" s="5" t="n">
        <v>42</v>
      </c>
    </row>
    <row r="9" spans="1:4">
      <c r="A9" s="4" t="s">
        <v>1230</v>
      </c>
      <c r="B9" s="5" t="n">
        <v>-357</v>
      </c>
      <c r="C9" s="5" t="n">
        <v>-784</v>
      </c>
      <c r="D9" s="5" t="n">
        <v>-9688</v>
      </c>
    </row>
    <row r="10" spans="1:4">
      <c r="A10" s="4" t="s">
        <v>1231</v>
      </c>
      <c r="C10" s="5" t="n">
        <v>-9034</v>
      </c>
    </row>
    <row r="11" spans="1:4">
      <c r="A11" s="4" t="s">
        <v>1232</v>
      </c>
      <c r="C11" s="5" t="n">
        <v>-5675</v>
      </c>
      <c r="D11" s="5" t="n">
        <v>-1209</v>
      </c>
    </row>
    <row r="12" spans="1:4">
      <c r="A12" s="4" t="s">
        <v>1233</v>
      </c>
      <c r="B12" s="5" t="n">
        <v>1857</v>
      </c>
      <c r="C12" s="5" t="n">
        <v>-1719</v>
      </c>
      <c r="D12" s="5" t="n">
        <v>3460</v>
      </c>
    </row>
    <row r="13" spans="1:4">
      <c r="A13" s="4" t="s">
        <v>1234</v>
      </c>
      <c r="B13" s="4" t="s">
        <v>1235</v>
      </c>
      <c r="C13" s="4" t="s">
        <v>1236</v>
      </c>
      <c r="D13" s="4" t="s">
        <v>123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40</v>
      </c>
      <c r="C2" s="2" t="s">
        <v>41</v>
      </c>
      <c r="D2" s="2" t="s">
        <v>85</v>
      </c>
    </row>
    <row r="3" spans="1:4">
      <c r="A3" s="3" t="s">
        <v>1239</v>
      </c>
    </row>
    <row r="4" spans="1:4">
      <c r="A4" s="4" t="s">
        <v>1240</v>
      </c>
      <c r="B4" s="4" t="s">
        <v>1241</v>
      </c>
      <c r="C4" s="4" t="s">
        <v>1242</v>
      </c>
      <c r="D4" s="4" t="s">
        <v>1243</v>
      </c>
    </row>
    <row r="5" spans="1:4">
      <c r="A5" s="4" t="s">
        <v>1244</v>
      </c>
      <c r="B5" s="5" t="n">
        <v>715</v>
      </c>
      <c r="C5" s="5" t="n">
        <v>745</v>
      </c>
      <c r="D5" s="5" t="n">
        <v>954</v>
      </c>
    </row>
    <row r="6" spans="1:4">
      <c r="A6" s="4" t="s">
        <v>1245</v>
      </c>
      <c r="B6" s="5" t="n">
        <v>99</v>
      </c>
      <c r="C6" s="4" t="s">
        <v>96</v>
      </c>
      <c r="D6" s="5" t="n">
        <v>3307</v>
      </c>
    </row>
    <row r="7" spans="1:4">
      <c r="A7" s="4" t="s">
        <v>1246</v>
      </c>
      <c r="B7" s="5" t="n">
        <v>748</v>
      </c>
      <c r="C7" s="5" t="n">
        <v>511</v>
      </c>
      <c r="D7" s="5" t="n">
        <v>239</v>
      </c>
    </row>
    <row r="8" spans="1:4">
      <c r="A8" s="4" t="s">
        <v>1247</v>
      </c>
      <c r="B8" s="4" t="s">
        <v>1248</v>
      </c>
      <c r="C8" s="4" t="s">
        <v>1249</v>
      </c>
      <c r="D8" s="4" t="s">
        <v>125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51</v>
      </c>
      <c r="B1" s="2" t="s">
        <v>1</v>
      </c>
    </row>
    <row r="2" spans="1:4">
      <c r="B2" s="2" t="s">
        <v>40</v>
      </c>
      <c r="C2" s="2" t="s">
        <v>41</v>
      </c>
      <c r="D2" s="2" t="s">
        <v>85</v>
      </c>
    </row>
    <row r="3" spans="1:4">
      <c r="A3" s="3" t="s">
        <v>1252</v>
      </c>
    </row>
    <row r="4" spans="1:4">
      <c r="A4" s="4" t="s">
        <v>1253</v>
      </c>
      <c r="B4" s="4" t="s">
        <v>1254</v>
      </c>
      <c r="C4" s="4" t="s">
        <v>1255</v>
      </c>
      <c r="D4" s="4" t="s">
        <v>1256</v>
      </c>
    </row>
    <row r="5" spans="1:4">
      <c r="A5" s="4" t="s">
        <v>1257</v>
      </c>
      <c r="B5" s="5" t="n">
        <v>14958</v>
      </c>
      <c r="C5" s="5" t="n">
        <v>26185</v>
      </c>
      <c r="D5" s="5" t="n">
        <v>26140</v>
      </c>
    </row>
    <row r="6" spans="1:4">
      <c r="A6" s="4" t="s">
        <v>1258</v>
      </c>
      <c r="B6" s="5" t="n">
        <v>5537</v>
      </c>
      <c r="C6" s="5" t="n">
        <v>2505</v>
      </c>
      <c r="D6" s="4" t="s">
        <v>96</v>
      </c>
    </row>
    <row r="7" spans="1:4">
      <c r="A7" s="4" t="s">
        <v>1259</v>
      </c>
      <c r="B7" s="5" t="n">
        <v>807</v>
      </c>
      <c r="C7" s="5" t="n">
        <v>9874</v>
      </c>
      <c r="D7" s="5" t="n">
        <v>1644</v>
      </c>
    </row>
    <row r="8" spans="1:4">
      <c r="A8" s="4" t="s">
        <v>1260</v>
      </c>
      <c r="B8" s="4" t="s">
        <v>96</v>
      </c>
      <c r="C8" s="5" t="n">
        <v>2306</v>
      </c>
      <c r="D8" s="4" t="s">
        <v>96</v>
      </c>
    </row>
    <row r="9" spans="1:4">
      <c r="A9" s="4" t="s">
        <v>171</v>
      </c>
      <c r="B9" s="5" t="n">
        <v>145</v>
      </c>
      <c r="C9" s="5" t="n">
        <v>321</v>
      </c>
      <c r="D9" s="5" t="n">
        <v>95</v>
      </c>
    </row>
    <row r="10" spans="1:4">
      <c r="A10" s="4" t="s">
        <v>1261</v>
      </c>
      <c r="B10" s="5" t="n">
        <v>77528</v>
      </c>
      <c r="C10" s="5" t="n">
        <v>86571</v>
      </c>
      <c r="D10" s="5" t="n">
        <v>73237</v>
      </c>
    </row>
    <row r="11" spans="1:4">
      <c r="A11" s="4" t="s">
        <v>1262</v>
      </c>
      <c r="B11" s="5" t="n">
        <v>458</v>
      </c>
      <c r="C11" s="5" t="n">
        <v>767</v>
      </c>
      <c r="D11" s="5" t="n">
        <v>522</v>
      </c>
    </row>
    <row r="12" spans="1:4">
      <c r="A12" s="4" t="s">
        <v>1263</v>
      </c>
      <c r="B12" s="4" t="s">
        <v>1264</v>
      </c>
      <c r="C12" s="4" t="s">
        <v>1265</v>
      </c>
      <c r="D12" s="4" t="s">
        <v>126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67</v>
      </c>
      <c r="B1" s="2" t="s">
        <v>1</v>
      </c>
    </row>
    <row r="2" spans="1:4">
      <c r="B2" s="2" t="s">
        <v>40</v>
      </c>
      <c r="C2" s="2" t="s">
        <v>41</v>
      </c>
      <c r="D2" s="2" t="s">
        <v>85</v>
      </c>
    </row>
    <row r="3" spans="1:4">
      <c r="A3" s="3" t="s">
        <v>340</v>
      </c>
    </row>
    <row r="4" spans="1:4">
      <c r="A4" s="4" t="s">
        <v>1268</v>
      </c>
      <c r="B4" s="4" t="s">
        <v>1269</v>
      </c>
      <c r="C4" s="4" t="s">
        <v>1270</v>
      </c>
    </row>
    <row r="5" spans="1:4">
      <c r="A5" s="4" t="s">
        <v>1271</v>
      </c>
      <c r="B5" s="4" t="s">
        <v>1272</v>
      </c>
      <c r="C5" s="4" t="s">
        <v>1273</v>
      </c>
      <c r="D5" s="4" t="s">
        <v>127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40</v>
      </c>
      <c r="C2" s="2" t="s">
        <v>41</v>
      </c>
      <c r="D2" s="2" t="s">
        <v>85</v>
      </c>
    </row>
    <row r="3" spans="1:4">
      <c r="A3" s="4" t="s">
        <v>1276</v>
      </c>
    </row>
    <row r="4" spans="1:4">
      <c r="A4" s="3" t="s">
        <v>1277</v>
      </c>
    </row>
    <row r="5" spans="1:4">
      <c r="A5" s="4" t="s">
        <v>1278</v>
      </c>
      <c r="B5" s="4" t="s">
        <v>1279</v>
      </c>
      <c r="C5" s="4" t="s">
        <v>1279</v>
      </c>
      <c r="D5" s="4" t="s">
        <v>1279</v>
      </c>
    </row>
    <row r="6" spans="1:4">
      <c r="A6" s="4" t="s">
        <v>1280</v>
      </c>
      <c r="B6" s="5" t="n">
        <v>544</v>
      </c>
      <c r="C6" s="5" t="n">
        <v>548</v>
      </c>
      <c r="D6" s="5" t="n">
        <v>595</v>
      </c>
    </row>
    <row r="7" spans="1:4">
      <c r="A7" s="4" t="s">
        <v>1281</v>
      </c>
    </row>
    <row r="8" spans="1:4">
      <c r="A8" s="3" t="s">
        <v>1277</v>
      </c>
    </row>
    <row r="9" spans="1:4">
      <c r="A9" s="4" t="s">
        <v>1278</v>
      </c>
      <c r="B9" s="5" t="n">
        <v>323</v>
      </c>
      <c r="C9" s="5" t="n">
        <v>318</v>
      </c>
      <c r="D9" s="5" t="n">
        <v>315</v>
      </c>
    </row>
    <row r="10" spans="1:4">
      <c r="A10" s="4" t="s">
        <v>1282</v>
      </c>
      <c r="B10" s="5" t="n">
        <v>344</v>
      </c>
      <c r="C10" s="5" t="n">
        <v>339</v>
      </c>
      <c r="D10" s="5" t="n">
        <v>336</v>
      </c>
    </row>
    <row r="11" spans="1:4">
      <c r="A11" s="4" t="s">
        <v>1283</v>
      </c>
    </row>
    <row r="12" spans="1:4">
      <c r="A12" s="3" t="s">
        <v>1277</v>
      </c>
    </row>
    <row r="13" spans="1:4">
      <c r="A13" s="4" t="s">
        <v>1278</v>
      </c>
      <c r="B13" s="5" t="n">
        <v>15</v>
      </c>
      <c r="C13" s="5" t="n">
        <v>12</v>
      </c>
      <c r="D13" s="5" t="n">
        <v>16</v>
      </c>
    </row>
    <row r="14" spans="1:4">
      <c r="A14" s="4" t="s">
        <v>1280</v>
      </c>
      <c r="B14" s="5" t="n">
        <v>40</v>
      </c>
      <c r="C14" s="5" t="n">
        <v>42</v>
      </c>
      <c r="D14" s="5" t="n">
        <v>46</v>
      </c>
    </row>
    <row r="15" spans="1:4">
      <c r="A15" s="4" t="s">
        <v>551</v>
      </c>
    </row>
    <row r="16" spans="1:4">
      <c r="A16" s="3" t="s">
        <v>1277</v>
      </c>
    </row>
    <row r="17" spans="1:4">
      <c r="A17" s="4" t="s">
        <v>1278</v>
      </c>
      <c r="B17" s="5" t="n">
        <v>28</v>
      </c>
      <c r="C17" s="5" t="n">
        <v>26</v>
      </c>
      <c r="D17" s="5" t="n">
        <v>40</v>
      </c>
    </row>
    <row r="18" spans="1:4">
      <c r="A18" s="4" t="s">
        <v>1280</v>
      </c>
      <c r="B18" s="5" t="n">
        <v>1160</v>
      </c>
      <c r="C18" s="5" t="n">
        <v>1175</v>
      </c>
      <c r="D18" s="5" t="n">
        <v>917</v>
      </c>
    </row>
    <row r="19" spans="1:4">
      <c r="A19" s="4" t="s">
        <v>1284</v>
      </c>
    </row>
    <row r="20" spans="1:4">
      <c r="A20" s="3" t="s">
        <v>1277</v>
      </c>
    </row>
    <row r="21" spans="1:4">
      <c r="A21" s="4" t="s">
        <v>1285</v>
      </c>
      <c r="B21" s="4" t="s">
        <v>1286</v>
      </c>
      <c r="C21" s="4" t="s">
        <v>1287</v>
      </c>
      <c r="D21" s="4" t="s">
        <v>128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40</v>
      </c>
      <c r="C1" s="2" t="s">
        <v>41</v>
      </c>
    </row>
    <row r="2" spans="1:3">
      <c r="A2" s="3" t="s">
        <v>1290</v>
      </c>
    </row>
    <row r="3" spans="1:3">
      <c r="A3" s="4" t="s">
        <v>1291</v>
      </c>
      <c r="B3" s="4" t="s">
        <v>1292</v>
      </c>
      <c r="C3" s="4" t="s">
        <v>1293</v>
      </c>
    </row>
    <row r="4" spans="1:3">
      <c r="A4" s="4" t="s">
        <v>1294</v>
      </c>
      <c r="B4" s="5" t="n">
        <v>1772</v>
      </c>
      <c r="C4" s="5" t="n">
        <v>209</v>
      </c>
    </row>
    <row r="5" spans="1:3">
      <c r="A5" s="4" t="s">
        <v>551</v>
      </c>
    </row>
    <row r="6" spans="1:3">
      <c r="A6" s="3" t="s">
        <v>1290</v>
      </c>
    </row>
    <row r="7" spans="1:3">
      <c r="A7" s="4" t="s">
        <v>1291</v>
      </c>
      <c r="B7" s="5" t="n">
        <v>543</v>
      </c>
      <c r="C7" s="5" t="n">
        <v>1487</v>
      </c>
    </row>
    <row r="8" spans="1:3">
      <c r="A8" s="4" t="s">
        <v>1294</v>
      </c>
      <c r="B8" s="4" t="s">
        <v>96</v>
      </c>
      <c r="C8" s="4" t="s">
        <v>96</v>
      </c>
    </row>
    <row r="9" spans="1:3">
      <c r="A9" s="4" t="s">
        <v>548</v>
      </c>
    </row>
    <row r="10" spans="1:3">
      <c r="A10" s="3" t="s">
        <v>1290</v>
      </c>
    </row>
    <row r="11" spans="1:3">
      <c r="A11" s="4" t="s">
        <v>1291</v>
      </c>
      <c r="B11" s="5" t="n">
        <v>157</v>
      </c>
      <c r="C11" s="5" t="n">
        <v>1240</v>
      </c>
    </row>
    <row r="12" spans="1:3">
      <c r="A12" s="4" t="s">
        <v>1294</v>
      </c>
      <c r="B12" s="4" t="s">
        <v>96</v>
      </c>
      <c r="C12" s="4" t="s">
        <v>96</v>
      </c>
    </row>
    <row r="13" spans="1:3">
      <c r="A13" s="4" t="s">
        <v>1295</v>
      </c>
    </row>
    <row r="14" spans="1:3">
      <c r="A14" s="3" t="s">
        <v>1290</v>
      </c>
    </row>
    <row r="15" spans="1:3">
      <c r="A15" s="4" t="s">
        <v>1291</v>
      </c>
      <c r="B15" s="5" t="n">
        <v>207</v>
      </c>
      <c r="C15" s="5" t="n">
        <v>242</v>
      </c>
    </row>
    <row r="16" spans="1:3">
      <c r="A16" s="4" t="s">
        <v>1294</v>
      </c>
      <c r="B16" s="5" t="n">
        <v>1772</v>
      </c>
      <c r="C16" s="5" t="n">
        <v>209</v>
      </c>
    </row>
    <row r="17" spans="1:3">
      <c r="A17" s="4" t="s">
        <v>1296</v>
      </c>
    </row>
    <row r="18" spans="1:3">
      <c r="A18" s="3" t="s">
        <v>1290</v>
      </c>
    </row>
    <row r="19" spans="1:3">
      <c r="A19" s="4" t="s">
        <v>1291</v>
      </c>
      <c r="B19" s="5" t="n">
        <v>264</v>
      </c>
      <c r="C19" s="5" t="n">
        <v>240</v>
      </c>
    </row>
    <row r="20" spans="1:3">
      <c r="A20" s="4" t="s">
        <v>1294</v>
      </c>
      <c r="B20" s="4" t="s">
        <v>96</v>
      </c>
      <c r="C20" s="4" t="s">
        <v>9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40</v>
      </c>
      <c r="C2" s="2" t="s">
        <v>41</v>
      </c>
      <c r="D2" s="2" t="s">
        <v>85</v>
      </c>
    </row>
    <row r="3" spans="1:4">
      <c r="A3" s="3" t="s">
        <v>1298</v>
      </c>
    </row>
    <row r="4" spans="1:4">
      <c r="A4" s="4" t="s">
        <v>1299</v>
      </c>
      <c r="B4" s="4" t="s">
        <v>115</v>
      </c>
      <c r="C4" s="4" t="s">
        <v>1300</v>
      </c>
      <c r="D4" s="4" t="s">
        <v>1301</v>
      </c>
    </row>
    <row r="5" spans="1:4">
      <c r="A5" s="4" t="s">
        <v>1302</v>
      </c>
      <c r="D5" s="5" t="n">
        <v>-389</v>
      </c>
    </row>
    <row r="6" spans="1:4">
      <c r="A6" s="4" t="s">
        <v>1303</v>
      </c>
      <c r="B6" s="4" t="s">
        <v>115</v>
      </c>
      <c r="C6" s="4" t="s">
        <v>1300</v>
      </c>
      <c r="D6" s="4" t="s">
        <v>1304</v>
      </c>
    </row>
    <row r="7" spans="1:4">
      <c r="A7" s="3" t="s">
        <v>1305</v>
      </c>
    </row>
    <row r="8" spans="1:4">
      <c r="A8" s="4" t="s">
        <v>1306</v>
      </c>
      <c r="B8" s="5" t="n">
        <v>428107</v>
      </c>
      <c r="C8" s="5" t="n">
        <v>428107</v>
      </c>
      <c r="D8" s="5" t="n">
        <v>446062</v>
      </c>
    </row>
    <row r="9" spans="1:4">
      <c r="A9" s="4" t="s">
        <v>1307</v>
      </c>
      <c r="B9" s="4" t="s">
        <v>120</v>
      </c>
      <c r="C9" s="4" t="s">
        <v>121</v>
      </c>
      <c r="D9" s="4" t="s">
        <v>122</v>
      </c>
    </row>
    <row r="10" spans="1:4">
      <c r="A10" s="4" t="s">
        <v>1308</v>
      </c>
      <c r="B10" s="4" t="s">
        <v>96</v>
      </c>
      <c r="C10" s="4" t="s">
        <v>96</v>
      </c>
      <c r="D10" s="4" t="s">
        <v>96</v>
      </c>
    </row>
    <row r="11" spans="1:4">
      <c r="A11" s="4" t="s">
        <v>1309</v>
      </c>
      <c r="B11" s="4" t="s">
        <v>120</v>
      </c>
      <c r="C11" s="4" t="s">
        <v>121</v>
      </c>
      <c r="D11" s="4" t="s">
        <v>12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80"/>
  </cols>
  <sheetData>
    <row r="1" spans="1:5">
      <c r="A1" s="1" t="s">
        <v>1310</v>
      </c>
      <c r="B1" s="2" t="s">
        <v>1</v>
      </c>
    </row>
    <row r="2" spans="1:5">
      <c r="B2" s="2" t="s">
        <v>522</v>
      </c>
      <c r="C2" s="2" t="s">
        <v>523</v>
      </c>
      <c r="D2" s="2" t="s">
        <v>524</v>
      </c>
      <c r="E2" s="2" t="s">
        <v>1311</v>
      </c>
    </row>
    <row r="3" spans="1:5">
      <c r="A3" s="3" t="s">
        <v>1312</v>
      </c>
    </row>
    <row r="4" spans="1:5">
      <c r="A4" s="4" t="s">
        <v>1313</v>
      </c>
      <c r="B4" s="4" t="s">
        <v>1314</v>
      </c>
      <c r="C4" s="4" t="s">
        <v>1315</v>
      </c>
      <c r="D4" s="4" t="s">
        <v>1316</v>
      </c>
    </row>
    <row r="5" spans="1:5">
      <c r="A5" s="4" t="s">
        <v>1317</v>
      </c>
      <c r="B5" s="4" t="s">
        <v>1318</v>
      </c>
    </row>
    <row r="6" spans="1:5">
      <c r="A6" s="4" t="s">
        <v>1319</v>
      </c>
      <c r="B6" s="4" t="s">
        <v>1060</v>
      </c>
      <c r="C6" s="4" t="s">
        <v>1060</v>
      </c>
      <c r="D6" s="4" t="s">
        <v>1060</v>
      </c>
    </row>
    <row r="7" spans="1:5">
      <c r="A7" s="4" t="s">
        <v>1320</v>
      </c>
      <c r="B7" s="4" t="s">
        <v>1321</v>
      </c>
      <c r="C7" s="4" t="s">
        <v>1322</v>
      </c>
      <c r="D7" s="4" t="s">
        <v>1323</v>
      </c>
    </row>
    <row r="8" spans="1:5">
      <c r="A8" s="4" t="s">
        <v>1324</v>
      </c>
      <c r="B8" s="5" t="n">
        <v>24246000</v>
      </c>
      <c r="C8" s="5" t="n">
        <v>51830000</v>
      </c>
      <c r="D8" s="5" t="n">
        <v>52868000</v>
      </c>
    </row>
    <row r="9" spans="1:5">
      <c r="A9" s="4" t="s">
        <v>1325</v>
      </c>
      <c r="B9" s="5" t="n">
        <v>12884000</v>
      </c>
    </row>
    <row r="10" spans="1:5">
      <c r="A10" s="4" t="s">
        <v>1326</v>
      </c>
      <c r="B10" s="4" t="s">
        <v>1327</v>
      </c>
      <c r="C10" s="5" t="n">
        <v>420076</v>
      </c>
    </row>
    <row r="11" spans="1:5">
      <c r="A11" s="4" t="s">
        <v>932</v>
      </c>
    </row>
    <row r="12" spans="1:5">
      <c r="A12" s="3" t="s">
        <v>1312</v>
      </c>
    </row>
    <row r="13" spans="1:5">
      <c r="A13" s="4" t="s">
        <v>1328</v>
      </c>
      <c r="B13" s="4" t="s">
        <v>1329</v>
      </c>
    </row>
    <row r="14" spans="1:5">
      <c r="A14" s="4" t="s">
        <v>1330</v>
      </c>
      <c r="B14" s="4" t="s">
        <v>899</v>
      </c>
    </row>
    <row r="15" spans="1:5">
      <c r="A15" s="4" t="s">
        <v>935</v>
      </c>
    </row>
    <row r="16" spans="1:5">
      <c r="A16" s="3" t="s">
        <v>1312</v>
      </c>
    </row>
    <row r="17" spans="1:5">
      <c r="A17" s="4" t="s">
        <v>1328</v>
      </c>
      <c r="B17" s="4" t="s">
        <v>1331</v>
      </c>
    </row>
    <row r="18" spans="1:5">
      <c r="A18" s="4" t="s">
        <v>1330</v>
      </c>
      <c r="B18" s="4" t="s">
        <v>901</v>
      </c>
    </row>
    <row r="19" spans="1:5">
      <c r="A19" s="4" t="s">
        <v>1332</v>
      </c>
    </row>
    <row r="20" spans="1:5">
      <c r="A20" s="3" t="s">
        <v>1312</v>
      </c>
    </row>
    <row r="21" spans="1:5">
      <c r="A21" s="4" t="s">
        <v>1333</v>
      </c>
      <c r="E21" s="4" t="s">
        <v>1334</v>
      </c>
    </row>
    <row r="22" spans="1:5">
      <c r="A22" s="4" t="s">
        <v>1335</v>
      </c>
      <c r="E22" s="6" t="n">
        <v>600000</v>
      </c>
    </row>
    <row r="23" spans="1:5">
      <c r="A23" s="4" t="s">
        <v>1336</v>
      </c>
      <c r="B23" s="4" t="s">
        <v>1337</v>
      </c>
      <c r="C23" s="5" t="n">
        <v>6023000</v>
      </c>
    </row>
    <row r="24" spans="1:5">
      <c r="A24" s="4" t="s">
        <v>1338</v>
      </c>
      <c r="E24" s="4" t="s">
        <v>1339</v>
      </c>
    </row>
    <row r="25" spans="1:5">
      <c r="A25" s="4" t="s">
        <v>1340</v>
      </c>
    </row>
    <row r="26" spans="1:5">
      <c r="A26" s="3" t="s">
        <v>1312</v>
      </c>
    </row>
    <row r="27" spans="1:5">
      <c r="A27" s="4" t="s">
        <v>1324</v>
      </c>
      <c r="B27" s="5" t="n">
        <v>1829000</v>
      </c>
      <c r="C27" s="5" t="n">
        <v>1489000</v>
      </c>
    </row>
    <row r="28" spans="1:5">
      <c r="A28" s="4" t="s">
        <v>1341</v>
      </c>
    </row>
    <row r="29" spans="1:5">
      <c r="A29" s="3" t="s">
        <v>1312</v>
      </c>
    </row>
    <row r="30" spans="1:5">
      <c r="A30" s="4" t="s">
        <v>1336</v>
      </c>
      <c r="B30" s="4" t="s">
        <v>1342</v>
      </c>
      <c r="C30" s="4" t="s">
        <v>1343</v>
      </c>
      <c r="D30" s="4" t="s">
        <v>1344</v>
      </c>
    </row>
    <row r="31" spans="1:5">
      <c r="A31" s="4" t="s">
        <v>1338</v>
      </c>
      <c r="B31" s="4" t="s">
        <v>1345</v>
      </c>
    </row>
    <row r="32" spans="1:5">
      <c r="A32" s="4" t="s">
        <v>1346</v>
      </c>
    </row>
    <row r="33" spans="1:5">
      <c r="A33" s="3" t="s">
        <v>1312</v>
      </c>
    </row>
    <row r="34" spans="1:5">
      <c r="A34" s="4" t="s">
        <v>1325</v>
      </c>
      <c r="B34" s="4" t="s">
        <v>1347</v>
      </c>
    </row>
    <row r="35" spans="1:5">
      <c r="A35" s="4" t="s">
        <v>1348</v>
      </c>
    </row>
    <row r="36" spans="1:5">
      <c r="A36" s="3" t="s">
        <v>1312</v>
      </c>
    </row>
    <row r="37" spans="1:5">
      <c r="A37" s="4" t="s">
        <v>1325</v>
      </c>
      <c r="B37" s="5" t="n">
        <v>7681000</v>
      </c>
    </row>
    <row r="38" spans="1:5">
      <c r="A38" s="4" t="s">
        <v>1349</v>
      </c>
    </row>
    <row r="39" spans="1:5">
      <c r="A39" s="3" t="s">
        <v>1312</v>
      </c>
    </row>
    <row r="40" spans="1:5">
      <c r="A40" s="4" t="s">
        <v>1325</v>
      </c>
      <c r="B40" s="4" t="s">
        <v>1350</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8"/>
  </cols>
  <sheetData>
    <row r="1" spans="1:2">
      <c r="A1" s="1" t="s">
        <v>1351</v>
      </c>
      <c r="B1" s="2" t="s">
        <v>1</v>
      </c>
    </row>
    <row r="2" spans="1:2">
      <c r="B2" s="2" t="s">
        <v>40</v>
      </c>
    </row>
    <row r="3" spans="1:2">
      <c r="A3" s="4" t="s">
        <v>1352</v>
      </c>
    </row>
    <row r="4" spans="1:2">
      <c r="A4" s="3" t="s">
        <v>1353</v>
      </c>
    </row>
    <row r="5" spans="1:2">
      <c r="A5" s="4" t="s">
        <v>1354</v>
      </c>
      <c r="B5" s="4" t="s">
        <v>1355</v>
      </c>
    </row>
    <row r="6" spans="1:2">
      <c r="A6" s="4" t="s">
        <v>1356</v>
      </c>
      <c r="B6" s="4" t="s">
        <v>1357</v>
      </c>
    </row>
    <row r="7" spans="1:2">
      <c r="A7" s="4" t="s">
        <v>1358</v>
      </c>
    </row>
    <row r="8" spans="1:2">
      <c r="A8" s="3" t="s">
        <v>1353</v>
      </c>
    </row>
    <row r="9" spans="1:2">
      <c r="A9" s="4" t="s">
        <v>1354</v>
      </c>
      <c r="B9" s="4" t="s">
        <v>1355</v>
      </c>
    </row>
    <row r="10" spans="1:2">
      <c r="A10" s="4" t="s">
        <v>1356</v>
      </c>
      <c r="B10" s="4" t="s">
        <v>1357</v>
      </c>
    </row>
    <row r="11" spans="1:2">
      <c r="A11" s="4" t="s">
        <v>1359</v>
      </c>
    </row>
    <row r="12" spans="1:2">
      <c r="A12" s="3" t="s">
        <v>1353</v>
      </c>
    </row>
    <row r="13" spans="1:2">
      <c r="A13" s="4" t="s">
        <v>1354</v>
      </c>
      <c r="B13" s="4" t="s">
        <v>1355</v>
      </c>
    </row>
    <row r="14" spans="1:2">
      <c r="A14" s="4" t="s">
        <v>1356</v>
      </c>
      <c r="B14" s="4" t="s">
        <v>1357</v>
      </c>
    </row>
    <row r="15" spans="1:2">
      <c r="A15" s="4" t="s">
        <v>576</v>
      </c>
    </row>
    <row r="16" spans="1:2">
      <c r="A16" s="3" t="s">
        <v>1353</v>
      </c>
    </row>
    <row r="17" spans="1:2">
      <c r="A17" s="4" t="s">
        <v>1354</v>
      </c>
      <c r="B17" s="4" t="s">
        <v>1355</v>
      </c>
    </row>
    <row r="18" spans="1:2">
      <c r="A18" s="4" t="s">
        <v>1356</v>
      </c>
      <c r="B18" s="4" t="s">
        <v>1357</v>
      </c>
    </row>
    <row r="19" spans="1:2">
      <c r="A19" s="4" t="s">
        <v>577</v>
      </c>
    </row>
    <row r="20" spans="1:2">
      <c r="A20" s="3" t="s">
        <v>1353</v>
      </c>
    </row>
    <row r="21" spans="1:2">
      <c r="A21" s="4" t="s">
        <v>1354</v>
      </c>
      <c r="B21" s="4" t="s">
        <v>1355</v>
      </c>
    </row>
    <row r="22" spans="1:2">
      <c r="A22" s="4" t="s">
        <v>1356</v>
      </c>
      <c r="B22" s="4" t="s">
        <v>1357</v>
      </c>
    </row>
    <row r="23" spans="1:2">
      <c r="A23" s="4" t="s">
        <v>578</v>
      </c>
    </row>
    <row r="24" spans="1:2">
      <c r="A24" s="3" t="s">
        <v>1353</v>
      </c>
    </row>
    <row r="25" spans="1:2">
      <c r="A25" s="4" t="s">
        <v>1354</v>
      </c>
      <c r="B25" s="4" t="s">
        <v>1355</v>
      </c>
    </row>
    <row r="26" spans="1:2">
      <c r="A26" s="4" t="s">
        <v>1356</v>
      </c>
      <c r="B26" s="4" t="s">
        <v>1357</v>
      </c>
    </row>
    <row r="27" spans="1:2">
      <c r="A27" s="4" t="s">
        <v>579</v>
      </c>
    </row>
    <row r="28" spans="1:2">
      <c r="A28" s="3" t="s">
        <v>1353</v>
      </c>
    </row>
    <row r="29" spans="1:2">
      <c r="A29" s="4" t="s">
        <v>1354</v>
      </c>
      <c r="B29" s="4" t="s">
        <v>25</v>
      </c>
    </row>
    <row r="30" spans="1:2">
      <c r="A30" s="4" t="s">
        <v>1356</v>
      </c>
      <c r="B30" s="4" t="s">
        <v>136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1361</v>
      </c>
      <c r="B1" s="2" t="s">
        <v>1</v>
      </c>
    </row>
    <row r="2" spans="1:4">
      <c r="B2" s="2" t="s">
        <v>40</v>
      </c>
      <c r="C2" s="2" t="s">
        <v>41</v>
      </c>
      <c r="D2" s="2" t="s">
        <v>85</v>
      </c>
    </row>
    <row r="3" spans="1:4">
      <c r="A3" s="3" t="s">
        <v>1362</v>
      </c>
    </row>
    <row r="4" spans="1:4">
      <c r="A4" s="4" t="s">
        <v>1363</v>
      </c>
      <c r="B4" s="4" t="s">
        <v>1364</v>
      </c>
      <c r="C4" s="4" t="s">
        <v>1365</v>
      </c>
      <c r="D4" s="4" t="s">
        <v>1366</v>
      </c>
    </row>
    <row r="5" spans="1:4">
      <c r="A5" s="4" t="s">
        <v>1367</v>
      </c>
    </row>
    <row r="6" spans="1:4">
      <c r="A6" s="3" t="s">
        <v>1362</v>
      </c>
    </row>
    <row r="7" spans="1:4">
      <c r="A7" s="4" t="s">
        <v>1368</v>
      </c>
      <c r="B7" s="4" t="s">
        <v>1369</v>
      </c>
    </row>
    <row r="8" spans="1:4">
      <c r="A8" s="4" t="s">
        <v>1370</v>
      </c>
      <c r="B8" s="4" t="s">
        <v>1371</v>
      </c>
    </row>
    <row r="9" spans="1:4">
      <c r="A9" s="4" t="s">
        <v>1372</v>
      </c>
      <c r="B9" s="4" t="s">
        <v>1373</v>
      </c>
    </row>
    <row r="10" spans="1:4">
      <c r="A10" s="4" t="s">
        <v>1374</v>
      </c>
      <c r="B10" s="4" t="s">
        <v>1375</v>
      </c>
    </row>
    <row r="11" spans="1:4">
      <c r="A11" s="4" t="s">
        <v>1363</v>
      </c>
      <c r="B11" s="4" t="s">
        <v>1376</v>
      </c>
      <c r="C11" s="5" t="n">
        <v>345</v>
      </c>
      <c r="D11" s="5" t="n">
        <v>236</v>
      </c>
    </row>
    <row r="12" spans="1:4">
      <c r="A12" s="4" t="s">
        <v>1377</v>
      </c>
    </row>
    <row r="13" spans="1:4">
      <c r="A13" s="3" t="s">
        <v>1362</v>
      </c>
    </row>
    <row r="14" spans="1:4">
      <c r="A14" s="4" t="s">
        <v>1368</v>
      </c>
      <c r="B14" s="4" t="s">
        <v>1369</v>
      </c>
    </row>
    <row r="15" spans="1:4">
      <c r="A15" s="4" t="s">
        <v>1370</v>
      </c>
      <c r="B15" s="4" t="s">
        <v>1378</v>
      </c>
    </row>
    <row r="16" spans="1:4">
      <c r="A16" s="4" t="s">
        <v>1372</v>
      </c>
      <c r="B16" s="4" t="s">
        <v>1379</v>
      </c>
    </row>
    <row r="17" spans="1:4">
      <c r="A17" s="4" t="s">
        <v>1374</v>
      </c>
      <c r="B17" s="4" t="s">
        <v>1380</v>
      </c>
    </row>
    <row r="18" spans="1:4">
      <c r="A18" s="4" t="s">
        <v>1363</v>
      </c>
      <c r="B18" s="4" t="s">
        <v>1381</v>
      </c>
      <c r="C18" s="4" t="s">
        <v>1382</v>
      </c>
      <c r="D18" s="4" t="s">
        <v>138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40</v>
      </c>
    </row>
    <row r="3" spans="1:2">
      <c r="A3" s="3" t="s">
        <v>264</v>
      </c>
    </row>
    <row r="4" spans="1:2">
      <c r="A4" s="4" t="s">
        <v>265</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4</v>
      </c>
      <c r="B1" s="2" t="s">
        <v>1</v>
      </c>
    </row>
    <row r="2" spans="1:3">
      <c r="B2" s="2" t="s">
        <v>40</v>
      </c>
      <c r="C2" s="2" t="s">
        <v>41</v>
      </c>
    </row>
    <row r="3" spans="1:3">
      <c r="A3" s="4" t="s">
        <v>1385</v>
      </c>
    </row>
    <row r="4" spans="1:3">
      <c r="A4" s="3" t="s">
        <v>1386</v>
      </c>
    </row>
    <row r="5" spans="1:3">
      <c r="A5" s="4" t="s">
        <v>1387</v>
      </c>
      <c r="B5" s="5" t="n">
        <v>6</v>
      </c>
      <c r="C5" s="5" t="n">
        <v>6</v>
      </c>
    </row>
    <row r="6" spans="1:3">
      <c r="A6" s="4" t="s">
        <v>1388</v>
      </c>
      <c r="B6" s="4" t="s">
        <v>1389</v>
      </c>
      <c r="C6" s="4" t="s">
        <v>1390</v>
      </c>
    </row>
    <row r="7" spans="1:3">
      <c r="A7" s="4" t="s">
        <v>1391</v>
      </c>
    </row>
    <row r="8" spans="1:3">
      <c r="A8" s="3" t="s">
        <v>1386</v>
      </c>
    </row>
    <row r="9" spans="1:3">
      <c r="A9" s="4" t="s">
        <v>1387</v>
      </c>
      <c r="B9" s="5" t="n">
        <v>22</v>
      </c>
      <c r="C9" s="5" t="n">
        <v>22</v>
      </c>
    </row>
    <row r="10" spans="1:3">
      <c r="A10" s="4" t="s">
        <v>1388</v>
      </c>
      <c r="B10" s="4" t="s">
        <v>1392</v>
      </c>
      <c r="C10" s="4" t="s">
        <v>106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3</v>
      </c>
      <c r="B1" s="2" t="s">
        <v>1</v>
      </c>
    </row>
    <row r="2" spans="1:3">
      <c r="B2" s="2" t="s">
        <v>40</v>
      </c>
      <c r="C2" s="2" t="s">
        <v>41</v>
      </c>
    </row>
    <row r="3" spans="1:3">
      <c r="A3" s="4" t="s">
        <v>1394</v>
      </c>
    </row>
    <row r="4" spans="1:3">
      <c r="A4" s="3" t="s">
        <v>1395</v>
      </c>
    </row>
    <row r="5" spans="1:3">
      <c r="A5" s="4" t="s">
        <v>1396</v>
      </c>
      <c r="B5" s="4" t="s">
        <v>1397</v>
      </c>
      <c r="C5" s="4" t="s">
        <v>1397</v>
      </c>
    </row>
    <row r="6" spans="1:3">
      <c r="A6" s="4" t="s">
        <v>1398</v>
      </c>
      <c r="B6" s="4" t="s">
        <v>1399</v>
      </c>
      <c r="C6" s="4" t="s">
        <v>1400</v>
      </c>
    </row>
    <row r="7" spans="1:3">
      <c r="A7" s="4" t="s">
        <v>1401</v>
      </c>
    </row>
    <row r="8" spans="1:3">
      <c r="A8" s="3" t="s">
        <v>1395</v>
      </c>
    </row>
    <row r="9" spans="1:3">
      <c r="A9" s="4" t="s">
        <v>1396</v>
      </c>
      <c r="B9" s="4" t="s">
        <v>901</v>
      </c>
      <c r="C9" s="4" t="s">
        <v>901</v>
      </c>
    </row>
    <row r="10" spans="1:3">
      <c r="A10" s="4" t="s">
        <v>1398</v>
      </c>
      <c r="B10" s="4" t="s">
        <v>1402</v>
      </c>
      <c r="C10" s="4" t="s">
        <v>1403</v>
      </c>
    </row>
    <row r="11" spans="1:3">
      <c r="A11" s="4" t="s">
        <v>1404</v>
      </c>
    </row>
    <row r="12" spans="1:3">
      <c r="A12" s="3" t="s">
        <v>1395</v>
      </c>
    </row>
    <row r="13" spans="1:3">
      <c r="A13" s="4" t="s">
        <v>1396</v>
      </c>
      <c r="B13" s="4" t="s">
        <v>1405</v>
      </c>
      <c r="C13" s="4" t="s">
        <v>1405</v>
      </c>
    </row>
    <row r="14" spans="1:3">
      <c r="A14" s="4" t="s">
        <v>1398</v>
      </c>
      <c r="B14" s="4" t="s">
        <v>1406</v>
      </c>
      <c r="C14" s="4" t="s">
        <v>1407</v>
      </c>
    </row>
    <row r="15" spans="1:3">
      <c r="A15" s="4" t="s">
        <v>1408</v>
      </c>
    </row>
    <row r="16" spans="1:3">
      <c r="A16" s="3" t="s">
        <v>1395</v>
      </c>
    </row>
    <row r="17" spans="1:3">
      <c r="A17" s="4" t="s">
        <v>1396</v>
      </c>
      <c r="B17" s="4" t="s">
        <v>1409</v>
      </c>
      <c r="C17" s="4" t="s">
        <v>1409</v>
      </c>
    </row>
    <row r="18" spans="1:3">
      <c r="A18" s="4" t="s">
        <v>1398</v>
      </c>
      <c r="B18" s="4" t="s">
        <v>1410</v>
      </c>
      <c r="C18" s="4" t="s">
        <v>141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40</v>
      </c>
      <c r="C1" s="2" t="s">
        <v>41</v>
      </c>
    </row>
    <row r="2" spans="1:3">
      <c r="A2" s="4" t="s">
        <v>1413</v>
      </c>
    </row>
    <row r="3" spans="1:3">
      <c r="A3" s="3" t="s">
        <v>1414</v>
      </c>
    </row>
    <row r="4" spans="1:3">
      <c r="A4" s="4" t="s">
        <v>1415</v>
      </c>
      <c r="B4" s="4" t="s">
        <v>1416</v>
      </c>
      <c r="C4" s="4" t="s">
        <v>1417</v>
      </c>
    </row>
    <row r="5" spans="1:3">
      <c r="A5" s="4" t="s">
        <v>1418</v>
      </c>
    </row>
    <row r="6" spans="1:3">
      <c r="A6" s="3" t="s">
        <v>1414</v>
      </c>
    </row>
    <row r="7" spans="1:3">
      <c r="A7" s="4" t="s">
        <v>1415</v>
      </c>
      <c r="B7" s="5" t="n">
        <v>495971</v>
      </c>
      <c r="C7" s="5" t="n">
        <v>155685</v>
      </c>
    </row>
    <row r="8" spans="1:3">
      <c r="A8" s="4" t="s">
        <v>1419</v>
      </c>
    </row>
    <row r="9" spans="1:3">
      <c r="A9" s="3" t="s">
        <v>1414</v>
      </c>
    </row>
    <row r="10" spans="1:3">
      <c r="A10" s="4" t="s">
        <v>1415</v>
      </c>
      <c r="B10" s="5" t="n">
        <v>51460</v>
      </c>
      <c r="C10" s="5" t="n">
        <v>67400</v>
      </c>
    </row>
    <row r="11" spans="1:3">
      <c r="A11" s="4" t="s">
        <v>1420</v>
      </c>
    </row>
    <row r="12" spans="1:3">
      <c r="A12" s="3" t="s">
        <v>1414</v>
      </c>
    </row>
    <row r="13" spans="1:3">
      <c r="A13" s="4" t="s">
        <v>1415</v>
      </c>
      <c r="B13" s="5" t="n">
        <v>225252</v>
      </c>
      <c r="C13" s="5" t="n">
        <v>145850</v>
      </c>
    </row>
    <row r="14" spans="1:3">
      <c r="A14" s="4" t="s">
        <v>1421</v>
      </c>
    </row>
    <row r="15" spans="1:3">
      <c r="A15" s="3" t="s">
        <v>1414</v>
      </c>
    </row>
    <row r="16" spans="1:3">
      <c r="A16" s="4" t="s">
        <v>1415</v>
      </c>
      <c r="B16" s="4" t="s">
        <v>96</v>
      </c>
      <c r="C16" s="4" t="s">
        <v>96</v>
      </c>
    </row>
    <row r="17" spans="1:3">
      <c r="A17" s="4" t="s">
        <v>1422</v>
      </c>
    </row>
    <row r="18" spans="1:3">
      <c r="A18" s="3" t="s">
        <v>1414</v>
      </c>
    </row>
    <row r="19" spans="1:3">
      <c r="A19" s="4" t="s">
        <v>1415</v>
      </c>
      <c r="B19" s="5" t="n">
        <v>29124</v>
      </c>
      <c r="C19" s="5" t="n">
        <v>10006</v>
      </c>
    </row>
    <row r="20" spans="1:3">
      <c r="A20" s="4" t="s">
        <v>1423</v>
      </c>
    </row>
    <row r="21" spans="1:3">
      <c r="A21" s="3" t="s">
        <v>1414</v>
      </c>
    </row>
    <row r="22" spans="1:3">
      <c r="A22" s="4" t="s">
        <v>1415</v>
      </c>
      <c r="B22" s="4" t="s">
        <v>96</v>
      </c>
      <c r="C22" s="5" t="n">
        <v>7489</v>
      </c>
    </row>
    <row r="23" spans="1:3">
      <c r="A23" s="4" t="s">
        <v>1424</v>
      </c>
    </row>
    <row r="24" spans="1:3">
      <c r="A24" s="3" t="s">
        <v>1414</v>
      </c>
    </row>
    <row r="25" spans="1:3">
      <c r="A25" s="4" t="s">
        <v>1415</v>
      </c>
      <c r="B25" s="5" t="n">
        <v>174888</v>
      </c>
      <c r="C25" s="5" t="n">
        <v>120947</v>
      </c>
    </row>
    <row r="26" spans="1:3">
      <c r="A26" s="4" t="s">
        <v>1425</v>
      </c>
    </row>
    <row r="27" spans="1:3">
      <c r="A27" s="3" t="s">
        <v>1414</v>
      </c>
    </row>
    <row r="28" spans="1:3">
      <c r="A28" s="4" t="s">
        <v>1415</v>
      </c>
      <c r="B28" s="5" t="n">
        <v>98774</v>
      </c>
      <c r="C28" s="5" t="n">
        <v>60822</v>
      </c>
    </row>
    <row r="29" spans="1:3">
      <c r="A29" s="4" t="s">
        <v>1426</v>
      </c>
    </row>
    <row r="30" spans="1:3">
      <c r="A30" s="3" t="s">
        <v>1414</v>
      </c>
    </row>
    <row r="31" spans="1:3">
      <c r="A31" s="4" t="s">
        <v>1415</v>
      </c>
      <c r="B31" s="5" t="n">
        <v>31265</v>
      </c>
      <c r="C31" s="5" t="n">
        <v>44436</v>
      </c>
    </row>
    <row r="32" spans="1:3">
      <c r="A32" s="4" t="s">
        <v>1427</v>
      </c>
    </row>
    <row r="33" spans="1:3">
      <c r="A33" s="3" t="s">
        <v>1414</v>
      </c>
    </row>
    <row r="34" spans="1:3">
      <c r="A34" s="4" t="s">
        <v>1415</v>
      </c>
      <c r="B34" s="5" t="n">
        <v>14703</v>
      </c>
      <c r="C34" s="5" t="n">
        <v>7489</v>
      </c>
    </row>
    <row r="35" spans="1:3">
      <c r="A35" s="4" t="s">
        <v>1428</v>
      </c>
    </row>
    <row r="36" spans="1:3">
      <c r="A36" s="3" t="s">
        <v>1414</v>
      </c>
    </row>
    <row r="37" spans="1:3">
      <c r="A37" s="4" t="s">
        <v>1415</v>
      </c>
      <c r="B37" s="5" t="n">
        <v>50364</v>
      </c>
      <c r="C37" s="5" t="n">
        <v>24903</v>
      </c>
    </row>
    <row r="38" spans="1:3">
      <c r="A38" s="4" t="s">
        <v>1429</v>
      </c>
    </row>
    <row r="39" spans="1:3">
      <c r="A39" s="3" t="s">
        <v>1414</v>
      </c>
    </row>
    <row r="40" spans="1:3">
      <c r="A40" s="4" t="s">
        <v>1415</v>
      </c>
      <c r="B40" s="5" t="n">
        <v>400671</v>
      </c>
      <c r="C40" s="5" t="n">
        <v>981440</v>
      </c>
    </row>
    <row r="41" spans="1:3">
      <c r="A41" s="4" t="s">
        <v>1430</v>
      </c>
    </row>
    <row r="42" spans="1:3">
      <c r="A42" s="3" t="s">
        <v>1414</v>
      </c>
    </row>
    <row r="43" spans="1:3">
      <c r="A43" s="4" t="s">
        <v>1415</v>
      </c>
      <c r="B43" s="5" t="n">
        <v>203525</v>
      </c>
      <c r="C43" s="5" t="n">
        <v>101243</v>
      </c>
    </row>
    <row r="44" spans="1:3">
      <c r="A44" s="4" t="s">
        <v>1431</v>
      </c>
    </row>
    <row r="45" spans="1:3">
      <c r="A45" s="3" t="s">
        <v>1414</v>
      </c>
    </row>
    <row r="46" spans="1:3">
      <c r="A46" s="4" t="s">
        <v>1415</v>
      </c>
      <c r="B46" s="5" t="n">
        <v>36757</v>
      </c>
      <c r="C46" s="5" t="n">
        <v>52422</v>
      </c>
    </row>
    <row r="47" spans="1:3">
      <c r="A47" s="4" t="s">
        <v>1432</v>
      </c>
    </row>
    <row r="48" spans="1:3">
      <c r="A48" s="3" t="s">
        <v>1414</v>
      </c>
    </row>
    <row r="49" spans="1:3">
      <c r="A49" s="4" t="s">
        <v>1415</v>
      </c>
      <c r="B49" s="4" t="s">
        <v>96</v>
      </c>
      <c r="C49" s="4" t="s">
        <v>96</v>
      </c>
    </row>
    <row r="50" spans="1:3">
      <c r="A50" s="4" t="s">
        <v>1433</v>
      </c>
    </row>
    <row r="51" spans="1:3">
      <c r="A51" s="3" t="s">
        <v>1414</v>
      </c>
    </row>
    <row r="52" spans="1:3">
      <c r="A52" s="4" t="s">
        <v>1415</v>
      </c>
      <c r="B52" s="5" t="n">
        <v>570000</v>
      </c>
      <c r="C52" s="4" t="s">
        <v>96</v>
      </c>
    </row>
    <row r="53" spans="1:3">
      <c r="A53" s="4" t="s">
        <v>1434</v>
      </c>
    </row>
    <row r="54" spans="1:3">
      <c r="A54" s="3" t="s">
        <v>1414</v>
      </c>
    </row>
    <row r="55" spans="1:3">
      <c r="A55" s="4" t="s">
        <v>1415</v>
      </c>
      <c r="B55" s="5" t="n">
        <v>232057</v>
      </c>
      <c r="C55" s="4" t="s">
        <v>96</v>
      </c>
    </row>
    <row r="56" spans="1:3">
      <c r="A56" s="4" t="s">
        <v>1435</v>
      </c>
    </row>
    <row r="57" spans="1:3">
      <c r="A57" s="3" t="s">
        <v>1414</v>
      </c>
    </row>
    <row r="58" spans="1:3">
      <c r="A58" s="4" t="s">
        <v>1415</v>
      </c>
      <c r="B58" s="4" t="s">
        <v>96</v>
      </c>
      <c r="C58" s="4" t="s">
        <v>96</v>
      </c>
    </row>
    <row r="59" spans="1:3">
      <c r="A59" s="4" t="s">
        <v>1436</v>
      </c>
    </row>
    <row r="60" spans="1:3">
      <c r="A60" s="3" t="s">
        <v>1414</v>
      </c>
    </row>
    <row r="61" spans="1:3">
      <c r="A61" s="4" t="s">
        <v>1415</v>
      </c>
      <c r="B61" s="4" t="s">
        <v>96</v>
      </c>
      <c r="C61" s="4" t="s">
        <v>9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40</v>
      </c>
      <c r="C1" s="2" t="s">
        <v>41</v>
      </c>
    </row>
    <row r="2" spans="1:3">
      <c r="A2" s="3" t="s">
        <v>1438</v>
      </c>
    </row>
    <row r="3" spans="1:3">
      <c r="A3" s="4" t="s">
        <v>1439</v>
      </c>
      <c r="B3" s="4" t="s">
        <v>1440</v>
      </c>
      <c r="C3" s="4" t="s">
        <v>1441</v>
      </c>
    </row>
    <row r="4" spans="1:3">
      <c r="A4" s="4" t="s">
        <v>1442</v>
      </c>
      <c r="B4" s="5" t="n">
        <v>-45205</v>
      </c>
      <c r="C4" s="5" t="n">
        <v>-59104</v>
      </c>
    </row>
    <row r="5" spans="1:3">
      <c r="A5" s="4" t="s">
        <v>1443</v>
      </c>
      <c r="B5" s="5" t="n">
        <v>-678</v>
      </c>
      <c r="C5" s="5" t="n">
        <v>18321</v>
      </c>
    </row>
    <row r="6" spans="1:3">
      <c r="A6" s="4" t="s">
        <v>1444</v>
      </c>
      <c r="B6" s="5" t="n">
        <v>-1302</v>
      </c>
      <c r="C6" s="5" t="n">
        <v>12268</v>
      </c>
    </row>
    <row r="7" spans="1:3">
      <c r="A7" s="4" t="s">
        <v>1445</v>
      </c>
    </row>
    <row r="8" spans="1:3">
      <c r="A8" s="3" t="s">
        <v>1438</v>
      </c>
    </row>
    <row r="9" spans="1:3">
      <c r="A9" s="4" t="s">
        <v>1439</v>
      </c>
      <c r="B9" s="4" t="s">
        <v>96</v>
      </c>
      <c r="C9" s="5" t="n">
        <v>1470</v>
      </c>
    </row>
    <row r="10" spans="1:3">
      <c r="A10" s="4" t="s">
        <v>1442</v>
      </c>
      <c r="B10" s="4" t="s">
        <v>96</v>
      </c>
      <c r="C10" s="4" t="s">
        <v>96</v>
      </c>
    </row>
    <row r="11" spans="1:3">
      <c r="A11" s="4" t="s">
        <v>1443</v>
      </c>
      <c r="B11" s="4" t="s">
        <v>96</v>
      </c>
      <c r="C11" s="5" t="n">
        <v>1470</v>
      </c>
    </row>
    <row r="12" spans="1:3">
      <c r="A12" s="4" t="s">
        <v>1444</v>
      </c>
      <c r="B12" s="4" t="s">
        <v>96</v>
      </c>
      <c r="C12" s="5" t="n">
        <v>1470</v>
      </c>
    </row>
    <row r="13" spans="1:3">
      <c r="A13" s="4" t="s">
        <v>1446</v>
      </c>
    </row>
    <row r="14" spans="1:3">
      <c r="A14" s="3" t="s">
        <v>1438</v>
      </c>
    </row>
    <row r="15" spans="1:3">
      <c r="A15" s="4" t="s">
        <v>1439</v>
      </c>
      <c r="B15" s="4" t="s">
        <v>96</v>
      </c>
      <c r="C15" s="4" t="s">
        <v>96</v>
      </c>
    </row>
    <row r="16" spans="1:3">
      <c r="A16" s="4" t="s">
        <v>1442</v>
      </c>
      <c r="B16" s="5" t="n">
        <v>-1601</v>
      </c>
      <c r="C16" s="5" t="n">
        <v>-1631</v>
      </c>
    </row>
    <row r="17" spans="1:3">
      <c r="A17" s="4" t="s">
        <v>1443</v>
      </c>
      <c r="B17" s="5" t="n">
        <v>-1601</v>
      </c>
      <c r="C17" s="5" t="n">
        <v>-1631</v>
      </c>
    </row>
    <row r="18" spans="1:3">
      <c r="A18" s="4" t="s">
        <v>1444</v>
      </c>
      <c r="B18" s="5" t="n">
        <v>-1595</v>
      </c>
      <c r="C18" s="5" t="n">
        <v>-1625</v>
      </c>
    </row>
    <row r="19" spans="1:3">
      <c r="A19" s="4" t="s">
        <v>1447</v>
      </c>
    </row>
    <row r="20" spans="1:3">
      <c r="A20" s="3" t="s">
        <v>1438</v>
      </c>
    </row>
    <row r="21" spans="1:3">
      <c r="A21" s="4" t="s">
        <v>1439</v>
      </c>
      <c r="B21" s="4" t="s">
        <v>96</v>
      </c>
      <c r="C21" s="4" t="s">
        <v>96</v>
      </c>
    </row>
    <row r="22" spans="1:3">
      <c r="A22" s="4" t="s">
        <v>1442</v>
      </c>
      <c r="B22" s="5" t="n">
        <v>-7394</v>
      </c>
      <c r="C22" s="5" t="n">
        <v>-7448</v>
      </c>
    </row>
    <row r="23" spans="1:3">
      <c r="A23" s="4" t="s">
        <v>1443</v>
      </c>
      <c r="B23" s="5" t="n">
        <v>-7394</v>
      </c>
      <c r="C23" s="5" t="n">
        <v>-7448</v>
      </c>
    </row>
    <row r="24" spans="1:3">
      <c r="A24" s="4" t="s">
        <v>1444</v>
      </c>
      <c r="B24" s="5" t="n">
        <v>-7280</v>
      </c>
      <c r="C24" s="5" t="n">
        <v>-7336</v>
      </c>
    </row>
    <row r="25" spans="1:3">
      <c r="A25" s="4" t="s">
        <v>1448</v>
      </c>
    </row>
    <row r="26" spans="1:3">
      <c r="A26" s="3" t="s">
        <v>1438</v>
      </c>
    </row>
    <row r="27" spans="1:3">
      <c r="A27" s="4" t="s">
        <v>1439</v>
      </c>
      <c r="B27" s="5" t="n">
        <v>44527</v>
      </c>
      <c r="C27" s="5" t="n">
        <v>75955</v>
      </c>
    </row>
    <row r="28" spans="1:3">
      <c r="A28" s="4" t="s">
        <v>1442</v>
      </c>
      <c r="B28" s="5" t="n">
        <v>-36210</v>
      </c>
      <c r="C28" s="5" t="n">
        <v>-50025</v>
      </c>
    </row>
    <row r="29" spans="1:3">
      <c r="A29" s="4" t="s">
        <v>1443</v>
      </c>
      <c r="B29" s="5" t="n">
        <v>8317</v>
      </c>
      <c r="C29" s="5" t="n">
        <v>25930</v>
      </c>
    </row>
    <row r="30" spans="1:3">
      <c r="A30" s="4" t="s">
        <v>1444</v>
      </c>
      <c r="B30" s="5" t="n">
        <v>7573</v>
      </c>
      <c r="C30" s="5" t="n">
        <v>19759</v>
      </c>
    </row>
    <row r="31" spans="1:3">
      <c r="A31" s="4" t="s">
        <v>1449</v>
      </c>
    </row>
    <row r="32" spans="1:3">
      <c r="A32" s="3" t="s">
        <v>1438</v>
      </c>
    </row>
    <row r="33" spans="1:3">
      <c r="A33" s="4" t="s">
        <v>1439</v>
      </c>
      <c r="B33" s="4" t="s">
        <v>96</v>
      </c>
      <c r="C33" s="4" t="s">
        <v>96</v>
      </c>
    </row>
    <row r="34" spans="1:3">
      <c r="A34" s="4" t="s">
        <v>1442</v>
      </c>
      <c r="B34" s="4" t="s">
        <v>96</v>
      </c>
      <c r="C34" s="4" t="s">
        <v>96</v>
      </c>
    </row>
    <row r="35" spans="1:3">
      <c r="A35" s="4" t="s">
        <v>1443</v>
      </c>
      <c r="B35" s="4" t="s">
        <v>96</v>
      </c>
      <c r="C35" s="4" t="s">
        <v>96</v>
      </c>
    </row>
    <row r="36" spans="1:3">
      <c r="A36" s="4" t="s">
        <v>1444</v>
      </c>
      <c r="B36" s="4" t="s">
        <v>96</v>
      </c>
      <c r="C36" s="4" t="s">
        <v>9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0</v>
      </c>
      <c r="B1" s="2" t="s">
        <v>1</v>
      </c>
    </row>
    <row r="2" spans="1:3">
      <c r="B2" s="2" t="s">
        <v>40</v>
      </c>
      <c r="C2" s="2" t="s">
        <v>41</v>
      </c>
    </row>
    <row r="3" spans="1:3">
      <c r="A3" s="4" t="s">
        <v>1419</v>
      </c>
    </row>
    <row r="4" spans="1:3">
      <c r="A4" s="3" t="s">
        <v>25</v>
      </c>
    </row>
    <row r="5" spans="1:3">
      <c r="A5" s="4" t="s">
        <v>762</v>
      </c>
      <c r="B5" s="4" t="s">
        <v>1451</v>
      </c>
      <c r="C5" s="4" t="s">
        <v>1452</v>
      </c>
    </row>
    <row r="6" spans="1:3">
      <c r="A6" s="4" t="s">
        <v>1453</v>
      </c>
      <c r="B6" s="4" t="s">
        <v>96</v>
      </c>
      <c r="C6" s="4" t="s">
        <v>96</v>
      </c>
    </row>
    <row r="7" spans="1:3">
      <c r="A7" s="4" t="s">
        <v>1257</v>
      </c>
      <c r="B7" s="5" t="n">
        <v>14824</v>
      </c>
      <c r="C7" s="5" t="n">
        <v>21971</v>
      </c>
    </row>
    <row r="8" spans="1:3">
      <c r="A8" s="4" t="s">
        <v>1454</v>
      </c>
      <c r="B8" s="4" t="s">
        <v>96</v>
      </c>
      <c r="C8" s="4" t="s">
        <v>96</v>
      </c>
    </row>
    <row r="9" spans="1:3">
      <c r="A9" s="4" t="s">
        <v>1455</v>
      </c>
      <c r="B9" s="5" t="n">
        <v>-14935</v>
      </c>
      <c r="C9" s="5" t="n">
        <v>-26443</v>
      </c>
    </row>
    <row r="10" spans="1:3">
      <c r="A10" s="4" t="s">
        <v>1456</v>
      </c>
      <c r="B10" s="4" t="s">
        <v>96</v>
      </c>
      <c r="C10" s="4" t="s">
        <v>96</v>
      </c>
    </row>
    <row r="11" spans="1:3">
      <c r="A11" s="4" t="s">
        <v>1457</v>
      </c>
      <c r="B11" s="4" t="s">
        <v>96</v>
      </c>
      <c r="C11" s="4" t="s">
        <v>96</v>
      </c>
    </row>
    <row r="12" spans="1:3">
      <c r="A12" s="4" t="s">
        <v>1199</v>
      </c>
      <c r="B12" s="4" t="s">
        <v>96</v>
      </c>
      <c r="C12" s="4" t="s">
        <v>96</v>
      </c>
    </row>
    <row r="13" spans="1:3">
      <c r="A13" s="4" t="s">
        <v>715</v>
      </c>
      <c r="B13" s="5" t="n">
        <v>5922</v>
      </c>
      <c r="C13" s="5" t="n">
        <v>6033</v>
      </c>
    </row>
    <row r="14" spans="1:3">
      <c r="A14" s="4" t="s">
        <v>1458</v>
      </c>
    </row>
    <row r="15" spans="1:3">
      <c r="A15" s="3" t="s">
        <v>25</v>
      </c>
    </row>
    <row r="16" spans="1:3">
      <c r="A16" s="4" t="s">
        <v>762</v>
      </c>
      <c r="B16" s="5" t="n">
        <v>19331</v>
      </c>
      <c r="C16" s="5" t="n">
        <v>29725</v>
      </c>
    </row>
    <row r="17" spans="1:3">
      <c r="A17" s="4" t="s">
        <v>1453</v>
      </c>
      <c r="B17" s="5" t="n">
        <v>154119</v>
      </c>
      <c r="C17" s="5" t="n">
        <v>161396</v>
      </c>
    </row>
    <row r="18" spans="1:3">
      <c r="A18" s="4" t="s">
        <v>1257</v>
      </c>
      <c r="B18" s="4" t="s">
        <v>96</v>
      </c>
      <c r="C18" s="4" t="s">
        <v>96</v>
      </c>
    </row>
    <row r="19" spans="1:3">
      <c r="A19" s="4" t="s">
        <v>1454</v>
      </c>
      <c r="B19" s="4" t="s">
        <v>96</v>
      </c>
      <c r="C19" s="4" t="s">
        <v>96</v>
      </c>
    </row>
    <row r="20" spans="1:3">
      <c r="A20" s="4" t="s">
        <v>1455</v>
      </c>
      <c r="B20" s="5" t="n">
        <v>-120647</v>
      </c>
      <c r="C20" s="5" t="n">
        <v>-171790</v>
      </c>
    </row>
    <row r="21" spans="1:3">
      <c r="A21" s="4" t="s">
        <v>1456</v>
      </c>
      <c r="B21" s="4" t="s">
        <v>96</v>
      </c>
      <c r="C21" s="4" t="s">
        <v>96</v>
      </c>
    </row>
    <row r="22" spans="1:3">
      <c r="A22" s="4" t="s">
        <v>1457</v>
      </c>
      <c r="B22" s="4" t="s">
        <v>96</v>
      </c>
      <c r="C22" s="4" t="s">
        <v>96</v>
      </c>
    </row>
    <row r="23" spans="1:3">
      <c r="A23" s="4" t="s">
        <v>1199</v>
      </c>
      <c r="B23" s="5" t="n">
        <v>-280</v>
      </c>
      <c r="C23" s="4" t="s">
        <v>96</v>
      </c>
    </row>
    <row r="24" spans="1:3">
      <c r="A24" s="4" t="s">
        <v>715</v>
      </c>
      <c r="B24" s="5" t="n">
        <v>52523</v>
      </c>
      <c r="C24" s="5" t="n">
        <v>19331</v>
      </c>
    </row>
    <row r="25" spans="1:3">
      <c r="A25" s="4" t="s">
        <v>1459</v>
      </c>
    </row>
    <row r="26" spans="1:3">
      <c r="A26" s="3" t="s">
        <v>25</v>
      </c>
    </row>
    <row r="27" spans="1:3">
      <c r="A27" s="4" t="s">
        <v>762</v>
      </c>
      <c r="B27" s="5" t="n">
        <v>1083377</v>
      </c>
      <c r="C27" s="5" t="n">
        <v>965290</v>
      </c>
    </row>
    <row r="28" spans="1:3">
      <c r="A28" s="4" t="s">
        <v>1453</v>
      </c>
      <c r="B28" s="4" t="s">
        <v>96</v>
      </c>
      <c r="C28" s="4" t="s">
        <v>96</v>
      </c>
    </row>
    <row r="29" spans="1:3">
      <c r="A29" s="4" t="s">
        <v>1257</v>
      </c>
      <c r="B29" s="4" t="s">
        <v>96</v>
      </c>
      <c r="C29" s="4" t="s">
        <v>96</v>
      </c>
    </row>
    <row r="30" spans="1:3">
      <c r="A30" s="4" t="s">
        <v>1454</v>
      </c>
      <c r="B30" s="5" t="n">
        <v>638281</v>
      </c>
      <c r="C30" s="5" t="n">
        <v>661390</v>
      </c>
    </row>
    <row r="31" spans="1:3">
      <c r="A31" s="4" t="s">
        <v>1455</v>
      </c>
      <c r="B31" s="5" t="n">
        <v>-610999</v>
      </c>
      <c r="C31" s="5" t="n">
        <v>-588150</v>
      </c>
    </row>
    <row r="32" spans="1:3">
      <c r="A32" s="4" t="s">
        <v>1456</v>
      </c>
      <c r="B32" s="5" t="n">
        <v>-9562</v>
      </c>
      <c r="C32" s="5" t="n">
        <v>39520</v>
      </c>
    </row>
    <row r="33" spans="1:3">
      <c r="A33" s="4" t="s">
        <v>1457</v>
      </c>
      <c r="B33" s="5" t="n">
        <v>807</v>
      </c>
      <c r="C33" s="5" t="n">
        <v>5327</v>
      </c>
    </row>
    <row r="34" spans="1:3">
      <c r="A34" s="4" t="s">
        <v>1199</v>
      </c>
      <c r="B34" s="4" t="s">
        <v>96</v>
      </c>
      <c r="C34" s="4" t="s">
        <v>96</v>
      </c>
    </row>
    <row r="35" spans="1:3">
      <c r="A35" s="4" t="s">
        <v>715</v>
      </c>
      <c r="B35" s="4" t="s">
        <v>1460</v>
      </c>
      <c r="C35" s="4" t="s">
        <v>146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s>
  <sheetData>
    <row r="1" spans="1:6">
      <c r="A1" s="1" t="s">
        <v>1462</v>
      </c>
      <c r="B1" s="2" t="s">
        <v>1</v>
      </c>
    </row>
    <row r="2" spans="1:6">
      <c r="B2" s="2" t="s">
        <v>522</v>
      </c>
      <c r="C2" s="2" t="s">
        <v>637</v>
      </c>
      <c r="D2" s="2" t="s">
        <v>523</v>
      </c>
      <c r="E2" s="2" t="s">
        <v>1463</v>
      </c>
      <c r="F2" s="2" t="s">
        <v>1463</v>
      </c>
    </row>
    <row r="3" spans="1:6">
      <c r="A3" s="3" t="s">
        <v>356</v>
      </c>
    </row>
    <row r="4" spans="1:6">
      <c r="A4" s="4" t="s">
        <v>1464</v>
      </c>
      <c r="C4" s="6" t="n">
        <v>150000000</v>
      </c>
      <c r="E4" s="6" t="n">
        <v>150000000</v>
      </c>
    </row>
    <row r="5" spans="1:6">
      <c r="A5" s="4" t="s">
        <v>1465</v>
      </c>
      <c r="F5" s="6" t="n">
        <v>131612000</v>
      </c>
    </row>
    <row r="6" spans="1:6">
      <c r="A6" s="4" t="s">
        <v>1466</v>
      </c>
      <c r="B6" s="4" t="s">
        <v>1467</v>
      </c>
      <c r="D6" s="4" t="s">
        <v>1468</v>
      </c>
    </row>
    <row r="7" spans="1:6">
      <c r="A7" s="4" t="s">
        <v>1469</v>
      </c>
      <c r="C7" s="6" t="n">
        <v>18388000</v>
      </c>
    </row>
    <row r="8" spans="1:6">
      <c r="A8" s="4" t="s">
        <v>1470</v>
      </c>
      <c r="B8" s="4" t="s">
        <v>1471</v>
      </c>
      <c r="D8" s="5" t="n">
        <v>1324000</v>
      </c>
    </row>
    <row r="9" spans="1:6">
      <c r="A9" s="4" t="s">
        <v>1472</v>
      </c>
      <c r="F9" s="6" t="n">
        <v>70000000</v>
      </c>
    </row>
    <row r="10" spans="1:6">
      <c r="A10" s="4" t="s">
        <v>1473</v>
      </c>
      <c r="D10" s="4" t="s">
        <v>1474</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5</v>
      </c>
      <c r="B1" s="2" t="s">
        <v>1</v>
      </c>
    </row>
    <row r="2" spans="1:3">
      <c r="B2" s="2" t="s">
        <v>40</v>
      </c>
      <c r="C2" s="2" t="s">
        <v>41</v>
      </c>
    </row>
    <row r="3" spans="1:3">
      <c r="A3" s="4" t="s">
        <v>1476</v>
      </c>
    </row>
    <row r="4" spans="1:3">
      <c r="A4" s="3" t="s">
        <v>719</v>
      </c>
    </row>
    <row r="5" spans="1:3">
      <c r="A5" s="4" t="s">
        <v>1477</v>
      </c>
      <c r="B5" s="4" t="s">
        <v>1478</v>
      </c>
      <c r="C5" s="4" t="s">
        <v>1479</v>
      </c>
    </row>
    <row r="6" spans="1:3">
      <c r="A6" s="4" t="s">
        <v>1480</v>
      </c>
      <c r="B6" s="5" t="n">
        <v>1386418</v>
      </c>
      <c r="C6" s="5" t="n">
        <v>1240015</v>
      </c>
    </row>
    <row r="7" spans="1:3">
      <c r="A7" s="4" t="s">
        <v>1481</v>
      </c>
    </row>
    <row r="8" spans="1:3">
      <c r="A8" s="3" t="s">
        <v>719</v>
      </c>
    </row>
    <row r="9" spans="1:3">
      <c r="A9" s="4" t="s">
        <v>1477</v>
      </c>
      <c r="B9" s="5" t="n">
        <v>237299</v>
      </c>
      <c r="C9" s="5" t="n">
        <v>154565</v>
      </c>
    </row>
    <row r="10" spans="1:3">
      <c r="A10" s="4" t="s">
        <v>1480</v>
      </c>
      <c r="B10" s="5" t="n">
        <v>237299</v>
      </c>
      <c r="C10" s="5" t="n">
        <v>154565</v>
      </c>
    </row>
    <row r="11" spans="1:3">
      <c r="A11" s="4" t="s">
        <v>1482</v>
      </c>
    </row>
    <row r="12" spans="1:3">
      <c r="A12" s="3" t="s">
        <v>719</v>
      </c>
    </row>
    <row r="13" spans="1:3">
      <c r="A13" s="4" t="s">
        <v>1477</v>
      </c>
      <c r="B13" s="5" t="n">
        <v>1003130</v>
      </c>
      <c r="C13" s="5" t="n">
        <v>441786</v>
      </c>
    </row>
    <row r="14" spans="1:3">
      <c r="A14" s="4" t="s">
        <v>1480</v>
      </c>
      <c r="B14" s="5" t="n">
        <v>1048484</v>
      </c>
      <c r="C14" s="5" t="n">
        <v>442142</v>
      </c>
    </row>
    <row r="15" spans="1:3">
      <c r="A15" s="4" t="s">
        <v>1483</v>
      </c>
    </row>
    <row r="16" spans="1:3">
      <c r="A16" s="3" t="s">
        <v>719</v>
      </c>
    </row>
    <row r="17" spans="1:3">
      <c r="A17" s="4" t="s">
        <v>1477</v>
      </c>
      <c r="B17" s="5" t="n">
        <v>1302</v>
      </c>
      <c r="C17" s="4" t="s">
        <v>96</v>
      </c>
    </row>
    <row r="18" spans="1:3">
      <c r="A18" s="4" t="s">
        <v>1480</v>
      </c>
      <c r="B18" s="5" t="n">
        <v>1302</v>
      </c>
      <c r="C18" s="4" t="s">
        <v>96</v>
      </c>
    </row>
    <row r="19" spans="1:3">
      <c r="A19" s="4" t="s">
        <v>1484</v>
      </c>
    </row>
    <row r="20" spans="1:3">
      <c r="A20" s="3" t="s">
        <v>719</v>
      </c>
    </row>
    <row r="21" spans="1:3">
      <c r="A21" s="4" t="s">
        <v>1477</v>
      </c>
      <c r="B21" s="5" t="n">
        <v>98774</v>
      </c>
      <c r="C21" s="5" t="n">
        <v>641591</v>
      </c>
    </row>
    <row r="22" spans="1:3">
      <c r="A22" s="4" t="s">
        <v>1480</v>
      </c>
      <c r="B22" s="5" t="n">
        <v>99333</v>
      </c>
      <c r="C22" s="5" t="n">
        <v>643308</v>
      </c>
    </row>
    <row r="23" spans="1:3">
      <c r="A23" s="4" t="s">
        <v>1485</v>
      </c>
    </row>
    <row r="24" spans="1:3">
      <c r="A24" s="3" t="s">
        <v>719</v>
      </c>
    </row>
    <row r="25" spans="1:3">
      <c r="A25" s="4" t="s">
        <v>1477</v>
      </c>
      <c r="B25" s="5" t="n">
        <v>68266</v>
      </c>
      <c r="C25" s="5" t="n">
        <v>49067</v>
      </c>
    </row>
    <row r="26" spans="1:3">
      <c r="A26" s="4" t="s">
        <v>1480</v>
      </c>
      <c r="B26" s="5" t="n">
        <v>68266</v>
      </c>
      <c r="C26" s="5" t="n">
        <v>49067</v>
      </c>
    </row>
    <row r="27" spans="1:3">
      <c r="A27" s="4" t="s">
        <v>1486</v>
      </c>
    </row>
    <row r="28" spans="1:3">
      <c r="A28" s="3" t="s">
        <v>719</v>
      </c>
    </row>
    <row r="29" spans="1:3">
      <c r="A29" s="4" t="s">
        <v>1477</v>
      </c>
      <c r="B29" s="5" t="n">
        <v>125211</v>
      </c>
      <c r="C29" s="5" t="n">
        <v>107501</v>
      </c>
    </row>
    <row r="30" spans="1:3">
      <c r="A30" s="4" t="s">
        <v>1480</v>
      </c>
      <c r="B30" s="5" t="n">
        <v>125211</v>
      </c>
      <c r="C30" s="5" t="n">
        <v>107501</v>
      </c>
    </row>
    <row r="31" spans="1:3">
      <c r="A31" s="4" t="s">
        <v>1487</v>
      </c>
    </row>
    <row r="32" spans="1:3">
      <c r="A32" s="3" t="s">
        <v>719</v>
      </c>
    </row>
    <row r="33" spans="1:3">
      <c r="A33" s="4" t="s">
        <v>1477</v>
      </c>
      <c r="B33" s="4" t="s">
        <v>96</v>
      </c>
      <c r="C33" s="5" t="n">
        <v>12268</v>
      </c>
    </row>
    <row r="34" spans="1:3">
      <c r="A34" s="4" t="s">
        <v>1480</v>
      </c>
      <c r="B34" s="4" t="s">
        <v>96</v>
      </c>
      <c r="C34" s="5" t="n">
        <v>12268</v>
      </c>
    </row>
    <row r="35" spans="1:3">
      <c r="A35" s="4" t="s">
        <v>1488</v>
      </c>
    </row>
    <row r="36" spans="1:3">
      <c r="A36" s="3" t="s">
        <v>719</v>
      </c>
    </row>
    <row r="37" spans="1:3">
      <c r="A37" s="4" t="s">
        <v>1477</v>
      </c>
      <c r="B37" s="5" t="n">
        <v>18224</v>
      </c>
      <c r="C37" s="5" t="n">
        <v>26883</v>
      </c>
    </row>
    <row r="38" spans="1:3">
      <c r="A38" s="4" t="s">
        <v>1480</v>
      </c>
      <c r="B38" s="5" t="n">
        <v>18224</v>
      </c>
      <c r="C38" s="5" t="n">
        <v>26883</v>
      </c>
    </row>
    <row r="39" spans="1:3">
      <c r="A39" s="4" t="s">
        <v>1489</v>
      </c>
    </row>
    <row r="40" spans="1:3">
      <c r="A40" s="3" t="s">
        <v>719</v>
      </c>
    </row>
    <row r="41" spans="1:3">
      <c r="A41" s="4" t="s">
        <v>1477</v>
      </c>
      <c r="B41" s="5" t="n">
        <v>211701</v>
      </c>
      <c r="C41" s="5" t="n">
        <v>195719</v>
      </c>
    </row>
    <row r="42" spans="1:3">
      <c r="A42" s="4" t="s">
        <v>1480</v>
      </c>
      <c r="B42" s="4" t="s">
        <v>1490</v>
      </c>
      <c r="C42" s="4" t="s">
        <v>149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92</v>
      </c>
      <c r="B1" s="2" t="s">
        <v>1</v>
      </c>
    </row>
    <row r="2" spans="1:2">
      <c r="B2" s="2" t="s">
        <v>40</v>
      </c>
    </row>
    <row r="3" spans="1:2">
      <c r="A3" s="4" t="s">
        <v>1493</v>
      </c>
    </row>
    <row r="4" spans="1:2">
      <c r="A4" s="3" t="s">
        <v>1494</v>
      </c>
    </row>
    <row r="5" spans="1:2">
      <c r="A5" s="4" t="s">
        <v>1495</v>
      </c>
      <c r="B5" s="4" t="s">
        <v>1496</v>
      </c>
    </row>
    <row r="6" spans="1:2">
      <c r="A6" s="4" t="s">
        <v>1497</v>
      </c>
      <c r="B6" s="4" t="s">
        <v>1498</v>
      </c>
    </row>
    <row r="7" spans="1:2">
      <c r="A7" s="4" t="s">
        <v>1499</v>
      </c>
    </row>
    <row r="8" spans="1:2">
      <c r="A8" s="3" t="s">
        <v>1494</v>
      </c>
    </row>
    <row r="9" spans="1:2">
      <c r="A9" s="4" t="s">
        <v>1495</v>
      </c>
      <c r="B9" s="4" t="s">
        <v>1500</v>
      </c>
    </row>
    <row r="10" spans="1:2">
      <c r="A10" s="4" t="s">
        <v>1497</v>
      </c>
      <c r="B10" s="4" t="s">
        <v>150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 customWidth="1" max="6" min="6" width="14"/>
  </cols>
  <sheetData>
    <row r="1" spans="1:6">
      <c r="A1" s="1" t="s">
        <v>1502</v>
      </c>
      <c r="C1" s="2" t="s">
        <v>1</v>
      </c>
    </row>
    <row r="2" spans="1:6">
      <c r="C2" s="2" t="s">
        <v>40</v>
      </c>
      <c r="D2" s="2" t="s">
        <v>41</v>
      </c>
      <c r="E2" s="2" t="s">
        <v>85</v>
      </c>
      <c r="F2" s="2" t="s">
        <v>658</v>
      </c>
    </row>
    <row r="3" spans="1:6">
      <c r="A3" s="3" t="s">
        <v>360</v>
      </c>
    </row>
    <row r="4" spans="1:6">
      <c r="A4" s="4" t="s">
        <v>1503</v>
      </c>
      <c r="C4" s="4" t="s">
        <v>769</v>
      </c>
      <c r="D4" s="4" t="s">
        <v>763</v>
      </c>
      <c r="E4" s="4" t="s">
        <v>764</v>
      </c>
      <c r="F4" s="4" t="s">
        <v>765</v>
      </c>
    </row>
    <row r="5" spans="1:6">
      <c r="A5" s="4" t="s">
        <v>1504</v>
      </c>
      <c r="D5" s="5" t="n">
        <v>12268</v>
      </c>
    </row>
    <row r="6" spans="1:6">
      <c r="A6" s="4" t="s">
        <v>1505</v>
      </c>
      <c r="B6" s="4" t="s">
        <v>664</v>
      </c>
      <c r="C6" s="4" t="s">
        <v>1506</v>
      </c>
      <c r="D6" s="4" t="s">
        <v>1507</v>
      </c>
    </row>
    <row r="7" spans="1:6"/>
    <row r="8" spans="1:6">
      <c r="A8" s="4" t="s">
        <v>664</v>
      </c>
      <c r="B8" s="4" t="s">
        <v>1508</v>
      </c>
    </row>
  </sheetData>
  <mergeCells count="4">
    <mergeCell ref="A1:B2"/>
    <mergeCell ref="C1:D1"/>
    <mergeCell ref="A7:E7"/>
    <mergeCell ref="B8:E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9</v>
      </c>
      <c r="C1" s="2" t="s">
        <v>1</v>
      </c>
    </row>
    <row r="2" spans="1:5">
      <c r="C2" s="2" t="s">
        <v>40</v>
      </c>
      <c r="D2" s="2" t="s">
        <v>41</v>
      </c>
      <c r="E2" s="2" t="s">
        <v>85</v>
      </c>
    </row>
    <row r="3" spans="1:5">
      <c r="A3" s="3" t="s">
        <v>25</v>
      </c>
    </row>
    <row r="4" spans="1:5">
      <c r="A4" s="4" t="s">
        <v>1510</v>
      </c>
      <c r="C4" s="4" t="s">
        <v>87</v>
      </c>
      <c r="D4" s="4" t="s">
        <v>88</v>
      </c>
      <c r="E4" s="4" t="s">
        <v>89</v>
      </c>
    </row>
    <row r="5" spans="1:5">
      <c r="A5" s="4" t="s">
        <v>90</v>
      </c>
      <c r="C5" s="5" t="n">
        <v>-905806</v>
      </c>
      <c r="D5" s="5" t="n">
        <v>-796206</v>
      </c>
      <c r="E5" s="5" t="n">
        <v>-732956</v>
      </c>
    </row>
    <row r="6" spans="1:5">
      <c r="A6" s="4" t="s">
        <v>1511</v>
      </c>
      <c r="C6" s="5" t="n">
        <v>486895</v>
      </c>
      <c r="D6" s="5" t="n">
        <v>466728</v>
      </c>
      <c r="E6" s="5" t="n">
        <v>487794</v>
      </c>
    </row>
    <row r="7" spans="1:5">
      <c r="A7" s="4" t="s">
        <v>1512</v>
      </c>
      <c r="C7" s="5" t="n">
        <v>2645</v>
      </c>
      <c r="D7" s="5" t="n">
        <v>-8697</v>
      </c>
      <c r="E7" s="5" t="n">
        <v>-4357</v>
      </c>
    </row>
    <row r="8" spans="1:5">
      <c r="A8" s="4" t="s">
        <v>93</v>
      </c>
      <c r="C8" s="5" t="n">
        <v>-174482</v>
      </c>
      <c r="D8" s="5" t="n">
        <v>-172141</v>
      </c>
      <c r="E8" s="5" t="n">
        <v>-195617</v>
      </c>
    </row>
    <row r="9" spans="1:5">
      <c r="A9" s="4" t="s">
        <v>94</v>
      </c>
      <c r="C9" s="5" t="n">
        <v>-44533</v>
      </c>
      <c r="D9" s="5" t="n">
        <v>-44117</v>
      </c>
      <c r="E9" s="5" t="n">
        <v>-41678</v>
      </c>
    </row>
    <row r="10" spans="1:5">
      <c r="A10" s="4" t="s">
        <v>95</v>
      </c>
      <c r="E10" s="5" t="n">
        <v>-47582</v>
      </c>
    </row>
    <row r="11" spans="1:5">
      <c r="A11" s="4" t="s">
        <v>102</v>
      </c>
      <c r="C11" s="5" t="n">
        <v>-77986</v>
      </c>
      <c r="D11" s="5" t="n">
        <v>-87338</v>
      </c>
      <c r="E11" s="5" t="n">
        <v>-73759</v>
      </c>
    </row>
    <row r="12" spans="1:5">
      <c r="A12" s="4" t="s">
        <v>101</v>
      </c>
      <c r="C12" s="5" t="n">
        <v>2576</v>
      </c>
      <c r="D12" s="5" t="n">
        <v>4970</v>
      </c>
      <c r="E12" s="5" t="n">
        <v>5842</v>
      </c>
    </row>
    <row r="13" spans="1:5">
      <c r="A13" s="4" t="s">
        <v>1513</v>
      </c>
      <c r="C13" s="5" t="n">
        <v>-1491</v>
      </c>
      <c r="D13" s="5" t="n">
        <v>-34887</v>
      </c>
    </row>
    <row r="14" spans="1:5">
      <c r="A14" s="4" t="s">
        <v>105</v>
      </c>
      <c r="C14" s="5" t="n">
        <v>729</v>
      </c>
      <c r="D14" s="5" t="n">
        <v>-8377</v>
      </c>
      <c r="E14" s="5" t="n">
        <v>-2226</v>
      </c>
    </row>
    <row r="15" spans="1:5">
      <c r="A15" s="4" t="s">
        <v>1514</v>
      </c>
      <c r="C15" s="5" t="n">
        <v>194353</v>
      </c>
      <c r="D15" s="5" t="n">
        <v>116141</v>
      </c>
      <c r="E15" s="5" t="n">
        <v>128417</v>
      </c>
    </row>
    <row r="16" spans="1:5">
      <c r="A16" s="4" t="s">
        <v>108</v>
      </c>
      <c r="C16" s="5" t="n">
        <v>-62306</v>
      </c>
      <c r="D16" s="5" t="n">
        <v>-40995</v>
      </c>
      <c r="E16" s="5" t="n">
        <v>-47032</v>
      </c>
    </row>
    <row r="17" spans="1:5">
      <c r="A17" s="4" t="s">
        <v>1515</v>
      </c>
      <c r="C17" s="5" t="n">
        <v>132047</v>
      </c>
      <c r="D17" s="5" t="n">
        <v>75146</v>
      </c>
      <c r="E17" s="5" t="n">
        <v>81385</v>
      </c>
    </row>
    <row r="18" spans="1:5">
      <c r="A18" s="4" t="s">
        <v>1516</v>
      </c>
      <c r="E18" s="5" t="n">
        <v>-754</v>
      </c>
    </row>
    <row r="19" spans="1:5">
      <c r="A19" s="4" t="s">
        <v>1517</v>
      </c>
      <c r="C19" s="5" t="n">
        <v>132047</v>
      </c>
      <c r="D19" s="5" t="n">
        <v>75146</v>
      </c>
      <c r="E19" s="5" t="n">
        <v>80631</v>
      </c>
    </row>
    <row r="20" spans="1:5">
      <c r="A20" s="4" t="s">
        <v>1518</v>
      </c>
    </row>
    <row r="21" spans="1:5">
      <c r="A21" s="3" t="s">
        <v>25</v>
      </c>
    </row>
    <row r="22" spans="1:5">
      <c r="A22" s="4" t="s">
        <v>1510</v>
      </c>
      <c r="C22" s="5" t="n">
        <v>1289034</v>
      </c>
      <c r="D22" s="5" t="n">
        <v>1134696</v>
      </c>
      <c r="E22" s="5" t="n">
        <v>1071759</v>
      </c>
    </row>
    <row r="23" spans="1:5">
      <c r="A23" s="4" t="s">
        <v>90</v>
      </c>
      <c r="C23" s="5" t="n">
        <v>-808568</v>
      </c>
      <c r="D23" s="5" t="n">
        <v>-675218</v>
      </c>
      <c r="E23" s="5" t="n">
        <v>-599729</v>
      </c>
    </row>
    <row r="24" spans="1:5">
      <c r="A24" s="4" t="s">
        <v>1511</v>
      </c>
      <c r="C24" s="5" t="n">
        <v>480466</v>
      </c>
      <c r="D24" s="5" t="n">
        <v>459478</v>
      </c>
      <c r="E24" s="5" t="n">
        <v>472030</v>
      </c>
    </row>
    <row r="25" spans="1:5">
      <c r="A25" s="4" t="s">
        <v>1512</v>
      </c>
      <c r="C25" s="5" t="n">
        <v>2701</v>
      </c>
      <c r="D25" s="5" t="n">
        <v>-8191</v>
      </c>
      <c r="E25" s="5" t="n">
        <v>-4127</v>
      </c>
    </row>
    <row r="26" spans="1:5">
      <c r="A26" s="4" t="s">
        <v>93</v>
      </c>
      <c r="C26" s="5" t="n">
        <v>-165758</v>
      </c>
      <c r="D26" s="5" t="n">
        <v>-166127</v>
      </c>
      <c r="E26" s="5" t="n">
        <v>-174087</v>
      </c>
    </row>
    <row r="27" spans="1:5">
      <c r="A27" s="4" t="s">
        <v>94</v>
      </c>
      <c r="C27" s="5" t="n">
        <v>-42306</v>
      </c>
      <c r="D27" s="5" t="n">
        <v>-43015</v>
      </c>
      <c r="E27" s="5" t="n">
        <v>-39334</v>
      </c>
    </row>
    <row r="28" spans="1:5">
      <c r="A28" s="4" t="s">
        <v>102</v>
      </c>
      <c r="C28" s="5" t="n">
        <v>-77947</v>
      </c>
      <c r="D28" s="5" t="n">
        <v>-87327</v>
      </c>
      <c r="E28" s="5" t="n">
        <v>-73759</v>
      </c>
    </row>
    <row r="29" spans="1:5">
      <c r="A29" s="4" t="s">
        <v>101</v>
      </c>
      <c r="C29" s="5" t="n">
        <v>2553</v>
      </c>
      <c r="D29" s="5" t="n">
        <v>4945</v>
      </c>
      <c r="E29" s="5" t="n">
        <v>5779</v>
      </c>
    </row>
    <row r="30" spans="1:5">
      <c r="A30" s="4" t="s">
        <v>1513</v>
      </c>
      <c r="C30" s="5" t="n">
        <v>-1491</v>
      </c>
      <c r="D30" s="5" t="n">
        <v>-34887</v>
      </c>
    </row>
    <row r="31" spans="1:5">
      <c r="A31" s="4" t="s">
        <v>105</v>
      </c>
      <c r="C31" s="5" t="n">
        <v>718</v>
      </c>
      <c r="D31" s="5" t="n">
        <v>-8227</v>
      </c>
      <c r="E31" s="5" t="n">
        <v>-2012</v>
      </c>
    </row>
    <row r="32" spans="1:5">
      <c r="A32" s="4" t="s">
        <v>1514</v>
      </c>
      <c r="C32" s="5" t="n">
        <v>198936</v>
      </c>
      <c r="D32" s="5" t="n">
        <v>116649</v>
      </c>
      <c r="E32" s="5" t="n">
        <v>184490</v>
      </c>
    </row>
    <row r="33" spans="1:5">
      <c r="A33" s="4" t="s">
        <v>108</v>
      </c>
      <c r="C33" s="5" t="n">
        <v>-63775</v>
      </c>
      <c r="D33" s="5" t="n">
        <v>-41214</v>
      </c>
      <c r="E33" s="5" t="n">
        <v>-67568</v>
      </c>
    </row>
    <row r="34" spans="1:5">
      <c r="A34" s="4" t="s">
        <v>1515</v>
      </c>
      <c r="C34" s="5" t="n">
        <v>135161</v>
      </c>
      <c r="D34" s="5" t="n">
        <v>75435</v>
      </c>
      <c r="E34" s="5" t="n">
        <v>116922</v>
      </c>
    </row>
    <row r="35" spans="1:5">
      <c r="A35" s="4" t="s">
        <v>1517</v>
      </c>
      <c r="C35" s="5" t="n">
        <v>135161</v>
      </c>
      <c r="D35" s="5" t="n">
        <v>75435</v>
      </c>
      <c r="E35" s="5" t="n">
        <v>116922</v>
      </c>
    </row>
    <row r="36" spans="1:5">
      <c r="A36" s="4" t="s">
        <v>1140</v>
      </c>
    </row>
    <row r="37" spans="1:5">
      <c r="A37" s="3" t="s">
        <v>25</v>
      </c>
    </row>
    <row r="38" spans="1:5">
      <c r="A38" s="4" t="s">
        <v>1510</v>
      </c>
      <c r="C38" s="5" t="n">
        <v>67225</v>
      </c>
      <c r="D38" s="5" t="n">
        <v>68982</v>
      </c>
      <c r="E38" s="5" t="n">
        <v>66442</v>
      </c>
    </row>
    <row r="39" spans="1:5">
      <c r="A39" s="4" t="s">
        <v>90</v>
      </c>
      <c r="C39" s="5" t="n">
        <v>-64422</v>
      </c>
      <c r="D39" s="5" t="n">
        <v>-67249</v>
      </c>
      <c r="E39" s="5" t="n">
        <v>-64569</v>
      </c>
    </row>
    <row r="40" spans="1:5">
      <c r="A40" s="4" t="s">
        <v>1511</v>
      </c>
      <c r="C40" s="5" t="n">
        <v>2803</v>
      </c>
      <c r="D40" s="5" t="n">
        <v>1733</v>
      </c>
      <c r="E40" s="5" t="n">
        <v>1873</v>
      </c>
    </row>
    <row r="41" spans="1:5">
      <c r="A41" s="4" t="s">
        <v>1512</v>
      </c>
      <c r="C41" s="5" t="n">
        <v>-25</v>
      </c>
      <c r="D41" s="5" t="n">
        <v>-322</v>
      </c>
      <c r="E41" s="5" t="n">
        <v>36</v>
      </c>
    </row>
    <row r="42" spans="1:5">
      <c r="A42" s="4" t="s">
        <v>93</v>
      </c>
      <c r="C42" s="5" t="n">
        <v>-3490</v>
      </c>
      <c r="D42" s="5" t="n">
        <v>-553</v>
      </c>
      <c r="E42" s="5" t="n">
        <v>-1499</v>
      </c>
    </row>
    <row r="43" spans="1:5">
      <c r="A43" s="4" t="s">
        <v>94</v>
      </c>
      <c r="C43" s="5" t="n">
        <v>-891</v>
      </c>
      <c r="D43" s="5" t="n">
        <v>-1066</v>
      </c>
      <c r="E43" s="5" t="n">
        <v>-2287</v>
      </c>
    </row>
    <row r="44" spans="1:5">
      <c r="A44" s="4" t="s">
        <v>95</v>
      </c>
      <c r="E44" s="4" t="s">
        <v>96</v>
      </c>
    </row>
    <row r="45" spans="1:5">
      <c r="A45" s="4" t="s">
        <v>102</v>
      </c>
      <c r="C45" s="5" t="n">
        <v>-37</v>
      </c>
      <c r="D45" s="5" t="n">
        <v>-11</v>
      </c>
    </row>
    <row r="46" spans="1:5">
      <c r="A46" s="4" t="s">
        <v>101</v>
      </c>
      <c r="C46" s="5" t="n">
        <v>23</v>
      </c>
      <c r="D46" s="5" t="n">
        <v>25</v>
      </c>
      <c r="E46" s="5" t="n">
        <v>48</v>
      </c>
    </row>
    <row r="47" spans="1:5">
      <c r="A47" s="4" t="s">
        <v>105</v>
      </c>
      <c r="C47" s="5" t="n">
        <v>6</v>
      </c>
      <c r="D47" s="5" t="n">
        <v>-26</v>
      </c>
      <c r="E47" s="5" t="n">
        <v>-17</v>
      </c>
    </row>
    <row r="48" spans="1:5">
      <c r="A48" s="4" t="s">
        <v>1514</v>
      </c>
      <c r="C48" s="5" t="n">
        <v>-1611</v>
      </c>
      <c r="D48" s="5" t="n">
        <v>-220</v>
      </c>
      <c r="E48" s="5" t="n">
        <v>-1846</v>
      </c>
    </row>
    <row r="49" spans="1:5">
      <c r="A49" s="4" t="s">
        <v>108</v>
      </c>
      <c r="C49" s="5" t="n">
        <v>516</v>
      </c>
      <c r="D49" s="5" t="n">
        <v>116</v>
      </c>
      <c r="E49" s="5" t="n">
        <v>676</v>
      </c>
    </row>
    <row r="50" spans="1:5">
      <c r="A50" s="4" t="s">
        <v>1515</v>
      </c>
      <c r="C50" s="5" t="n">
        <v>-1094</v>
      </c>
      <c r="D50" s="5" t="n">
        <v>-104</v>
      </c>
      <c r="E50" s="5" t="n">
        <v>-1170</v>
      </c>
    </row>
    <row r="51" spans="1:5">
      <c r="A51" s="4" t="s">
        <v>1517</v>
      </c>
      <c r="C51" s="5" t="n">
        <v>-1094</v>
      </c>
      <c r="D51" s="5" t="n">
        <v>-104</v>
      </c>
      <c r="E51" s="5" t="n">
        <v>-1170</v>
      </c>
    </row>
    <row r="52" spans="1:5">
      <c r="A52" s="4" t="s">
        <v>1139</v>
      </c>
    </row>
    <row r="53" spans="1:5">
      <c r="A53" s="3" t="s">
        <v>25</v>
      </c>
    </row>
    <row r="54" spans="1:5">
      <c r="A54" s="4" t="s">
        <v>1510</v>
      </c>
      <c r="C54" s="5" t="n">
        <v>36109</v>
      </c>
      <c r="D54" s="5" t="n">
        <v>57564</v>
      </c>
      <c r="E54" s="5" t="n">
        <v>80707</v>
      </c>
    </row>
    <row r="55" spans="1:5">
      <c r="A55" s="4" t="s">
        <v>90</v>
      </c>
      <c r="C55" s="5" t="n">
        <v>-32564</v>
      </c>
      <c r="D55" s="5" t="n">
        <v>-52313</v>
      </c>
      <c r="E55" s="5" t="n">
        <v>-67036</v>
      </c>
    </row>
    <row r="56" spans="1:5">
      <c r="A56" s="4" t="s">
        <v>1511</v>
      </c>
      <c r="C56" s="5" t="n">
        <v>3545</v>
      </c>
      <c r="D56" s="5" t="n">
        <v>5251</v>
      </c>
      <c r="E56" s="5" t="n">
        <v>13671</v>
      </c>
    </row>
    <row r="57" spans="1:5">
      <c r="A57" s="4" t="s">
        <v>93</v>
      </c>
      <c r="C57" s="5" t="n">
        <v>-1745</v>
      </c>
      <c r="D57" s="5" t="n">
        <v>-2186</v>
      </c>
      <c r="E57" s="5" t="n">
        <v>-15613</v>
      </c>
    </row>
    <row r="58" spans="1:5">
      <c r="A58" s="4" t="s">
        <v>94</v>
      </c>
      <c r="C58" s="5" t="n">
        <v>-445</v>
      </c>
      <c r="D58" s="4" t="s">
        <v>96</v>
      </c>
      <c r="E58" s="4" t="s">
        <v>96</v>
      </c>
    </row>
    <row r="59" spans="1:5">
      <c r="A59" s="4" t="s">
        <v>95</v>
      </c>
      <c r="C59" s="4" t="s">
        <v>96</v>
      </c>
      <c r="D59" s="4" t="s">
        <v>96</v>
      </c>
      <c r="E59" s="4" t="s">
        <v>96</v>
      </c>
    </row>
    <row r="60" spans="1:5">
      <c r="A60" s="4" t="s">
        <v>102</v>
      </c>
      <c r="C60" s="4" t="s">
        <v>96</v>
      </c>
      <c r="D60" s="4" t="s">
        <v>96</v>
      </c>
      <c r="E60" s="4" t="s">
        <v>96</v>
      </c>
    </row>
    <row r="61" spans="1:5">
      <c r="A61" s="4" t="s">
        <v>101</v>
      </c>
      <c r="C61" s="4" t="s">
        <v>96</v>
      </c>
      <c r="D61" s="4" t="s">
        <v>96</v>
      </c>
      <c r="E61" s="4" t="s">
        <v>96</v>
      </c>
    </row>
    <row r="62" spans="1:5">
      <c r="A62" s="4" t="s">
        <v>105</v>
      </c>
      <c r="C62" s="5" t="n">
        <v>4</v>
      </c>
      <c r="D62" s="5" t="n">
        <v>-111</v>
      </c>
      <c r="E62" s="5" t="n">
        <v>-183</v>
      </c>
    </row>
    <row r="63" spans="1:5">
      <c r="A63" s="4" t="s">
        <v>1514</v>
      </c>
      <c r="C63" s="5" t="n">
        <v>1359</v>
      </c>
      <c r="D63" s="5" t="n">
        <v>2954</v>
      </c>
      <c r="E63" s="5" t="n">
        <v>-2125</v>
      </c>
    </row>
    <row r="64" spans="1:5">
      <c r="A64" s="4" t="s">
        <v>108</v>
      </c>
      <c r="C64" s="5" t="n">
        <v>-436</v>
      </c>
      <c r="D64" s="5" t="n">
        <v>-1043</v>
      </c>
      <c r="E64" s="5" t="n">
        <v>778</v>
      </c>
    </row>
    <row r="65" spans="1:5">
      <c r="A65" s="4" t="s">
        <v>1515</v>
      </c>
      <c r="C65" s="5" t="n">
        <v>923</v>
      </c>
      <c r="D65" s="5" t="n">
        <v>1911</v>
      </c>
      <c r="E65" s="5" t="n">
        <v>-1347</v>
      </c>
    </row>
    <row r="66" spans="1:5">
      <c r="A66" s="4" t="s">
        <v>1517</v>
      </c>
      <c r="C66" s="5" t="n">
        <v>923</v>
      </c>
      <c r="D66" s="5" t="n">
        <v>1911</v>
      </c>
      <c r="E66" s="5" t="n">
        <v>-1347</v>
      </c>
    </row>
    <row r="67" spans="1:5">
      <c r="A67" s="4" t="s">
        <v>1141</v>
      </c>
    </row>
    <row r="68" spans="1:5">
      <c r="A68" s="3" t="s">
        <v>25</v>
      </c>
    </row>
    <row r="69" spans="1:5">
      <c r="A69" s="4" t="s">
        <v>1510</v>
      </c>
      <c r="B69" s="4" t="s">
        <v>664</v>
      </c>
      <c r="C69" s="5" t="n">
        <v>333</v>
      </c>
      <c r="D69" s="5" t="n">
        <v>1692</v>
      </c>
      <c r="E69" s="5" t="n">
        <v>1842</v>
      </c>
    </row>
    <row r="70" spans="1:5">
      <c r="A70" s="4" t="s">
        <v>90</v>
      </c>
      <c r="B70" s="4" t="s">
        <v>664</v>
      </c>
      <c r="C70" s="5" t="n">
        <v>-252</v>
      </c>
      <c r="D70" s="5" t="n">
        <v>-1426</v>
      </c>
      <c r="E70" s="5" t="n">
        <v>-1622</v>
      </c>
    </row>
    <row r="71" spans="1:5">
      <c r="A71" s="4" t="s">
        <v>1511</v>
      </c>
      <c r="B71" s="4" t="s">
        <v>664</v>
      </c>
      <c r="C71" s="5" t="n">
        <v>81</v>
      </c>
      <c r="D71" s="5" t="n">
        <v>266</v>
      </c>
      <c r="E71" s="5" t="n">
        <v>220</v>
      </c>
    </row>
    <row r="72" spans="1:5">
      <c r="A72" s="4" t="s">
        <v>1512</v>
      </c>
      <c r="B72" s="4" t="s">
        <v>664</v>
      </c>
      <c r="C72" s="5" t="n">
        <v>-31</v>
      </c>
      <c r="D72" s="5" t="n">
        <v>-184</v>
      </c>
      <c r="E72" s="5" t="n">
        <v>-266</v>
      </c>
    </row>
    <row r="73" spans="1:5">
      <c r="A73" s="4" t="s">
        <v>93</v>
      </c>
      <c r="B73" s="4" t="s">
        <v>664</v>
      </c>
      <c r="C73" s="5" t="n">
        <v>-3489</v>
      </c>
      <c r="D73" s="5" t="n">
        <v>-3275</v>
      </c>
      <c r="E73" s="5" t="n">
        <v>-4418</v>
      </c>
    </row>
    <row r="74" spans="1:5">
      <c r="A74" s="4" t="s">
        <v>94</v>
      </c>
      <c r="B74" s="4" t="s">
        <v>664</v>
      </c>
      <c r="C74" s="5" t="n">
        <v>-891</v>
      </c>
      <c r="D74" s="5" t="n">
        <v>-36</v>
      </c>
      <c r="E74" s="5" t="n">
        <v>-57</v>
      </c>
    </row>
    <row r="75" spans="1:5">
      <c r="A75" s="4" t="s">
        <v>95</v>
      </c>
      <c r="B75" s="4" t="s">
        <v>664</v>
      </c>
      <c r="C75" s="4" t="s">
        <v>96</v>
      </c>
      <c r="D75" s="4" t="s">
        <v>96</v>
      </c>
      <c r="E75" s="5" t="n">
        <v>-47582</v>
      </c>
    </row>
    <row r="76" spans="1:5">
      <c r="A76" s="4" t="s">
        <v>102</v>
      </c>
      <c r="B76" s="4" t="s">
        <v>664</v>
      </c>
      <c r="C76" s="5" t="n">
        <v>-2</v>
      </c>
      <c r="D76" s="4" t="s">
        <v>96</v>
      </c>
      <c r="E76" s="4" t="s">
        <v>96</v>
      </c>
    </row>
    <row r="77" spans="1:5">
      <c r="A77" s="4" t="s">
        <v>101</v>
      </c>
      <c r="B77" s="4" t="s">
        <v>664</v>
      </c>
      <c r="C77" s="4" t="s">
        <v>96</v>
      </c>
      <c r="D77" s="4" t="s">
        <v>96</v>
      </c>
      <c r="E77" s="5" t="n">
        <v>15</v>
      </c>
    </row>
    <row r="78" spans="1:5">
      <c r="A78" s="4" t="s">
        <v>1513</v>
      </c>
      <c r="B78" s="4" t="s">
        <v>664</v>
      </c>
      <c r="C78" s="4" t="s">
        <v>96</v>
      </c>
      <c r="D78" s="4" t="s">
        <v>96</v>
      </c>
      <c r="E78" s="4" t="s">
        <v>96</v>
      </c>
    </row>
    <row r="79" spans="1:5">
      <c r="A79" s="4" t="s">
        <v>105</v>
      </c>
      <c r="B79" s="4" t="s">
        <v>664</v>
      </c>
      <c r="C79" s="5" t="n">
        <v>1</v>
      </c>
      <c r="D79" s="5" t="n">
        <v>-13</v>
      </c>
      <c r="E79" s="5" t="n">
        <v>-14</v>
      </c>
    </row>
    <row r="80" spans="1:5">
      <c r="A80" s="4" t="s">
        <v>1514</v>
      </c>
      <c r="B80" s="4" t="s">
        <v>664</v>
      </c>
      <c r="C80" s="5" t="n">
        <v>-4331</v>
      </c>
      <c r="D80" s="5" t="n">
        <v>-3242</v>
      </c>
      <c r="E80" s="5" t="n">
        <v>-52102</v>
      </c>
    </row>
    <row r="81" spans="1:5">
      <c r="A81" s="4" t="s">
        <v>108</v>
      </c>
      <c r="B81" s="4" t="s">
        <v>664</v>
      </c>
      <c r="C81" s="5" t="n">
        <v>1389</v>
      </c>
      <c r="D81" s="5" t="n">
        <v>1146</v>
      </c>
      <c r="E81" s="5" t="n">
        <v>19082</v>
      </c>
    </row>
    <row r="82" spans="1:5">
      <c r="A82" s="4" t="s">
        <v>1515</v>
      </c>
      <c r="B82" s="4" t="s">
        <v>664</v>
      </c>
      <c r="C82" s="5" t="n">
        <v>-2943</v>
      </c>
      <c r="D82" s="5" t="n">
        <v>-2096</v>
      </c>
      <c r="E82" s="5" t="n">
        <v>-33020</v>
      </c>
    </row>
    <row r="83" spans="1:5">
      <c r="A83" s="4" t="s">
        <v>1516</v>
      </c>
      <c r="B83" s="4" t="s">
        <v>664</v>
      </c>
      <c r="C83" s="4" t="s">
        <v>96</v>
      </c>
      <c r="D83" s="4" t="s">
        <v>96</v>
      </c>
      <c r="E83" s="5" t="n">
        <v>-754</v>
      </c>
    </row>
    <row r="84" spans="1:5">
      <c r="A84" s="4" t="s">
        <v>1517</v>
      </c>
      <c r="C84" s="4" t="s">
        <v>1519</v>
      </c>
      <c r="D84" s="4" t="s">
        <v>1520</v>
      </c>
      <c r="E84" s="4" t="s">
        <v>1521</v>
      </c>
    </row>
    <row r="85" spans="1:5"/>
    <row r="86" spans="1:5">
      <c r="A86" s="4" t="s">
        <v>664</v>
      </c>
      <c r="B86" s="4" t="s">
        <v>1522</v>
      </c>
    </row>
  </sheetData>
  <mergeCells count="4">
    <mergeCell ref="A1:B2"/>
    <mergeCell ref="C1:E1"/>
    <mergeCell ref="A85:D85"/>
    <mergeCell ref="B86:D8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40</v>
      </c>
    </row>
    <row r="3" spans="1:2">
      <c r="A3" s="3" t="s">
        <v>268</v>
      </c>
    </row>
    <row r="4" spans="1:2">
      <c r="A4" s="4" t="s">
        <v>269</v>
      </c>
      <c r="B4" s="4"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3</v>
      </c>
      <c r="C1" s="2" t="s">
        <v>1</v>
      </c>
    </row>
    <row r="2" spans="1:5">
      <c r="C2" s="2" t="s">
        <v>40</v>
      </c>
      <c r="D2" s="2" t="s">
        <v>41</v>
      </c>
      <c r="E2" s="2" t="s">
        <v>85</v>
      </c>
    </row>
    <row r="3" spans="1:5">
      <c r="A3" s="3" t="s">
        <v>1524</v>
      </c>
    </row>
    <row r="4" spans="1:5">
      <c r="A4" s="4" t="s">
        <v>1525</v>
      </c>
      <c r="C4" s="4" t="s">
        <v>1526</v>
      </c>
      <c r="D4" s="4" t="s">
        <v>1527</v>
      </c>
    </row>
    <row r="5" spans="1:5">
      <c r="A5" s="4" t="s">
        <v>58</v>
      </c>
      <c r="B5" s="4" t="s">
        <v>664</v>
      </c>
      <c r="C5" s="5" t="n">
        <v>18224</v>
      </c>
      <c r="D5" s="5" t="n">
        <v>39151</v>
      </c>
    </row>
    <row r="6" spans="1:5">
      <c r="A6" s="4" t="s">
        <v>60</v>
      </c>
      <c r="C6" s="5" t="n">
        <v>2931558</v>
      </c>
      <c r="D6" s="5" t="n">
        <v>2864624</v>
      </c>
    </row>
    <row r="7" spans="1:5">
      <c r="A7" s="4" t="s">
        <v>1528</v>
      </c>
      <c r="C7" s="5" t="n">
        <v>1509907</v>
      </c>
      <c r="D7" s="5" t="n">
        <v>1413261</v>
      </c>
    </row>
    <row r="8" spans="1:5">
      <c r="A8" s="4" t="s">
        <v>1529</v>
      </c>
      <c r="B8" s="4" t="s">
        <v>666</v>
      </c>
      <c r="C8" s="5" t="n">
        <v>87086</v>
      </c>
      <c r="D8" s="5" t="n">
        <v>113649</v>
      </c>
    </row>
    <row r="9" spans="1:5">
      <c r="A9" s="4" t="s">
        <v>191</v>
      </c>
      <c r="C9" s="5" t="n">
        <v>-129818</v>
      </c>
      <c r="D9" s="5" t="n">
        <v>-129779</v>
      </c>
      <c r="E9" s="4" t="s">
        <v>1530</v>
      </c>
    </row>
    <row r="10" spans="1:5">
      <c r="A10" s="4" t="s">
        <v>1531</v>
      </c>
      <c r="C10" s="5" t="n">
        <v>-2498</v>
      </c>
      <c r="D10" s="5" t="n">
        <v>-3808</v>
      </c>
      <c r="E10" s="4" t="s">
        <v>1532</v>
      </c>
    </row>
    <row r="11" spans="1:5">
      <c r="A11" s="4" t="s">
        <v>1518</v>
      </c>
    </row>
    <row r="12" spans="1:5">
      <c r="A12" s="3" t="s">
        <v>1524</v>
      </c>
    </row>
    <row r="13" spans="1:5">
      <c r="A13" s="4" t="s">
        <v>1525</v>
      </c>
      <c r="C13" s="5" t="n">
        <v>2714888</v>
      </c>
      <c r="D13" s="5" t="n">
        <v>2634102</v>
      </c>
    </row>
    <row r="14" spans="1:5">
      <c r="A14" s="4" t="s">
        <v>58</v>
      </c>
      <c r="B14" s="4" t="s">
        <v>664</v>
      </c>
      <c r="C14" s="4" t="s">
        <v>96</v>
      </c>
      <c r="D14" s="5" t="n">
        <v>9474</v>
      </c>
    </row>
    <row r="15" spans="1:5">
      <c r="A15" s="4" t="s">
        <v>60</v>
      </c>
      <c r="C15" s="5" t="n">
        <v>2714888</v>
      </c>
      <c r="D15" s="5" t="n">
        <v>2643576</v>
      </c>
    </row>
    <row r="16" spans="1:5">
      <c r="A16" s="4" t="s">
        <v>1528</v>
      </c>
      <c r="C16" s="5" t="n">
        <v>1409596</v>
      </c>
      <c r="D16" s="5" t="n">
        <v>1377769</v>
      </c>
    </row>
    <row r="17" spans="1:5">
      <c r="A17" s="4" t="s">
        <v>1529</v>
      </c>
      <c r="B17" s="4" t="s">
        <v>666</v>
      </c>
      <c r="C17" s="5" t="n">
        <v>87086</v>
      </c>
      <c r="D17" s="5" t="n">
        <v>113365</v>
      </c>
    </row>
    <row r="18" spans="1:5">
      <c r="A18" s="4" t="s">
        <v>191</v>
      </c>
      <c r="C18" s="5" t="n">
        <v>-122911</v>
      </c>
      <c r="D18" s="5" t="n">
        <v>-124070</v>
      </c>
    </row>
    <row r="19" spans="1:5">
      <c r="A19" s="4" t="s">
        <v>1531</v>
      </c>
      <c r="C19" s="5" t="n">
        <v>-2498</v>
      </c>
      <c r="D19" s="5" t="n">
        <v>-3808</v>
      </c>
    </row>
    <row r="20" spans="1:5">
      <c r="A20" s="4" t="s">
        <v>1140</v>
      </c>
    </row>
    <row r="21" spans="1:5">
      <c r="A21" s="3" t="s">
        <v>1524</v>
      </c>
    </row>
    <row r="22" spans="1:5">
      <c r="A22" s="4" t="s">
        <v>1525</v>
      </c>
      <c r="C22" s="5" t="n">
        <v>51376</v>
      </c>
      <c r="D22" s="5" t="n">
        <v>29363</v>
      </c>
    </row>
    <row r="23" spans="1:5">
      <c r="A23" s="4" t="s">
        <v>58</v>
      </c>
      <c r="B23" s="4" t="s">
        <v>664</v>
      </c>
      <c r="C23" s="4" t="s">
        <v>96</v>
      </c>
      <c r="D23" s="4" t="s">
        <v>96</v>
      </c>
    </row>
    <row r="24" spans="1:5">
      <c r="A24" s="4" t="s">
        <v>60</v>
      </c>
      <c r="C24" s="5" t="n">
        <v>51376</v>
      </c>
      <c r="D24" s="5" t="n">
        <v>29363</v>
      </c>
    </row>
    <row r="25" spans="1:5">
      <c r="A25" s="4" t="s">
        <v>1528</v>
      </c>
      <c r="C25" s="5" t="n">
        <v>99934</v>
      </c>
      <c r="D25" s="5" t="n">
        <v>34788</v>
      </c>
    </row>
    <row r="26" spans="1:5">
      <c r="A26" s="4" t="s">
        <v>1529</v>
      </c>
      <c r="B26" s="4" t="s">
        <v>666</v>
      </c>
      <c r="C26" s="4" t="s">
        <v>96</v>
      </c>
      <c r="D26" s="5" t="n">
        <v>284</v>
      </c>
    </row>
    <row r="27" spans="1:5">
      <c r="A27" s="4" t="s">
        <v>191</v>
      </c>
      <c r="C27" s="5" t="n">
        <v>-879</v>
      </c>
      <c r="D27" s="5" t="n">
        <v>-1100</v>
      </c>
    </row>
    <row r="28" spans="1:5">
      <c r="A28" s="4" t="s">
        <v>1531</v>
      </c>
      <c r="C28" s="4" t="s">
        <v>96</v>
      </c>
      <c r="D28" s="4" t="s">
        <v>96</v>
      </c>
    </row>
    <row r="29" spans="1:5">
      <c r="A29" s="4" t="s">
        <v>1139</v>
      </c>
    </row>
    <row r="30" spans="1:5">
      <c r="A30" s="3" t="s">
        <v>1524</v>
      </c>
    </row>
    <row r="31" spans="1:5">
      <c r="A31" s="4" t="s">
        <v>1525</v>
      </c>
      <c r="C31" s="5" t="n">
        <v>93812</v>
      </c>
      <c r="D31" s="5" t="n">
        <v>111072</v>
      </c>
    </row>
    <row r="32" spans="1:5">
      <c r="A32" s="4" t="s">
        <v>58</v>
      </c>
      <c r="B32" s="4" t="s">
        <v>664</v>
      </c>
      <c r="C32" s="4" t="s">
        <v>96</v>
      </c>
      <c r="D32" s="4" t="s">
        <v>96</v>
      </c>
    </row>
    <row r="33" spans="1:5">
      <c r="A33" s="4" t="s">
        <v>60</v>
      </c>
      <c r="C33" s="5" t="n">
        <v>93812</v>
      </c>
      <c r="D33" s="5" t="n">
        <v>111072</v>
      </c>
    </row>
    <row r="34" spans="1:5">
      <c r="A34" s="4" t="s">
        <v>1528</v>
      </c>
      <c r="C34" s="4" t="s">
        <v>96</v>
      </c>
      <c r="D34" s="4" t="s">
        <v>96</v>
      </c>
    </row>
    <row r="35" spans="1:5">
      <c r="A35" s="4" t="s">
        <v>1529</v>
      </c>
      <c r="B35" s="4" t="s">
        <v>666</v>
      </c>
      <c r="C35" s="4" t="s">
        <v>96</v>
      </c>
      <c r="D35" s="4" t="s">
        <v>96</v>
      </c>
    </row>
    <row r="36" spans="1:5">
      <c r="A36" s="4" t="s">
        <v>191</v>
      </c>
      <c r="C36" s="5" t="n">
        <v>-5820</v>
      </c>
      <c r="D36" s="5" t="n">
        <v>-4433</v>
      </c>
    </row>
    <row r="37" spans="1:5">
      <c r="A37" s="4" t="s">
        <v>1531</v>
      </c>
      <c r="C37" s="4" t="s">
        <v>96</v>
      </c>
      <c r="D37" s="4" t="s">
        <v>96</v>
      </c>
    </row>
    <row r="38" spans="1:5">
      <c r="A38" s="4" t="s">
        <v>1141</v>
      </c>
    </row>
    <row r="39" spans="1:5">
      <c r="A39" s="3" t="s">
        <v>1524</v>
      </c>
    </row>
    <row r="40" spans="1:5">
      <c r="A40" s="4" t="s">
        <v>1525</v>
      </c>
      <c r="C40" s="5" t="n">
        <v>53258</v>
      </c>
      <c r="D40" s="5" t="n">
        <v>50936</v>
      </c>
    </row>
    <row r="41" spans="1:5">
      <c r="A41" s="4" t="s">
        <v>58</v>
      </c>
      <c r="B41" s="4" t="s">
        <v>664</v>
      </c>
      <c r="C41" s="5" t="n">
        <v>18224</v>
      </c>
      <c r="D41" s="5" t="n">
        <v>29677</v>
      </c>
    </row>
    <row r="42" spans="1:5">
      <c r="A42" s="4" t="s">
        <v>60</v>
      </c>
      <c r="C42" s="5" t="n">
        <v>71482</v>
      </c>
      <c r="D42" s="5" t="n">
        <v>80613</v>
      </c>
    </row>
    <row r="43" spans="1:5">
      <c r="A43" s="4" t="s">
        <v>1528</v>
      </c>
      <c r="C43" s="5" t="n">
        <v>377</v>
      </c>
      <c r="D43" s="5" t="n">
        <v>704</v>
      </c>
    </row>
    <row r="44" spans="1:5">
      <c r="A44" s="4" t="s">
        <v>1529</v>
      </c>
      <c r="B44" s="4" t="s">
        <v>666</v>
      </c>
      <c r="C44" s="4" t="s">
        <v>96</v>
      </c>
      <c r="D44" s="4" t="s">
        <v>96</v>
      </c>
    </row>
    <row r="45" spans="1:5">
      <c r="A45" s="4" t="s">
        <v>191</v>
      </c>
      <c r="C45" s="5" t="n">
        <v>-208</v>
      </c>
      <c r="D45" s="5" t="n">
        <v>-176</v>
      </c>
    </row>
    <row r="46" spans="1:5">
      <c r="A46" s="4" t="s">
        <v>1531</v>
      </c>
      <c r="C46" s="4" t="s">
        <v>96</v>
      </c>
      <c r="D46" s="4" t="s">
        <v>96</v>
      </c>
    </row>
    <row r="47" spans="1:5"/>
    <row r="48" spans="1:5">
      <c r="A48" s="4" t="s">
        <v>664</v>
      </c>
      <c r="B48" s="4" t="s">
        <v>1533</v>
      </c>
    </row>
    <row r="49" spans="1:5">
      <c r="A49" s="4" t="s">
        <v>666</v>
      </c>
      <c r="B49" s="4" t="s">
        <v>1508</v>
      </c>
    </row>
  </sheetData>
  <mergeCells count="5">
    <mergeCell ref="A1:B2"/>
    <mergeCell ref="C1:E1"/>
    <mergeCell ref="A47:D47"/>
    <mergeCell ref="B48:D48"/>
    <mergeCell ref="B49:D4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v>
      </c>
      <c r="B1" s="2" t="s">
        <v>1</v>
      </c>
    </row>
    <row r="2" spans="1:2">
      <c r="B2" s="2" t="s">
        <v>40</v>
      </c>
    </row>
    <row r="3" spans="1:2">
      <c r="A3" s="3" t="s">
        <v>271</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40</v>
      </c>
    </row>
    <row r="3" spans="1:2">
      <c r="A3" s="3" t="s">
        <v>275</v>
      </c>
    </row>
    <row r="4" spans="1:2">
      <c r="A4" s="4" t="s">
        <v>276</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40</v>
      </c>
    </row>
    <row r="3" spans="1:2">
      <c r="A3" s="3" t="s">
        <v>279</v>
      </c>
    </row>
    <row r="4" spans="1:2">
      <c r="A4" s="4" t="s">
        <v>280</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40</v>
      </c>
    </row>
    <row r="3" spans="1:2">
      <c r="A3" s="3" t="s">
        <v>283</v>
      </c>
    </row>
    <row r="4" spans="1:2">
      <c r="A4" s="4" t="s">
        <v>284</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6</v>
      </c>
      <c r="B1" s="2" t="s">
        <v>1</v>
      </c>
    </row>
    <row r="2" spans="1:2">
      <c r="B2" s="2" t="s">
        <v>40</v>
      </c>
    </row>
    <row r="3" spans="1:2">
      <c r="A3" s="3" t="s">
        <v>286</v>
      </c>
    </row>
    <row r="4" spans="1:2">
      <c r="A4" s="4" t="s">
        <v>287</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40</v>
      </c>
    </row>
    <row r="3" spans="1:2">
      <c r="A3" s="3" t="s">
        <v>290</v>
      </c>
    </row>
    <row r="4" spans="1:2">
      <c r="A4" s="4" t="s">
        <v>291</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40</v>
      </c>
      <c r="C1" s="2" t="s">
        <v>41</v>
      </c>
    </row>
    <row r="2" spans="1:3">
      <c r="A2" s="3" t="s">
        <v>42</v>
      </c>
    </row>
    <row r="3" spans="1:3">
      <c r="A3" s="4" t="s">
        <v>43</v>
      </c>
      <c r="B3" s="4" t="s">
        <v>44</v>
      </c>
      <c r="C3" s="4" t="s">
        <v>45</v>
      </c>
    </row>
    <row r="4" spans="1:3">
      <c r="A4" s="4" t="s">
        <v>46</v>
      </c>
      <c r="B4" s="5" t="n">
        <v>120530</v>
      </c>
      <c r="C4" s="5" t="n">
        <v>102969</v>
      </c>
    </row>
    <row r="5" spans="1:3">
      <c r="A5" s="4" t="s">
        <v>47</v>
      </c>
      <c r="B5" s="5" t="n">
        <v>30191</v>
      </c>
      <c r="C5" s="5" t="n">
        <v>36748</v>
      </c>
    </row>
    <row r="6" spans="1:3">
      <c r="A6" s="4" t="s">
        <v>48</v>
      </c>
      <c r="B6" s="5" t="n">
        <v>519004</v>
      </c>
      <c r="C6" s="5" t="n">
        <v>424783</v>
      </c>
    </row>
    <row r="7" spans="1:3">
      <c r="A7" s="4" t="s">
        <v>49</v>
      </c>
      <c r="B7" s="5" t="n">
        <v>10339</v>
      </c>
      <c r="C7" s="5" t="n">
        <v>5765</v>
      </c>
    </row>
    <row r="8" spans="1:3">
      <c r="A8" s="4" t="s">
        <v>50</v>
      </c>
      <c r="B8" s="5" t="n">
        <v>748330</v>
      </c>
      <c r="C8" s="5" t="n">
        <v>619332</v>
      </c>
    </row>
    <row r="9" spans="1:3">
      <c r="A9" s="3" t="s">
        <v>51</v>
      </c>
    </row>
    <row r="10" spans="1:3">
      <c r="A10" s="4" t="s">
        <v>46</v>
      </c>
      <c r="B10" s="5" t="n">
        <v>4681</v>
      </c>
      <c r="C10" s="5" t="n">
        <v>4532</v>
      </c>
    </row>
    <row r="11" spans="1:3">
      <c r="A11" s="4" t="s">
        <v>49</v>
      </c>
      <c r="B11" s="5" t="n">
        <v>151</v>
      </c>
      <c r="C11" s="5" t="n">
        <v>342</v>
      </c>
    </row>
    <row r="12" spans="1:3">
      <c r="A12" s="4" t="s">
        <v>52</v>
      </c>
      <c r="B12" s="5" t="n">
        <v>18224</v>
      </c>
      <c r="C12" s="5" t="n">
        <v>26883</v>
      </c>
    </row>
    <row r="13" spans="1:3">
      <c r="A13" s="4" t="s">
        <v>53</v>
      </c>
      <c r="C13" s="5" t="n">
        <v>12268</v>
      </c>
    </row>
    <row r="14" spans="1:3">
      <c r="A14" s="4" t="s">
        <v>54</v>
      </c>
      <c r="B14" s="5" t="n">
        <v>2100682</v>
      </c>
      <c r="C14" s="5" t="n">
        <v>2152724</v>
      </c>
    </row>
    <row r="15" spans="1:3">
      <c r="A15" s="4" t="s">
        <v>55</v>
      </c>
      <c r="B15" s="5" t="n">
        <v>47366</v>
      </c>
      <c r="C15" s="5" t="n">
        <v>40881</v>
      </c>
    </row>
    <row r="16" spans="1:3">
      <c r="A16" s="4" t="s">
        <v>56</v>
      </c>
      <c r="B16" s="5" t="n">
        <v>4459</v>
      </c>
      <c r="C16" s="5" t="n">
        <v>4459</v>
      </c>
    </row>
    <row r="17" spans="1:3">
      <c r="A17" s="4" t="s">
        <v>57</v>
      </c>
      <c r="B17" s="5" t="n">
        <v>7419</v>
      </c>
      <c r="C17" s="5" t="n">
        <v>3098</v>
      </c>
    </row>
    <row r="18" spans="1:3">
      <c r="A18" s="4" t="s">
        <v>58</v>
      </c>
      <c r="B18" s="5" t="n">
        <v>246</v>
      </c>
      <c r="C18" s="5" t="n">
        <v>105</v>
      </c>
    </row>
    <row r="19" spans="1:3">
      <c r="A19" s="4" t="s">
        <v>59</v>
      </c>
      <c r="B19" s="5" t="n">
        <v>2183228</v>
      </c>
      <c r="C19" s="5" t="n">
        <v>2245292</v>
      </c>
    </row>
    <row r="20" spans="1:3">
      <c r="A20" s="4" t="s">
        <v>60</v>
      </c>
      <c r="B20" s="5" t="n">
        <v>2931558</v>
      </c>
      <c r="C20" s="5" t="n">
        <v>2864624</v>
      </c>
    </row>
    <row r="21" spans="1:3">
      <c r="A21" s="3" t="s">
        <v>61</v>
      </c>
    </row>
    <row r="22" spans="1:3">
      <c r="A22" s="4" t="s">
        <v>62</v>
      </c>
      <c r="B22" s="5" t="n">
        <v>237299</v>
      </c>
      <c r="C22" s="5" t="n">
        <v>154565</v>
      </c>
    </row>
    <row r="23" spans="1:3">
      <c r="A23" s="4" t="s">
        <v>63</v>
      </c>
      <c r="B23" s="5" t="n">
        <v>98774</v>
      </c>
      <c r="C23" s="5" t="n">
        <v>60822</v>
      </c>
    </row>
    <row r="24" spans="1:3">
      <c r="A24" s="4" t="s">
        <v>64</v>
      </c>
      <c r="B24" s="5" t="n">
        <v>16603</v>
      </c>
      <c r="C24" s="5" t="n">
        <v>46453</v>
      </c>
    </row>
    <row r="25" spans="1:3">
      <c r="A25" s="4" t="s">
        <v>65</v>
      </c>
      <c r="B25" s="5" t="n">
        <v>352676</v>
      </c>
      <c r="C25" s="5" t="n">
        <v>261840</v>
      </c>
    </row>
    <row r="26" spans="1:3">
      <c r="A26" s="3" t="s">
        <v>66</v>
      </c>
    </row>
    <row r="27" spans="1:3">
      <c r="A27" s="4" t="s">
        <v>63</v>
      </c>
      <c r="B27" s="5" t="n">
        <v>1003130</v>
      </c>
      <c r="C27" s="5" t="n">
        <v>1022555</v>
      </c>
    </row>
    <row r="28" spans="1:3">
      <c r="A28" s="4" t="s">
        <v>53</v>
      </c>
      <c r="B28" s="5" t="n">
        <v>1302</v>
      </c>
    </row>
    <row r="29" spans="1:3">
      <c r="A29" s="4" t="s">
        <v>67</v>
      </c>
      <c r="B29" s="5" t="n">
        <v>57</v>
      </c>
    </row>
    <row r="30" spans="1:3">
      <c r="A30" s="4" t="s">
        <v>68</v>
      </c>
      <c r="B30" s="5" t="n">
        <v>7643</v>
      </c>
      <c r="C30" s="5" t="n">
        <v>5377</v>
      </c>
    </row>
    <row r="31" spans="1:3">
      <c r="A31" s="4" t="s">
        <v>69</v>
      </c>
      <c r="B31" s="5" t="n">
        <v>145099</v>
      </c>
      <c r="C31" s="5" t="n">
        <v>123489</v>
      </c>
    </row>
    <row r="32" spans="1:3">
      <c r="A32" s="4" t="s">
        <v>70</v>
      </c>
      <c r="B32" s="5" t="n">
        <v>1157231</v>
      </c>
      <c r="C32" s="5" t="n">
        <v>1151421</v>
      </c>
    </row>
    <row r="33" spans="1:3">
      <c r="A33" s="4" t="s">
        <v>71</v>
      </c>
      <c r="B33" s="5" t="n">
        <v>1509907</v>
      </c>
      <c r="C33" s="5" t="n">
        <v>1413261</v>
      </c>
    </row>
    <row r="34" spans="1:3">
      <c r="A34" s="3" t="s">
        <v>72</v>
      </c>
    </row>
    <row r="35" spans="1:3">
      <c r="A35" s="4" t="s">
        <v>73</v>
      </c>
      <c r="B35" s="5" t="n">
        <v>423868</v>
      </c>
      <c r="C35" s="5" t="n">
        <v>423868</v>
      </c>
    </row>
    <row r="36" spans="1:3">
      <c r="A36" s="4" t="s">
        <v>74</v>
      </c>
      <c r="B36" s="5" t="n">
        <v>40279</v>
      </c>
      <c r="C36" s="5" t="n">
        <v>40279</v>
      </c>
    </row>
    <row r="37" spans="1:3">
      <c r="A37" s="4" t="s">
        <v>75</v>
      </c>
      <c r="B37" s="5" t="n">
        <v>-121258</v>
      </c>
      <c r="C37" s="5" t="n">
        <v>-121258</v>
      </c>
    </row>
    <row r="38" spans="1:3">
      <c r="A38" s="4" t="s">
        <v>76</v>
      </c>
      <c r="B38" s="5" t="n">
        <v>432779</v>
      </c>
      <c r="C38" s="5" t="n">
        <v>432779</v>
      </c>
    </row>
    <row r="39" spans="1:3">
      <c r="A39" s="4" t="s">
        <v>77</v>
      </c>
      <c r="B39" s="5" t="n">
        <v>168636</v>
      </c>
      <c r="C39" s="5" t="n">
        <v>168356</v>
      </c>
    </row>
    <row r="40" spans="1:3">
      <c r="A40" s="4" t="s">
        <v>78</v>
      </c>
      <c r="B40" s="5" t="n">
        <v>-19853</v>
      </c>
      <c r="C40" s="5" t="n">
        <v>-11946</v>
      </c>
    </row>
    <row r="41" spans="1:3">
      <c r="A41" s="4" t="s">
        <v>79</v>
      </c>
      <c r="B41" s="5" t="n">
        <v>497200</v>
      </c>
      <c r="C41" s="5" t="n">
        <v>519285</v>
      </c>
    </row>
    <row r="42" spans="1:3">
      <c r="A42" s="4" t="s">
        <v>80</v>
      </c>
      <c r="B42" s="5" t="n">
        <v>1421651</v>
      </c>
      <c r="C42" s="5" t="n">
        <v>1451363</v>
      </c>
    </row>
    <row r="43" spans="1:3">
      <c r="A43" s="4" t="s">
        <v>81</v>
      </c>
      <c r="B43" s="4" t="s">
        <v>82</v>
      </c>
      <c r="C43" s="4" t="s">
        <v>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4</v>
      </c>
      <c r="B1" s="2" t="s">
        <v>1</v>
      </c>
    </row>
    <row r="2" spans="1:2">
      <c r="B2" s="2" t="s">
        <v>40</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40</v>
      </c>
    </row>
    <row r="3" spans="1:2">
      <c r="A3" s="3" t="s">
        <v>297</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40</v>
      </c>
    </row>
    <row r="3" spans="1:2">
      <c r="A3" s="3" t="s">
        <v>301</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v>
      </c>
      <c r="B1" s="2" t="s">
        <v>1</v>
      </c>
    </row>
    <row r="2" spans="1:2">
      <c r="B2" s="2" t="s">
        <v>40</v>
      </c>
    </row>
    <row r="3" spans="1:2">
      <c r="A3" s="3" t="s">
        <v>304</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40</v>
      </c>
    </row>
    <row r="3" spans="1:2">
      <c r="A3" s="3" t="s">
        <v>308</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40</v>
      </c>
    </row>
    <row r="3" spans="1:2">
      <c r="A3" s="3" t="s">
        <v>312</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40</v>
      </c>
    </row>
    <row r="3" spans="1:2">
      <c r="A3" s="3" t="s">
        <v>316</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40</v>
      </c>
    </row>
    <row r="3" spans="1:2">
      <c r="A3" s="3" t="s">
        <v>320</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40</v>
      </c>
    </row>
    <row r="3" spans="1:2">
      <c r="A3" s="3" t="s">
        <v>324</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40</v>
      </c>
    </row>
    <row r="3" spans="1:2">
      <c r="A3" s="3" t="s">
        <v>328</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40</v>
      </c>
      <c r="C2" s="2" t="s">
        <v>41</v>
      </c>
      <c r="D2" s="2" t="s">
        <v>85</v>
      </c>
    </row>
    <row r="3" spans="1:4">
      <c r="A3" s="4" t="s">
        <v>86</v>
      </c>
      <c r="B3" s="4" t="s">
        <v>87</v>
      </c>
      <c r="C3" s="4" t="s">
        <v>88</v>
      </c>
      <c r="D3" s="4" t="s">
        <v>89</v>
      </c>
    </row>
    <row r="4" spans="1:4">
      <c r="A4" s="4" t="s">
        <v>90</v>
      </c>
      <c r="B4" s="5" t="n">
        <v>-905806</v>
      </c>
      <c r="C4" s="5" t="n">
        <v>-796206</v>
      </c>
      <c r="D4" s="5" t="n">
        <v>-732956</v>
      </c>
    </row>
    <row r="5" spans="1:4">
      <c r="A5" s="4" t="s">
        <v>91</v>
      </c>
      <c r="B5" s="5" t="n">
        <v>486895</v>
      </c>
      <c r="C5" s="5" t="n">
        <v>466728</v>
      </c>
      <c r="D5" s="5" t="n">
        <v>487794</v>
      </c>
    </row>
    <row r="6" spans="1:4">
      <c r="A6" s="3" t="s">
        <v>92</v>
      </c>
    </row>
    <row r="7" spans="1:4">
      <c r="A7" s="4" t="s">
        <v>93</v>
      </c>
      <c r="B7" s="5" t="n">
        <v>-174482</v>
      </c>
      <c r="C7" s="5" t="n">
        <v>-172141</v>
      </c>
      <c r="D7" s="5" t="n">
        <v>-195617</v>
      </c>
    </row>
    <row r="8" spans="1:4">
      <c r="A8" s="4" t="s">
        <v>94</v>
      </c>
      <c r="B8" s="5" t="n">
        <v>-44533</v>
      </c>
      <c r="C8" s="5" t="n">
        <v>-44117</v>
      </c>
      <c r="D8" s="5" t="n">
        <v>-41678</v>
      </c>
    </row>
    <row r="9" spans="1:4">
      <c r="A9" s="4" t="s">
        <v>95</v>
      </c>
      <c r="B9" s="4" t="s">
        <v>96</v>
      </c>
      <c r="C9" s="4" t="s">
        <v>96</v>
      </c>
      <c r="D9" s="5" t="n">
        <v>-47582</v>
      </c>
    </row>
    <row r="10" spans="1:4">
      <c r="A10" s="4" t="s">
        <v>97</v>
      </c>
      <c r="B10" s="5" t="n">
        <v>2645</v>
      </c>
      <c r="C10" s="5" t="n">
        <v>-8697</v>
      </c>
      <c r="D10" s="5" t="n">
        <v>-4357</v>
      </c>
    </row>
    <row r="11" spans="1:4">
      <c r="A11" s="4" t="s">
        <v>98</v>
      </c>
      <c r="B11" s="5" t="n">
        <v>-216370</v>
      </c>
      <c r="C11" s="5" t="n">
        <v>-224955</v>
      </c>
      <c r="D11" s="5" t="n">
        <v>-289234</v>
      </c>
    </row>
    <row r="12" spans="1:4">
      <c r="A12" s="4" t="s">
        <v>99</v>
      </c>
      <c r="B12" s="5" t="n">
        <v>270525</v>
      </c>
      <c r="C12" s="5" t="n">
        <v>241773</v>
      </c>
      <c r="D12" s="5" t="n">
        <v>198560</v>
      </c>
    </row>
    <row r="13" spans="1:4">
      <c r="A13" s="3" t="s">
        <v>100</v>
      </c>
    </row>
    <row r="14" spans="1:4">
      <c r="A14" s="4" t="s">
        <v>101</v>
      </c>
      <c r="B14" s="5" t="n">
        <v>2576</v>
      </c>
      <c r="C14" s="5" t="n">
        <v>2367</v>
      </c>
      <c r="D14" s="5" t="n">
        <v>5842</v>
      </c>
    </row>
    <row r="15" spans="1:4">
      <c r="A15" s="4" t="s">
        <v>102</v>
      </c>
      <c r="B15" s="5" t="n">
        <v>-77986</v>
      </c>
      <c r="C15" s="5" t="n">
        <v>-87338</v>
      </c>
      <c r="D15" s="5" t="n">
        <v>-73759</v>
      </c>
    </row>
    <row r="16" spans="1:4">
      <c r="A16" s="4" t="s">
        <v>103</v>
      </c>
      <c r="B16" s="5" t="n">
        <v>-1491</v>
      </c>
      <c r="C16" s="5" t="n">
        <v>2603</v>
      </c>
    </row>
    <row r="17" spans="1:4">
      <c r="A17" s="4" t="s">
        <v>104</v>
      </c>
      <c r="C17" s="5" t="n">
        <v>-34887</v>
      </c>
    </row>
    <row r="18" spans="1:4">
      <c r="A18" s="4" t="s">
        <v>105</v>
      </c>
      <c r="B18" s="5" t="n">
        <v>729</v>
      </c>
      <c r="C18" s="5" t="n">
        <v>-8377</v>
      </c>
      <c r="D18" s="5" t="n">
        <v>-2226</v>
      </c>
    </row>
    <row r="19" spans="1:4">
      <c r="A19" s="4" t="s">
        <v>106</v>
      </c>
      <c r="B19" s="5" t="n">
        <v>-76172</v>
      </c>
      <c r="C19" s="5" t="n">
        <v>-125632</v>
      </c>
      <c r="D19" s="5" t="n">
        <v>-70143</v>
      </c>
    </row>
    <row r="20" spans="1:4">
      <c r="A20" s="4" t="s">
        <v>107</v>
      </c>
      <c r="B20" s="5" t="n">
        <v>194353</v>
      </c>
      <c r="C20" s="5" t="n">
        <v>116141</v>
      </c>
      <c r="D20" s="5" t="n">
        <v>128417</v>
      </c>
    </row>
    <row r="21" spans="1:4">
      <c r="A21" s="4" t="s">
        <v>108</v>
      </c>
      <c r="B21" s="5" t="n">
        <v>-62306</v>
      </c>
      <c r="C21" s="5" t="n">
        <v>-40995</v>
      </c>
      <c r="D21" s="5" t="n">
        <v>-47032</v>
      </c>
    </row>
    <row r="22" spans="1:4">
      <c r="A22" s="4" t="s">
        <v>109</v>
      </c>
      <c r="B22" s="5" t="n">
        <v>132047</v>
      </c>
      <c r="C22" s="5" t="n">
        <v>75146</v>
      </c>
      <c r="D22" s="5" t="n">
        <v>81385</v>
      </c>
    </row>
    <row r="23" spans="1:4">
      <c r="A23" s="4" t="s">
        <v>110</v>
      </c>
      <c r="D23" s="5" t="n">
        <v>-754</v>
      </c>
    </row>
    <row r="24" spans="1:4">
      <c r="A24" s="4" t="s">
        <v>111</v>
      </c>
      <c r="B24" s="5" t="n">
        <v>132047</v>
      </c>
      <c r="C24" s="5" t="n">
        <v>75146</v>
      </c>
      <c r="D24" s="5" t="n">
        <v>80631</v>
      </c>
    </row>
    <row r="25" spans="1:4">
      <c r="A25" s="3" t="s">
        <v>112</v>
      </c>
    </row>
    <row r="26" spans="1:4">
      <c r="A26" s="4" t="s">
        <v>113</v>
      </c>
      <c r="B26" s="5" t="n">
        <v>132047</v>
      </c>
      <c r="C26" s="5" t="n">
        <v>76699</v>
      </c>
      <c r="D26" s="5" t="n">
        <v>93782</v>
      </c>
    </row>
    <row r="27" spans="1:4">
      <c r="A27" s="4" t="s">
        <v>114</v>
      </c>
      <c r="C27" s="5" t="n">
        <v>-1553</v>
      </c>
      <c r="D27" s="5" t="n">
        <v>-13151</v>
      </c>
    </row>
    <row r="28" spans="1:4">
      <c r="A28" s="4" t="s">
        <v>111</v>
      </c>
      <c r="B28" s="4" t="s">
        <v>115</v>
      </c>
      <c r="C28" s="4" t="s">
        <v>116</v>
      </c>
      <c r="D28" s="4" t="s">
        <v>117</v>
      </c>
    </row>
    <row r="29" spans="1:4">
      <c r="A29" s="3" t="s">
        <v>118</v>
      </c>
    </row>
    <row r="30" spans="1:4">
      <c r="A30" s="4" t="s">
        <v>119</v>
      </c>
      <c r="B30" s="4" t="s">
        <v>120</v>
      </c>
      <c r="C30" s="4" t="s">
        <v>121</v>
      </c>
      <c r="D30" s="4" t="s">
        <v>1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40</v>
      </c>
    </row>
    <row r="3" spans="1:2">
      <c r="A3" s="3" t="s">
        <v>332</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40</v>
      </c>
    </row>
    <row r="3" spans="1:2">
      <c r="A3" s="3" t="s">
        <v>336</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40</v>
      </c>
    </row>
    <row r="3" spans="1:2">
      <c r="A3" s="3" t="s">
        <v>34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40</v>
      </c>
    </row>
    <row r="3" spans="1:2">
      <c r="A3" s="3" t="s">
        <v>344</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40</v>
      </c>
    </row>
    <row r="3" spans="1:2">
      <c r="A3" s="3" t="s">
        <v>348</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40</v>
      </c>
    </row>
    <row r="3" spans="1:2">
      <c r="A3" s="3" t="s">
        <v>352</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40</v>
      </c>
    </row>
    <row r="3" spans="1:2">
      <c r="A3" s="3" t="s">
        <v>356</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40</v>
      </c>
    </row>
    <row r="3" spans="1:2">
      <c r="A3" s="3" t="s">
        <v>360</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40</v>
      </c>
    </row>
    <row r="3" spans="1:2">
      <c r="A3" s="3" t="s">
        <v>364</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40</v>
      </c>
    </row>
    <row r="3" spans="1:2">
      <c r="A3" s="3" t="s">
        <v>368</v>
      </c>
    </row>
    <row r="4" spans="1:2">
      <c r="A4" s="4" t="s">
        <v>43</v>
      </c>
      <c r="B4" s="4" t="s">
        <v>369</v>
      </c>
    </row>
    <row r="5" spans="1:2">
      <c r="A5" s="4" t="s">
        <v>370</v>
      </c>
      <c r="B5" s="4" t="s">
        <v>371</v>
      </c>
    </row>
    <row r="6" spans="1:2">
      <c r="A6" s="4" t="s">
        <v>372</v>
      </c>
      <c r="B6" s="4" t="s">
        <v>373</v>
      </c>
    </row>
    <row r="7" spans="1:2">
      <c r="A7" s="4" t="s">
        <v>48</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row r="13" spans="1:2">
      <c r="A13" s="4" t="s">
        <v>55</v>
      </c>
      <c r="B13" s="4" t="s">
        <v>385</v>
      </c>
    </row>
    <row r="14" spans="1:2">
      <c r="A14" s="4" t="s">
        <v>386</v>
      </c>
      <c r="B14" s="4" t="s">
        <v>387</v>
      </c>
    </row>
    <row r="15" spans="1:2">
      <c r="A15" s="4" t="s">
        <v>388</v>
      </c>
      <c r="B15" s="4" t="s">
        <v>389</v>
      </c>
    </row>
    <row r="16" spans="1:2">
      <c r="A16" s="4" t="s">
        <v>64</v>
      </c>
      <c r="B16" s="4" t="s">
        <v>390</v>
      </c>
    </row>
    <row r="17" spans="1:2">
      <c r="A17" s="4" t="s">
        <v>391</v>
      </c>
      <c r="B17" s="4" t="s">
        <v>392</v>
      </c>
    </row>
    <row r="18" spans="1:2">
      <c r="A18" s="4" t="s">
        <v>393</v>
      </c>
      <c r="B18" s="4" t="s">
        <v>394</v>
      </c>
    </row>
    <row r="19" spans="1:2">
      <c r="A19" s="4" t="s">
        <v>395</v>
      </c>
      <c r="B19" s="4" t="s">
        <v>396</v>
      </c>
    </row>
    <row r="20" spans="1:2">
      <c r="A20" s="4" t="s">
        <v>75</v>
      </c>
      <c r="B20" s="4" t="s">
        <v>397</v>
      </c>
    </row>
    <row r="21" spans="1:2">
      <c r="A21" s="4" t="s">
        <v>398</v>
      </c>
      <c r="B21" s="4" t="s">
        <v>399</v>
      </c>
    </row>
    <row r="22" spans="1:2">
      <c r="A22" s="4" t="s">
        <v>400</v>
      </c>
      <c r="B22"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40</v>
      </c>
      <c r="C2" s="2" t="s">
        <v>41</v>
      </c>
      <c r="D2" s="2" t="s">
        <v>85</v>
      </c>
    </row>
    <row r="3" spans="1:4">
      <c r="A3" s="4" t="s">
        <v>111</v>
      </c>
      <c r="B3" s="4" t="s">
        <v>115</v>
      </c>
      <c r="C3" s="4" t="s">
        <v>116</v>
      </c>
      <c r="D3" s="4" t="s">
        <v>117</v>
      </c>
    </row>
    <row r="4" spans="1:4">
      <c r="A4" s="3" t="s">
        <v>124</v>
      </c>
    </row>
    <row r="5" spans="1:4">
      <c r="A5" s="4" t="s">
        <v>125</v>
      </c>
      <c r="B5" s="5" t="n">
        <v>-8659</v>
      </c>
      <c r="C5" s="5" t="n">
        <v>5677</v>
      </c>
      <c r="D5" s="5" t="n">
        <v>37</v>
      </c>
    </row>
    <row r="6" spans="1:4">
      <c r="A6" s="4" t="s">
        <v>126</v>
      </c>
      <c r="B6" s="5" t="n">
        <v>2554</v>
      </c>
      <c r="C6" s="5" t="n">
        <v>-1675</v>
      </c>
      <c r="D6" s="5" t="n">
        <v>62</v>
      </c>
    </row>
    <row r="7" spans="1:4">
      <c r="A7" s="4" t="s">
        <v>127</v>
      </c>
      <c r="C7" s="5" t="n">
        <v>34887</v>
      </c>
    </row>
    <row r="8" spans="1:4">
      <c r="A8" s="4" t="s">
        <v>128</v>
      </c>
      <c r="C8" s="5" t="n">
        <v>4275</v>
      </c>
    </row>
    <row r="9" spans="1:4">
      <c r="A9" s="4" t="s">
        <v>129</v>
      </c>
      <c r="B9" s="5" t="n">
        <v>-2556</v>
      </c>
      <c r="C9" s="5" t="n">
        <v>201</v>
      </c>
      <c r="D9" s="5" t="n">
        <v>-38230</v>
      </c>
    </row>
    <row r="10" spans="1:4">
      <c r="A10" s="4" t="s">
        <v>130</v>
      </c>
      <c r="D10" s="5" t="n">
        <v>-243</v>
      </c>
    </row>
    <row r="11" spans="1:4">
      <c r="A11" s="4" t="s">
        <v>126</v>
      </c>
      <c r="B11" s="5" t="n">
        <v>754</v>
      </c>
      <c r="C11" s="5" t="n">
        <v>-11612</v>
      </c>
      <c r="D11" s="5" t="n">
        <v>11277</v>
      </c>
    </row>
    <row r="12" spans="1:4">
      <c r="A12" s="4" t="s">
        <v>131</v>
      </c>
      <c r="B12" s="5" t="n">
        <v>-7907</v>
      </c>
      <c r="C12" s="5" t="n">
        <v>31753</v>
      </c>
      <c r="D12" s="5" t="n">
        <v>-27097</v>
      </c>
    </row>
    <row r="13" spans="1:4">
      <c r="A13" s="4" t="s">
        <v>132</v>
      </c>
      <c r="B13" s="5" t="n">
        <v>124140</v>
      </c>
      <c r="C13" s="5" t="n">
        <v>106899</v>
      </c>
      <c r="D13" s="5" t="n">
        <v>53534</v>
      </c>
    </row>
    <row r="14" spans="1:4">
      <c r="A14" s="3" t="s">
        <v>133</v>
      </c>
    </row>
    <row r="15" spans="1:4">
      <c r="A15" s="4" t="s">
        <v>113</v>
      </c>
      <c r="B15" s="5" t="n">
        <v>124140</v>
      </c>
      <c r="C15" s="5" t="n">
        <v>108452</v>
      </c>
      <c r="D15" s="5" t="n">
        <v>66685</v>
      </c>
    </row>
    <row r="16" spans="1:4">
      <c r="A16" s="4" t="s">
        <v>114</v>
      </c>
      <c r="C16" s="5" t="n">
        <v>-1553</v>
      </c>
      <c r="D16" s="5" t="n">
        <v>-13151</v>
      </c>
    </row>
    <row r="17" spans="1:4">
      <c r="A17" s="4" t="s">
        <v>134</v>
      </c>
      <c r="B17" s="4" t="s">
        <v>135</v>
      </c>
      <c r="C17" s="4" t="s">
        <v>136</v>
      </c>
      <c r="D17" s="4" t="s">
        <v>1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40</v>
      </c>
    </row>
    <row r="3" spans="1:2">
      <c r="A3" s="3" t="s">
        <v>244</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40</v>
      </c>
    </row>
    <row r="3" spans="1:2">
      <c r="A3" s="3" t="s">
        <v>248</v>
      </c>
    </row>
    <row r="4" spans="1:2">
      <c r="A4" s="4" t="s">
        <v>410</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40</v>
      </c>
    </row>
    <row r="3" spans="1:2">
      <c r="A3" s="3" t="s">
        <v>260</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5</v>
      </c>
      <c r="B1" s="2" t="s">
        <v>1</v>
      </c>
    </row>
    <row r="2" spans="1:2">
      <c r="B2" s="2" t="s">
        <v>40</v>
      </c>
    </row>
    <row r="3" spans="1:2">
      <c r="A3" s="3" t="s">
        <v>264</v>
      </c>
    </row>
    <row r="4" spans="1:2">
      <c r="A4" s="4" t="s">
        <v>416</v>
      </c>
      <c r="B4"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40</v>
      </c>
    </row>
    <row r="3" spans="1:2">
      <c r="A3" s="3" t="s">
        <v>26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40</v>
      </c>
    </row>
    <row r="3" spans="1:2">
      <c r="A3" s="3" t="s">
        <v>271</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40</v>
      </c>
    </row>
    <row r="3" spans="1:2">
      <c r="A3" s="3" t="s">
        <v>275</v>
      </c>
    </row>
    <row r="4" spans="1:2">
      <c r="A4" s="4" t="s">
        <v>431</v>
      </c>
      <c r="B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3</v>
      </c>
      <c r="B1" s="2" t="s">
        <v>1</v>
      </c>
    </row>
    <row r="2" spans="1:2">
      <c r="B2" s="2" t="s">
        <v>40</v>
      </c>
    </row>
    <row r="3" spans="1:2">
      <c r="A3" s="3" t="s">
        <v>279</v>
      </c>
    </row>
    <row r="4" spans="1:2">
      <c r="A4" s="4" t="s">
        <v>434</v>
      </c>
      <c r="B4"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6</v>
      </c>
      <c r="B1" s="2" t="s">
        <v>1</v>
      </c>
    </row>
    <row r="2" spans="1:2">
      <c r="B2" s="2" t="s">
        <v>40</v>
      </c>
    </row>
    <row r="3" spans="1:2">
      <c r="A3" s="3" t="s">
        <v>283</v>
      </c>
    </row>
    <row r="4" spans="1:2">
      <c r="A4" s="4" t="s">
        <v>437</v>
      </c>
      <c r="B4"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9</v>
      </c>
      <c r="B1" s="2" t="s">
        <v>1</v>
      </c>
    </row>
    <row r="2" spans="1:2">
      <c r="B2" s="2" t="s">
        <v>40</v>
      </c>
    </row>
    <row r="3" spans="1:2">
      <c r="A3" s="3" t="s">
        <v>290</v>
      </c>
    </row>
    <row r="4" spans="1:2">
      <c r="A4" s="4" t="s">
        <v>440</v>
      </c>
      <c r="B4"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1"/>
    <col customWidth="1" max="2" min="2" width="25"/>
    <col customWidth="1" max="3" min="3" width="18"/>
    <col customWidth="1" max="4" min="4" width="25"/>
    <col customWidth="1" max="5" min="5" width="36"/>
    <col customWidth="1" max="6" min="6" width="14"/>
    <col customWidth="1" max="7" min="7" width="73"/>
    <col customWidth="1" max="8" min="8" width="35"/>
    <col customWidth="1" max="9" min="9" width="27"/>
    <col customWidth="1" max="10" min="10" width="49"/>
    <col customWidth="1" max="11" min="11" width="35"/>
    <col customWidth="1" max="12" min="12" width="13"/>
  </cols>
  <sheetData>
    <row r="1" spans="1:12">
      <c r="A1" s="1" t="s">
        <v>138</v>
      </c>
      <c r="B1" s="2" t="s">
        <v>139</v>
      </c>
      <c r="C1" s="2" t="s">
        <v>74</v>
      </c>
      <c r="D1" s="2" t="s">
        <v>140</v>
      </c>
      <c r="E1" s="2" t="s">
        <v>141</v>
      </c>
      <c r="F1" s="2" t="s">
        <v>77</v>
      </c>
      <c r="G1" s="2" t="s">
        <v>142</v>
      </c>
      <c r="H1" s="2" t="s">
        <v>143</v>
      </c>
      <c r="I1" s="2" t="s">
        <v>144</v>
      </c>
      <c r="J1" s="2" t="s">
        <v>145</v>
      </c>
      <c r="K1" s="2" t="s">
        <v>146</v>
      </c>
      <c r="L1" s="2" t="s">
        <v>147</v>
      </c>
    </row>
    <row r="2" spans="1:12">
      <c r="A2" s="4" t="s">
        <v>148</v>
      </c>
      <c r="B2" s="4" t="s">
        <v>149</v>
      </c>
      <c r="C2" s="4" t="s">
        <v>150</v>
      </c>
      <c r="D2" s="4" t="s">
        <v>151</v>
      </c>
      <c r="E2" s="4" t="s">
        <v>152</v>
      </c>
      <c r="F2" s="4" t="s">
        <v>153</v>
      </c>
      <c r="G2" s="4" t="s">
        <v>154</v>
      </c>
      <c r="H2" s="4" t="s">
        <v>155</v>
      </c>
      <c r="I2" s="4" t="s">
        <v>156</v>
      </c>
      <c r="J2" s="4" t="s">
        <v>157</v>
      </c>
      <c r="K2" s="4" t="s">
        <v>158</v>
      </c>
      <c r="L2" s="4" t="s">
        <v>159</v>
      </c>
    </row>
    <row r="3" spans="1:12">
      <c r="A3" s="4" t="s">
        <v>111</v>
      </c>
      <c r="I3" s="5" t="n">
        <v>93782</v>
      </c>
      <c r="J3" s="5" t="n">
        <v>93782</v>
      </c>
      <c r="K3" s="5" t="n">
        <v>-13151</v>
      </c>
      <c r="L3" s="5" t="n">
        <v>80631</v>
      </c>
    </row>
    <row r="4" spans="1:12">
      <c r="A4" s="4" t="s">
        <v>160</v>
      </c>
      <c r="G4" s="5" t="n">
        <v>-145</v>
      </c>
      <c r="H4" s="5" t="n">
        <v>-26952</v>
      </c>
      <c r="J4" s="5" t="n">
        <v>-27097</v>
      </c>
      <c r="L4" s="5" t="n">
        <v>-27097</v>
      </c>
    </row>
    <row r="5" spans="1:12">
      <c r="A5" s="4" t="s">
        <v>134</v>
      </c>
      <c r="G5" s="5" t="n">
        <v>-145</v>
      </c>
      <c r="H5" s="5" t="n">
        <v>-26952</v>
      </c>
      <c r="I5" s="5" t="n">
        <v>93782</v>
      </c>
      <c r="J5" s="5" t="n">
        <v>66685</v>
      </c>
      <c r="K5" s="5" t="n">
        <v>-13151</v>
      </c>
      <c r="L5" s="5" t="n">
        <v>53534</v>
      </c>
    </row>
    <row r="6" spans="1:12">
      <c r="A6" s="4" t="s">
        <v>161</v>
      </c>
      <c r="F6" s="5" t="n">
        <v>9379</v>
      </c>
      <c r="I6" s="5" t="n">
        <v>-9379</v>
      </c>
    </row>
    <row r="7" spans="1:12">
      <c r="A7" s="4" t="s">
        <v>162</v>
      </c>
      <c r="K7" s="5" t="n">
        <v>491</v>
      </c>
      <c r="L7" s="5" t="n">
        <v>491</v>
      </c>
    </row>
    <row r="8" spans="1:12">
      <c r="A8" s="4" t="s">
        <v>163</v>
      </c>
      <c r="D8" s="5" t="n">
        <v>-34216</v>
      </c>
      <c r="J8" s="5" t="n">
        <v>-34216</v>
      </c>
      <c r="L8" s="5" t="n">
        <v>-34216</v>
      </c>
    </row>
    <row r="9" spans="1:12">
      <c r="A9" s="4" t="s">
        <v>164</v>
      </c>
      <c r="B9" s="5" t="n">
        <v>-107593</v>
      </c>
      <c r="C9" s="5" t="n">
        <v>-10224</v>
      </c>
      <c r="D9" s="5" t="n">
        <v>23459</v>
      </c>
      <c r="E9" s="5" t="n">
        <v>-118569</v>
      </c>
      <c r="F9" s="5" t="n">
        <v>-36957</v>
      </c>
      <c r="J9" s="5" t="n">
        <v>-249884</v>
      </c>
      <c r="K9" s="5" t="n">
        <v>-100357</v>
      </c>
      <c r="L9" s="5" t="n">
        <v>-350241</v>
      </c>
    </row>
    <row r="10" spans="1:12">
      <c r="A10" s="4" t="s">
        <v>165</v>
      </c>
      <c r="I10" s="5" t="n">
        <v>-149837</v>
      </c>
      <c r="J10" s="5" t="n">
        <v>-149837</v>
      </c>
      <c r="L10" s="5" t="n">
        <v>-149837</v>
      </c>
    </row>
    <row r="11" spans="1:12">
      <c r="A11" s="4" t="s">
        <v>166</v>
      </c>
      <c r="F11" s="5" t="n">
        <v>189</v>
      </c>
      <c r="J11" s="5" t="n">
        <v>189</v>
      </c>
      <c r="L11" s="5" t="n">
        <v>189</v>
      </c>
    </row>
    <row r="12" spans="1:12">
      <c r="A12" s="4" t="s">
        <v>167</v>
      </c>
      <c r="E12" s="5" t="n">
        <v>6759</v>
      </c>
      <c r="J12" s="5" t="n">
        <v>6759</v>
      </c>
      <c r="L12" s="5" t="n">
        <v>6759</v>
      </c>
    </row>
    <row r="13" spans="1:12">
      <c r="A13" s="4" t="s">
        <v>168</v>
      </c>
      <c r="E13" s="5" t="n">
        <v>-576</v>
      </c>
      <c r="J13" s="5" t="n">
        <v>-576</v>
      </c>
      <c r="K13" s="5" t="n">
        <v>576</v>
      </c>
    </row>
    <row r="14" spans="1:12">
      <c r="A14" s="4" t="s">
        <v>169</v>
      </c>
      <c r="B14" s="5" t="n">
        <v>423868</v>
      </c>
      <c r="C14" s="5" t="n">
        <v>40279</v>
      </c>
      <c r="D14" s="5" t="n">
        <v>-119005</v>
      </c>
      <c r="E14" s="5" t="n">
        <v>432779</v>
      </c>
      <c r="F14" s="5" t="n">
        <v>160686</v>
      </c>
      <c r="H14" s="5" t="n">
        <v>-43699</v>
      </c>
      <c r="I14" s="5" t="n">
        <v>611652</v>
      </c>
      <c r="J14" s="5" t="n">
        <v>1506560</v>
      </c>
      <c r="K14" s="5" t="n">
        <v>148</v>
      </c>
      <c r="L14" s="5" t="n">
        <v>1506708</v>
      </c>
    </row>
    <row r="15" spans="1:12">
      <c r="A15" s="4" t="s">
        <v>111</v>
      </c>
      <c r="I15" s="5" t="n">
        <v>76699</v>
      </c>
      <c r="J15" s="5" t="n">
        <v>76699</v>
      </c>
      <c r="K15" s="5" t="n">
        <v>-1553</v>
      </c>
      <c r="L15" s="5" t="n">
        <v>75146</v>
      </c>
    </row>
    <row r="16" spans="1:12">
      <c r="A16" s="4" t="s">
        <v>160</v>
      </c>
      <c r="G16" s="5" t="n">
        <v>4002</v>
      </c>
      <c r="H16" s="5" t="n">
        <v>27751</v>
      </c>
      <c r="J16" s="5" t="n">
        <v>31753</v>
      </c>
      <c r="L16" s="5" t="n">
        <v>31753</v>
      </c>
    </row>
    <row r="17" spans="1:12">
      <c r="A17" s="4" t="s">
        <v>134</v>
      </c>
      <c r="G17" s="5" t="n">
        <v>4002</v>
      </c>
      <c r="H17" s="5" t="n">
        <v>27751</v>
      </c>
      <c r="I17" s="5" t="n">
        <v>76699</v>
      </c>
      <c r="J17" s="5" t="n">
        <v>108452</v>
      </c>
      <c r="K17" s="5" t="n">
        <v>-1553</v>
      </c>
      <c r="L17" s="5" t="n">
        <v>106899</v>
      </c>
    </row>
    <row r="18" spans="1:12">
      <c r="A18" s="4" t="s">
        <v>161</v>
      </c>
      <c r="F18" s="5" t="n">
        <v>7670</v>
      </c>
      <c r="I18" s="5" t="n">
        <v>-7670</v>
      </c>
    </row>
    <row r="19" spans="1:12">
      <c r="A19" s="4" t="s">
        <v>162</v>
      </c>
      <c r="K19" s="4" t="s">
        <v>170</v>
      </c>
      <c r="L19" s="5" t="n">
        <v>1405</v>
      </c>
    </row>
    <row r="20" spans="1:12">
      <c r="A20" s="4" t="s">
        <v>165</v>
      </c>
      <c r="I20" s="5" t="n">
        <v>-161396</v>
      </c>
      <c r="J20" s="5" t="n">
        <v>-161396</v>
      </c>
      <c r="L20" s="5" t="n">
        <v>-161396</v>
      </c>
    </row>
    <row r="21" spans="1:12">
      <c r="A21" s="4" t="s">
        <v>171</v>
      </c>
      <c r="D21" s="5" t="n">
        <v>-2253</v>
      </c>
      <c r="J21" s="5" t="n">
        <v>-2253</v>
      </c>
      <c r="L21" s="5" t="n">
        <v>-2253</v>
      </c>
    </row>
    <row r="22" spans="1:12">
      <c r="A22" s="4" t="s">
        <v>172</v>
      </c>
      <c r="B22" s="5" t="n">
        <v>423868</v>
      </c>
      <c r="C22" s="5" t="n">
        <v>40279</v>
      </c>
      <c r="D22" s="5" t="n">
        <v>-121258</v>
      </c>
      <c r="E22" s="5" t="n">
        <v>432779</v>
      </c>
      <c r="F22" s="5" t="n">
        <v>168356</v>
      </c>
      <c r="G22" s="5" t="n">
        <v>4002</v>
      </c>
      <c r="H22" s="5" t="n">
        <v>-15948</v>
      </c>
      <c r="I22" s="5" t="n">
        <v>519285</v>
      </c>
      <c r="J22" s="5" t="n">
        <v>1451363</v>
      </c>
      <c r="L22" s="5" t="n">
        <v>1451363</v>
      </c>
    </row>
    <row r="23" spans="1:12">
      <c r="A23" s="4" t="s">
        <v>173</v>
      </c>
      <c r="I23" s="5" t="n">
        <v>-13</v>
      </c>
      <c r="J23" s="5" t="n">
        <v>-13</v>
      </c>
      <c r="L23" s="5" t="n">
        <v>-13</v>
      </c>
    </row>
    <row r="24" spans="1:12">
      <c r="A24" s="4" t="s">
        <v>174</v>
      </c>
      <c r="B24" s="5" t="n">
        <v>423868</v>
      </c>
      <c r="C24" s="5" t="n">
        <v>40279</v>
      </c>
      <c r="D24" s="5" t="n">
        <v>-121258</v>
      </c>
      <c r="E24" s="5" t="n">
        <v>432779</v>
      </c>
      <c r="F24" s="5" t="n">
        <v>168356</v>
      </c>
      <c r="G24" s="5" t="n">
        <v>4002</v>
      </c>
      <c r="H24" s="5" t="n">
        <v>-15948</v>
      </c>
      <c r="I24" s="5" t="n">
        <v>519272</v>
      </c>
      <c r="J24" s="5" t="n">
        <v>1451350</v>
      </c>
      <c r="L24" s="5" t="n">
        <v>1451350</v>
      </c>
    </row>
    <row r="25" spans="1:12">
      <c r="A25" s="4" t="s">
        <v>111</v>
      </c>
      <c r="I25" s="5" t="n">
        <v>132047</v>
      </c>
      <c r="J25" s="5" t="n">
        <v>132047</v>
      </c>
      <c r="L25" s="5" t="n">
        <v>132047</v>
      </c>
    </row>
    <row r="26" spans="1:12">
      <c r="A26" s="4" t="s">
        <v>160</v>
      </c>
      <c r="G26" s="5" t="n">
        <v>-6105</v>
      </c>
      <c r="H26" s="5" t="n">
        <v>-1802</v>
      </c>
      <c r="J26" s="5" t="n">
        <v>-7907</v>
      </c>
      <c r="L26" s="5" t="n">
        <v>-7907</v>
      </c>
    </row>
    <row r="27" spans="1:12">
      <c r="A27" s="4" t="s">
        <v>134</v>
      </c>
      <c r="G27" s="5" t="n">
        <v>-6105</v>
      </c>
      <c r="H27" s="5" t="n">
        <v>-1802</v>
      </c>
      <c r="I27" s="5" t="n">
        <v>132047</v>
      </c>
      <c r="J27" s="5" t="n">
        <v>124140</v>
      </c>
      <c r="L27" s="5" t="n">
        <v>124140</v>
      </c>
    </row>
    <row r="28" spans="1:12">
      <c r="A28" s="4" t="s">
        <v>165</v>
      </c>
      <c r="I28" s="5" t="n">
        <v>-154119</v>
      </c>
      <c r="J28" s="5" t="n">
        <v>-154119</v>
      </c>
      <c r="L28" s="5" t="n">
        <v>-154119</v>
      </c>
    </row>
    <row r="29" spans="1:12">
      <c r="A29" s="4" t="s">
        <v>166</v>
      </c>
      <c r="F29" s="5" t="n">
        <v>280</v>
      </c>
      <c r="J29" s="5" t="n">
        <v>280</v>
      </c>
      <c r="L29" s="5" t="n">
        <v>280</v>
      </c>
    </row>
    <row r="30" spans="1:12">
      <c r="A30" s="4" t="s">
        <v>175</v>
      </c>
      <c r="B30" s="4" t="s">
        <v>176</v>
      </c>
      <c r="C30" s="4" t="s">
        <v>177</v>
      </c>
      <c r="D30" s="4" t="s">
        <v>178</v>
      </c>
      <c r="E30" s="4" t="s">
        <v>179</v>
      </c>
      <c r="F30" s="4" t="s">
        <v>180</v>
      </c>
      <c r="G30" s="4" t="s">
        <v>181</v>
      </c>
      <c r="H30" s="4" t="s">
        <v>182</v>
      </c>
      <c r="I30" s="4" t="s">
        <v>183</v>
      </c>
      <c r="J30" s="4" t="s">
        <v>184</v>
      </c>
      <c r="L30" s="4" t="s">
        <v>1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2</v>
      </c>
      <c r="B1" s="2" t="s">
        <v>1</v>
      </c>
    </row>
    <row r="2" spans="1:2">
      <c r="B2" s="2" t="s">
        <v>40</v>
      </c>
    </row>
    <row r="3" spans="1:2">
      <c r="A3" s="3" t="s">
        <v>293</v>
      </c>
    </row>
    <row r="4" spans="1:2">
      <c r="A4" s="4" t="s">
        <v>443</v>
      </c>
      <c r="B4"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5</v>
      </c>
      <c r="B1" s="2" t="s">
        <v>1</v>
      </c>
    </row>
    <row r="2" spans="1:2">
      <c r="B2" s="2" t="s">
        <v>40</v>
      </c>
    </row>
    <row r="3" spans="1:2">
      <c r="A3" s="3" t="s">
        <v>297</v>
      </c>
    </row>
    <row r="4" spans="1:2">
      <c r="A4" s="4" t="s">
        <v>446</v>
      </c>
      <c r="B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48</v>
      </c>
      <c r="B1" s="2" t="s">
        <v>1</v>
      </c>
    </row>
    <row r="2" spans="1:2">
      <c r="B2" s="2" t="s">
        <v>40</v>
      </c>
    </row>
    <row r="3" spans="1:2">
      <c r="A3" s="3" t="s">
        <v>301</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40</v>
      </c>
    </row>
    <row r="3" spans="1:2">
      <c r="A3" s="3" t="s">
        <v>304</v>
      </c>
    </row>
    <row r="4" spans="1:2">
      <c r="A4" s="4" t="s">
        <v>458</v>
      </c>
      <c r="B4"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0</v>
      </c>
      <c r="B1" s="2" t="s">
        <v>1</v>
      </c>
    </row>
    <row r="2" spans="1:2">
      <c r="B2" s="2" t="s">
        <v>40</v>
      </c>
    </row>
    <row r="3" spans="1:2">
      <c r="A3" s="3" t="s">
        <v>308</v>
      </c>
    </row>
    <row r="4" spans="1:2">
      <c r="A4" s="4" t="s">
        <v>461</v>
      </c>
      <c r="B4"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3</v>
      </c>
      <c r="B1" s="2" t="s">
        <v>1</v>
      </c>
    </row>
    <row r="2" spans="1:2">
      <c r="B2" s="2" t="s">
        <v>40</v>
      </c>
    </row>
    <row r="3" spans="1:2">
      <c r="A3" s="3" t="s">
        <v>312</v>
      </c>
    </row>
    <row r="4" spans="1:2">
      <c r="A4" s="4" t="s">
        <v>464</v>
      </c>
      <c r="B4" s="4" t="s">
        <v>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6</v>
      </c>
      <c r="B1" s="2" t="s">
        <v>1</v>
      </c>
    </row>
    <row r="2" spans="1:2">
      <c r="B2" s="2" t="s">
        <v>40</v>
      </c>
    </row>
    <row r="3" spans="1:2">
      <c r="A3" s="3" t="s">
        <v>316</v>
      </c>
    </row>
    <row r="4" spans="1:2">
      <c r="A4" s="4" t="s">
        <v>467</v>
      </c>
      <c r="B4" s="4" t="s">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9</v>
      </c>
      <c r="B1" s="2" t="s">
        <v>1</v>
      </c>
    </row>
    <row r="2" spans="1:2">
      <c r="B2" s="2" t="s">
        <v>40</v>
      </c>
    </row>
    <row r="3" spans="1:2">
      <c r="A3" s="3" t="s">
        <v>320</v>
      </c>
    </row>
    <row r="4" spans="1:2">
      <c r="A4" s="4" t="s">
        <v>470</v>
      </c>
      <c r="B4"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72</v>
      </c>
      <c r="B1" s="2" t="s">
        <v>1</v>
      </c>
    </row>
    <row r="2" spans="1:2">
      <c r="B2" s="2" t="s">
        <v>40</v>
      </c>
    </row>
    <row r="3" spans="1:2">
      <c r="A3" s="3" t="s">
        <v>324</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77</v>
      </c>
      <c r="B1" s="2" t="s">
        <v>1</v>
      </c>
    </row>
    <row r="2" spans="1:2">
      <c r="B2" s="2" t="s">
        <v>40</v>
      </c>
    </row>
    <row r="3" spans="1:2">
      <c r="A3" s="3" t="s">
        <v>328</v>
      </c>
    </row>
    <row r="4" spans="1:2">
      <c r="A4" s="4" t="s">
        <v>478</v>
      </c>
      <c r="B4" s="4" t="s">
        <v>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40</v>
      </c>
      <c r="C2" s="2" t="s">
        <v>41</v>
      </c>
      <c r="D2" s="2" t="s">
        <v>85</v>
      </c>
    </row>
    <row r="3" spans="1:4">
      <c r="A3" s="3" t="s">
        <v>186</v>
      </c>
    </row>
    <row r="4" spans="1:4">
      <c r="A4" s="4" t="s">
        <v>107</v>
      </c>
      <c r="B4" s="4" t="s">
        <v>187</v>
      </c>
      <c r="C4" s="4" t="s">
        <v>188</v>
      </c>
      <c r="D4" s="4" t="s">
        <v>189</v>
      </c>
    </row>
    <row r="5" spans="1:4">
      <c r="A5" s="3" t="s">
        <v>190</v>
      </c>
    </row>
    <row r="6" spans="1:4">
      <c r="A6" s="4" t="s">
        <v>191</v>
      </c>
      <c r="B6" s="5" t="n">
        <v>129818</v>
      </c>
      <c r="C6" s="5" t="n">
        <v>129779</v>
      </c>
      <c r="D6" s="5" t="n">
        <v>124206</v>
      </c>
    </row>
    <row r="7" spans="1:4">
      <c r="A7" s="4" t="s">
        <v>102</v>
      </c>
      <c r="B7" s="5" t="n">
        <v>77986</v>
      </c>
      <c r="C7" s="5" t="n">
        <v>87338</v>
      </c>
      <c r="D7" s="5" t="n">
        <v>73759</v>
      </c>
    </row>
    <row r="8" spans="1:4">
      <c r="A8" s="4" t="s">
        <v>192</v>
      </c>
      <c r="B8" s="5" t="n">
        <v>6523</v>
      </c>
      <c r="C8" s="5" t="n">
        <v>9495</v>
      </c>
      <c r="D8" s="5" t="n">
        <v>11401</v>
      </c>
    </row>
    <row r="9" spans="1:4">
      <c r="A9" s="4" t="s">
        <v>193</v>
      </c>
      <c r="B9" s="5" t="n">
        <v>2498</v>
      </c>
      <c r="C9" s="5" t="n">
        <v>3808</v>
      </c>
      <c r="D9" s="5" t="n">
        <v>2718</v>
      </c>
    </row>
    <row r="10" spans="1:4">
      <c r="A10" s="4" t="s">
        <v>194</v>
      </c>
      <c r="B10" s="5" t="n">
        <v>1846</v>
      </c>
      <c r="C10" s="5" t="n">
        <v>-4599</v>
      </c>
      <c r="D10" s="5" t="n">
        <v>-42</v>
      </c>
    </row>
    <row r="11" spans="1:4">
      <c r="A11" s="4" t="s">
        <v>195</v>
      </c>
      <c r="B11" s="5" t="n">
        <v>1491</v>
      </c>
      <c r="C11" s="5" t="n">
        <v>-2603</v>
      </c>
    </row>
    <row r="12" spans="1:4">
      <c r="A12" s="4" t="s">
        <v>196</v>
      </c>
      <c r="C12" s="5" t="n">
        <v>34887</v>
      </c>
    </row>
    <row r="13" spans="1:4">
      <c r="A13" s="4" t="s">
        <v>197</v>
      </c>
      <c r="B13" s="5" t="n">
        <v>1452</v>
      </c>
      <c r="C13" s="5" t="n">
        <v>9717</v>
      </c>
      <c r="D13" s="5" t="n">
        <v>1190</v>
      </c>
    </row>
    <row r="14" spans="1:4">
      <c r="A14" s="4" t="s">
        <v>198</v>
      </c>
      <c r="B14" s="5" t="n">
        <v>939</v>
      </c>
      <c r="C14" s="5" t="n">
        <v>1910</v>
      </c>
      <c r="D14" s="5" t="n">
        <v>2700</v>
      </c>
    </row>
    <row r="15" spans="1:4">
      <c r="A15" s="4" t="s">
        <v>95</v>
      </c>
      <c r="D15" s="5" t="n">
        <v>47582</v>
      </c>
    </row>
    <row r="16" spans="1:4">
      <c r="A16" s="4" t="s">
        <v>199</v>
      </c>
      <c r="B16" s="5" t="n">
        <v>-483</v>
      </c>
      <c r="C16" s="5" t="n">
        <v>-392</v>
      </c>
      <c r="D16" s="5" t="n">
        <v>185</v>
      </c>
    </row>
    <row r="17" spans="1:4">
      <c r="A17" s="4" t="s">
        <v>101</v>
      </c>
      <c r="B17" s="5" t="n">
        <v>-2576</v>
      </c>
      <c r="C17" s="5" t="n">
        <v>-2367</v>
      </c>
      <c r="D17" s="5" t="n">
        <v>-5842</v>
      </c>
    </row>
    <row r="18" spans="1:4">
      <c r="A18" s="4" t="s">
        <v>200</v>
      </c>
      <c r="B18" s="5" t="n">
        <v>728</v>
      </c>
      <c r="C18" s="5" t="n">
        <v>-1168</v>
      </c>
      <c r="D18" s="5" t="n">
        <v>234</v>
      </c>
    </row>
    <row r="19" spans="1:4">
      <c r="A19" s="3" t="s">
        <v>201</v>
      </c>
    </row>
    <row r="20" spans="1:4">
      <c r="A20" s="4" t="s">
        <v>202</v>
      </c>
      <c r="B20" s="5" t="n">
        <v>-23391</v>
      </c>
      <c r="C20" s="5" t="n">
        <v>-3416</v>
      </c>
      <c r="D20" s="5" t="n">
        <v>-31178</v>
      </c>
    </row>
    <row r="21" spans="1:4">
      <c r="A21" s="4" t="s">
        <v>203</v>
      </c>
      <c r="B21" s="5" t="n">
        <v>-4383</v>
      </c>
      <c r="C21" s="5" t="n">
        <v>-1728</v>
      </c>
      <c r="D21" s="5" t="n">
        <v>4662</v>
      </c>
    </row>
    <row r="22" spans="1:4">
      <c r="A22" s="4" t="s">
        <v>204</v>
      </c>
      <c r="B22" s="5" t="n">
        <v>-97657</v>
      </c>
      <c r="C22" s="5" t="n">
        <v>-59637</v>
      </c>
      <c r="D22" s="5" t="n">
        <v>-31863</v>
      </c>
    </row>
    <row r="23" spans="1:4">
      <c r="A23" s="4" t="s">
        <v>205</v>
      </c>
      <c r="B23" s="5" t="n">
        <v>-4220</v>
      </c>
      <c r="C23" s="5" t="n">
        <v>-6409</v>
      </c>
      <c r="D23" s="5" t="n">
        <v>14083</v>
      </c>
    </row>
    <row r="24" spans="1:4">
      <c r="A24" s="4" t="s">
        <v>206</v>
      </c>
      <c r="B24" s="5" t="n">
        <v>284924</v>
      </c>
      <c r="C24" s="5" t="n">
        <v>310756</v>
      </c>
      <c r="D24" s="5" t="n">
        <v>340907</v>
      </c>
    </row>
    <row r="25" spans="1:4">
      <c r="A25" s="4" t="s">
        <v>207</v>
      </c>
      <c r="B25" s="5" t="n">
        <v>2252</v>
      </c>
      <c r="C25" s="5" t="n">
        <v>2353</v>
      </c>
      <c r="D25" s="5" t="n">
        <v>2251</v>
      </c>
    </row>
    <row r="26" spans="1:4">
      <c r="A26" s="4" t="s">
        <v>208</v>
      </c>
      <c r="B26" s="5" t="n">
        <v>-47155</v>
      </c>
      <c r="C26" s="5" t="n">
        <v>-55098</v>
      </c>
      <c r="D26" s="5" t="n">
        <v>-52346</v>
      </c>
    </row>
    <row r="27" spans="1:4">
      <c r="A27" s="4" t="s">
        <v>209</v>
      </c>
      <c r="B27" s="5" t="n">
        <v>-34884</v>
      </c>
      <c r="C27" s="5" t="n">
        <v>-54383</v>
      </c>
      <c r="D27" s="5" t="n">
        <v>-40404</v>
      </c>
    </row>
    <row r="28" spans="1:4">
      <c r="A28" s="4" t="s">
        <v>210</v>
      </c>
      <c r="B28" s="5" t="n">
        <v>205137</v>
      </c>
      <c r="C28" s="5" t="n">
        <v>203628</v>
      </c>
      <c r="D28" s="5" t="n">
        <v>250408</v>
      </c>
    </row>
    <row r="29" spans="1:4">
      <c r="A29" s="4" t="s">
        <v>211</v>
      </c>
      <c r="D29" s="5" t="n">
        <v>-2611</v>
      </c>
    </row>
    <row r="30" spans="1:4">
      <c r="A30" s="3" t="s">
        <v>212</v>
      </c>
    </row>
    <row r="31" spans="1:4">
      <c r="A31" s="4" t="s">
        <v>213</v>
      </c>
      <c r="B31" s="5" t="n">
        <v>-77680</v>
      </c>
      <c r="C31" s="5" t="n">
        <v>-80214</v>
      </c>
      <c r="D31" s="5" t="n">
        <v>-71355</v>
      </c>
    </row>
    <row r="32" spans="1:4">
      <c r="A32" s="4" t="s">
        <v>214</v>
      </c>
      <c r="B32" s="5" t="n">
        <v>-5335</v>
      </c>
      <c r="C32" s="5" t="n">
        <v>-31052</v>
      </c>
      <c r="D32" s="5" t="n">
        <v>-6331</v>
      </c>
    </row>
    <row r="33" spans="1:4">
      <c r="A33" s="4" t="s">
        <v>215</v>
      </c>
      <c r="B33" s="5" t="n">
        <v>-1117</v>
      </c>
    </row>
    <row r="34" spans="1:4">
      <c r="A34" s="4" t="s">
        <v>216</v>
      </c>
      <c r="B34" s="5" t="n">
        <v>4199</v>
      </c>
      <c r="C34" s="5" t="n">
        <v>12441</v>
      </c>
      <c r="D34" s="5" t="n">
        <v>6353</v>
      </c>
    </row>
    <row r="35" spans="1:4">
      <c r="A35" s="4" t="s">
        <v>217</v>
      </c>
      <c r="B35" s="5" t="n">
        <v>354</v>
      </c>
    </row>
    <row r="36" spans="1:4">
      <c r="A36" s="4" t="s">
        <v>218</v>
      </c>
      <c r="D36" s="5" t="n">
        <v>694</v>
      </c>
    </row>
    <row r="37" spans="1:4">
      <c r="A37" s="4" t="s">
        <v>219</v>
      </c>
      <c r="B37" s="5" t="n">
        <v>-79579</v>
      </c>
      <c r="C37" s="5" t="n">
        <v>-98825</v>
      </c>
      <c r="D37" s="5" t="n">
        <v>-70639</v>
      </c>
    </row>
    <row r="38" spans="1:4">
      <c r="A38" s="4" t="s">
        <v>220</v>
      </c>
      <c r="D38" s="5" t="n">
        <v>-6410</v>
      </c>
    </row>
    <row r="39" spans="1:4">
      <c r="A39" s="3" t="s">
        <v>221</v>
      </c>
    </row>
    <row r="40" spans="1:4">
      <c r="A40" s="4" t="s">
        <v>222</v>
      </c>
      <c r="B40" s="5" t="n">
        <v>638281</v>
      </c>
      <c r="C40" s="5" t="n">
        <v>656845</v>
      </c>
    </row>
    <row r="41" spans="1:4">
      <c r="A41" s="4" t="s">
        <v>223</v>
      </c>
      <c r="B41" s="5" t="n">
        <v>1458</v>
      </c>
      <c r="C41" s="5" t="n">
        <v>22789</v>
      </c>
    </row>
    <row r="42" spans="1:4">
      <c r="A42" s="4" t="s">
        <v>224</v>
      </c>
      <c r="C42" s="5" t="n">
        <v>-572060</v>
      </c>
    </row>
    <row r="43" spans="1:4">
      <c r="A43" s="4" t="s">
        <v>225</v>
      </c>
      <c r="B43" s="5" t="n">
        <v>-610999</v>
      </c>
      <c r="C43" s="5" t="n">
        <v>-16090</v>
      </c>
    </row>
    <row r="44" spans="1:4">
      <c r="A44" s="4" t="s">
        <v>226</v>
      </c>
      <c r="B44" s="5" t="n">
        <v>-120647</v>
      </c>
      <c r="C44" s="5" t="n">
        <v>-171790</v>
      </c>
      <c r="D44" s="5" t="n">
        <v>-124993</v>
      </c>
    </row>
    <row r="45" spans="1:4">
      <c r="A45" s="4" t="s">
        <v>227</v>
      </c>
      <c r="B45" s="5" t="n">
        <v>-14935</v>
      </c>
      <c r="C45" s="5" t="n">
        <v>-26443</v>
      </c>
      <c r="D45" s="5" t="n">
        <v>-26708</v>
      </c>
    </row>
    <row r="46" spans="1:4">
      <c r="A46" s="4" t="s">
        <v>228</v>
      </c>
      <c r="B46" s="4" t="s">
        <v>96</v>
      </c>
      <c r="C46" s="4" t="s">
        <v>96</v>
      </c>
      <c r="D46" s="5" t="n">
        <v>-34216</v>
      </c>
    </row>
    <row r="47" spans="1:4">
      <c r="A47" s="4" t="s">
        <v>229</v>
      </c>
      <c r="C47" s="5" t="n">
        <v>1405</v>
      </c>
      <c r="D47" s="5" t="n">
        <v>491</v>
      </c>
    </row>
    <row r="48" spans="1:4">
      <c r="A48" s="4" t="s">
        <v>230</v>
      </c>
      <c r="B48" s="5" t="n">
        <v>-106842</v>
      </c>
      <c r="C48" s="5" t="n">
        <v>-105344</v>
      </c>
      <c r="D48" s="5" t="n">
        <v>-185426</v>
      </c>
    </row>
    <row r="49" spans="1:4">
      <c r="A49" s="4" t="s">
        <v>231</v>
      </c>
      <c r="B49" s="5" t="n">
        <v>18716</v>
      </c>
      <c r="C49" s="5" t="n">
        <v>-541</v>
      </c>
      <c r="D49" s="5" t="n">
        <v>-5657</v>
      </c>
    </row>
    <row r="50" spans="1:4">
      <c r="A50" s="4" t="s">
        <v>232</v>
      </c>
      <c r="B50" s="5" t="n">
        <v>483</v>
      </c>
      <c r="C50" s="5" t="n">
        <v>392</v>
      </c>
      <c r="D50" s="5" t="n">
        <v>-185</v>
      </c>
    </row>
    <row r="51" spans="1:4">
      <c r="A51" s="4" t="s">
        <v>233</v>
      </c>
      <c r="B51" s="5" t="n">
        <v>49067</v>
      </c>
      <c r="C51" s="5" t="n">
        <v>49216</v>
      </c>
      <c r="D51" s="5" t="n">
        <v>80215</v>
      </c>
    </row>
    <row r="52" spans="1:4">
      <c r="A52" s="4" t="s">
        <v>234</v>
      </c>
      <c r="D52" s="5" t="n">
        <v>-34178</v>
      </c>
    </row>
    <row r="53" spans="1:4">
      <c r="A53" s="4" t="s">
        <v>235</v>
      </c>
      <c r="D53" s="5" t="n">
        <v>9021</v>
      </c>
    </row>
    <row r="54" spans="1:4">
      <c r="A54" s="4" t="s">
        <v>236</v>
      </c>
      <c r="B54" s="5" t="n">
        <v>68266</v>
      </c>
      <c r="C54" s="5" t="n">
        <v>49067</v>
      </c>
      <c r="D54" s="5" t="n">
        <v>49216</v>
      </c>
    </row>
    <row r="55" spans="1:4">
      <c r="A55" s="3" t="s">
        <v>237</v>
      </c>
    </row>
    <row r="56" spans="1:4">
      <c r="A56" s="4" t="s">
        <v>199</v>
      </c>
      <c r="B56" s="5" t="n">
        <v>-483</v>
      </c>
      <c r="C56" s="5" t="n">
        <v>-392</v>
      </c>
      <c r="D56" s="5" t="n">
        <v>185</v>
      </c>
    </row>
    <row r="57" spans="1:4">
      <c r="A57" s="4" t="s">
        <v>238</v>
      </c>
      <c r="C57" s="5" t="n">
        <v>3401</v>
      </c>
    </row>
    <row r="58" spans="1:4">
      <c r="A58" s="4" t="s">
        <v>239</v>
      </c>
      <c r="B58" s="4" t="s">
        <v>240</v>
      </c>
      <c r="C58" s="4" t="s">
        <v>241</v>
      </c>
      <c r="D58" s="4" t="s">
        <v>2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0</v>
      </c>
      <c r="B1" s="2" t="s">
        <v>1</v>
      </c>
    </row>
    <row r="2" spans="1:2">
      <c r="B2" s="2" t="s">
        <v>40</v>
      </c>
    </row>
    <row r="3" spans="1:2">
      <c r="A3" s="3" t="s">
        <v>332</v>
      </c>
    </row>
    <row r="4" spans="1:2">
      <c r="A4" s="4" t="s">
        <v>481</v>
      </c>
      <c r="B4" s="4" t="s">
        <v>4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3</v>
      </c>
      <c r="B1" s="2" t="s">
        <v>1</v>
      </c>
    </row>
    <row r="2" spans="1:2">
      <c r="B2" s="2" t="s">
        <v>40</v>
      </c>
    </row>
    <row r="3" spans="1:2">
      <c r="A3" s="3" t="s">
        <v>336</v>
      </c>
    </row>
    <row r="4" spans="1:2">
      <c r="A4" s="4" t="s">
        <v>484</v>
      </c>
      <c r="B4" s="4" t="s">
        <v>4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86</v>
      </c>
      <c r="B1" s="2" t="s">
        <v>1</v>
      </c>
    </row>
    <row r="2" spans="1:2">
      <c r="B2" s="2" t="s">
        <v>40</v>
      </c>
    </row>
    <row r="3" spans="1:2">
      <c r="A3" s="3" t="s">
        <v>340</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1</v>
      </c>
      <c r="B1" s="2" t="s">
        <v>1</v>
      </c>
    </row>
    <row r="2" spans="1:2">
      <c r="B2" s="2" t="s">
        <v>40</v>
      </c>
    </row>
    <row r="3" spans="1:2">
      <c r="A3" s="3" t="s">
        <v>344</v>
      </c>
    </row>
    <row r="4" spans="1:2">
      <c r="A4" s="4" t="s">
        <v>492</v>
      </c>
      <c r="B4" s="4" t="s">
        <v>4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94</v>
      </c>
      <c r="B1" s="2" t="s">
        <v>1</v>
      </c>
    </row>
    <row r="2" spans="1:2">
      <c r="B2" s="2" t="s">
        <v>40</v>
      </c>
    </row>
    <row r="3" spans="1:2">
      <c r="A3" s="3" t="s">
        <v>348</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99</v>
      </c>
      <c r="B1" s="2" t="s">
        <v>1</v>
      </c>
    </row>
    <row r="2" spans="1:2">
      <c r="B2" s="2" t="s">
        <v>40</v>
      </c>
    </row>
    <row r="3" spans="1:2">
      <c r="A3" s="3" t="s">
        <v>352</v>
      </c>
    </row>
    <row r="4" spans="1:2">
      <c r="A4" s="4" t="s">
        <v>500</v>
      </c>
      <c r="B4" s="4" t="s">
        <v>501</v>
      </c>
    </row>
    <row r="5" spans="1:2">
      <c r="A5" s="4" t="s">
        <v>502</v>
      </c>
      <c r="B5" s="4" t="s">
        <v>503</v>
      </c>
    </row>
    <row r="6" spans="1:2">
      <c r="A6" s="4" t="s">
        <v>504</v>
      </c>
      <c r="B6" s="4" t="s">
        <v>505</v>
      </c>
    </row>
    <row r="7" spans="1:2">
      <c r="A7" s="4" t="s">
        <v>506</v>
      </c>
      <c r="B7" s="4" t="s">
        <v>5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40</v>
      </c>
    </row>
    <row r="3" spans="1:2">
      <c r="A3" s="3" t="s">
        <v>356</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13</v>
      </c>
      <c r="B1" s="2" t="s">
        <v>1</v>
      </c>
    </row>
    <row r="2" spans="1:2">
      <c r="B2" s="2" t="s">
        <v>40</v>
      </c>
    </row>
    <row r="3" spans="1:2">
      <c r="A3" s="3" t="s">
        <v>360</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3"/>
    <col customWidth="1" max="2" min="2" width="28"/>
    <col customWidth="1" max="3" min="3" width="80"/>
    <col customWidth="1" max="4" min="4" width="22"/>
    <col customWidth="1" max="5" min="5" width="22"/>
    <col customWidth="1" max="6" min="6" width="22"/>
    <col customWidth="1" max="7" min="7" width="21"/>
    <col customWidth="1" max="8" min="8" width="22"/>
  </cols>
  <sheetData>
    <row r="1" spans="1:8">
      <c r="A1" s="1" t="s">
        <v>518</v>
      </c>
      <c r="B1" s="2" t="s">
        <v>519</v>
      </c>
      <c r="D1" s="2" t="s">
        <v>1</v>
      </c>
    </row>
    <row r="2" spans="1:8">
      <c r="B2" s="2" t="s">
        <v>520</v>
      </c>
      <c r="C2" s="2" t="s">
        <v>521</v>
      </c>
      <c r="D2" s="2" t="s">
        <v>522</v>
      </c>
      <c r="E2" s="2" t="s">
        <v>523</v>
      </c>
      <c r="F2" s="2" t="s">
        <v>524</v>
      </c>
      <c r="G2" s="2" t="s">
        <v>525</v>
      </c>
      <c r="H2" s="2" t="s">
        <v>526</v>
      </c>
    </row>
    <row r="3" spans="1:8">
      <c r="A3" s="3" t="s">
        <v>527</v>
      </c>
    </row>
    <row r="4" spans="1:8">
      <c r="A4" s="4" t="s">
        <v>528</v>
      </c>
      <c r="D4" s="4" t="s">
        <v>529</v>
      </c>
    </row>
    <row r="5" spans="1:8">
      <c r="A5" s="4" t="s">
        <v>530</v>
      </c>
      <c r="G5" s="6" t="n">
        <v>12335000</v>
      </c>
    </row>
    <row r="6" spans="1:8">
      <c r="A6" s="4" t="s">
        <v>531</v>
      </c>
      <c r="C6" s="4" t="s">
        <v>532</v>
      </c>
    </row>
    <row r="7" spans="1:8">
      <c r="A7" s="4" t="s">
        <v>533</v>
      </c>
      <c r="D7" s="4" t="s">
        <v>534</v>
      </c>
    </row>
    <row r="8" spans="1:8">
      <c r="A8" s="4" t="s">
        <v>76</v>
      </c>
      <c r="D8" s="5" t="n">
        <v>432779000</v>
      </c>
      <c r="E8" s="4" t="s">
        <v>535</v>
      </c>
      <c r="H8" s="4" t="s">
        <v>536</v>
      </c>
    </row>
    <row r="9" spans="1:8">
      <c r="A9" s="4" t="s">
        <v>537</v>
      </c>
      <c r="D9" s="5" t="n">
        <v>168636000</v>
      </c>
      <c r="E9" s="5" t="n">
        <v>168356000</v>
      </c>
    </row>
    <row r="10" spans="1:8">
      <c r="A10" s="4" t="s">
        <v>538</v>
      </c>
      <c r="F10" s="4" t="s">
        <v>539</v>
      </c>
    </row>
    <row r="11" spans="1:8">
      <c r="A11" s="4" t="s">
        <v>540</v>
      </c>
      <c r="F11" s="5" t="n">
        <v>47582000</v>
      </c>
    </row>
    <row r="12" spans="1:8">
      <c r="A12" s="4" t="s">
        <v>541</v>
      </c>
      <c r="F12" s="5" t="n">
        <v>10150000</v>
      </c>
    </row>
    <row r="13" spans="1:8">
      <c r="A13" s="4" t="s">
        <v>162</v>
      </c>
      <c r="D13" s="4" t="s">
        <v>542</v>
      </c>
      <c r="E13" s="4" t="s">
        <v>543</v>
      </c>
    </row>
    <row r="14" spans="1:8">
      <c r="A14" s="4" t="s">
        <v>544</v>
      </c>
    </row>
    <row r="15" spans="1:8">
      <c r="A15" s="3" t="s">
        <v>527</v>
      </c>
    </row>
    <row r="16" spans="1:8">
      <c r="A16" s="4" t="s">
        <v>540</v>
      </c>
      <c r="F16" s="5" t="n">
        <v>47582000</v>
      </c>
    </row>
    <row r="17" spans="1:8">
      <c r="A17" s="4" t="s">
        <v>113</v>
      </c>
      <c r="F17" s="4" t="s">
        <v>545</v>
      </c>
    </row>
    <row r="18" spans="1:8">
      <c r="A18" s="4" t="s">
        <v>546</v>
      </c>
      <c r="F18" s="4" t="s">
        <v>547</v>
      </c>
    </row>
    <row r="19" spans="1:8">
      <c r="A19" s="4" t="s">
        <v>548</v>
      </c>
    </row>
    <row r="20" spans="1:8">
      <c r="A20" s="3" t="s">
        <v>527</v>
      </c>
    </row>
    <row r="21" spans="1:8">
      <c r="A21" s="4" t="s">
        <v>528</v>
      </c>
      <c r="D21" s="4" t="s">
        <v>549</v>
      </c>
      <c r="E21" s="4" t="s">
        <v>549</v>
      </c>
    </row>
    <row r="22" spans="1:8">
      <c r="A22" s="4" t="s">
        <v>550</v>
      </c>
    </row>
    <row r="23" spans="1:8">
      <c r="A23" s="3" t="s">
        <v>527</v>
      </c>
    </row>
    <row r="24" spans="1:8">
      <c r="A24" s="4" t="s">
        <v>528</v>
      </c>
      <c r="D24" s="4" t="s">
        <v>529</v>
      </c>
      <c r="E24" s="4" t="s">
        <v>529</v>
      </c>
    </row>
    <row r="25" spans="1:8">
      <c r="A25" s="4" t="s">
        <v>551</v>
      </c>
    </row>
    <row r="26" spans="1:8">
      <c r="A26" s="3" t="s">
        <v>527</v>
      </c>
    </row>
    <row r="27" spans="1:8">
      <c r="A27" s="4" t="s">
        <v>533</v>
      </c>
      <c r="B27" s="4" t="s">
        <v>552</v>
      </c>
    </row>
    <row r="28" spans="1:8">
      <c r="A28" s="4" t="s">
        <v>73</v>
      </c>
      <c r="B28" s="5" t="n">
        <v>10224000</v>
      </c>
    </row>
    <row r="29" spans="1:8">
      <c r="A29" s="4" t="s">
        <v>76</v>
      </c>
      <c r="B29" s="5" t="n">
        <v>118569000</v>
      </c>
    </row>
    <row r="30" spans="1:8">
      <c r="A30" s="4" t="s">
        <v>537</v>
      </c>
      <c r="B30" s="5" t="n">
        <v>36957000</v>
      </c>
    </row>
    <row r="31" spans="1:8">
      <c r="A31" s="4" t="s">
        <v>553</v>
      </c>
      <c r="B31" s="4" t="s">
        <v>554</v>
      </c>
    </row>
    <row r="32" spans="1:8">
      <c r="A32" s="4" t="s">
        <v>538</v>
      </c>
      <c r="F32" s="4" t="s">
        <v>555</v>
      </c>
    </row>
    <row r="33" spans="1:8">
      <c r="A33" s="4" t="s">
        <v>556</v>
      </c>
    </row>
    <row r="34" spans="1:8">
      <c r="A34" s="3" t="s">
        <v>527</v>
      </c>
    </row>
    <row r="35" spans="1:8">
      <c r="A35" s="4" t="s">
        <v>557</v>
      </c>
      <c r="B35" s="5" t="n">
        <v>9148373</v>
      </c>
    </row>
    <row r="36" spans="1:8">
      <c r="A36" s="4" t="s">
        <v>558</v>
      </c>
      <c r="B36" s="4" t="s">
        <v>559</v>
      </c>
    </row>
    <row r="37" spans="1:8">
      <c r="A37" s="4" t="s">
        <v>560</v>
      </c>
      <c r="B37" s="5" t="n">
        <v>23459000</v>
      </c>
    </row>
    <row r="38" spans="1:8">
      <c r="A38" s="4" t="s">
        <v>561</v>
      </c>
      <c r="B38" s="4" t="s">
        <v>562</v>
      </c>
    </row>
    <row r="39" spans="1:8">
      <c r="A39" s="4" t="s">
        <v>563</v>
      </c>
    </row>
    <row r="40" spans="1:8">
      <c r="A40" s="3" t="s">
        <v>527</v>
      </c>
    </row>
    <row r="41" spans="1:8">
      <c r="A41" s="4" t="s">
        <v>528</v>
      </c>
      <c r="F41" s="4" t="s">
        <v>564</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40</v>
      </c>
      <c r="C2" s="2" t="s">
        <v>41</v>
      </c>
      <c r="D2" s="2" t="s">
        <v>85</v>
      </c>
    </row>
    <row r="3" spans="1:4">
      <c r="A3" s="4" t="s">
        <v>566</v>
      </c>
    </row>
    <row r="4" spans="1:4">
      <c r="A4" s="3" t="s">
        <v>567</v>
      </c>
    </row>
    <row r="5" spans="1:4">
      <c r="A5" s="4" t="s">
        <v>568</v>
      </c>
      <c r="B5" s="4" t="s">
        <v>569</v>
      </c>
      <c r="C5" s="4" t="s">
        <v>570</v>
      </c>
    </row>
    <row r="6" spans="1:4">
      <c r="A6" s="4" t="s">
        <v>571</v>
      </c>
      <c r="B6" s="5" t="n">
        <v>41506</v>
      </c>
      <c r="C6" s="5" t="n">
        <v>30149</v>
      </c>
    </row>
    <row r="7" spans="1:4">
      <c r="A7" s="4" t="s">
        <v>572</v>
      </c>
      <c r="B7" s="5" t="n">
        <v>238312</v>
      </c>
      <c r="C7" s="5" t="n">
        <v>210695</v>
      </c>
    </row>
    <row r="8" spans="1:4">
      <c r="A8" s="4" t="s">
        <v>573</v>
      </c>
      <c r="B8" s="5" t="n">
        <v>27713</v>
      </c>
      <c r="C8" s="5" t="n">
        <v>24261</v>
      </c>
      <c r="D8" s="4" t="s">
        <v>574</v>
      </c>
    </row>
    <row r="9" spans="1:4">
      <c r="A9" s="4" t="s">
        <v>575</v>
      </c>
    </row>
    <row r="10" spans="1:4">
      <c r="A10" s="3" t="s">
        <v>567</v>
      </c>
    </row>
    <row r="11" spans="1:4">
      <c r="A11" s="4" t="s">
        <v>568</v>
      </c>
      <c r="B11" s="5" t="n">
        <v>326949</v>
      </c>
      <c r="C11" s="5" t="n">
        <v>308158</v>
      </c>
    </row>
    <row r="12" spans="1:4">
      <c r="A12" s="4" t="s">
        <v>571</v>
      </c>
      <c r="B12" s="5" t="n">
        <v>184904</v>
      </c>
      <c r="C12" s="5" t="n">
        <v>178905</v>
      </c>
    </row>
    <row r="13" spans="1:4">
      <c r="A13" s="4" t="s">
        <v>572</v>
      </c>
      <c r="B13" s="5" t="n">
        <v>142045</v>
      </c>
      <c r="C13" s="5" t="n">
        <v>129253</v>
      </c>
    </row>
    <row r="14" spans="1:4">
      <c r="A14" s="4" t="s">
        <v>573</v>
      </c>
      <c r="B14" s="5" t="n">
        <v>13108</v>
      </c>
      <c r="C14" s="5" t="n">
        <v>4867</v>
      </c>
      <c r="D14" s="5" t="n">
        <v>-220</v>
      </c>
    </row>
    <row r="15" spans="1:4">
      <c r="A15" s="4" t="s">
        <v>576</v>
      </c>
    </row>
    <row r="16" spans="1:4">
      <c r="A16" s="3" t="s">
        <v>567</v>
      </c>
    </row>
    <row r="17" spans="1:4">
      <c r="A17" s="4" t="s">
        <v>568</v>
      </c>
      <c r="B17" s="5" t="n">
        <v>46068</v>
      </c>
      <c r="C17" s="5" t="n">
        <v>41971</v>
      </c>
    </row>
    <row r="18" spans="1:4">
      <c r="A18" s="4" t="s">
        <v>571</v>
      </c>
      <c r="B18" s="5" t="n">
        <v>4941</v>
      </c>
      <c r="C18" s="5" t="n">
        <v>846</v>
      </c>
    </row>
    <row r="19" spans="1:4">
      <c r="A19" s="4" t="s">
        <v>572</v>
      </c>
      <c r="B19" s="5" t="n">
        <v>41127</v>
      </c>
      <c r="C19" s="5" t="n">
        <v>41125</v>
      </c>
    </row>
    <row r="20" spans="1:4">
      <c r="A20" s="4" t="s">
        <v>573</v>
      </c>
      <c r="B20" s="5" t="n">
        <v>588</v>
      </c>
      <c r="C20" s="5" t="n">
        <v>386</v>
      </c>
      <c r="D20" s="5" t="n">
        <v>124</v>
      </c>
    </row>
    <row r="21" spans="1:4">
      <c r="A21" s="4" t="s">
        <v>577</v>
      </c>
    </row>
    <row r="22" spans="1:4">
      <c r="A22" s="3" t="s">
        <v>567</v>
      </c>
    </row>
    <row r="23" spans="1:4">
      <c r="A23" s="4" t="s">
        <v>568</v>
      </c>
      <c r="B23" s="5" t="n">
        <v>213</v>
      </c>
      <c r="C23" s="5" t="n">
        <v>46</v>
      </c>
    </row>
    <row r="24" spans="1:4">
      <c r="A24" s="4" t="s">
        <v>571</v>
      </c>
      <c r="B24" s="5" t="n">
        <v>35</v>
      </c>
      <c r="C24" s="5" t="n">
        <v>674</v>
      </c>
    </row>
    <row r="25" spans="1:4">
      <c r="A25" s="4" t="s">
        <v>572</v>
      </c>
      <c r="B25" s="5" t="n">
        <v>178</v>
      </c>
      <c r="C25" s="5" t="n">
        <v>-628</v>
      </c>
    </row>
    <row r="26" spans="1:4">
      <c r="A26" s="4" t="s">
        <v>573</v>
      </c>
      <c r="B26" s="5" t="n">
        <v>-94</v>
      </c>
      <c r="C26" s="5" t="n">
        <v>-2620</v>
      </c>
      <c r="D26" s="5" t="n">
        <v>-50942</v>
      </c>
    </row>
    <row r="27" spans="1:4">
      <c r="A27" s="4" t="s">
        <v>578</v>
      </c>
    </row>
    <row r="28" spans="1:4">
      <c r="A28" s="3" t="s">
        <v>567</v>
      </c>
    </row>
    <row r="29" spans="1:4">
      <c r="A29" s="4" t="s">
        <v>568</v>
      </c>
      <c r="B29" s="5" t="n">
        <v>694</v>
      </c>
      <c r="C29" s="5" t="n">
        <v>703</v>
      </c>
    </row>
    <row r="30" spans="1:4">
      <c r="A30" s="4" t="s">
        <v>571</v>
      </c>
      <c r="B30" s="5" t="n">
        <v>2</v>
      </c>
      <c r="C30" s="4" t="s">
        <v>96</v>
      </c>
    </row>
    <row r="31" spans="1:4">
      <c r="A31" s="4" t="s">
        <v>572</v>
      </c>
      <c r="B31" s="5" t="n">
        <v>692</v>
      </c>
      <c r="C31" s="5" t="n">
        <v>703</v>
      </c>
    </row>
    <row r="32" spans="1:4">
      <c r="A32" s="4" t="s">
        <v>573</v>
      </c>
      <c r="B32" s="5" t="n">
        <v>-11</v>
      </c>
      <c r="C32" s="5" t="n">
        <v>-3</v>
      </c>
      <c r="D32" s="5" t="n">
        <v>-121</v>
      </c>
    </row>
    <row r="33" spans="1:4">
      <c r="A33" s="4" t="s">
        <v>579</v>
      </c>
    </row>
    <row r="34" spans="1:4">
      <c r="A34" s="3" t="s">
        <v>567</v>
      </c>
    </row>
    <row r="35" spans="1:4">
      <c r="A35" s="4" t="s">
        <v>568</v>
      </c>
      <c r="B35" s="5" t="n">
        <v>2120</v>
      </c>
      <c r="C35" s="4" t="s">
        <v>96</v>
      </c>
    </row>
    <row r="36" spans="1:4">
      <c r="A36" s="4" t="s">
        <v>571</v>
      </c>
      <c r="B36" s="5" t="n">
        <v>2588</v>
      </c>
      <c r="C36" s="4" t="s">
        <v>96</v>
      </c>
    </row>
    <row r="37" spans="1:4">
      <c r="A37" s="4" t="s">
        <v>572</v>
      </c>
      <c r="B37" s="5" t="n">
        <v>-468</v>
      </c>
      <c r="C37" s="4" t="s">
        <v>96</v>
      </c>
    </row>
    <row r="38" spans="1:4">
      <c r="A38" s="4" t="s">
        <v>573</v>
      </c>
      <c r="B38" s="5" t="n">
        <v>-1674</v>
      </c>
      <c r="C38" s="4" t="s">
        <v>96</v>
      </c>
      <c r="D38" s="4" t="s">
        <v>96</v>
      </c>
    </row>
    <row r="39" spans="1:4">
      <c r="A39" s="4" t="s">
        <v>551</v>
      </c>
    </row>
    <row r="40" spans="1:4">
      <c r="A40" s="3" t="s">
        <v>567</v>
      </c>
    </row>
    <row r="41" spans="1:4">
      <c r="A41" s="4" t="s">
        <v>568</v>
      </c>
      <c r="B41" s="4" t="s">
        <v>96</v>
      </c>
      <c r="C41" s="4" t="s">
        <v>96</v>
      </c>
    </row>
    <row r="42" spans="1:4">
      <c r="A42" s="4" t="s">
        <v>571</v>
      </c>
      <c r="B42" s="4" t="s">
        <v>96</v>
      </c>
      <c r="C42" s="4" t="s">
        <v>96</v>
      </c>
    </row>
    <row r="43" spans="1:4">
      <c r="A43" s="4" t="s">
        <v>572</v>
      </c>
      <c r="B43" s="4" t="s">
        <v>96</v>
      </c>
      <c r="C43" s="4" t="s">
        <v>96</v>
      </c>
    </row>
    <row r="44" spans="1:4">
      <c r="A44" s="4" t="s">
        <v>573</v>
      </c>
      <c r="B44" s="4" t="s">
        <v>96</v>
      </c>
      <c r="C44" s="4" t="s">
        <v>96</v>
      </c>
      <c r="D44" s="4" t="s">
        <v>5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40</v>
      </c>
    </row>
    <row r="3" spans="1:2">
      <c r="A3" s="3" t="s">
        <v>244</v>
      </c>
    </row>
    <row r="4" spans="1:2">
      <c r="A4" s="4" t="s">
        <v>245</v>
      </c>
      <c r="B4" s="4" t="s">
        <v>2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581</v>
      </c>
      <c r="B1" s="2" t="s">
        <v>582</v>
      </c>
    </row>
    <row r="2" spans="1:2">
      <c r="A2" s="3" t="s">
        <v>583</v>
      </c>
    </row>
    <row r="3" spans="1:2">
      <c r="A3" s="4" t="s">
        <v>48</v>
      </c>
      <c r="B3" s="4" t="s">
        <v>584</v>
      </c>
    </row>
    <row r="4" spans="1:2">
      <c r="A4" s="4" t="s">
        <v>585</v>
      </c>
      <c r="B4" s="5" t="n">
        <v>2749</v>
      </c>
    </row>
    <row r="5" spans="1:2">
      <c r="A5" s="4" t="s">
        <v>586</v>
      </c>
      <c r="B5" s="5" t="n">
        <v>25152</v>
      </c>
    </row>
    <row r="6" spans="1:2">
      <c r="A6" s="4" t="s">
        <v>561</v>
      </c>
      <c r="B6" s="5" t="n">
        <v>1866</v>
      </c>
    </row>
    <row r="7" spans="1:2">
      <c r="A7" s="4" t="s">
        <v>587</v>
      </c>
      <c r="B7" s="5" t="n">
        <v>36616</v>
      </c>
    </row>
    <row r="8" spans="1:2">
      <c r="A8" s="4" t="s">
        <v>588</v>
      </c>
      <c r="B8" s="5" t="n">
        <v>4459</v>
      </c>
    </row>
    <row r="9" spans="1:2">
      <c r="A9" s="4" t="s">
        <v>589</v>
      </c>
      <c r="B9" s="4" t="s">
        <v>5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2"/>
  </cols>
  <sheetData>
    <row r="1" spans="1:2">
      <c r="A1" s="1" t="s">
        <v>591</v>
      </c>
      <c r="B1" s="2" t="s">
        <v>592</v>
      </c>
    </row>
    <row r="2" spans="1:2">
      <c r="A2" s="3" t="s">
        <v>593</v>
      </c>
    </row>
    <row r="3" spans="1:2">
      <c r="A3" s="4" t="s">
        <v>43</v>
      </c>
      <c r="B3" s="4" t="s">
        <v>594</v>
      </c>
    </row>
    <row r="4" spans="1:2">
      <c r="A4" s="4" t="s">
        <v>595</v>
      </c>
      <c r="B4" s="5" t="n">
        <v>5822</v>
      </c>
    </row>
    <row r="5" spans="1:2">
      <c r="A5" s="4" t="s">
        <v>48</v>
      </c>
      <c r="B5" s="5" t="n">
        <v>2694</v>
      </c>
    </row>
    <row r="6" spans="1:2">
      <c r="A6" s="4" t="s">
        <v>47</v>
      </c>
      <c r="B6" s="5" t="n">
        <v>3892</v>
      </c>
    </row>
    <row r="7" spans="1:2">
      <c r="A7" s="4" t="s">
        <v>596</v>
      </c>
      <c r="B7" s="5" t="n">
        <v>5126</v>
      </c>
    </row>
    <row r="8" spans="1:2">
      <c r="A8" s="4" t="s">
        <v>597</v>
      </c>
      <c r="B8" s="5" t="n">
        <v>50200</v>
      </c>
    </row>
    <row r="9" spans="1:2">
      <c r="A9" s="4" t="s">
        <v>54</v>
      </c>
      <c r="B9" s="5" t="n">
        <v>204975</v>
      </c>
    </row>
    <row r="10" spans="1:2">
      <c r="A10" s="4" t="s">
        <v>598</v>
      </c>
      <c r="B10" s="5" t="n">
        <v>52578</v>
      </c>
    </row>
    <row r="11" spans="1:2">
      <c r="A11" s="4" t="s">
        <v>57</v>
      </c>
      <c r="B11" s="5" t="n">
        <v>23173</v>
      </c>
    </row>
    <row r="12" spans="1:2">
      <c r="A12" s="4" t="s">
        <v>599</v>
      </c>
      <c r="B12" s="5" t="n">
        <v>382638</v>
      </c>
    </row>
    <row r="13" spans="1:2">
      <c r="A13" s="4" t="s">
        <v>62</v>
      </c>
      <c r="B13" s="5" t="n">
        <v>8938</v>
      </c>
    </row>
    <row r="14" spans="1:2">
      <c r="A14" s="4" t="s">
        <v>73</v>
      </c>
      <c r="B14" s="5" t="n">
        <v>107593</v>
      </c>
    </row>
    <row r="15" spans="1:2">
      <c r="A15" s="4" t="s">
        <v>74</v>
      </c>
      <c r="B15" s="5" t="n">
        <v>10224</v>
      </c>
    </row>
    <row r="16" spans="1:2">
      <c r="A16" s="4" t="s">
        <v>76</v>
      </c>
      <c r="B16" s="5" t="n">
        <v>118569</v>
      </c>
    </row>
    <row r="17" spans="1:2">
      <c r="A17" s="4" t="s">
        <v>600</v>
      </c>
      <c r="B17" s="5" t="n">
        <v>36957</v>
      </c>
    </row>
    <row r="18" spans="1:2">
      <c r="A18" s="4" t="s">
        <v>553</v>
      </c>
      <c r="B18" s="5" t="n">
        <v>100357</v>
      </c>
    </row>
    <row r="19" spans="1:2">
      <c r="A19" s="4" t="s">
        <v>601</v>
      </c>
      <c r="B19" s="4" t="s">
        <v>6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03</v>
      </c>
      <c r="B1" s="2" t="s">
        <v>1</v>
      </c>
    </row>
    <row r="2" spans="1:3">
      <c r="B2" s="2" t="s">
        <v>40</v>
      </c>
      <c r="C2" s="2" t="s">
        <v>604</v>
      </c>
    </row>
    <row r="3" spans="1:3">
      <c r="A3" s="3" t="s">
        <v>248</v>
      </c>
    </row>
    <row r="4" spans="1:3">
      <c r="A4" s="4" t="s">
        <v>605</v>
      </c>
      <c r="C4" s="4" t="s">
        <v>606</v>
      </c>
    </row>
    <row r="5" spans="1:3">
      <c r="A5" s="4" t="s">
        <v>607</v>
      </c>
      <c r="B5" s="4" t="s">
        <v>608</v>
      </c>
    </row>
    <row r="6" spans="1:3">
      <c r="A6" s="4" t="s">
        <v>609</v>
      </c>
      <c r="B6" s="5" t="n">
        <v>137000</v>
      </c>
    </row>
    <row r="7" spans="1:3">
      <c r="A7" s="4" t="s">
        <v>610</v>
      </c>
      <c r="B7" s="4" t="s">
        <v>5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8"/>
  </cols>
  <sheetData>
    <row r="1" spans="1:2">
      <c r="A1" s="1" t="s">
        <v>611</v>
      </c>
      <c r="B1" s="2" t="s">
        <v>1</v>
      </c>
    </row>
    <row r="2" spans="1:2">
      <c r="B2" s="2" t="s">
        <v>40</v>
      </c>
    </row>
    <row r="3" spans="1:2">
      <c r="A3" s="4" t="s">
        <v>612</v>
      </c>
    </row>
    <row r="4" spans="1:2">
      <c r="A4" s="3" t="s">
        <v>613</v>
      </c>
    </row>
    <row r="5" spans="1:2">
      <c r="A5" s="4" t="s">
        <v>614</v>
      </c>
      <c r="B5" s="4" t="s">
        <v>615</v>
      </c>
    </row>
    <row r="6" spans="1:2">
      <c r="A6" s="4" t="s">
        <v>616</v>
      </c>
    </row>
    <row r="7" spans="1:2">
      <c r="A7" s="3" t="s">
        <v>613</v>
      </c>
    </row>
    <row r="8" spans="1:2">
      <c r="A8" s="4" t="s">
        <v>614</v>
      </c>
      <c r="B8" s="4" t="s">
        <v>617</v>
      </c>
    </row>
    <row r="9" spans="1:2">
      <c r="A9" s="4" t="s">
        <v>618</v>
      </c>
    </row>
    <row r="10" spans="1:2">
      <c r="A10" s="3" t="s">
        <v>613</v>
      </c>
    </row>
    <row r="11" spans="1:2">
      <c r="A11" s="4" t="s">
        <v>614</v>
      </c>
      <c r="B11" s="4" t="s">
        <v>619</v>
      </c>
    </row>
    <row r="12" spans="1:2">
      <c r="A12" s="4" t="s">
        <v>620</v>
      </c>
    </row>
    <row r="13" spans="1:2">
      <c r="A13" s="3" t="s">
        <v>613</v>
      </c>
    </row>
    <row r="14" spans="1:2">
      <c r="A14" s="4" t="s">
        <v>614</v>
      </c>
      <c r="B14" s="4" t="s">
        <v>621</v>
      </c>
    </row>
    <row r="15" spans="1:2">
      <c r="A15" s="4" t="s">
        <v>622</v>
      </c>
    </row>
    <row r="16" spans="1:2">
      <c r="A16" s="3" t="s">
        <v>613</v>
      </c>
    </row>
    <row r="17" spans="1:2">
      <c r="A17" s="4" t="s">
        <v>614</v>
      </c>
      <c r="B17" s="4" t="s">
        <v>623</v>
      </c>
    </row>
    <row r="18" spans="1:2">
      <c r="A18" s="4" t="s">
        <v>624</v>
      </c>
    </row>
    <row r="19" spans="1:2">
      <c r="A19" s="3" t="s">
        <v>613</v>
      </c>
    </row>
    <row r="20" spans="1:2">
      <c r="A20" s="4" t="s">
        <v>614</v>
      </c>
      <c r="B20" s="4" t="s">
        <v>625</v>
      </c>
    </row>
    <row r="21" spans="1:2">
      <c r="A21" s="4" t="s">
        <v>626</v>
      </c>
    </row>
    <row r="22" spans="1:2">
      <c r="A22" s="3" t="s">
        <v>613</v>
      </c>
    </row>
    <row r="23" spans="1:2">
      <c r="A23" s="4" t="s">
        <v>614</v>
      </c>
      <c r="B23" s="4" t="s">
        <v>627</v>
      </c>
    </row>
    <row r="24" spans="1:2">
      <c r="A24" s="4" t="s">
        <v>628</v>
      </c>
    </row>
    <row r="25" spans="1:2">
      <c r="A25" s="3" t="s">
        <v>613</v>
      </c>
    </row>
    <row r="26" spans="1:2">
      <c r="A26" s="4" t="s">
        <v>614</v>
      </c>
      <c r="B26" s="4" t="s">
        <v>629</v>
      </c>
    </row>
    <row r="27" spans="1:2">
      <c r="A27" s="4" t="s">
        <v>630</v>
      </c>
    </row>
    <row r="28" spans="1:2">
      <c r="A28" s="3" t="s">
        <v>613</v>
      </c>
    </row>
    <row r="29" spans="1:2">
      <c r="A29" s="4" t="s">
        <v>614</v>
      </c>
      <c r="B29" s="4" t="s">
        <v>631</v>
      </c>
    </row>
    <row r="30" spans="1:2">
      <c r="A30" s="4" t="s">
        <v>632</v>
      </c>
    </row>
    <row r="31" spans="1:2">
      <c r="A31" s="3" t="s">
        <v>613</v>
      </c>
    </row>
    <row r="32" spans="1:2">
      <c r="A32" s="4" t="s">
        <v>614</v>
      </c>
      <c r="B32" s="4" t="s">
        <v>633</v>
      </c>
    </row>
    <row r="33" spans="1:2">
      <c r="A33" s="4" t="s">
        <v>634</v>
      </c>
    </row>
    <row r="34" spans="1:2">
      <c r="A34" s="3" t="s">
        <v>613</v>
      </c>
    </row>
    <row r="35" spans="1:2">
      <c r="A35" s="4" t="s">
        <v>614</v>
      </c>
      <c r="B35" s="4" t="s">
        <v>6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22"/>
  </cols>
  <sheetData>
    <row r="1" spans="1:4">
      <c r="A1" s="1" t="s">
        <v>636</v>
      </c>
      <c r="B1" s="2" t="s">
        <v>1</v>
      </c>
    </row>
    <row r="2" spans="1:4">
      <c r="B2" s="2" t="s">
        <v>522</v>
      </c>
      <c r="C2" s="2" t="s">
        <v>637</v>
      </c>
      <c r="D2" s="2" t="s">
        <v>523</v>
      </c>
    </row>
    <row r="3" spans="1:4">
      <c r="A3" s="3" t="s">
        <v>638</v>
      </c>
    </row>
    <row r="4" spans="1:4">
      <c r="A4" s="4" t="s">
        <v>639</v>
      </c>
      <c r="B4" s="4" t="s">
        <v>640</v>
      </c>
      <c r="C4" s="4" t="s">
        <v>640</v>
      </c>
    </row>
    <row r="5" spans="1:4">
      <c r="A5" s="4" t="s">
        <v>641</v>
      </c>
      <c r="C5" s="6" t="n">
        <v>150000000</v>
      </c>
    </row>
    <row r="6" spans="1:4">
      <c r="A6" s="4" t="s">
        <v>642</v>
      </c>
      <c r="C6" s="5" t="n">
        <v>131612000</v>
      </c>
    </row>
    <row r="7" spans="1:4">
      <c r="A7" s="4" t="s">
        <v>643</v>
      </c>
      <c r="C7" s="6" t="n">
        <v>18388000</v>
      </c>
    </row>
    <row r="8" spans="1:4">
      <c r="A8" s="4" t="s">
        <v>644</v>
      </c>
      <c r="B8" s="4" t="s">
        <v>645</v>
      </c>
    </row>
    <row r="9" spans="1:4">
      <c r="A9" s="4" t="s">
        <v>646</v>
      </c>
      <c r="D9" s="4" t="s">
        <v>647</v>
      </c>
    </row>
    <row r="10" spans="1:4">
      <c r="A10" s="4" t="s">
        <v>648</v>
      </c>
    </row>
    <row r="11" spans="1:4">
      <c r="A11" s="3" t="s">
        <v>638</v>
      </c>
    </row>
    <row r="12" spans="1:4">
      <c r="A12" s="4" t="s">
        <v>646</v>
      </c>
      <c r="D12" s="4" t="s">
        <v>6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40</v>
      </c>
      <c r="C1" s="2" t="s">
        <v>41</v>
      </c>
    </row>
    <row r="2" spans="1:3">
      <c r="A2" s="3" t="s">
        <v>651</v>
      </c>
    </row>
    <row r="3" spans="1:3">
      <c r="A3" s="4" t="s">
        <v>43</v>
      </c>
      <c r="B3" s="6" t="n">
        <v>993</v>
      </c>
      <c r="C3" s="6" t="n">
        <v>4007</v>
      </c>
    </row>
    <row r="4" spans="1:3">
      <c r="A4" s="4" t="s">
        <v>46</v>
      </c>
      <c r="B4" s="5" t="n">
        <v>5741</v>
      </c>
      <c r="C4" s="5" t="n">
        <v>5135</v>
      </c>
    </row>
    <row r="5" spans="1:3">
      <c r="A5" s="4" t="s">
        <v>652</v>
      </c>
      <c r="B5" s="5" t="n">
        <v>2586</v>
      </c>
      <c r="C5" s="5" t="n">
        <v>1250</v>
      </c>
    </row>
    <row r="6" spans="1:3">
      <c r="A6" s="4" t="s">
        <v>568</v>
      </c>
      <c r="B6" s="5" t="n">
        <v>9320</v>
      </c>
      <c r="C6" s="5" t="n">
        <v>10392</v>
      </c>
    </row>
    <row r="7" spans="1:3">
      <c r="A7" s="4" t="s">
        <v>62</v>
      </c>
      <c r="B7" s="5" t="n">
        <v>-5975</v>
      </c>
      <c r="C7" s="5" t="n">
        <v>-29618</v>
      </c>
    </row>
    <row r="8" spans="1:3">
      <c r="A8" s="4" t="s">
        <v>653</v>
      </c>
      <c r="B8" s="5" t="n">
        <v>-157263</v>
      </c>
      <c r="C8" s="5" t="n">
        <v>-149612</v>
      </c>
    </row>
    <row r="9" spans="1:3">
      <c r="A9" s="4" t="s">
        <v>654</v>
      </c>
      <c r="B9" s="5" t="n">
        <v>-163238</v>
      </c>
      <c r="C9" s="5" t="n">
        <v>-179230</v>
      </c>
    </row>
    <row r="10" spans="1:3">
      <c r="A10" s="4" t="s">
        <v>655</v>
      </c>
      <c r="B10" s="5" t="n">
        <v>150000</v>
      </c>
      <c r="C10" s="5" t="n">
        <v>150000</v>
      </c>
    </row>
    <row r="11" spans="1:3">
      <c r="A11" s="4" t="s">
        <v>656</v>
      </c>
      <c r="B11" s="6" t="n">
        <v>-3918</v>
      </c>
      <c r="C11" s="6" t="n">
        <v>-188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57</v>
      </c>
      <c r="C1" s="2" t="s">
        <v>40</v>
      </c>
      <c r="D1" s="2" t="s">
        <v>41</v>
      </c>
      <c r="E1" s="2" t="s">
        <v>85</v>
      </c>
      <c r="F1" s="2" t="s">
        <v>658</v>
      </c>
    </row>
    <row r="2" spans="1:6">
      <c r="A2" s="3" t="s">
        <v>659</v>
      </c>
    </row>
    <row r="3" spans="1:6">
      <c r="A3" s="4" t="s">
        <v>660</v>
      </c>
      <c r="C3" s="4" t="s">
        <v>661</v>
      </c>
      <c r="D3" s="4" t="s">
        <v>662</v>
      </c>
    </row>
    <row r="4" spans="1:6">
      <c r="A4" s="4" t="s">
        <v>663</v>
      </c>
      <c r="B4" s="4" t="s">
        <v>664</v>
      </c>
      <c r="C4" s="5" t="n">
        <v>16617</v>
      </c>
      <c r="D4" s="5" t="n">
        <v>18821</v>
      </c>
    </row>
    <row r="5" spans="1:6">
      <c r="A5" s="4" t="s">
        <v>665</v>
      </c>
      <c r="B5" s="4" t="s">
        <v>666</v>
      </c>
      <c r="C5" s="5" t="n">
        <v>51500</v>
      </c>
      <c r="D5" s="5" t="n">
        <v>30094</v>
      </c>
    </row>
    <row r="6" spans="1:6">
      <c r="A6" s="4" t="s">
        <v>43</v>
      </c>
      <c r="C6" s="4" t="s">
        <v>44</v>
      </c>
      <c r="D6" s="4" t="s">
        <v>45</v>
      </c>
      <c r="E6" s="4" t="s">
        <v>667</v>
      </c>
      <c r="F6" s="4" t="s">
        <v>668</v>
      </c>
    </row>
    <row r="7" spans="1:6"/>
    <row r="8" spans="1:6">
      <c r="A8" s="4" t="s">
        <v>664</v>
      </c>
      <c r="B8" s="4" t="s">
        <v>669</v>
      </c>
    </row>
    <row r="9" spans="1:6">
      <c r="A9" s="4" t="s">
        <v>666</v>
      </c>
      <c r="B9" s="4" t="s">
        <v>670</v>
      </c>
    </row>
  </sheetData>
  <mergeCells count="4">
    <mergeCell ref="A1:B1"/>
    <mergeCell ref="A7:E7"/>
    <mergeCell ref="B8:E8"/>
    <mergeCell ref="B9:E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71</v>
      </c>
      <c r="B1" s="2" t="s">
        <v>1</v>
      </c>
    </row>
    <row r="2" spans="1:3">
      <c r="B2" s="2" t="s">
        <v>41</v>
      </c>
      <c r="C2" s="2" t="s">
        <v>40</v>
      </c>
    </row>
    <row r="3" spans="1:3">
      <c r="A3" s="3" t="s">
        <v>268</v>
      </c>
    </row>
    <row r="4" spans="1:3">
      <c r="A4" s="4" t="s">
        <v>672</v>
      </c>
      <c r="C4" s="4" t="s">
        <v>673</v>
      </c>
    </row>
    <row r="5" spans="1:3">
      <c r="A5" s="4" t="s">
        <v>674</v>
      </c>
      <c r="B5" s="4" t="s">
        <v>675</v>
      </c>
      <c r="C5" s="4" t="s">
        <v>676</v>
      </c>
    </row>
    <row r="6" spans="1:3">
      <c r="A6" s="4" t="s">
        <v>197</v>
      </c>
      <c r="B6" s="4" t="s">
        <v>6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8</v>
      </c>
      <c r="C1" s="2" t="s">
        <v>40</v>
      </c>
      <c r="D1" s="2" t="s">
        <v>41</v>
      </c>
    </row>
    <row r="2" spans="1:4">
      <c r="A2" s="3" t="s">
        <v>679</v>
      </c>
    </row>
    <row r="3" spans="1:4">
      <c r="A3" s="4" t="s">
        <v>680</v>
      </c>
      <c r="C3" s="4" t="s">
        <v>681</v>
      </c>
      <c r="D3" s="4" t="s">
        <v>682</v>
      </c>
    </row>
    <row r="4" spans="1:4">
      <c r="A4" s="4" t="s">
        <v>683</v>
      </c>
      <c r="C4" s="5" t="n">
        <v>4681</v>
      </c>
      <c r="D4" s="5" t="n">
        <v>4532</v>
      </c>
    </row>
    <row r="5" spans="1:4">
      <c r="A5" s="4" t="s">
        <v>684</v>
      </c>
    </row>
    <row r="6" spans="1:4">
      <c r="A6" s="3" t="s">
        <v>679</v>
      </c>
    </row>
    <row r="7" spans="1:4">
      <c r="A7" s="4" t="s">
        <v>680</v>
      </c>
      <c r="B7" s="4" t="s">
        <v>664</v>
      </c>
      <c r="C7" s="5" t="n">
        <v>100201</v>
      </c>
      <c r="D7" s="5" t="n">
        <v>80328</v>
      </c>
    </row>
    <row r="8" spans="1:4">
      <c r="A8" s="4" t="s">
        <v>683</v>
      </c>
      <c r="B8" s="4" t="s">
        <v>664</v>
      </c>
      <c r="C8" s="4" t="s">
        <v>96</v>
      </c>
      <c r="D8" s="4" t="s">
        <v>96</v>
      </c>
    </row>
    <row r="9" spans="1:4">
      <c r="A9" s="4" t="s">
        <v>685</v>
      </c>
    </row>
    <row r="10" spans="1:4">
      <c r="A10" s="3" t="s">
        <v>679</v>
      </c>
    </row>
    <row r="11" spans="1:4">
      <c r="A11" s="4" t="s">
        <v>680</v>
      </c>
      <c r="B11" s="4" t="s">
        <v>666</v>
      </c>
      <c r="C11" s="5" t="n">
        <v>12973</v>
      </c>
      <c r="D11" s="5" t="n">
        <v>3353</v>
      </c>
    </row>
    <row r="12" spans="1:4">
      <c r="A12" s="4" t="s">
        <v>683</v>
      </c>
      <c r="B12" s="4" t="s">
        <v>666</v>
      </c>
      <c r="C12" s="5" t="n">
        <v>386</v>
      </c>
      <c r="D12" s="4" t="s">
        <v>96</v>
      </c>
    </row>
    <row r="13" spans="1:4">
      <c r="A13" s="4" t="s">
        <v>686</v>
      </c>
    </row>
    <row r="14" spans="1:4">
      <c r="A14" s="3" t="s">
        <v>679</v>
      </c>
    </row>
    <row r="15" spans="1:4">
      <c r="A15" s="4" t="s">
        <v>680</v>
      </c>
      <c r="C15" s="5" t="n">
        <v>1023</v>
      </c>
      <c r="D15" s="5" t="n">
        <v>3967</v>
      </c>
    </row>
    <row r="16" spans="1:4">
      <c r="A16" s="4" t="s">
        <v>683</v>
      </c>
      <c r="C16" s="5" t="n">
        <v>732</v>
      </c>
      <c r="D16" s="5" t="n">
        <v>923</v>
      </c>
    </row>
    <row r="17" spans="1:4">
      <c r="A17" s="4" t="s">
        <v>687</v>
      </c>
    </row>
    <row r="18" spans="1:4">
      <c r="A18" s="3" t="s">
        <v>679</v>
      </c>
    </row>
    <row r="19" spans="1:4">
      <c r="A19" s="4" t="s">
        <v>680</v>
      </c>
      <c r="C19" s="5" t="n">
        <v>1566</v>
      </c>
      <c r="D19" s="4" t="s">
        <v>96</v>
      </c>
    </row>
    <row r="20" spans="1:4">
      <c r="A20" s="4" t="s">
        <v>683</v>
      </c>
      <c r="C20" s="5" t="n">
        <v>198</v>
      </c>
      <c r="D20" s="4" t="s">
        <v>96</v>
      </c>
    </row>
    <row r="21" spans="1:4">
      <c r="A21" s="4" t="s">
        <v>688</v>
      </c>
    </row>
    <row r="22" spans="1:4">
      <c r="A22" s="3" t="s">
        <v>679</v>
      </c>
    </row>
    <row r="23" spans="1:4">
      <c r="A23" s="4" t="s">
        <v>680</v>
      </c>
      <c r="C23" s="5" t="n">
        <v>1398</v>
      </c>
      <c r="D23" s="5" t="n">
        <v>1032</v>
      </c>
    </row>
    <row r="24" spans="1:4">
      <c r="A24" s="4" t="s">
        <v>683</v>
      </c>
      <c r="C24" s="4" t="s">
        <v>96</v>
      </c>
      <c r="D24" s="4" t="s">
        <v>96</v>
      </c>
    </row>
    <row r="25" spans="1:4">
      <c r="A25" s="4" t="s">
        <v>689</v>
      </c>
    </row>
    <row r="26" spans="1:4">
      <c r="A26" s="3" t="s">
        <v>679</v>
      </c>
    </row>
    <row r="27" spans="1:4">
      <c r="A27" s="4" t="s">
        <v>680</v>
      </c>
      <c r="C27" s="5" t="n">
        <v>1171</v>
      </c>
      <c r="D27" s="5" t="n">
        <v>3209</v>
      </c>
    </row>
    <row r="28" spans="1:4">
      <c r="A28" s="4" t="s">
        <v>683</v>
      </c>
      <c r="C28" s="4" t="s">
        <v>96</v>
      </c>
      <c r="D28" s="4" t="s">
        <v>96</v>
      </c>
    </row>
    <row r="29" spans="1:4">
      <c r="A29" s="4" t="s">
        <v>690</v>
      </c>
    </row>
    <row r="30" spans="1:4">
      <c r="A30" s="3" t="s">
        <v>679</v>
      </c>
    </row>
    <row r="31" spans="1:4">
      <c r="A31" s="4" t="s">
        <v>680</v>
      </c>
      <c r="C31" s="5" t="n">
        <v>408</v>
      </c>
      <c r="D31" s="5" t="n">
        <v>164</v>
      </c>
    </row>
    <row r="32" spans="1:4">
      <c r="A32" s="4" t="s">
        <v>683</v>
      </c>
      <c r="C32" s="4" t="s">
        <v>96</v>
      </c>
      <c r="D32" s="4" t="s">
        <v>96</v>
      </c>
    </row>
    <row r="33" spans="1:4">
      <c r="A33" s="4" t="s">
        <v>691</v>
      </c>
    </row>
    <row r="34" spans="1:4">
      <c r="A34" s="3" t="s">
        <v>679</v>
      </c>
    </row>
    <row r="35" spans="1:4">
      <c r="A35" s="4" t="s">
        <v>680</v>
      </c>
      <c r="C35" s="5" t="n">
        <v>231</v>
      </c>
      <c r="D35" s="5" t="n">
        <v>10366</v>
      </c>
    </row>
    <row r="36" spans="1:4">
      <c r="A36" s="4" t="s">
        <v>683</v>
      </c>
      <c r="C36" s="4" t="s">
        <v>96</v>
      </c>
      <c r="D36" s="4" t="s">
        <v>96</v>
      </c>
    </row>
    <row r="37" spans="1:4">
      <c r="A37" s="4" t="s">
        <v>692</v>
      </c>
    </row>
    <row r="38" spans="1:4">
      <c r="A38" s="3" t="s">
        <v>679</v>
      </c>
    </row>
    <row r="39" spans="1:4">
      <c r="A39" s="4" t="s">
        <v>680</v>
      </c>
      <c r="C39" s="4" t="s">
        <v>96</v>
      </c>
      <c r="D39" s="5" t="n">
        <v>331</v>
      </c>
    </row>
    <row r="40" spans="1:4">
      <c r="A40" s="4" t="s">
        <v>683</v>
      </c>
      <c r="C40" s="4" t="s">
        <v>96</v>
      </c>
      <c r="D40" s="4" t="s">
        <v>96</v>
      </c>
    </row>
    <row r="41" spans="1:4">
      <c r="A41" s="4" t="s">
        <v>693</v>
      </c>
    </row>
    <row r="42" spans="1:4">
      <c r="A42" s="3" t="s">
        <v>679</v>
      </c>
    </row>
    <row r="43" spans="1:4">
      <c r="A43" s="4" t="s">
        <v>680</v>
      </c>
      <c r="B43" s="4" t="s">
        <v>694</v>
      </c>
      <c r="C43" s="5" t="n">
        <v>-3747</v>
      </c>
      <c r="D43" s="5" t="n">
        <v>-2295</v>
      </c>
    </row>
    <row r="44" spans="1:4">
      <c r="A44" s="4" t="s">
        <v>683</v>
      </c>
      <c r="B44" s="4" t="s">
        <v>694</v>
      </c>
      <c r="C44" s="4" t="s">
        <v>96</v>
      </c>
      <c r="D44" s="4" t="s">
        <v>96</v>
      </c>
    </row>
    <row r="45" spans="1:4">
      <c r="A45" s="4" t="s">
        <v>695</v>
      </c>
    </row>
    <row r="46" spans="1:4">
      <c r="A46" s="3" t="s">
        <v>679</v>
      </c>
    </row>
    <row r="47" spans="1:4">
      <c r="A47" s="4" t="s">
        <v>680</v>
      </c>
      <c r="B47" s="4" t="s">
        <v>696</v>
      </c>
      <c r="C47" s="5" t="n">
        <v>115224</v>
      </c>
      <c r="D47" s="5" t="n">
        <v>100455</v>
      </c>
    </row>
    <row r="48" spans="1:4">
      <c r="A48" s="4" t="s">
        <v>683</v>
      </c>
      <c r="B48" s="4" t="s">
        <v>696</v>
      </c>
      <c r="C48" s="5" t="n">
        <v>1316</v>
      </c>
      <c r="D48" s="5" t="n">
        <v>923</v>
      </c>
    </row>
    <row r="49" spans="1:4">
      <c r="A49" s="4" t="s">
        <v>697</v>
      </c>
    </row>
    <row r="50" spans="1:4">
      <c r="A50" s="3" t="s">
        <v>679</v>
      </c>
    </row>
    <row r="51" spans="1:4">
      <c r="A51" s="4" t="s">
        <v>680</v>
      </c>
      <c r="C51" s="5" t="n">
        <v>4956</v>
      </c>
      <c r="D51" s="5" t="n">
        <v>2308</v>
      </c>
    </row>
    <row r="52" spans="1:4">
      <c r="A52" s="4" t="s">
        <v>683</v>
      </c>
      <c r="C52" s="5" t="n">
        <v>3157</v>
      </c>
      <c r="D52" s="5" t="n">
        <v>3402</v>
      </c>
    </row>
    <row r="53" spans="1:4">
      <c r="A53" s="4" t="s">
        <v>698</v>
      </c>
    </row>
    <row r="54" spans="1:4">
      <c r="A54" s="3" t="s">
        <v>679</v>
      </c>
    </row>
    <row r="55" spans="1:4">
      <c r="A55" s="4" t="s">
        <v>680</v>
      </c>
      <c r="C55" s="5" t="n">
        <v>350</v>
      </c>
      <c r="D55" s="5" t="n">
        <v>206</v>
      </c>
    </row>
    <row r="56" spans="1:4">
      <c r="A56" s="4" t="s">
        <v>683</v>
      </c>
      <c r="C56" s="5" t="n">
        <v>9242</v>
      </c>
      <c r="D56" s="5" t="n">
        <v>9241</v>
      </c>
    </row>
    <row r="57" spans="1:4">
      <c r="A57" s="4" t="s">
        <v>693</v>
      </c>
    </row>
    <row r="58" spans="1:4">
      <c r="A58" s="3" t="s">
        <v>679</v>
      </c>
    </row>
    <row r="59" spans="1:4">
      <c r="A59" s="4" t="s">
        <v>680</v>
      </c>
      <c r="B59" s="4" t="s">
        <v>694</v>
      </c>
      <c r="C59" s="4" t="s">
        <v>96</v>
      </c>
      <c r="D59" s="4" t="s">
        <v>96</v>
      </c>
    </row>
    <row r="60" spans="1:4">
      <c r="A60" s="4" t="s">
        <v>683</v>
      </c>
      <c r="B60" s="4" t="s">
        <v>694</v>
      </c>
      <c r="C60" s="5" t="n">
        <v>-9034</v>
      </c>
      <c r="D60" s="5" t="n">
        <v>-9034</v>
      </c>
    </row>
    <row r="61" spans="1:4">
      <c r="A61" s="4" t="s">
        <v>699</v>
      </c>
    </row>
    <row r="62" spans="1:4">
      <c r="A62" s="3" t="s">
        <v>679</v>
      </c>
    </row>
    <row r="63" spans="1:4">
      <c r="A63" s="4" t="s">
        <v>680</v>
      </c>
      <c r="C63" s="5" t="n">
        <v>5306</v>
      </c>
      <c r="D63" s="5" t="n">
        <v>2514</v>
      </c>
    </row>
    <row r="64" spans="1:4">
      <c r="A64" s="4" t="s">
        <v>683</v>
      </c>
      <c r="C64" s="4" t="s">
        <v>700</v>
      </c>
      <c r="D64" s="4" t="s">
        <v>701</v>
      </c>
    </row>
    <row r="65" spans="1:4"/>
    <row r="66" spans="1:4">
      <c r="A66" s="4" t="s">
        <v>664</v>
      </c>
      <c r="B66" s="4" t="s">
        <v>702</v>
      </c>
    </row>
    <row r="67" spans="1:4">
      <c r="A67" s="4" t="s">
        <v>666</v>
      </c>
      <c r="B67" s="4" t="s">
        <v>703</v>
      </c>
    </row>
    <row r="68" spans="1:4">
      <c r="A68" s="4" t="s">
        <v>694</v>
      </c>
      <c r="B68" s="4" t="s">
        <v>704</v>
      </c>
    </row>
    <row r="69" spans="1:4">
      <c r="A69" s="4" t="s">
        <v>696</v>
      </c>
      <c r="B69" s="4" t="s">
        <v>705</v>
      </c>
    </row>
  </sheetData>
  <mergeCells count="6">
    <mergeCell ref="A1:B1"/>
    <mergeCell ref="A65:C65"/>
    <mergeCell ref="B66:C66"/>
    <mergeCell ref="B67:C67"/>
    <mergeCell ref="B68:C68"/>
    <mergeCell ref="B69:C6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40</v>
      </c>
      <c r="C2" s="2" t="s">
        <v>41</v>
      </c>
      <c r="D2" s="2" t="s">
        <v>85</v>
      </c>
    </row>
    <row r="3" spans="1:4">
      <c r="A3" s="3" t="s">
        <v>707</v>
      </c>
    </row>
    <row r="4" spans="1:4">
      <c r="A4" s="4" t="s">
        <v>708</v>
      </c>
      <c r="B4" s="4" t="s">
        <v>709</v>
      </c>
      <c r="C4" s="4" t="s">
        <v>710</v>
      </c>
      <c r="D4" s="4" t="s">
        <v>711</v>
      </c>
    </row>
    <row r="5" spans="1:4">
      <c r="A5" s="4" t="s">
        <v>712</v>
      </c>
      <c r="B5" s="5" t="n">
        <v>1452</v>
      </c>
      <c r="C5" s="5" t="n">
        <v>9717</v>
      </c>
      <c r="D5" s="5" t="n">
        <v>1190</v>
      </c>
    </row>
    <row r="6" spans="1:4">
      <c r="A6" s="4" t="s">
        <v>713</v>
      </c>
      <c r="B6" s="4" t="s">
        <v>96</v>
      </c>
      <c r="C6" s="5" t="n">
        <v>-62</v>
      </c>
      <c r="D6" s="4" t="s">
        <v>96</v>
      </c>
    </row>
    <row r="7" spans="1:4">
      <c r="A7" s="4" t="s">
        <v>714</v>
      </c>
      <c r="B7" s="4" t="s">
        <v>96</v>
      </c>
      <c r="C7" s="5" t="n">
        <v>-11</v>
      </c>
      <c r="D7" s="5" t="n">
        <v>-286</v>
      </c>
    </row>
    <row r="8" spans="1:4">
      <c r="A8" s="4" t="s">
        <v>715</v>
      </c>
      <c r="B8" s="4" t="s">
        <v>716</v>
      </c>
      <c r="C8" s="4" t="s">
        <v>709</v>
      </c>
      <c r="D8" s="4" t="s">
        <v>7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40</v>
      </c>
    </row>
    <row r="3" spans="1:2">
      <c r="A3" s="3" t="s">
        <v>248</v>
      </c>
    </row>
    <row r="4" spans="1:2">
      <c r="A4" s="4" t="s">
        <v>249</v>
      </c>
      <c r="B4" s="4" t="s">
        <v>2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40</v>
      </c>
      <c r="C1" s="2" t="s">
        <v>41</v>
      </c>
    </row>
    <row r="2" spans="1:3">
      <c r="A2" s="3" t="s">
        <v>718</v>
      </c>
    </row>
    <row r="3" spans="1:3">
      <c r="A3" s="4" t="s">
        <v>719</v>
      </c>
      <c r="B3" s="4" t="s">
        <v>720</v>
      </c>
      <c r="C3" s="4" t="s">
        <v>721</v>
      </c>
    </row>
    <row r="4" spans="1:3">
      <c r="A4" s="4" t="s">
        <v>722</v>
      </c>
    </row>
    <row r="5" spans="1:3">
      <c r="A5" s="3" t="s">
        <v>718</v>
      </c>
    </row>
    <row r="6" spans="1:3">
      <c r="A6" s="4" t="s">
        <v>719</v>
      </c>
      <c r="B6" s="5" t="n">
        <v>92325</v>
      </c>
      <c r="C6" s="5" t="n">
        <v>32591</v>
      </c>
    </row>
    <row r="7" spans="1:3">
      <c r="A7" s="4" t="s">
        <v>723</v>
      </c>
    </row>
    <row r="8" spans="1:3">
      <c r="A8" s="3" t="s">
        <v>718</v>
      </c>
    </row>
    <row r="9" spans="1:3">
      <c r="A9" s="4" t="s">
        <v>719</v>
      </c>
      <c r="B9" s="5" t="n">
        <v>12525</v>
      </c>
      <c r="C9" s="5" t="n">
        <v>43441</v>
      </c>
    </row>
    <row r="10" spans="1:3">
      <c r="A10" s="4" t="s">
        <v>724</v>
      </c>
    </row>
    <row r="11" spans="1:3">
      <c r="A11" s="3" t="s">
        <v>718</v>
      </c>
    </row>
    <row r="12" spans="1:3">
      <c r="A12" s="4" t="s">
        <v>719</v>
      </c>
      <c r="B12" s="5" t="n">
        <v>531</v>
      </c>
      <c r="C12" s="5" t="n">
        <v>9303</v>
      </c>
    </row>
    <row r="13" spans="1:3">
      <c r="A13" s="4" t="s">
        <v>725</v>
      </c>
    </row>
    <row r="14" spans="1:3">
      <c r="A14" s="3" t="s">
        <v>718</v>
      </c>
    </row>
    <row r="15" spans="1:3">
      <c r="A15" s="4" t="s">
        <v>719</v>
      </c>
      <c r="B15" s="5" t="n">
        <v>1635</v>
      </c>
      <c r="C15" s="5" t="n">
        <v>3364</v>
      </c>
    </row>
    <row r="16" spans="1:3">
      <c r="A16" s="4" t="s">
        <v>726</v>
      </c>
    </row>
    <row r="17" spans="1:3">
      <c r="A17" s="3" t="s">
        <v>718</v>
      </c>
    </row>
    <row r="18" spans="1:3">
      <c r="A18" s="4" t="s">
        <v>719</v>
      </c>
      <c r="B18" s="4" t="s">
        <v>727</v>
      </c>
      <c r="C18" s="5" t="n">
        <v>12059</v>
      </c>
    </row>
    <row r="19" spans="1:3">
      <c r="A19" s="4" t="s">
        <v>728</v>
      </c>
    </row>
    <row r="20" spans="1:3">
      <c r="A20" s="3" t="s">
        <v>718</v>
      </c>
    </row>
    <row r="21" spans="1:3">
      <c r="A21" s="4" t="s">
        <v>719</v>
      </c>
      <c r="C21" s="4" t="s">
        <v>7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79"/>
    <col customWidth="1" max="3" min="3" width="14"/>
    <col customWidth="1" max="4" min="4" width="14"/>
    <col customWidth="1" max="5" min="5" width="14"/>
    <col customWidth="1" max="6" min="6" width="14"/>
  </cols>
  <sheetData>
    <row r="1" spans="1:6">
      <c r="A1" s="1" t="s">
        <v>730</v>
      </c>
      <c r="C1" s="2" t="s">
        <v>40</v>
      </c>
      <c r="D1" s="2" t="s">
        <v>41</v>
      </c>
      <c r="E1" s="2" t="s">
        <v>85</v>
      </c>
      <c r="F1" s="2" t="s">
        <v>658</v>
      </c>
    </row>
    <row r="2" spans="1:6">
      <c r="A2" s="3" t="s">
        <v>731</v>
      </c>
    </row>
    <row r="3" spans="1:6">
      <c r="A3" s="4" t="s">
        <v>732</v>
      </c>
      <c r="C3" s="4" t="s">
        <v>733</v>
      </c>
      <c r="D3" s="4" t="s">
        <v>734</v>
      </c>
      <c r="E3" s="4" t="s">
        <v>735</v>
      </c>
      <c r="F3" s="4" t="s">
        <v>736</v>
      </c>
    </row>
    <row r="4" spans="1:6">
      <c r="A4" s="4" t="s">
        <v>737</v>
      </c>
      <c r="C4" s="5" t="n">
        <v>166999</v>
      </c>
      <c r="D4" s="5" t="n">
        <v>133972</v>
      </c>
    </row>
    <row r="5" spans="1:6">
      <c r="A5" s="4" t="s">
        <v>738</v>
      </c>
      <c r="C5" s="5" t="n">
        <v>167159</v>
      </c>
      <c r="D5" s="5" t="n">
        <v>118816</v>
      </c>
    </row>
    <row r="6" spans="1:6">
      <c r="A6" s="4" t="s">
        <v>739</v>
      </c>
      <c r="C6" s="5" t="n">
        <v>3721</v>
      </c>
      <c r="D6" s="5" t="n">
        <v>2025</v>
      </c>
    </row>
    <row r="7" spans="1:6">
      <c r="A7" s="4" t="s">
        <v>740</v>
      </c>
      <c r="C7" s="5" t="n">
        <v>3159</v>
      </c>
      <c r="D7" s="5" t="n">
        <v>2715</v>
      </c>
    </row>
    <row r="8" spans="1:6">
      <c r="A8" s="4" t="s">
        <v>741</v>
      </c>
      <c r="C8" s="5" t="n">
        <v>168241</v>
      </c>
      <c r="D8" s="5" t="n">
        <v>163540</v>
      </c>
    </row>
    <row r="9" spans="1:6">
      <c r="A9" s="4" t="s">
        <v>742</v>
      </c>
      <c r="C9" s="5" t="n">
        <v>4845</v>
      </c>
      <c r="D9" s="5" t="n">
        <v>1858</v>
      </c>
    </row>
    <row r="10" spans="1:6">
      <c r="A10" s="4" t="s">
        <v>743</v>
      </c>
      <c r="C10" s="5" t="n">
        <v>536257</v>
      </c>
      <c r="D10" s="5" t="n">
        <v>439758</v>
      </c>
    </row>
    <row r="11" spans="1:6">
      <c r="A11" s="4" t="s">
        <v>744</v>
      </c>
      <c r="B11" s="4" t="s">
        <v>664</v>
      </c>
      <c r="C11" s="5" t="n">
        <v>-17253</v>
      </c>
      <c r="D11" s="5" t="n">
        <v>-14975</v>
      </c>
    </row>
    <row r="12" spans="1:6">
      <c r="A12" s="4" t="s">
        <v>48</v>
      </c>
      <c r="C12" s="4" t="s">
        <v>745</v>
      </c>
      <c r="D12" s="4" t="s">
        <v>746</v>
      </c>
    </row>
    <row r="13" spans="1:6"/>
    <row r="14" spans="1:6">
      <c r="A14" s="4" t="s">
        <v>664</v>
      </c>
      <c r="B14" s="4" t="s">
        <v>747</v>
      </c>
    </row>
  </sheetData>
  <mergeCells count="3">
    <mergeCell ref="A1:B1"/>
    <mergeCell ref="A13:E13"/>
    <mergeCell ref="B14:E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40</v>
      </c>
      <c r="C2" s="2" t="s">
        <v>41</v>
      </c>
      <c r="D2" s="2" t="s">
        <v>85</v>
      </c>
    </row>
    <row r="3" spans="1:4">
      <c r="A3" s="3" t="s">
        <v>749</v>
      </c>
    </row>
    <row r="4" spans="1:4">
      <c r="A4" s="4" t="s">
        <v>708</v>
      </c>
      <c r="B4" s="4" t="s">
        <v>750</v>
      </c>
      <c r="C4" s="4" t="s">
        <v>751</v>
      </c>
      <c r="D4" s="4" t="s">
        <v>752</v>
      </c>
    </row>
    <row r="5" spans="1:4">
      <c r="A5" s="4" t="s">
        <v>712</v>
      </c>
      <c r="B5" s="5" t="n">
        <v>2498</v>
      </c>
      <c r="C5" s="5" t="n">
        <v>3808</v>
      </c>
      <c r="D5" s="5" t="n">
        <v>3183</v>
      </c>
    </row>
    <row r="6" spans="1:4">
      <c r="A6" s="4" t="s">
        <v>713</v>
      </c>
      <c r="B6" s="5" t="n">
        <v>-220</v>
      </c>
      <c r="C6" s="4" t="s">
        <v>96</v>
      </c>
      <c r="D6" s="5" t="n">
        <v>-465</v>
      </c>
    </row>
    <row r="7" spans="1:4">
      <c r="A7" s="4" t="s">
        <v>753</v>
      </c>
      <c r="B7" s="4" t="s">
        <v>754</v>
      </c>
      <c r="C7" s="4" t="s">
        <v>750</v>
      </c>
      <c r="D7" s="4" t="s">
        <v>7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40</v>
      </c>
      <c r="C1" s="2" t="s">
        <v>41</v>
      </c>
    </row>
    <row r="2" spans="1:3">
      <c r="A2" s="3" t="s">
        <v>756</v>
      </c>
    </row>
    <row r="3" spans="1:3">
      <c r="A3" s="4" t="s">
        <v>757</v>
      </c>
      <c r="B3" s="5" t="n">
        <v>9148373</v>
      </c>
      <c r="C3" s="5" t="n">
        <v>9148373</v>
      </c>
    </row>
    <row r="4" spans="1:3">
      <c r="A4" s="4" t="s">
        <v>758</v>
      </c>
      <c r="B4" s="4" t="s">
        <v>7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40</v>
      </c>
      <c r="C2" s="2" t="s">
        <v>41</v>
      </c>
      <c r="D2" s="2" t="s">
        <v>85</v>
      </c>
    </row>
    <row r="3" spans="1:4">
      <c r="A3" s="3" t="s">
        <v>761</v>
      </c>
    </row>
    <row r="4" spans="1:4">
      <c r="A4" s="4" t="s">
        <v>762</v>
      </c>
      <c r="B4" s="4" t="s">
        <v>763</v>
      </c>
      <c r="C4" s="4" t="s">
        <v>764</v>
      </c>
      <c r="D4" s="4" t="s">
        <v>765</v>
      </c>
    </row>
    <row r="5" spans="1:4">
      <c r="A5" s="4" t="s">
        <v>766</v>
      </c>
      <c r="B5" s="5" t="n">
        <v>-8659</v>
      </c>
      <c r="C5" s="5" t="n">
        <v>5677</v>
      </c>
      <c r="D5" s="5" t="n">
        <v>37</v>
      </c>
    </row>
    <row r="6" spans="1:4">
      <c r="A6" s="4" t="s">
        <v>767</v>
      </c>
      <c r="B6" s="4" t="s">
        <v>96</v>
      </c>
      <c r="C6" s="4" t="s">
        <v>96</v>
      </c>
      <c r="D6" s="5" t="n">
        <v>21206</v>
      </c>
    </row>
    <row r="7" spans="1:4">
      <c r="A7" s="4" t="s">
        <v>768</v>
      </c>
      <c r="B7" s="4" t="s">
        <v>96</v>
      </c>
      <c r="C7" s="4" t="s">
        <v>96</v>
      </c>
      <c r="D7" s="5" t="n">
        <v>-694</v>
      </c>
    </row>
    <row r="8" spans="1:4">
      <c r="A8" s="4" t="s">
        <v>715</v>
      </c>
      <c r="B8" s="4" t="s">
        <v>769</v>
      </c>
      <c r="C8" s="4" t="s">
        <v>763</v>
      </c>
      <c r="D8" s="4" t="s">
        <v>7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70</v>
      </c>
      <c r="B1" s="2" t="s">
        <v>1</v>
      </c>
    </row>
    <row r="2" spans="1:4">
      <c r="B2" s="2" t="s">
        <v>40</v>
      </c>
      <c r="C2" s="2" t="s">
        <v>41</v>
      </c>
      <c r="D2" s="2" t="s">
        <v>85</v>
      </c>
    </row>
    <row r="3" spans="1:4">
      <c r="A3" s="3" t="s">
        <v>771</v>
      </c>
    </row>
    <row r="4" spans="1:4">
      <c r="A4" s="4" t="s">
        <v>772</v>
      </c>
      <c r="C4" s="4" t="s">
        <v>773</v>
      </c>
    </row>
    <row r="5" spans="1:4">
      <c r="A5" s="4" t="s">
        <v>774</v>
      </c>
      <c r="C5" s="5" t="n">
        <v>42858000</v>
      </c>
    </row>
    <row r="6" spans="1:4">
      <c r="A6" s="4" t="s">
        <v>737</v>
      </c>
      <c r="B6" s="4" t="s">
        <v>775</v>
      </c>
      <c r="C6" s="5" t="n">
        <v>58391000</v>
      </c>
    </row>
    <row r="7" spans="1:4">
      <c r="A7" s="4" t="s">
        <v>776</v>
      </c>
      <c r="B7" s="5" t="n">
        <v>8698000</v>
      </c>
      <c r="C7" s="4" t="s">
        <v>777</v>
      </c>
    </row>
    <row r="8" spans="1:4">
      <c r="A8" s="4" t="s">
        <v>778</v>
      </c>
    </row>
    <row r="9" spans="1:4">
      <c r="A9" s="3" t="s">
        <v>771</v>
      </c>
    </row>
    <row r="10" spans="1:4">
      <c r="A10" s="4" t="s">
        <v>779</v>
      </c>
      <c r="B10" s="4" t="s">
        <v>780</v>
      </c>
    </row>
    <row r="11" spans="1:4">
      <c r="A11" s="4" t="s">
        <v>781</v>
      </c>
    </row>
    <row r="12" spans="1:4">
      <c r="A12" s="3" t="s">
        <v>771</v>
      </c>
    </row>
    <row r="13" spans="1:4">
      <c r="A13" s="4" t="s">
        <v>782</v>
      </c>
      <c r="D13" s="4" t="s">
        <v>7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4</v>
      </c>
      <c r="C1" s="2" t="s">
        <v>1</v>
      </c>
    </row>
    <row r="2" spans="1:4">
      <c r="C2" s="2" t="s">
        <v>40</v>
      </c>
      <c r="D2" s="2" t="s">
        <v>41</v>
      </c>
    </row>
    <row r="3" spans="1:4">
      <c r="A3" s="4" t="s">
        <v>785</v>
      </c>
    </row>
    <row r="4" spans="1:4">
      <c r="A4" s="3" t="s">
        <v>786</v>
      </c>
    </row>
    <row r="5" spans="1:4">
      <c r="A5" s="4" t="s">
        <v>762</v>
      </c>
      <c r="C5" s="4" t="s">
        <v>787</v>
      </c>
      <c r="D5" s="4" t="s">
        <v>788</v>
      </c>
    </row>
    <row r="6" spans="1:4">
      <c r="A6" s="4" t="s">
        <v>712</v>
      </c>
      <c r="C6" s="5" t="n">
        <v>81751</v>
      </c>
      <c r="D6" s="5" t="n">
        <v>79474</v>
      </c>
    </row>
    <row r="7" spans="1:4">
      <c r="A7" s="4" t="s">
        <v>768</v>
      </c>
      <c r="C7" s="5" t="n">
        <v>-6534</v>
      </c>
      <c r="D7" s="5" t="n">
        <v>-36516</v>
      </c>
    </row>
    <row r="8" spans="1:4">
      <c r="A8" s="4" t="s">
        <v>789</v>
      </c>
      <c r="C8" s="5" t="n">
        <v>-7619</v>
      </c>
      <c r="D8" s="5" t="n">
        <v>-3061</v>
      </c>
    </row>
    <row r="9" spans="1:4">
      <c r="A9" s="4" t="s">
        <v>715</v>
      </c>
      <c r="C9" s="5" t="n">
        <v>3052101</v>
      </c>
      <c r="D9" s="5" t="n">
        <v>2984503</v>
      </c>
    </row>
    <row r="10" spans="1:4">
      <c r="A10" s="4" t="s">
        <v>790</v>
      </c>
    </row>
    <row r="11" spans="1:4">
      <c r="A11" s="3" t="s">
        <v>786</v>
      </c>
    </row>
    <row r="12" spans="1:4">
      <c r="A12" s="4" t="s">
        <v>762</v>
      </c>
      <c r="B12" s="4" t="s">
        <v>664</v>
      </c>
      <c r="C12" s="5" t="n">
        <v>76904</v>
      </c>
      <c r="D12" s="5" t="n">
        <v>76808</v>
      </c>
    </row>
    <row r="13" spans="1:4">
      <c r="A13" s="4" t="s">
        <v>712</v>
      </c>
      <c r="B13" s="4" t="s">
        <v>664</v>
      </c>
      <c r="C13" s="4" t="s">
        <v>96</v>
      </c>
      <c r="D13" s="5" t="n">
        <v>194</v>
      </c>
    </row>
    <row r="14" spans="1:4">
      <c r="A14" s="4" t="s">
        <v>768</v>
      </c>
      <c r="B14" s="4" t="s">
        <v>664</v>
      </c>
      <c r="C14" s="5" t="n">
        <v>-854</v>
      </c>
      <c r="D14" s="4" t="s">
        <v>96</v>
      </c>
    </row>
    <row r="15" spans="1:4">
      <c r="A15" s="4" t="s">
        <v>789</v>
      </c>
      <c r="B15" s="4" t="s">
        <v>664</v>
      </c>
      <c r="C15" s="5" t="n">
        <v>85</v>
      </c>
      <c r="D15" s="5" t="n">
        <v>-98</v>
      </c>
    </row>
    <row r="16" spans="1:4">
      <c r="A16" s="4" t="s">
        <v>715</v>
      </c>
      <c r="B16" s="4" t="s">
        <v>664</v>
      </c>
      <c r="C16" s="5" t="n">
        <v>76135</v>
      </c>
      <c r="D16" s="5" t="n">
        <v>76904</v>
      </c>
    </row>
    <row r="17" spans="1:4">
      <c r="A17" s="4" t="s">
        <v>791</v>
      </c>
    </row>
    <row r="18" spans="1:4">
      <c r="A18" s="3" t="s">
        <v>786</v>
      </c>
    </row>
    <row r="19" spans="1:4">
      <c r="A19" s="4" t="s">
        <v>762</v>
      </c>
      <c r="B19" s="4" t="s">
        <v>664</v>
      </c>
      <c r="C19" s="5" t="n">
        <v>47850</v>
      </c>
      <c r="D19" s="5" t="n">
        <v>45247</v>
      </c>
    </row>
    <row r="20" spans="1:4">
      <c r="A20" s="4" t="s">
        <v>712</v>
      </c>
      <c r="B20" s="4" t="s">
        <v>664</v>
      </c>
      <c r="C20" s="5" t="n">
        <v>6497</v>
      </c>
      <c r="D20" s="5" t="n">
        <v>4838</v>
      </c>
    </row>
    <row r="21" spans="1:4">
      <c r="A21" s="4" t="s">
        <v>768</v>
      </c>
      <c r="B21" s="4" t="s">
        <v>664</v>
      </c>
      <c r="C21" s="4" t="s">
        <v>96</v>
      </c>
      <c r="D21" s="4" t="s">
        <v>96</v>
      </c>
    </row>
    <row r="22" spans="1:4">
      <c r="A22" s="4" t="s">
        <v>789</v>
      </c>
      <c r="B22" s="4" t="s">
        <v>664</v>
      </c>
      <c r="C22" s="5" t="n">
        <v>-2642</v>
      </c>
      <c r="D22" s="5" t="n">
        <v>-2235</v>
      </c>
    </row>
    <row r="23" spans="1:4">
      <c r="A23" s="4" t="s">
        <v>715</v>
      </c>
      <c r="B23" s="4" t="s">
        <v>664</v>
      </c>
      <c r="C23" s="5" t="n">
        <v>51705</v>
      </c>
      <c r="D23" s="5" t="n">
        <v>47850</v>
      </c>
    </row>
    <row r="24" spans="1:4">
      <c r="A24" s="4" t="s">
        <v>792</v>
      </c>
    </row>
    <row r="25" spans="1:4">
      <c r="A25" s="3" t="s">
        <v>786</v>
      </c>
    </row>
    <row r="26" spans="1:4">
      <c r="A26" s="4" t="s">
        <v>762</v>
      </c>
      <c r="C26" s="5" t="n">
        <v>240424</v>
      </c>
      <c r="D26" s="5" t="n">
        <v>228558</v>
      </c>
    </row>
    <row r="27" spans="1:4">
      <c r="A27" s="4" t="s">
        <v>712</v>
      </c>
      <c r="C27" s="5" t="n">
        <v>9014</v>
      </c>
      <c r="D27" s="5" t="n">
        <v>12701</v>
      </c>
    </row>
    <row r="28" spans="1:4">
      <c r="A28" s="4" t="s">
        <v>768</v>
      </c>
      <c r="C28" s="5" t="n">
        <v>-386</v>
      </c>
      <c r="D28" s="5" t="n">
        <v>-2325</v>
      </c>
    </row>
    <row r="29" spans="1:4">
      <c r="A29" s="4" t="s">
        <v>789</v>
      </c>
      <c r="C29" s="5" t="n">
        <v>2603</v>
      </c>
      <c r="D29" s="5" t="n">
        <v>1490</v>
      </c>
    </row>
    <row r="30" spans="1:4">
      <c r="A30" s="4" t="s">
        <v>715</v>
      </c>
      <c r="C30" s="5" t="n">
        <v>251655</v>
      </c>
      <c r="D30" s="5" t="n">
        <v>240424</v>
      </c>
    </row>
    <row r="31" spans="1:4">
      <c r="A31" s="4" t="s">
        <v>793</v>
      </c>
    </row>
    <row r="32" spans="1:4">
      <c r="A32" s="3" t="s">
        <v>786</v>
      </c>
    </row>
    <row r="33" spans="1:4">
      <c r="A33" s="4" t="s">
        <v>762</v>
      </c>
      <c r="C33" s="5" t="n">
        <v>674846</v>
      </c>
      <c r="D33" s="5" t="n">
        <v>676937</v>
      </c>
    </row>
    <row r="34" spans="1:4">
      <c r="A34" s="4" t="s">
        <v>712</v>
      </c>
      <c r="C34" s="4" t="s">
        <v>96</v>
      </c>
      <c r="D34" s="4" t="s">
        <v>96</v>
      </c>
    </row>
    <row r="35" spans="1:4">
      <c r="A35" s="4" t="s">
        <v>768</v>
      </c>
      <c r="C35" s="4" t="s">
        <v>96</v>
      </c>
      <c r="D35" s="5" t="n">
        <v>-691</v>
      </c>
    </row>
    <row r="36" spans="1:4">
      <c r="A36" s="4" t="s">
        <v>789</v>
      </c>
      <c r="C36" s="5" t="n">
        <v>9492</v>
      </c>
      <c r="D36" s="5" t="n">
        <v>-1400</v>
      </c>
    </row>
    <row r="37" spans="1:4">
      <c r="A37" s="4" t="s">
        <v>715</v>
      </c>
      <c r="C37" s="5" t="n">
        <v>684338</v>
      </c>
      <c r="D37" s="5" t="n">
        <v>674846</v>
      </c>
    </row>
    <row r="38" spans="1:4">
      <c r="A38" s="4" t="s">
        <v>794</v>
      </c>
    </row>
    <row r="39" spans="1:4">
      <c r="A39" s="3" t="s">
        <v>786</v>
      </c>
    </row>
    <row r="40" spans="1:4">
      <c r="A40" s="4" t="s">
        <v>762</v>
      </c>
      <c r="C40" s="5" t="n">
        <v>1622377</v>
      </c>
      <c r="D40" s="5" t="n">
        <v>1591059</v>
      </c>
    </row>
    <row r="41" spans="1:4">
      <c r="A41" s="4" t="s">
        <v>712</v>
      </c>
      <c r="C41" s="5" t="n">
        <v>10177</v>
      </c>
      <c r="D41" s="5" t="n">
        <v>19993</v>
      </c>
    </row>
    <row r="42" spans="1:4">
      <c r="A42" s="4" t="s">
        <v>768</v>
      </c>
      <c r="C42" s="5" t="n">
        <v>-2038</v>
      </c>
      <c r="D42" s="5" t="n">
        <v>-6588</v>
      </c>
    </row>
    <row r="43" spans="1:4">
      <c r="A43" s="4" t="s">
        <v>789</v>
      </c>
      <c r="C43" s="5" t="n">
        <v>36526</v>
      </c>
      <c r="D43" s="5" t="n">
        <v>17913</v>
      </c>
    </row>
    <row r="44" spans="1:4">
      <c r="A44" s="4" t="s">
        <v>715</v>
      </c>
      <c r="C44" s="5" t="n">
        <v>1667042</v>
      </c>
      <c r="D44" s="5" t="n">
        <v>1622377</v>
      </c>
    </row>
    <row r="45" spans="1:4">
      <c r="A45" s="4" t="s">
        <v>795</v>
      </c>
    </row>
    <row r="46" spans="1:4">
      <c r="A46" s="3" t="s">
        <v>786</v>
      </c>
    </row>
    <row r="47" spans="1:4">
      <c r="A47" s="4" t="s">
        <v>762</v>
      </c>
      <c r="C47" s="5" t="n">
        <v>32141</v>
      </c>
      <c r="D47" s="5" t="n">
        <v>31401</v>
      </c>
    </row>
    <row r="48" spans="1:4">
      <c r="A48" s="4" t="s">
        <v>712</v>
      </c>
      <c r="C48" s="5" t="n">
        <v>295</v>
      </c>
      <c r="D48" s="5" t="n">
        <v>534</v>
      </c>
    </row>
    <row r="49" spans="1:4">
      <c r="A49" s="4" t="s">
        <v>768</v>
      </c>
      <c r="C49" s="5" t="n">
        <v>-25</v>
      </c>
      <c r="D49" s="5" t="n">
        <v>-3</v>
      </c>
    </row>
    <row r="50" spans="1:4">
      <c r="A50" s="4" t="s">
        <v>789</v>
      </c>
      <c r="C50" s="5" t="n">
        <v>428</v>
      </c>
      <c r="D50" s="5" t="n">
        <v>209</v>
      </c>
    </row>
    <row r="51" spans="1:4">
      <c r="A51" s="4" t="s">
        <v>715</v>
      </c>
      <c r="C51" s="5" t="n">
        <v>32839</v>
      </c>
      <c r="D51" s="5" t="n">
        <v>32141</v>
      </c>
    </row>
    <row r="52" spans="1:4">
      <c r="A52" s="4" t="s">
        <v>796</v>
      </c>
    </row>
    <row r="53" spans="1:4">
      <c r="A53" s="3" t="s">
        <v>786</v>
      </c>
    </row>
    <row r="54" spans="1:4">
      <c r="A54" s="4" t="s">
        <v>762</v>
      </c>
      <c r="C54" s="5" t="n">
        <v>115829</v>
      </c>
      <c r="D54" s="5" t="n">
        <v>122318</v>
      </c>
    </row>
    <row r="55" spans="1:4">
      <c r="A55" s="4" t="s">
        <v>712</v>
      </c>
      <c r="C55" s="5" t="n">
        <v>10739</v>
      </c>
      <c r="D55" s="5" t="n">
        <v>3294</v>
      </c>
    </row>
    <row r="56" spans="1:4">
      <c r="A56" s="4" t="s">
        <v>768</v>
      </c>
      <c r="C56" s="5" t="n">
        <v>-3137</v>
      </c>
      <c r="D56" s="5" t="n">
        <v>-10089</v>
      </c>
    </row>
    <row r="57" spans="1:4">
      <c r="A57" s="4" t="s">
        <v>789</v>
      </c>
      <c r="C57" s="5" t="n">
        <v>137</v>
      </c>
      <c r="D57" s="5" t="n">
        <v>306</v>
      </c>
    </row>
    <row r="58" spans="1:4">
      <c r="A58" s="4" t="s">
        <v>715</v>
      </c>
      <c r="C58" s="5" t="n">
        <v>123568</v>
      </c>
      <c r="D58" s="5" t="n">
        <v>115829</v>
      </c>
    </row>
    <row r="59" spans="1:4">
      <c r="A59" s="4" t="s">
        <v>797</v>
      </c>
    </row>
    <row r="60" spans="1:4">
      <c r="A60" s="3" t="s">
        <v>786</v>
      </c>
    </row>
    <row r="61" spans="1:4">
      <c r="A61" s="4" t="s">
        <v>762</v>
      </c>
      <c r="C61" s="5" t="n">
        <v>48587</v>
      </c>
      <c r="D61" s="5" t="n">
        <v>58413</v>
      </c>
    </row>
    <row r="62" spans="1:4">
      <c r="A62" s="4" t="s">
        <v>712</v>
      </c>
      <c r="C62" s="5" t="n">
        <v>1119</v>
      </c>
      <c r="D62" s="5" t="n">
        <v>742</v>
      </c>
    </row>
    <row r="63" spans="1:4">
      <c r="A63" s="4" t="s">
        <v>768</v>
      </c>
      <c r="C63" s="4" t="s">
        <v>96</v>
      </c>
      <c r="D63" s="5" t="n">
        <v>-11547</v>
      </c>
    </row>
    <row r="64" spans="1:4">
      <c r="A64" s="4" t="s">
        <v>789</v>
      </c>
      <c r="C64" s="5" t="n">
        <v>1245</v>
      </c>
      <c r="D64" s="5" t="n">
        <v>979</v>
      </c>
    </row>
    <row r="65" spans="1:4">
      <c r="A65" s="4" t="s">
        <v>715</v>
      </c>
      <c r="C65" s="5" t="n">
        <v>50951</v>
      </c>
      <c r="D65" s="5" t="n">
        <v>48587</v>
      </c>
    </row>
    <row r="66" spans="1:4">
      <c r="A66" s="4" t="s">
        <v>798</v>
      </c>
    </row>
    <row r="67" spans="1:4">
      <c r="A67" s="3" t="s">
        <v>786</v>
      </c>
    </row>
    <row r="68" spans="1:4">
      <c r="A68" s="4" t="s">
        <v>762</v>
      </c>
      <c r="C68" s="5" t="n">
        <v>1515</v>
      </c>
      <c r="D68" s="5" t="n">
        <v>6089</v>
      </c>
    </row>
    <row r="69" spans="1:4">
      <c r="A69" s="4" t="s">
        <v>712</v>
      </c>
      <c r="C69" s="4" t="s">
        <v>96</v>
      </c>
      <c r="D69" s="4" t="s">
        <v>96</v>
      </c>
    </row>
    <row r="70" spans="1:4">
      <c r="A70" s="4" t="s">
        <v>768</v>
      </c>
      <c r="C70" s="4" t="s">
        <v>96</v>
      </c>
      <c r="D70" s="5" t="n">
        <v>-4574</v>
      </c>
    </row>
    <row r="71" spans="1:4">
      <c r="A71" s="4" t="s">
        <v>789</v>
      </c>
      <c r="C71" s="4" t="s">
        <v>96</v>
      </c>
      <c r="D71" s="4" t="s">
        <v>96</v>
      </c>
    </row>
    <row r="72" spans="1:4">
      <c r="A72" s="4" t="s">
        <v>715</v>
      </c>
      <c r="C72" s="5" t="n">
        <v>1515</v>
      </c>
      <c r="D72" s="5" t="n">
        <v>1515</v>
      </c>
    </row>
    <row r="73" spans="1:4">
      <c r="A73" s="4" t="s">
        <v>799</v>
      </c>
    </row>
    <row r="74" spans="1:4">
      <c r="A74" s="3" t="s">
        <v>786</v>
      </c>
    </row>
    <row r="75" spans="1:4">
      <c r="A75" s="4" t="s">
        <v>762</v>
      </c>
      <c r="C75" s="5" t="n">
        <v>64904</v>
      </c>
      <c r="D75" s="5" t="n">
        <v>64904</v>
      </c>
    </row>
    <row r="76" spans="1:4">
      <c r="A76" s="4" t="s">
        <v>712</v>
      </c>
      <c r="C76" s="4" t="s">
        <v>96</v>
      </c>
      <c r="D76" s="4" t="s">
        <v>96</v>
      </c>
    </row>
    <row r="77" spans="1:4">
      <c r="A77" s="4" t="s">
        <v>768</v>
      </c>
      <c r="C77" s="4" t="s">
        <v>96</v>
      </c>
      <c r="D77" s="4" t="s">
        <v>96</v>
      </c>
    </row>
    <row r="78" spans="1:4">
      <c r="A78" s="4" t="s">
        <v>789</v>
      </c>
      <c r="C78" s="4" t="s">
        <v>96</v>
      </c>
      <c r="D78" s="4" t="s">
        <v>96</v>
      </c>
    </row>
    <row r="79" spans="1:4">
      <c r="A79" s="4" t="s">
        <v>715</v>
      </c>
      <c r="C79" s="5" t="n">
        <v>64904</v>
      </c>
      <c r="D79" s="5" t="n">
        <v>64904</v>
      </c>
    </row>
    <row r="80" spans="1:4">
      <c r="A80" s="4" t="s">
        <v>800</v>
      </c>
    </row>
    <row r="81" spans="1:4">
      <c r="A81" s="3" t="s">
        <v>786</v>
      </c>
    </row>
    <row r="82" spans="1:4">
      <c r="A82" s="4" t="s">
        <v>762</v>
      </c>
      <c r="C82" s="5" t="n">
        <v>59126</v>
      </c>
      <c r="D82" s="5" t="n">
        <v>42872</v>
      </c>
    </row>
    <row r="83" spans="1:4">
      <c r="A83" s="4" t="s">
        <v>712</v>
      </c>
      <c r="C83" s="5" t="n">
        <v>43910</v>
      </c>
      <c r="D83" s="5" t="n">
        <v>37178</v>
      </c>
    </row>
    <row r="84" spans="1:4">
      <c r="A84" s="4" t="s">
        <v>768</v>
      </c>
      <c r="C84" s="5" t="n">
        <v>-94</v>
      </c>
      <c r="D84" s="5" t="n">
        <v>-699</v>
      </c>
    </row>
    <row r="85" spans="1:4">
      <c r="A85" s="4" t="s">
        <v>789</v>
      </c>
      <c r="C85" s="5" t="n">
        <v>-55493</v>
      </c>
      <c r="D85" s="5" t="n">
        <v>-20225</v>
      </c>
    </row>
    <row r="86" spans="1:4">
      <c r="A86" s="4" t="s">
        <v>715</v>
      </c>
      <c r="C86" s="5" t="n">
        <v>47449</v>
      </c>
      <c r="D86" s="5" t="n">
        <v>59126</v>
      </c>
    </row>
    <row r="87" spans="1:4">
      <c r="A87" s="4" t="s">
        <v>801</v>
      </c>
    </row>
    <row r="88" spans="1:4">
      <c r="A88" s="3" t="s">
        <v>786</v>
      </c>
    </row>
    <row r="89" spans="1:4">
      <c r="A89" s="4" t="s">
        <v>762</v>
      </c>
      <c r="C89" s="5" t="n">
        <v>737454</v>
      </c>
      <c r="D89" s="5" t="n">
        <v>638327</v>
      </c>
    </row>
    <row r="90" spans="1:4">
      <c r="A90" s="4" t="s">
        <v>712</v>
      </c>
      <c r="C90" s="5" t="n">
        <v>123932</v>
      </c>
      <c r="D90" s="5" t="n">
        <v>126658</v>
      </c>
    </row>
    <row r="91" spans="1:4">
      <c r="A91" s="4" t="s">
        <v>768</v>
      </c>
      <c r="C91" s="5" t="n">
        <v>-4292</v>
      </c>
      <c r="D91" s="5" t="n">
        <v>-27205</v>
      </c>
    </row>
    <row r="92" spans="1:4">
      <c r="A92" s="4" t="s">
        <v>789</v>
      </c>
      <c r="C92" s="4" t="s">
        <v>96</v>
      </c>
      <c r="D92" s="5" t="n">
        <v>-326</v>
      </c>
    </row>
    <row r="93" spans="1:4">
      <c r="A93" s="4" t="s">
        <v>715</v>
      </c>
      <c r="C93" s="5" t="n">
        <v>857094</v>
      </c>
      <c r="D93" s="5" t="n">
        <v>737454</v>
      </c>
    </row>
    <row r="94" spans="1:4">
      <c r="A94" s="4" t="s">
        <v>802</v>
      </c>
    </row>
    <row r="95" spans="1:4">
      <c r="A95" s="3" t="s">
        <v>786</v>
      </c>
    </row>
    <row r="96" spans="1:4">
      <c r="A96" s="4" t="s">
        <v>762</v>
      </c>
      <c r="C96" s="5" t="n">
        <v>12119</v>
      </c>
      <c r="D96" s="5" t="n">
        <v>12119</v>
      </c>
    </row>
    <row r="97" spans="1:4">
      <c r="A97" s="4" t="s">
        <v>712</v>
      </c>
      <c r="C97" s="5" t="n">
        <v>65</v>
      </c>
      <c r="D97" s="4" t="s">
        <v>96</v>
      </c>
    </row>
    <row r="98" spans="1:4">
      <c r="A98" s="4" t="s">
        <v>768</v>
      </c>
      <c r="C98" s="4" t="s">
        <v>96</v>
      </c>
      <c r="D98" s="4" t="s">
        <v>96</v>
      </c>
    </row>
    <row r="99" spans="1:4">
      <c r="A99" s="4" t="s">
        <v>789</v>
      </c>
      <c r="C99" s="4" t="s">
        <v>96</v>
      </c>
      <c r="D99" s="4" t="s">
        <v>96</v>
      </c>
    </row>
    <row r="100" spans="1:4">
      <c r="A100" s="4" t="s">
        <v>715</v>
      </c>
      <c r="C100" s="5" t="n">
        <v>12184</v>
      </c>
      <c r="D100" s="5" t="n">
        <v>12119</v>
      </c>
    </row>
    <row r="101" spans="1:4">
      <c r="A101" s="4" t="s">
        <v>803</v>
      </c>
    </row>
    <row r="102" spans="1:4">
      <c r="A102" s="3" t="s">
        <v>786</v>
      </c>
    </row>
    <row r="103" spans="1:4">
      <c r="A103" s="4" t="s">
        <v>762</v>
      </c>
      <c r="C103" s="5" t="n">
        <v>9975</v>
      </c>
      <c r="D103" s="5" t="n">
        <v>9750</v>
      </c>
    </row>
    <row r="104" spans="1:4">
      <c r="A104" s="4" t="s">
        <v>712</v>
      </c>
      <c r="C104" s="5" t="n">
        <v>424</v>
      </c>
      <c r="D104" s="5" t="n">
        <v>551</v>
      </c>
    </row>
    <row r="105" spans="1:4">
      <c r="A105" s="4" t="s">
        <v>768</v>
      </c>
      <c r="D105" s="4" t="s">
        <v>96</v>
      </c>
    </row>
    <row r="106" spans="1:4">
      <c r="A106" s="4" t="s">
        <v>789</v>
      </c>
      <c r="C106" s="5" t="n">
        <v>-328</v>
      </c>
      <c r="D106" s="5" t="n">
        <v>-326</v>
      </c>
    </row>
    <row r="107" spans="1:4">
      <c r="A107" s="4" t="s">
        <v>715</v>
      </c>
      <c r="C107" s="5" t="n">
        <v>10071</v>
      </c>
      <c r="D107" s="5" t="n">
        <v>9975</v>
      </c>
    </row>
    <row r="108" spans="1:4">
      <c r="A108" s="4" t="s">
        <v>804</v>
      </c>
    </row>
    <row r="109" spans="1:4">
      <c r="A109" s="3" t="s">
        <v>786</v>
      </c>
    </row>
    <row r="110" spans="1:4">
      <c r="A110" s="4" t="s">
        <v>762</v>
      </c>
      <c r="C110" s="4" t="s">
        <v>96</v>
      </c>
      <c r="D110" s="4" t="s">
        <v>96</v>
      </c>
    </row>
    <row r="111" spans="1:4">
      <c r="A111" s="4" t="s">
        <v>712</v>
      </c>
      <c r="C111" s="4" t="s">
        <v>96</v>
      </c>
      <c r="D111" s="4" t="s">
        <v>96</v>
      </c>
    </row>
    <row r="112" spans="1:4">
      <c r="A112" s="4" t="s">
        <v>768</v>
      </c>
      <c r="C112" s="4" t="s">
        <v>96</v>
      </c>
      <c r="D112" s="4" t="s">
        <v>96</v>
      </c>
    </row>
    <row r="113" spans="1:4">
      <c r="A113" s="4" t="s">
        <v>789</v>
      </c>
      <c r="C113" s="4" t="s">
        <v>96</v>
      </c>
      <c r="D113" s="4" t="s">
        <v>96</v>
      </c>
    </row>
    <row r="114" spans="1:4">
      <c r="A114" s="4" t="s">
        <v>715</v>
      </c>
      <c r="C114" s="4" t="s">
        <v>96</v>
      </c>
      <c r="D114" s="4" t="s">
        <v>96</v>
      </c>
    </row>
    <row r="115" spans="1:4">
      <c r="A115" s="4" t="s">
        <v>805</v>
      </c>
    </row>
    <row r="116" spans="1:4">
      <c r="A116" s="3" t="s">
        <v>786</v>
      </c>
    </row>
    <row r="117" spans="1:4">
      <c r="A117" s="4" t="s">
        <v>762</v>
      </c>
      <c r="C117" s="5" t="n">
        <v>103415</v>
      </c>
      <c r="D117" s="5" t="n">
        <v>85794</v>
      </c>
    </row>
    <row r="118" spans="1:4">
      <c r="A118" s="4" t="s">
        <v>712</v>
      </c>
      <c r="C118" s="5" t="n">
        <v>18047</v>
      </c>
      <c r="D118" s="5" t="n">
        <v>17782</v>
      </c>
    </row>
    <row r="119" spans="1:4">
      <c r="A119" s="4" t="s">
        <v>768</v>
      </c>
      <c r="D119" s="5" t="n">
        <v>-161</v>
      </c>
    </row>
    <row r="120" spans="1:4">
      <c r="A120" s="4" t="s">
        <v>789</v>
      </c>
      <c r="C120" s="5" t="n">
        <v>-266</v>
      </c>
      <c r="D120" s="4" t="s">
        <v>96</v>
      </c>
    </row>
    <row r="121" spans="1:4">
      <c r="A121" s="4" t="s">
        <v>715</v>
      </c>
      <c r="C121" s="5" t="n">
        <v>121196</v>
      </c>
      <c r="D121" s="5" t="n">
        <v>103415</v>
      </c>
    </row>
    <row r="122" spans="1:4">
      <c r="A122" s="4" t="s">
        <v>806</v>
      </c>
    </row>
    <row r="123" spans="1:4">
      <c r="A123" s="3" t="s">
        <v>786</v>
      </c>
    </row>
    <row r="124" spans="1:4">
      <c r="A124" s="4" t="s">
        <v>762</v>
      </c>
      <c r="C124" s="5" t="n">
        <v>466835</v>
      </c>
      <c r="D124" s="5" t="n">
        <v>382634</v>
      </c>
    </row>
    <row r="125" spans="1:4">
      <c r="A125" s="4" t="s">
        <v>712</v>
      </c>
      <c r="C125" s="5" t="n">
        <v>90385</v>
      </c>
      <c r="D125" s="5" t="n">
        <v>89644</v>
      </c>
    </row>
    <row r="126" spans="1:4">
      <c r="A126" s="4" t="s">
        <v>768</v>
      </c>
      <c r="C126" s="5" t="n">
        <v>-1636</v>
      </c>
      <c r="D126" s="5" t="n">
        <v>-5443</v>
      </c>
    </row>
    <row r="127" spans="1:4">
      <c r="A127" s="4" t="s">
        <v>789</v>
      </c>
      <c r="C127" s="5" t="n">
        <v>563</v>
      </c>
      <c r="D127" s="4" t="s">
        <v>96</v>
      </c>
    </row>
    <row r="128" spans="1:4">
      <c r="A128" s="4" t="s">
        <v>715</v>
      </c>
      <c r="C128" s="5" t="n">
        <v>556147</v>
      </c>
      <c r="D128" s="5" t="n">
        <v>466835</v>
      </c>
    </row>
    <row r="129" spans="1:4">
      <c r="A129" s="4" t="s">
        <v>807</v>
      </c>
    </row>
    <row r="130" spans="1:4">
      <c r="A130" s="3" t="s">
        <v>786</v>
      </c>
    </row>
    <row r="131" spans="1:4">
      <c r="A131" s="4" t="s">
        <v>762</v>
      </c>
      <c r="C131" s="5" t="n">
        <v>28645</v>
      </c>
      <c r="D131" s="5" t="n">
        <v>27915</v>
      </c>
    </row>
    <row r="132" spans="1:4">
      <c r="A132" s="4" t="s">
        <v>712</v>
      </c>
      <c r="C132" s="5" t="n">
        <v>760</v>
      </c>
      <c r="D132" s="5" t="n">
        <v>732</v>
      </c>
    </row>
    <row r="133" spans="1:4">
      <c r="A133" s="4" t="s">
        <v>768</v>
      </c>
      <c r="C133" s="5" t="n">
        <v>-25</v>
      </c>
      <c r="D133" s="5" t="n">
        <v>-2</v>
      </c>
    </row>
    <row r="134" spans="1:4">
      <c r="A134" s="4" t="s">
        <v>789</v>
      </c>
      <c r="C134" s="4" t="s">
        <v>96</v>
      </c>
      <c r="D134" s="4" t="s">
        <v>96</v>
      </c>
    </row>
    <row r="135" spans="1:4">
      <c r="A135" s="4" t="s">
        <v>715</v>
      </c>
      <c r="C135" s="5" t="n">
        <v>29380</v>
      </c>
      <c r="D135" s="5" t="n">
        <v>28645</v>
      </c>
    </row>
    <row r="136" spans="1:4">
      <c r="A136" s="4" t="s">
        <v>808</v>
      </c>
    </row>
    <row r="137" spans="1:4">
      <c r="A137" s="3" t="s">
        <v>786</v>
      </c>
    </row>
    <row r="138" spans="1:4">
      <c r="A138" s="4" t="s">
        <v>762</v>
      </c>
      <c r="C138" s="5" t="n">
        <v>76760</v>
      </c>
      <c r="D138" s="5" t="n">
        <v>72979</v>
      </c>
    </row>
    <row r="139" spans="1:4">
      <c r="A139" s="4" t="s">
        <v>712</v>
      </c>
      <c r="C139" s="5" t="n">
        <v>9098</v>
      </c>
      <c r="D139" s="5" t="n">
        <v>12408</v>
      </c>
    </row>
    <row r="140" spans="1:4">
      <c r="A140" s="4" t="s">
        <v>768</v>
      </c>
      <c r="C140" s="5" t="n">
        <v>-2631</v>
      </c>
      <c r="D140" s="5" t="n">
        <v>-8627</v>
      </c>
    </row>
    <row r="141" spans="1:4">
      <c r="A141" s="4" t="s">
        <v>789</v>
      </c>
      <c r="C141" s="4" t="s">
        <v>96</v>
      </c>
      <c r="D141" s="4" t="s">
        <v>96</v>
      </c>
    </row>
    <row r="142" spans="1:4">
      <c r="A142" s="4" t="s">
        <v>715</v>
      </c>
      <c r="C142" s="5" t="n">
        <v>83227</v>
      </c>
      <c r="D142" s="5" t="n">
        <v>76760</v>
      </c>
    </row>
    <row r="143" spans="1:4">
      <c r="A143" s="4" t="s">
        <v>809</v>
      </c>
    </row>
    <row r="144" spans="1:4">
      <c r="A144" s="3" t="s">
        <v>786</v>
      </c>
    </row>
    <row r="145" spans="1:4">
      <c r="A145" s="4" t="s">
        <v>762</v>
      </c>
      <c r="C145" s="5" t="n">
        <v>35192</v>
      </c>
      <c r="D145" s="5" t="n">
        <v>42766</v>
      </c>
    </row>
    <row r="146" spans="1:4">
      <c r="A146" s="4" t="s">
        <v>712</v>
      </c>
      <c r="C146" s="5" t="n">
        <v>3589</v>
      </c>
      <c r="D146" s="5" t="n">
        <v>3967</v>
      </c>
    </row>
    <row r="147" spans="1:4">
      <c r="A147" s="4" t="s">
        <v>768</v>
      </c>
      <c r="C147" s="4" t="s">
        <v>96</v>
      </c>
      <c r="D147" s="5" t="n">
        <v>-11541</v>
      </c>
    </row>
    <row r="148" spans="1:4">
      <c r="A148" s="4" t="s">
        <v>789</v>
      </c>
      <c r="C148" s="5" t="n">
        <v>31</v>
      </c>
      <c r="D148" s="4" t="s">
        <v>96</v>
      </c>
    </row>
    <row r="149" spans="1:4">
      <c r="A149" s="4" t="s">
        <v>715</v>
      </c>
      <c r="C149" s="5" t="n">
        <v>38812</v>
      </c>
      <c r="D149" s="5" t="n">
        <v>35192</v>
      </c>
    </row>
    <row r="150" spans="1:4">
      <c r="A150" s="4" t="s">
        <v>810</v>
      </c>
    </row>
    <row r="151" spans="1:4">
      <c r="A151" s="3" t="s">
        <v>786</v>
      </c>
    </row>
    <row r="152" spans="1:4">
      <c r="A152" s="4" t="s">
        <v>762</v>
      </c>
      <c r="C152" s="5" t="n">
        <v>55</v>
      </c>
      <c r="D152" s="5" t="n">
        <v>1434</v>
      </c>
    </row>
    <row r="153" spans="1:4">
      <c r="A153" s="4" t="s">
        <v>712</v>
      </c>
      <c r="C153" s="5" t="n">
        <v>44</v>
      </c>
      <c r="D153" s="5" t="n">
        <v>52</v>
      </c>
    </row>
    <row r="154" spans="1:4">
      <c r="A154" s="4" t="s">
        <v>768</v>
      </c>
      <c r="C154" s="4" t="s">
        <v>96</v>
      </c>
      <c r="D154" s="5" t="n">
        <v>-1431</v>
      </c>
    </row>
    <row r="155" spans="1:4">
      <c r="A155" s="4" t="s">
        <v>789</v>
      </c>
      <c r="C155" s="4" t="s">
        <v>96</v>
      </c>
      <c r="D155" s="4" t="s">
        <v>96</v>
      </c>
    </row>
    <row r="156" spans="1:4">
      <c r="A156" s="4" t="s">
        <v>715</v>
      </c>
      <c r="C156" s="5" t="n">
        <v>99</v>
      </c>
      <c r="D156" s="5" t="n">
        <v>55</v>
      </c>
    </row>
    <row r="157" spans="1:4">
      <c r="A157" s="4" t="s">
        <v>811</v>
      </c>
    </row>
    <row r="158" spans="1:4">
      <c r="A158" s="3" t="s">
        <v>786</v>
      </c>
    </row>
    <row r="159" spans="1:4">
      <c r="A159" s="4" t="s">
        <v>762</v>
      </c>
      <c r="C159" s="5" t="n">
        <v>4458</v>
      </c>
      <c r="D159" s="5" t="n">
        <v>2936</v>
      </c>
    </row>
    <row r="160" spans="1:4">
      <c r="A160" s="4" t="s">
        <v>712</v>
      </c>
      <c r="C160" s="5" t="n">
        <v>1520</v>
      </c>
      <c r="D160" s="5" t="n">
        <v>1522</v>
      </c>
    </row>
    <row r="161" spans="1:4">
      <c r="A161" s="4" t="s">
        <v>768</v>
      </c>
      <c r="C161" s="4" t="s">
        <v>96</v>
      </c>
      <c r="D161" s="4" t="s">
        <v>96</v>
      </c>
    </row>
    <row r="162" spans="1:4">
      <c r="A162" s="4" t="s">
        <v>789</v>
      </c>
      <c r="C162" s="4" t="s">
        <v>96</v>
      </c>
      <c r="D162" s="4" t="s">
        <v>96</v>
      </c>
    </row>
    <row r="163" spans="1:4">
      <c r="A163" s="4" t="s">
        <v>715</v>
      </c>
      <c r="C163" s="5" t="n">
        <v>5978</v>
      </c>
      <c r="D163" s="5" t="n">
        <v>4458</v>
      </c>
    </row>
    <row r="164" spans="1:4">
      <c r="A164" s="4" t="s">
        <v>812</v>
      </c>
    </row>
    <row r="165" spans="1:4">
      <c r="A165" s="3" t="s">
        <v>786</v>
      </c>
    </row>
    <row r="166" spans="1:4">
      <c r="A166" s="4" t="s">
        <v>762</v>
      </c>
      <c r="C166" s="4" t="s">
        <v>96</v>
      </c>
      <c r="D166" s="4" t="s">
        <v>96</v>
      </c>
    </row>
    <row r="167" spans="1:4">
      <c r="A167" s="4" t="s">
        <v>712</v>
      </c>
      <c r="C167" s="4" t="s">
        <v>96</v>
      </c>
      <c r="D167" s="4" t="s">
        <v>96</v>
      </c>
    </row>
    <row r="168" spans="1:4">
      <c r="A168" s="4" t="s">
        <v>768</v>
      </c>
      <c r="C168" s="4" t="s">
        <v>96</v>
      </c>
      <c r="D168" s="4" t="s">
        <v>96</v>
      </c>
    </row>
    <row r="169" spans="1:4">
      <c r="A169" s="4" t="s">
        <v>789</v>
      </c>
      <c r="C169" s="4" t="s">
        <v>96</v>
      </c>
      <c r="D169" s="4" t="s">
        <v>96</v>
      </c>
    </row>
    <row r="170" spans="1:4">
      <c r="A170" s="4" t="s">
        <v>715</v>
      </c>
      <c r="C170" s="4" t="s">
        <v>96</v>
      </c>
      <c r="D170" s="4" t="s">
        <v>96</v>
      </c>
    </row>
    <row r="171" spans="1:4">
      <c r="A171" s="4" t="s">
        <v>813</v>
      </c>
    </row>
    <row r="172" spans="1:4">
      <c r="A172" s="3" t="s">
        <v>786</v>
      </c>
    </row>
    <row r="173" spans="1:4">
      <c r="A173" s="4" t="s">
        <v>762</v>
      </c>
      <c r="B173" s="4" t="s">
        <v>664</v>
      </c>
      <c r="C173" s="5" t="n">
        <v>94325</v>
      </c>
      <c r="D173" s="5" t="n">
        <v>97726</v>
      </c>
    </row>
    <row r="174" spans="1:4">
      <c r="A174" s="4" t="s">
        <v>712</v>
      </c>
      <c r="B174" s="4" t="s">
        <v>664</v>
      </c>
      <c r="D174" s="5" t="n">
        <v>-3401</v>
      </c>
    </row>
    <row r="175" spans="1:4">
      <c r="A175" s="4" t="s">
        <v>789</v>
      </c>
      <c r="B175" s="4" t="s">
        <v>664</v>
      </c>
      <c r="C175" s="4" t="s">
        <v>96</v>
      </c>
    </row>
    <row r="176" spans="1:4">
      <c r="A176" s="4" t="s">
        <v>715</v>
      </c>
      <c r="B176" s="4" t="s">
        <v>664</v>
      </c>
      <c r="C176" s="5" t="n">
        <v>94325</v>
      </c>
      <c r="D176" s="5" t="n">
        <v>94325</v>
      </c>
    </row>
    <row r="177" spans="1:4">
      <c r="A177" s="4" t="s">
        <v>814</v>
      </c>
    </row>
    <row r="178" spans="1:4">
      <c r="A178" s="3" t="s">
        <v>786</v>
      </c>
    </row>
    <row r="179" spans="1:4">
      <c r="A179" s="4" t="s">
        <v>762</v>
      </c>
      <c r="B179" s="4" t="s">
        <v>664</v>
      </c>
      <c r="C179" s="5" t="n">
        <v>42858</v>
      </c>
      <c r="D179" s="5" t="n">
        <v>42858</v>
      </c>
    </row>
    <row r="180" spans="1:4">
      <c r="A180" s="4" t="s">
        <v>712</v>
      </c>
      <c r="B180" s="4" t="s">
        <v>664</v>
      </c>
      <c r="D180" s="4" t="s">
        <v>96</v>
      </c>
    </row>
    <row r="181" spans="1:4">
      <c r="A181" s="4" t="s">
        <v>789</v>
      </c>
      <c r="B181" s="4" t="s">
        <v>664</v>
      </c>
      <c r="C181" s="4" t="s">
        <v>96</v>
      </c>
    </row>
    <row r="182" spans="1:4">
      <c r="A182" s="4" t="s">
        <v>715</v>
      </c>
      <c r="B182" s="4" t="s">
        <v>664</v>
      </c>
      <c r="C182" s="5" t="n">
        <v>42858</v>
      </c>
      <c r="D182" s="5" t="n">
        <v>42858</v>
      </c>
    </row>
    <row r="183" spans="1:4">
      <c r="A183" s="4" t="s">
        <v>815</v>
      </c>
    </row>
    <row r="184" spans="1:4">
      <c r="A184" s="3" t="s">
        <v>786</v>
      </c>
    </row>
    <row r="185" spans="1:4">
      <c r="A185" s="4" t="s">
        <v>762</v>
      </c>
      <c r="B185" s="4" t="s">
        <v>664</v>
      </c>
      <c r="C185" s="5" t="n">
        <v>24048</v>
      </c>
      <c r="D185" s="5" t="n">
        <v>24048</v>
      </c>
    </row>
    <row r="186" spans="1:4">
      <c r="A186" s="4" t="s">
        <v>712</v>
      </c>
      <c r="B186" s="4" t="s">
        <v>664</v>
      </c>
      <c r="D186" s="4" t="s">
        <v>96</v>
      </c>
    </row>
    <row r="187" spans="1:4">
      <c r="A187" s="4" t="s">
        <v>789</v>
      </c>
      <c r="B187" s="4" t="s">
        <v>664</v>
      </c>
      <c r="C187" s="4" t="s">
        <v>96</v>
      </c>
    </row>
    <row r="188" spans="1:4">
      <c r="A188" s="4" t="s">
        <v>715</v>
      </c>
      <c r="B188" s="4" t="s">
        <v>664</v>
      </c>
      <c r="C188" s="5" t="n">
        <v>24048</v>
      </c>
      <c r="D188" s="5" t="n">
        <v>24048</v>
      </c>
    </row>
    <row r="189" spans="1:4">
      <c r="A189" s="4" t="s">
        <v>816</v>
      </c>
    </row>
    <row r="190" spans="1:4">
      <c r="A190" s="3" t="s">
        <v>786</v>
      </c>
    </row>
    <row r="191" spans="1:4">
      <c r="A191" s="4" t="s">
        <v>762</v>
      </c>
      <c r="B191" s="4" t="s">
        <v>664</v>
      </c>
      <c r="C191" s="4" t="s">
        <v>96</v>
      </c>
      <c r="D191" s="5" t="n">
        <v>258</v>
      </c>
    </row>
    <row r="192" spans="1:4">
      <c r="A192" s="4" t="s">
        <v>712</v>
      </c>
      <c r="B192" s="4" t="s">
        <v>664</v>
      </c>
      <c r="D192" s="5" t="n">
        <v>-258</v>
      </c>
    </row>
    <row r="193" spans="1:4">
      <c r="A193" s="4" t="s">
        <v>789</v>
      </c>
      <c r="B193" s="4" t="s">
        <v>664</v>
      </c>
      <c r="C193" s="4" t="s">
        <v>96</v>
      </c>
    </row>
    <row r="194" spans="1:4">
      <c r="A194" s="4" t="s">
        <v>715</v>
      </c>
      <c r="B194" s="4" t="s">
        <v>664</v>
      </c>
      <c r="C194" s="4" t="s">
        <v>96</v>
      </c>
      <c r="D194" s="4" t="s">
        <v>96</v>
      </c>
    </row>
    <row r="195" spans="1:4">
      <c r="A195" s="4" t="s">
        <v>817</v>
      </c>
    </row>
    <row r="196" spans="1:4">
      <c r="A196" s="3" t="s">
        <v>786</v>
      </c>
    </row>
    <row r="197" spans="1:4">
      <c r="A197" s="4" t="s">
        <v>762</v>
      </c>
      <c r="B197" s="4" t="s">
        <v>664</v>
      </c>
      <c r="C197" s="5" t="n">
        <v>13837</v>
      </c>
      <c r="D197" s="5" t="n">
        <v>13837</v>
      </c>
    </row>
    <row r="198" spans="1:4">
      <c r="A198" s="4" t="s">
        <v>712</v>
      </c>
      <c r="B198" s="4" t="s">
        <v>664</v>
      </c>
      <c r="D198" s="4" t="s">
        <v>96</v>
      </c>
    </row>
    <row r="199" spans="1:4">
      <c r="A199" s="4" t="s">
        <v>789</v>
      </c>
      <c r="B199" s="4" t="s">
        <v>664</v>
      </c>
      <c r="C199" s="5" t="n">
        <v>-259</v>
      </c>
    </row>
    <row r="200" spans="1:4">
      <c r="A200" s="4" t="s">
        <v>715</v>
      </c>
      <c r="B200" s="4" t="s">
        <v>664</v>
      </c>
      <c r="C200" s="5" t="n">
        <v>13578</v>
      </c>
      <c r="D200" s="5" t="n">
        <v>13837</v>
      </c>
    </row>
    <row r="201" spans="1:4">
      <c r="A201" s="4" t="s">
        <v>818</v>
      </c>
    </row>
    <row r="202" spans="1:4">
      <c r="A202" s="3" t="s">
        <v>786</v>
      </c>
    </row>
    <row r="203" spans="1:4">
      <c r="A203" s="4" t="s">
        <v>762</v>
      </c>
      <c r="B203" s="4" t="s">
        <v>664</v>
      </c>
      <c r="C203" s="5" t="n">
        <v>12166</v>
      </c>
      <c r="D203" s="5" t="n">
        <v>12166</v>
      </c>
    </row>
    <row r="204" spans="1:4">
      <c r="A204" s="4" t="s">
        <v>712</v>
      </c>
      <c r="B204" s="4" t="s">
        <v>664</v>
      </c>
      <c r="D204" s="4" t="s">
        <v>96</v>
      </c>
    </row>
    <row r="205" spans="1:4">
      <c r="A205" s="4" t="s">
        <v>789</v>
      </c>
      <c r="B205" s="4" t="s">
        <v>664</v>
      </c>
      <c r="C205" s="5" t="n">
        <v>259</v>
      </c>
    </row>
    <row r="206" spans="1:4">
      <c r="A206" s="4" t="s">
        <v>715</v>
      </c>
      <c r="B206" s="4" t="s">
        <v>664</v>
      </c>
      <c r="C206" s="5" t="n">
        <v>12425</v>
      </c>
      <c r="D206" s="5" t="n">
        <v>12166</v>
      </c>
    </row>
    <row r="207" spans="1:4">
      <c r="A207" s="4" t="s">
        <v>819</v>
      </c>
    </row>
    <row r="208" spans="1:4">
      <c r="A208" s="3" t="s">
        <v>786</v>
      </c>
    </row>
    <row r="209" spans="1:4">
      <c r="A209" s="4" t="s">
        <v>762</v>
      </c>
      <c r="B209" s="4" t="s">
        <v>664</v>
      </c>
      <c r="C209" s="5" t="n">
        <v>201</v>
      </c>
      <c r="D209" s="5" t="n">
        <v>201</v>
      </c>
    </row>
    <row r="210" spans="1:4">
      <c r="A210" s="4" t="s">
        <v>712</v>
      </c>
      <c r="B210" s="4" t="s">
        <v>664</v>
      </c>
      <c r="D210" s="4" t="s">
        <v>96</v>
      </c>
    </row>
    <row r="211" spans="1:4">
      <c r="A211" s="4" t="s">
        <v>789</v>
      </c>
      <c r="B211" s="4" t="s">
        <v>664</v>
      </c>
      <c r="C211" s="4" t="s">
        <v>96</v>
      </c>
    </row>
    <row r="212" spans="1:4">
      <c r="A212" s="4" t="s">
        <v>715</v>
      </c>
      <c r="B212" s="4" t="s">
        <v>664</v>
      </c>
      <c r="C212" s="5" t="n">
        <v>201</v>
      </c>
      <c r="D212" s="5" t="n">
        <v>201</v>
      </c>
    </row>
    <row r="213" spans="1:4">
      <c r="A213" s="4" t="s">
        <v>820</v>
      </c>
    </row>
    <row r="214" spans="1:4">
      <c r="A214" s="3" t="s">
        <v>786</v>
      </c>
    </row>
    <row r="215" spans="1:4">
      <c r="A215" s="4" t="s">
        <v>762</v>
      </c>
      <c r="B215" s="4" t="s">
        <v>664</v>
      </c>
      <c r="C215" s="5" t="n">
        <v>26</v>
      </c>
      <c r="D215" s="5" t="n">
        <v>26</v>
      </c>
    </row>
    <row r="216" spans="1:4">
      <c r="A216" s="4" t="s">
        <v>712</v>
      </c>
      <c r="B216" s="4" t="s">
        <v>664</v>
      </c>
      <c r="D216" s="4" t="s">
        <v>96</v>
      </c>
    </row>
    <row r="217" spans="1:4">
      <c r="A217" s="4" t="s">
        <v>789</v>
      </c>
      <c r="B217" s="4" t="s">
        <v>664</v>
      </c>
      <c r="C217" s="4" t="s">
        <v>96</v>
      </c>
    </row>
    <row r="218" spans="1:4">
      <c r="A218" s="4" t="s">
        <v>715</v>
      </c>
      <c r="B218" s="4" t="s">
        <v>664</v>
      </c>
      <c r="C218" s="5" t="n">
        <v>26</v>
      </c>
      <c r="D218" s="5" t="n">
        <v>26</v>
      </c>
    </row>
    <row r="219" spans="1:4">
      <c r="A219" s="4" t="s">
        <v>821</v>
      </c>
    </row>
    <row r="220" spans="1:4">
      <c r="A220" s="3" t="s">
        <v>786</v>
      </c>
    </row>
    <row r="221" spans="1:4">
      <c r="A221" s="4" t="s">
        <v>762</v>
      </c>
      <c r="B221" s="4" t="s">
        <v>664</v>
      </c>
      <c r="C221" s="5" t="n">
        <v>454</v>
      </c>
      <c r="D221" s="5" t="n">
        <v>454</v>
      </c>
    </row>
    <row r="222" spans="1:4">
      <c r="A222" s="4" t="s">
        <v>712</v>
      </c>
      <c r="B222" s="4" t="s">
        <v>664</v>
      </c>
      <c r="D222" s="4" t="s">
        <v>96</v>
      </c>
    </row>
    <row r="223" spans="1:4">
      <c r="A223" s="4" t="s">
        <v>789</v>
      </c>
      <c r="B223" s="4" t="s">
        <v>664</v>
      </c>
      <c r="C223" s="4" t="s">
        <v>96</v>
      </c>
    </row>
    <row r="224" spans="1:4">
      <c r="A224" s="4" t="s">
        <v>715</v>
      </c>
      <c r="B224" s="4" t="s">
        <v>664</v>
      </c>
      <c r="C224" s="5" t="n">
        <v>454</v>
      </c>
      <c r="D224" s="5" t="n">
        <v>454</v>
      </c>
    </row>
    <row r="225" spans="1:4">
      <c r="A225" s="4" t="s">
        <v>822</v>
      </c>
    </row>
    <row r="226" spans="1:4">
      <c r="A226" s="3" t="s">
        <v>786</v>
      </c>
    </row>
    <row r="227" spans="1:4">
      <c r="A227" s="4" t="s">
        <v>762</v>
      </c>
      <c r="B227" s="4" t="s">
        <v>664</v>
      </c>
      <c r="C227" s="4" t="s">
        <v>96</v>
      </c>
      <c r="D227" s="5" t="n">
        <v>3143</v>
      </c>
    </row>
    <row r="228" spans="1:4">
      <c r="A228" s="4" t="s">
        <v>712</v>
      </c>
      <c r="B228" s="4" t="s">
        <v>664</v>
      </c>
      <c r="D228" s="5" t="n">
        <v>-3143</v>
      </c>
    </row>
    <row r="229" spans="1:4">
      <c r="A229" s="4" t="s">
        <v>789</v>
      </c>
      <c r="B229" s="4" t="s">
        <v>664</v>
      </c>
      <c r="C229" s="4" t="s">
        <v>96</v>
      </c>
    </row>
    <row r="230" spans="1:4">
      <c r="A230" s="4" t="s">
        <v>715</v>
      </c>
      <c r="B230" s="4" t="s">
        <v>664</v>
      </c>
      <c r="C230" s="4" t="s">
        <v>96</v>
      </c>
      <c r="D230" s="4" t="s">
        <v>96</v>
      </c>
    </row>
    <row r="231" spans="1:4">
      <c r="A231" s="4" t="s">
        <v>823</v>
      </c>
    </row>
    <row r="232" spans="1:4">
      <c r="A232" s="3" t="s">
        <v>786</v>
      </c>
    </row>
    <row r="233" spans="1:4">
      <c r="A233" s="4" t="s">
        <v>762</v>
      </c>
      <c r="B233" s="4" t="s">
        <v>664</v>
      </c>
      <c r="C233" s="4" t="s">
        <v>96</v>
      </c>
      <c r="D233" s="4" t="s">
        <v>96</v>
      </c>
    </row>
    <row r="234" spans="1:4">
      <c r="A234" s="4" t="s">
        <v>712</v>
      </c>
      <c r="B234" s="4" t="s">
        <v>664</v>
      </c>
      <c r="D234" s="4" t="s">
        <v>96</v>
      </c>
    </row>
    <row r="235" spans="1:4">
      <c r="A235" s="4" t="s">
        <v>789</v>
      </c>
      <c r="B235" s="4" t="s">
        <v>664</v>
      </c>
      <c r="C235" s="4" t="s">
        <v>96</v>
      </c>
    </row>
    <row r="236" spans="1:4">
      <c r="A236" s="4" t="s">
        <v>715</v>
      </c>
      <c r="B236" s="4" t="s">
        <v>664</v>
      </c>
      <c r="C236" s="4" t="s">
        <v>96</v>
      </c>
      <c r="D236" s="4" t="s">
        <v>96</v>
      </c>
    </row>
    <row r="237" spans="1:4">
      <c r="A237" s="4" t="s">
        <v>824</v>
      </c>
    </row>
    <row r="238" spans="1:4">
      <c r="A238" s="3" t="s">
        <v>786</v>
      </c>
    </row>
    <row r="239" spans="1:4">
      <c r="A239" s="4" t="s">
        <v>762</v>
      </c>
      <c r="B239" s="4" t="s">
        <v>664</v>
      </c>
      <c r="C239" s="5" t="n">
        <v>735</v>
      </c>
      <c r="D239" s="5" t="n">
        <v>735</v>
      </c>
    </row>
    <row r="240" spans="1:4">
      <c r="A240" s="4" t="s">
        <v>712</v>
      </c>
      <c r="B240" s="4" t="s">
        <v>664</v>
      </c>
      <c r="D240" s="4" t="s">
        <v>96</v>
      </c>
    </row>
    <row r="241" spans="1:4">
      <c r="A241" s="4" t="s">
        <v>789</v>
      </c>
      <c r="B241" s="4" t="s">
        <v>664</v>
      </c>
      <c r="C241" s="4" t="s">
        <v>96</v>
      </c>
    </row>
    <row r="242" spans="1:4">
      <c r="A242" s="4" t="s">
        <v>715</v>
      </c>
      <c r="B242" s="4" t="s">
        <v>664</v>
      </c>
      <c r="C242" s="5" t="n">
        <v>735</v>
      </c>
      <c r="D242" s="5" t="n">
        <v>735</v>
      </c>
    </row>
    <row r="243" spans="1:4">
      <c r="A243" s="4" t="s">
        <v>825</v>
      </c>
    </row>
    <row r="244" spans="1:4">
      <c r="A244" s="3" t="s">
        <v>786</v>
      </c>
    </row>
    <row r="245" spans="1:4">
      <c r="A245" s="4" t="s">
        <v>826</v>
      </c>
      <c r="C245" s="5" t="n">
        <v>2152724</v>
      </c>
    </row>
    <row r="246" spans="1:4">
      <c r="A246" s="4" t="s">
        <v>826</v>
      </c>
      <c r="C246" s="5" t="n">
        <v>2100682</v>
      </c>
      <c r="D246" s="5" t="n">
        <v>2152724</v>
      </c>
    </row>
    <row r="247" spans="1:4">
      <c r="A247" s="4" t="s">
        <v>827</v>
      </c>
    </row>
    <row r="248" spans="1:4">
      <c r="A248" s="3" t="s">
        <v>786</v>
      </c>
    </row>
    <row r="249" spans="1:4">
      <c r="A249" s="4" t="s">
        <v>826</v>
      </c>
      <c r="C249" s="5" t="n">
        <v>21927</v>
      </c>
    </row>
    <row r="250" spans="1:4">
      <c r="A250" s="4" t="s">
        <v>826</v>
      </c>
      <c r="C250" s="5" t="n">
        <v>21093</v>
      </c>
      <c r="D250" s="5" t="n">
        <v>21927</v>
      </c>
    </row>
    <row r="251" spans="1:4">
      <c r="A251" s="4" t="s">
        <v>828</v>
      </c>
    </row>
    <row r="252" spans="1:4">
      <c r="A252" s="3" t="s">
        <v>786</v>
      </c>
    </row>
    <row r="253" spans="1:4">
      <c r="A253" s="4" t="s">
        <v>826</v>
      </c>
      <c r="C253" s="5" t="n">
        <v>13827</v>
      </c>
    </row>
    <row r="254" spans="1:4">
      <c r="A254" s="4" t="s">
        <v>826</v>
      </c>
      <c r="C254" s="5" t="n">
        <v>17586</v>
      </c>
      <c r="D254" s="5" t="n">
        <v>13827</v>
      </c>
    </row>
    <row r="255" spans="1:4">
      <c r="A255" s="4" t="s">
        <v>829</v>
      </c>
    </row>
    <row r="256" spans="1:4">
      <c r="A256" s="3" t="s">
        <v>786</v>
      </c>
    </row>
    <row r="257" spans="1:4">
      <c r="A257" s="4" t="s">
        <v>826</v>
      </c>
      <c r="C257" s="5" t="n">
        <v>240424</v>
      </c>
    </row>
    <row r="258" spans="1:4">
      <c r="A258" s="4" t="s">
        <v>826</v>
      </c>
      <c r="C258" s="5" t="n">
        <v>251655</v>
      </c>
      <c r="D258" s="5" t="n">
        <v>240424</v>
      </c>
    </row>
    <row r="259" spans="1:4">
      <c r="A259" s="4" t="s">
        <v>830</v>
      </c>
    </row>
    <row r="260" spans="1:4">
      <c r="A260" s="3" t="s">
        <v>786</v>
      </c>
    </row>
    <row r="261" spans="1:4">
      <c r="A261" s="4" t="s">
        <v>826</v>
      </c>
      <c r="C261" s="5" t="n">
        <v>557594</v>
      </c>
    </row>
    <row r="262" spans="1:4">
      <c r="A262" s="4" t="s">
        <v>826</v>
      </c>
      <c r="C262" s="5" t="n">
        <v>549564</v>
      </c>
      <c r="D262" s="5" t="n">
        <v>557594</v>
      </c>
    </row>
    <row r="263" spans="1:4">
      <c r="A263" s="4" t="s">
        <v>831</v>
      </c>
    </row>
    <row r="264" spans="1:4">
      <c r="A264" s="3" t="s">
        <v>786</v>
      </c>
    </row>
    <row r="265" spans="1:4">
      <c r="A265" s="4" t="s">
        <v>826</v>
      </c>
      <c r="C265" s="5" t="n">
        <v>1143376</v>
      </c>
    </row>
    <row r="266" spans="1:4">
      <c r="A266" s="4" t="s">
        <v>826</v>
      </c>
      <c r="C266" s="5" t="n">
        <v>1098470</v>
      </c>
      <c r="D266" s="5" t="n">
        <v>1143376</v>
      </c>
    </row>
    <row r="267" spans="1:4">
      <c r="A267" s="4" t="s">
        <v>832</v>
      </c>
    </row>
    <row r="268" spans="1:4">
      <c r="A268" s="3" t="s">
        <v>786</v>
      </c>
    </row>
    <row r="269" spans="1:4">
      <c r="A269" s="4" t="s">
        <v>826</v>
      </c>
      <c r="C269" s="5" t="n">
        <v>3295</v>
      </c>
    </row>
    <row r="270" spans="1:4">
      <c r="A270" s="4" t="s">
        <v>826</v>
      </c>
      <c r="C270" s="5" t="n">
        <v>3258</v>
      </c>
      <c r="D270" s="5" t="n">
        <v>3295</v>
      </c>
    </row>
    <row r="271" spans="1:4">
      <c r="A271" s="4" t="s">
        <v>833</v>
      </c>
    </row>
    <row r="272" spans="1:4">
      <c r="A272" s="3" t="s">
        <v>786</v>
      </c>
    </row>
    <row r="273" spans="1:4">
      <c r="A273" s="4" t="s">
        <v>826</v>
      </c>
      <c r="C273" s="5" t="n">
        <v>39043</v>
      </c>
    </row>
    <row r="274" spans="1:4">
      <c r="A274" s="4" t="s">
        <v>826</v>
      </c>
      <c r="C274" s="5" t="n">
        <v>40315</v>
      </c>
      <c r="D274" s="5" t="n">
        <v>39043</v>
      </c>
    </row>
    <row r="275" spans="1:4">
      <c r="A275" s="4" t="s">
        <v>834</v>
      </c>
    </row>
    <row r="276" spans="1:4">
      <c r="A276" s="3" t="s">
        <v>786</v>
      </c>
    </row>
    <row r="277" spans="1:4">
      <c r="A277" s="4" t="s">
        <v>826</v>
      </c>
      <c r="C277" s="5" t="n">
        <v>12941</v>
      </c>
    </row>
    <row r="278" spans="1:4">
      <c r="A278" s="4" t="s">
        <v>826</v>
      </c>
      <c r="C278" s="5" t="n">
        <v>11685</v>
      </c>
      <c r="D278" s="5" t="n">
        <v>12941</v>
      </c>
    </row>
    <row r="279" spans="1:4">
      <c r="A279" s="4" t="s">
        <v>835</v>
      </c>
    </row>
    <row r="280" spans="1:4">
      <c r="A280" s="3" t="s">
        <v>786</v>
      </c>
    </row>
    <row r="281" spans="1:4">
      <c r="A281" s="4" t="s">
        <v>826</v>
      </c>
      <c r="C281" s="5" t="n">
        <v>1460</v>
      </c>
    </row>
    <row r="282" spans="1:4">
      <c r="A282" s="4" t="s">
        <v>826</v>
      </c>
      <c r="C282" s="5" t="n">
        <v>1416</v>
      </c>
      <c r="D282" s="5" t="n">
        <v>1460</v>
      </c>
    </row>
    <row r="283" spans="1:4">
      <c r="A283" s="4" t="s">
        <v>836</v>
      </c>
    </row>
    <row r="284" spans="1:4">
      <c r="A284" s="3" t="s">
        <v>786</v>
      </c>
    </row>
    <row r="285" spans="1:4">
      <c r="A285" s="4" t="s">
        <v>826</v>
      </c>
      <c r="C285" s="5" t="n">
        <v>60446</v>
      </c>
    </row>
    <row r="286" spans="1:4">
      <c r="A286" s="4" t="s">
        <v>826</v>
      </c>
      <c r="C286" s="5" t="n">
        <v>58926</v>
      </c>
      <c r="D286" s="5" t="n">
        <v>60446</v>
      </c>
    </row>
    <row r="287" spans="1:4">
      <c r="A287" s="4" t="s">
        <v>837</v>
      </c>
    </row>
    <row r="288" spans="1:4">
      <c r="A288" s="3" t="s">
        <v>786</v>
      </c>
    </row>
    <row r="289" spans="1:4">
      <c r="A289" s="4" t="s">
        <v>826</v>
      </c>
      <c r="C289" s="5" t="n">
        <v>58391</v>
      </c>
    </row>
    <row r="290" spans="1:4">
      <c r="A290" s="4" t="s">
        <v>826</v>
      </c>
      <c r="C290" s="4" t="s">
        <v>838</v>
      </c>
      <c r="D290" s="4" t="s">
        <v>839</v>
      </c>
    </row>
    <row r="291" spans="1:4"/>
    <row r="292" spans="1:4">
      <c r="A292" s="4" t="s">
        <v>664</v>
      </c>
      <c r="B292" s="4" t="s">
        <v>840</v>
      </c>
    </row>
  </sheetData>
  <mergeCells count="4">
    <mergeCell ref="A1:B2"/>
    <mergeCell ref="C1:D1"/>
    <mergeCell ref="A291:C291"/>
    <mergeCell ref="B292:C29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2"/>
  </cols>
  <sheetData>
    <row r="1" spans="1:2">
      <c r="A1" s="1" t="s">
        <v>841</v>
      </c>
      <c r="B1" s="2" t="s">
        <v>1</v>
      </c>
    </row>
    <row r="2" spans="1:2">
      <c r="B2" s="2" t="s">
        <v>523</v>
      </c>
    </row>
    <row r="3" spans="1:2">
      <c r="A3" s="3" t="s">
        <v>283</v>
      </c>
    </row>
    <row r="4" spans="1:2">
      <c r="A4" s="4" t="s">
        <v>842</v>
      </c>
      <c r="B4" s="4" t="s">
        <v>84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4</v>
      </c>
      <c r="C1" s="2" t="s">
        <v>1</v>
      </c>
    </row>
    <row r="2" spans="1:4">
      <c r="C2" s="2" t="s">
        <v>40</v>
      </c>
      <c r="D2" s="2" t="s">
        <v>41</v>
      </c>
    </row>
    <row r="3" spans="1:4">
      <c r="A3" s="4" t="s">
        <v>785</v>
      </c>
    </row>
    <row r="4" spans="1:4">
      <c r="A4" s="3" t="s">
        <v>845</v>
      </c>
    </row>
    <row r="5" spans="1:4">
      <c r="A5" s="4" t="s">
        <v>762</v>
      </c>
      <c r="C5" s="4" t="s">
        <v>846</v>
      </c>
      <c r="D5" s="4" t="s">
        <v>847</v>
      </c>
    </row>
    <row r="6" spans="1:4">
      <c r="A6" s="4" t="s">
        <v>715</v>
      </c>
      <c r="C6" s="5" t="n">
        <v>100389</v>
      </c>
      <c r="D6" s="5" t="n">
        <v>88161</v>
      </c>
    </row>
    <row r="7" spans="1:4">
      <c r="A7" s="4" t="s">
        <v>712</v>
      </c>
      <c r="C7" s="5" t="n">
        <v>5335</v>
      </c>
      <c r="D7" s="5" t="n">
        <v>27850</v>
      </c>
    </row>
    <row r="8" spans="1:4">
      <c r="A8" s="4" t="s">
        <v>768</v>
      </c>
      <c r="C8" s="5" t="n">
        <v>-726</v>
      </c>
    </row>
    <row r="9" spans="1:4">
      <c r="A9" s="4" t="s">
        <v>848</v>
      </c>
      <c r="C9" s="5" t="n">
        <v>7619</v>
      </c>
      <c r="D9" s="5" t="n">
        <v>3061</v>
      </c>
    </row>
    <row r="10" spans="1:4">
      <c r="A10" s="4" t="s">
        <v>849</v>
      </c>
    </row>
    <row r="11" spans="1:4">
      <c r="A11" s="3" t="s">
        <v>845</v>
      </c>
    </row>
    <row r="12" spans="1:4">
      <c r="A12" s="4" t="s">
        <v>762</v>
      </c>
      <c r="C12" s="5" t="n">
        <v>13814</v>
      </c>
      <c r="D12" s="5" t="n">
        <v>10225</v>
      </c>
    </row>
    <row r="13" spans="1:4">
      <c r="A13" s="4" t="s">
        <v>715</v>
      </c>
      <c r="C13" s="5" t="n">
        <v>25145</v>
      </c>
      <c r="D13" s="5" t="n">
        <v>13814</v>
      </c>
    </row>
    <row r="14" spans="1:4">
      <c r="A14" s="4" t="s">
        <v>712</v>
      </c>
      <c r="C14" s="5" t="n">
        <v>3712</v>
      </c>
      <c r="D14" s="5" t="n">
        <v>1569</v>
      </c>
    </row>
    <row r="15" spans="1:4">
      <c r="A15" s="4" t="s">
        <v>768</v>
      </c>
      <c r="C15" s="4" t="s">
        <v>96</v>
      </c>
    </row>
    <row r="16" spans="1:4">
      <c r="A16" s="4" t="s">
        <v>848</v>
      </c>
      <c r="C16" s="5" t="n">
        <v>7619</v>
      </c>
      <c r="D16" s="5" t="n">
        <v>2020</v>
      </c>
    </row>
    <row r="17" spans="1:4">
      <c r="A17" s="4" t="s">
        <v>850</v>
      </c>
    </row>
    <row r="18" spans="1:4">
      <c r="A18" s="3" t="s">
        <v>845</v>
      </c>
    </row>
    <row r="19" spans="1:4">
      <c r="A19" s="4" t="s">
        <v>762</v>
      </c>
      <c r="C19" s="5" t="n">
        <v>24543</v>
      </c>
      <c r="D19" s="5" t="n">
        <v>1025</v>
      </c>
    </row>
    <row r="20" spans="1:4">
      <c r="A20" s="4" t="s">
        <v>715</v>
      </c>
      <c r="C20" s="5" t="n">
        <v>24543</v>
      </c>
      <c r="D20" s="5" t="n">
        <v>24543</v>
      </c>
    </row>
    <row r="21" spans="1:4">
      <c r="A21" s="4" t="s">
        <v>712</v>
      </c>
      <c r="C21" s="4" t="s">
        <v>96</v>
      </c>
      <c r="D21" s="5" t="n">
        <v>23518</v>
      </c>
    </row>
    <row r="22" spans="1:4">
      <c r="A22" s="4" t="s">
        <v>768</v>
      </c>
      <c r="C22" s="4" t="s">
        <v>96</v>
      </c>
    </row>
    <row r="23" spans="1:4">
      <c r="A23" s="4" t="s">
        <v>848</v>
      </c>
      <c r="C23" s="4" t="s">
        <v>96</v>
      </c>
      <c r="D23" s="4" t="s">
        <v>96</v>
      </c>
    </row>
    <row r="24" spans="1:4">
      <c r="A24" s="4" t="s">
        <v>851</v>
      </c>
    </row>
    <row r="25" spans="1:4">
      <c r="A25" s="3" t="s">
        <v>845</v>
      </c>
    </row>
    <row r="26" spans="1:4">
      <c r="A26" s="4" t="s">
        <v>762</v>
      </c>
      <c r="C26" s="5" t="n">
        <v>1975</v>
      </c>
      <c r="D26" s="5" t="n">
        <v>341</v>
      </c>
    </row>
    <row r="27" spans="1:4">
      <c r="A27" s="4" t="s">
        <v>715</v>
      </c>
      <c r="C27" s="5" t="n">
        <v>1975</v>
      </c>
      <c r="D27" s="5" t="n">
        <v>1975</v>
      </c>
    </row>
    <row r="28" spans="1:4">
      <c r="A28" s="4" t="s">
        <v>712</v>
      </c>
      <c r="C28" s="4" t="s">
        <v>96</v>
      </c>
      <c r="D28" s="5" t="n">
        <v>1634</v>
      </c>
    </row>
    <row r="29" spans="1:4">
      <c r="A29" s="4" t="s">
        <v>768</v>
      </c>
      <c r="C29" s="4" t="s">
        <v>96</v>
      </c>
    </row>
    <row r="30" spans="1:4">
      <c r="A30" s="4" t="s">
        <v>848</v>
      </c>
      <c r="C30" s="4" t="s">
        <v>96</v>
      </c>
      <c r="D30" s="4" t="s">
        <v>96</v>
      </c>
    </row>
    <row r="31" spans="1:4">
      <c r="A31" s="4" t="s">
        <v>852</v>
      </c>
    </row>
    <row r="32" spans="1:4">
      <c r="A32" s="3" t="s">
        <v>845</v>
      </c>
    </row>
    <row r="33" spans="1:4">
      <c r="A33" s="4" t="s">
        <v>762</v>
      </c>
      <c r="B33" s="4" t="s">
        <v>664</v>
      </c>
      <c r="C33" s="5" t="n">
        <v>47829</v>
      </c>
      <c r="D33" s="5" t="n">
        <v>45659</v>
      </c>
    </row>
    <row r="34" spans="1:4">
      <c r="A34" s="4" t="s">
        <v>715</v>
      </c>
      <c r="B34" s="4" t="s">
        <v>664</v>
      </c>
      <c r="C34" s="5" t="n">
        <v>48726</v>
      </c>
      <c r="D34" s="5" t="n">
        <v>47829</v>
      </c>
    </row>
    <row r="35" spans="1:4">
      <c r="A35" s="4" t="s">
        <v>712</v>
      </c>
      <c r="B35" s="4" t="s">
        <v>664</v>
      </c>
      <c r="C35" s="5" t="n">
        <v>1623</v>
      </c>
      <c r="D35" s="5" t="n">
        <v>1129</v>
      </c>
    </row>
    <row r="36" spans="1:4">
      <c r="A36" s="4" t="s">
        <v>768</v>
      </c>
      <c r="B36" s="4" t="s">
        <v>664</v>
      </c>
      <c r="C36" s="5" t="n">
        <v>-726</v>
      </c>
    </row>
    <row r="37" spans="1:4">
      <c r="A37" s="4" t="s">
        <v>848</v>
      </c>
      <c r="B37" s="4" t="s">
        <v>664</v>
      </c>
      <c r="C37" s="4" t="s">
        <v>96</v>
      </c>
      <c r="D37" s="5" t="n">
        <v>1041</v>
      </c>
    </row>
    <row r="38" spans="1:4">
      <c r="A38" s="4" t="s">
        <v>853</v>
      </c>
    </row>
    <row r="39" spans="1:4">
      <c r="A39" s="3" t="s">
        <v>845</v>
      </c>
    </row>
    <row r="40" spans="1:4">
      <c r="A40" s="4" t="s">
        <v>762</v>
      </c>
      <c r="C40" s="5" t="n">
        <v>13811</v>
      </c>
      <c r="D40" s="5" t="n">
        <v>10364</v>
      </c>
    </row>
    <row r="41" spans="1:4">
      <c r="A41" s="4" t="s">
        <v>715</v>
      </c>
      <c r="C41" s="5" t="n">
        <v>19554</v>
      </c>
      <c r="D41" s="5" t="n">
        <v>13811</v>
      </c>
    </row>
    <row r="42" spans="1:4">
      <c r="A42" s="4" t="s">
        <v>712</v>
      </c>
      <c r="C42" s="5" t="n">
        <v>5802</v>
      </c>
      <c r="D42" s="5" t="n">
        <v>3121</v>
      </c>
    </row>
    <row r="43" spans="1:4">
      <c r="A43" s="4" t="s">
        <v>768</v>
      </c>
      <c r="C43" s="5" t="n">
        <v>-59</v>
      </c>
    </row>
    <row r="44" spans="1:4">
      <c r="A44" s="4" t="s">
        <v>848</v>
      </c>
      <c r="D44" s="5" t="n">
        <v>326</v>
      </c>
    </row>
    <row r="45" spans="1:4">
      <c r="A45" s="4" t="s">
        <v>854</v>
      </c>
    </row>
    <row r="46" spans="1:4">
      <c r="A46" s="3" t="s">
        <v>845</v>
      </c>
    </row>
    <row r="47" spans="1:4">
      <c r="A47" s="4" t="s">
        <v>762</v>
      </c>
      <c r="C47" s="5" t="n">
        <v>6706</v>
      </c>
      <c r="D47" s="5" t="n">
        <v>4703</v>
      </c>
    </row>
    <row r="48" spans="1:4">
      <c r="A48" s="4" t="s">
        <v>715</v>
      </c>
      <c r="C48" s="5" t="n">
        <v>9176</v>
      </c>
      <c r="D48" s="5" t="n">
        <v>6706</v>
      </c>
    </row>
    <row r="49" spans="1:4">
      <c r="A49" s="4" t="s">
        <v>712</v>
      </c>
      <c r="C49" s="5" t="n">
        <v>2470</v>
      </c>
      <c r="D49" s="5" t="n">
        <v>2003</v>
      </c>
    </row>
    <row r="50" spans="1:4">
      <c r="A50" s="4" t="s">
        <v>768</v>
      </c>
      <c r="C50" s="4" t="s">
        <v>96</v>
      </c>
    </row>
    <row r="51" spans="1:4">
      <c r="A51" s="4" t="s">
        <v>848</v>
      </c>
      <c r="D51" s="4" t="s">
        <v>96</v>
      </c>
    </row>
    <row r="52" spans="1:4">
      <c r="A52" s="4" t="s">
        <v>855</v>
      </c>
    </row>
    <row r="53" spans="1:4">
      <c r="A53" s="3" t="s">
        <v>845</v>
      </c>
    </row>
    <row r="54" spans="1:4">
      <c r="A54" s="4" t="s">
        <v>762</v>
      </c>
      <c r="C54" s="5" t="n">
        <v>802</v>
      </c>
      <c r="D54" s="5" t="n">
        <v>111</v>
      </c>
    </row>
    <row r="55" spans="1:4">
      <c r="A55" s="4" t="s">
        <v>715</v>
      </c>
      <c r="C55" s="5" t="n">
        <v>3256</v>
      </c>
      <c r="D55" s="5" t="n">
        <v>802</v>
      </c>
    </row>
    <row r="56" spans="1:4">
      <c r="A56" s="4" t="s">
        <v>712</v>
      </c>
      <c r="C56" s="5" t="n">
        <v>2454</v>
      </c>
      <c r="D56" s="5" t="n">
        <v>691</v>
      </c>
    </row>
    <row r="57" spans="1:4">
      <c r="A57" s="4" t="s">
        <v>768</v>
      </c>
      <c r="C57" s="4" t="s">
        <v>96</v>
      </c>
    </row>
    <row r="58" spans="1:4">
      <c r="A58" s="4" t="s">
        <v>848</v>
      </c>
      <c r="D58" s="4" t="s">
        <v>96</v>
      </c>
    </row>
    <row r="59" spans="1:4">
      <c r="A59" s="4" t="s">
        <v>856</v>
      </c>
    </row>
    <row r="60" spans="1:4">
      <c r="A60" s="3" t="s">
        <v>845</v>
      </c>
    </row>
    <row r="61" spans="1:4">
      <c r="A61" s="4" t="s">
        <v>762</v>
      </c>
      <c r="C61" s="5" t="n">
        <v>71</v>
      </c>
      <c r="D61" s="5" t="n">
        <v>37</v>
      </c>
    </row>
    <row r="62" spans="1:4">
      <c r="A62" s="4" t="s">
        <v>715</v>
      </c>
      <c r="C62" s="5" t="n">
        <v>71</v>
      </c>
      <c r="D62" s="5" t="n">
        <v>71</v>
      </c>
    </row>
    <row r="63" spans="1:4">
      <c r="A63" s="4" t="s">
        <v>712</v>
      </c>
      <c r="C63" s="4" t="s">
        <v>96</v>
      </c>
      <c r="D63" s="5" t="n">
        <v>34</v>
      </c>
    </row>
    <row r="64" spans="1:4">
      <c r="A64" s="4" t="s">
        <v>768</v>
      </c>
      <c r="C64" s="4" t="s">
        <v>96</v>
      </c>
    </row>
    <row r="65" spans="1:4">
      <c r="A65" s="4" t="s">
        <v>848</v>
      </c>
      <c r="D65" s="4" t="s">
        <v>96</v>
      </c>
    </row>
    <row r="66" spans="1:4">
      <c r="A66" s="4" t="s">
        <v>857</v>
      </c>
    </row>
    <row r="67" spans="1:4">
      <c r="A67" s="3" t="s">
        <v>845</v>
      </c>
    </row>
    <row r="68" spans="1:4">
      <c r="A68" s="4" t="s">
        <v>762</v>
      </c>
      <c r="B68" s="4" t="s">
        <v>664</v>
      </c>
      <c r="C68" s="5" t="n">
        <v>6232</v>
      </c>
      <c r="D68" s="5" t="n">
        <v>5513</v>
      </c>
    </row>
    <row r="69" spans="1:4">
      <c r="A69" s="4" t="s">
        <v>715</v>
      </c>
      <c r="B69" s="4" t="s">
        <v>664</v>
      </c>
      <c r="C69" s="5" t="n">
        <v>7051</v>
      </c>
      <c r="D69" s="5" t="n">
        <v>6232</v>
      </c>
    </row>
    <row r="70" spans="1:4">
      <c r="A70" s="4" t="s">
        <v>712</v>
      </c>
      <c r="B70" s="4" t="s">
        <v>664</v>
      </c>
      <c r="C70" s="5" t="n">
        <v>878</v>
      </c>
      <c r="D70" s="5" t="n">
        <v>393</v>
      </c>
    </row>
    <row r="71" spans="1:4">
      <c r="A71" s="4" t="s">
        <v>768</v>
      </c>
      <c r="B71" s="4" t="s">
        <v>664</v>
      </c>
      <c r="C71" s="5" t="n">
        <v>-59</v>
      </c>
    </row>
    <row r="72" spans="1:4">
      <c r="A72" s="4" t="s">
        <v>848</v>
      </c>
      <c r="B72" s="4" t="s">
        <v>664</v>
      </c>
      <c r="D72" s="5" t="n">
        <v>326</v>
      </c>
    </row>
    <row r="73" spans="1:4">
      <c r="A73" s="4" t="s">
        <v>858</v>
      </c>
    </row>
    <row r="74" spans="1:4">
      <c r="A74" s="3" t="s">
        <v>845</v>
      </c>
    </row>
    <row r="75" spans="1:4">
      <c r="A75" s="4" t="s">
        <v>762</v>
      </c>
      <c r="B75" s="4" t="s">
        <v>664</v>
      </c>
      <c r="C75" s="5" t="n">
        <v>33469</v>
      </c>
      <c r="D75" s="5" t="n">
        <v>33469</v>
      </c>
    </row>
    <row r="76" spans="1:4">
      <c r="A76" s="4" t="s">
        <v>715</v>
      </c>
      <c r="B76" s="4" t="s">
        <v>664</v>
      </c>
      <c r="C76" s="5" t="n">
        <v>33469</v>
      </c>
      <c r="D76" s="5" t="n">
        <v>33469</v>
      </c>
    </row>
    <row r="77" spans="1:4">
      <c r="A77" s="4" t="s">
        <v>859</v>
      </c>
      <c r="C77" s="5" t="n">
        <v>40881</v>
      </c>
    </row>
    <row r="78" spans="1:4">
      <c r="A78" s="4" t="s">
        <v>859</v>
      </c>
      <c r="C78" s="5" t="n">
        <v>47366</v>
      </c>
      <c r="D78" s="5" t="n">
        <v>40881</v>
      </c>
    </row>
    <row r="79" spans="1:4">
      <c r="A79" s="4" t="s">
        <v>860</v>
      </c>
    </row>
    <row r="80" spans="1:4">
      <c r="A80" s="3" t="s">
        <v>845</v>
      </c>
    </row>
    <row r="81" spans="1:4">
      <c r="A81" s="4" t="s">
        <v>762</v>
      </c>
      <c r="B81" s="4" t="s">
        <v>664</v>
      </c>
      <c r="C81" s="4" t="s">
        <v>96</v>
      </c>
      <c r="D81" s="4" t="s">
        <v>96</v>
      </c>
    </row>
    <row r="82" spans="1:4">
      <c r="A82" s="4" t="s">
        <v>715</v>
      </c>
      <c r="B82" s="4" t="s">
        <v>664</v>
      </c>
      <c r="C82" s="4" t="s">
        <v>96</v>
      </c>
      <c r="D82" s="4" t="s">
        <v>96</v>
      </c>
    </row>
    <row r="83" spans="1:4">
      <c r="A83" s="4" t="s">
        <v>859</v>
      </c>
      <c r="C83" s="5" t="n">
        <v>7108</v>
      </c>
    </row>
    <row r="84" spans="1:4">
      <c r="A84" s="4" t="s">
        <v>859</v>
      </c>
      <c r="C84" s="5" t="n">
        <v>15969</v>
      </c>
      <c r="D84" s="5" t="n">
        <v>7108</v>
      </c>
    </row>
    <row r="85" spans="1:4">
      <c r="A85" s="4" t="s">
        <v>861</v>
      </c>
    </row>
    <row r="86" spans="1:4">
      <c r="A86" s="3" t="s">
        <v>845</v>
      </c>
    </row>
    <row r="87" spans="1:4">
      <c r="A87" s="4" t="s">
        <v>762</v>
      </c>
      <c r="B87" s="4" t="s">
        <v>664</v>
      </c>
      <c r="C87" s="4" t="s">
        <v>96</v>
      </c>
      <c r="D87" s="4" t="s">
        <v>96</v>
      </c>
    </row>
    <row r="88" spans="1:4">
      <c r="A88" s="4" t="s">
        <v>715</v>
      </c>
      <c r="B88" s="4" t="s">
        <v>664</v>
      </c>
      <c r="C88" s="4" t="s">
        <v>96</v>
      </c>
      <c r="D88" s="4" t="s">
        <v>96</v>
      </c>
    </row>
    <row r="89" spans="1:4">
      <c r="A89" s="4" t="s">
        <v>859</v>
      </c>
      <c r="C89" s="5" t="n">
        <v>23741</v>
      </c>
    </row>
    <row r="90" spans="1:4">
      <c r="A90" s="4" t="s">
        <v>859</v>
      </c>
      <c r="C90" s="5" t="n">
        <v>21287</v>
      </c>
      <c r="D90" s="5" t="n">
        <v>23741</v>
      </c>
    </row>
    <row r="91" spans="1:4">
      <c r="A91" s="4" t="s">
        <v>862</v>
      </c>
    </row>
    <row r="92" spans="1:4">
      <c r="A92" s="3" t="s">
        <v>845</v>
      </c>
    </row>
    <row r="93" spans="1:4">
      <c r="A93" s="4" t="s">
        <v>762</v>
      </c>
      <c r="B93" s="4" t="s">
        <v>664</v>
      </c>
      <c r="C93" s="4" t="s">
        <v>96</v>
      </c>
      <c r="D93" s="4" t="s">
        <v>96</v>
      </c>
    </row>
    <row r="94" spans="1:4">
      <c r="A94" s="4" t="s">
        <v>715</v>
      </c>
      <c r="B94" s="4" t="s">
        <v>664</v>
      </c>
      <c r="C94" s="4" t="s">
        <v>96</v>
      </c>
      <c r="D94" s="4" t="s">
        <v>96</v>
      </c>
    </row>
    <row r="95" spans="1:4">
      <c r="A95" s="4" t="s">
        <v>859</v>
      </c>
      <c r="C95" s="5" t="n">
        <v>1904</v>
      </c>
    </row>
    <row r="96" spans="1:4">
      <c r="A96" s="4" t="s">
        <v>859</v>
      </c>
      <c r="C96" s="5" t="n">
        <v>1904</v>
      </c>
      <c r="D96" s="5" t="n">
        <v>1904</v>
      </c>
    </row>
    <row r="97" spans="1:4">
      <c r="A97" s="4" t="s">
        <v>863</v>
      </c>
    </row>
    <row r="98" spans="1:4">
      <c r="A98" s="3" t="s">
        <v>845</v>
      </c>
    </row>
    <row r="99" spans="1:4">
      <c r="A99" s="4" t="s">
        <v>762</v>
      </c>
      <c r="B99" s="4" t="s">
        <v>664</v>
      </c>
      <c r="C99" s="5" t="n">
        <v>33469</v>
      </c>
      <c r="D99" s="5" t="n">
        <v>33469</v>
      </c>
    </row>
    <row r="100" spans="1:4">
      <c r="A100" s="4" t="s">
        <v>715</v>
      </c>
      <c r="B100" s="4" t="s">
        <v>664</v>
      </c>
      <c r="C100" s="5" t="n">
        <v>33469</v>
      </c>
      <c r="D100" s="5" t="n">
        <v>33469</v>
      </c>
    </row>
    <row r="101" spans="1:4">
      <c r="A101" s="4" t="s">
        <v>859</v>
      </c>
      <c r="C101" s="5" t="n">
        <v>8128</v>
      </c>
    </row>
    <row r="102" spans="1:4">
      <c r="A102" s="4" t="s">
        <v>859</v>
      </c>
      <c r="C102" s="4" t="s">
        <v>864</v>
      </c>
      <c r="D102" s="4" t="s">
        <v>865</v>
      </c>
    </row>
    <row r="103" spans="1:4"/>
    <row r="104" spans="1:4">
      <c r="A104" s="4" t="s">
        <v>664</v>
      </c>
      <c r="B104" s="4" t="s">
        <v>866</v>
      </c>
    </row>
  </sheetData>
  <mergeCells count="4">
    <mergeCell ref="A1:B2"/>
    <mergeCell ref="C1:D1"/>
    <mergeCell ref="A103:C103"/>
    <mergeCell ref="B104:C10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67</v>
      </c>
      <c r="B1" s="2" t="s">
        <v>40</v>
      </c>
      <c r="C1" s="2" t="s">
        <v>41</v>
      </c>
    </row>
    <row r="2" spans="1:3">
      <c r="A2" s="3" t="s">
        <v>286</v>
      </c>
    </row>
    <row r="3" spans="1:3">
      <c r="A3" s="4" t="s">
        <v>56</v>
      </c>
      <c r="B3" s="4" t="s">
        <v>868</v>
      </c>
      <c r="C3" s="4" t="s">
        <v>8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40</v>
      </c>
    </row>
    <row r="3" spans="1:2">
      <c r="A3" s="3" t="s">
        <v>252</v>
      </c>
    </row>
    <row r="4" spans="1:2">
      <c r="A4" s="4" t="s">
        <v>253</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40</v>
      </c>
      <c r="C1" s="2" t="s">
        <v>41</v>
      </c>
    </row>
    <row r="2" spans="1:3">
      <c r="A2" s="3" t="s">
        <v>870</v>
      </c>
    </row>
    <row r="3" spans="1:3">
      <c r="A3" s="4" t="s">
        <v>871</v>
      </c>
      <c r="B3" s="4" t="s">
        <v>872</v>
      </c>
      <c r="C3" s="4" t="s">
        <v>873</v>
      </c>
    </row>
    <row r="4" spans="1:3">
      <c r="A4" s="4" t="s">
        <v>874</v>
      </c>
      <c r="B4" s="5" t="n">
        <v>52523</v>
      </c>
      <c r="C4" s="5" t="n">
        <v>19331</v>
      </c>
    </row>
    <row r="5" spans="1:3">
      <c r="A5" s="4" t="s">
        <v>875</v>
      </c>
      <c r="B5" s="5" t="n">
        <v>18007</v>
      </c>
      <c r="C5" s="5" t="n">
        <v>15605</v>
      </c>
    </row>
    <row r="6" spans="1:3">
      <c r="A6" s="4" t="s">
        <v>876</v>
      </c>
      <c r="B6" s="5" t="n">
        <v>24809</v>
      </c>
      <c r="C6" s="5" t="n">
        <v>10390</v>
      </c>
    </row>
    <row r="7" spans="1:3">
      <c r="A7" s="4" t="s">
        <v>877</v>
      </c>
      <c r="B7" s="5" t="n">
        <v>12047</v>
      </c>
      <c r="C7" s="5" t="n">
        <v>8715</v>
      </c>
    </row>
    <row r="8" spans="1:3">
      <c r="A8" s="4" t="s">
        <v>878</v>
      </c>
      <c r="B8" s="5" t="n">
        <v>5917</v>
      </c>
      <c r="C8" s="5" t="n">
        <v>6167</v>
      </c>
    </row>
    <row r="9" spans="1:3">
      <c r="A9" s="4" t="s">
        <v>879</v>
      </c>
      <c r="B9" s="5" t="n">
        <v>5922</v>
      </c>
      <c r="C9" s="5" t="n">
        <v>6033</v>
      </c>
    </row>
    <row r="10" spans="1:3">
      <c r="A10" s="4" t="s">
        <v>880</v>
      </c>
      <c r="B10" s="5" t="n">
        <v>5799</v>
      </c>
      <c r="C10" s="5" t="n">
        <v>4332</v>
      </c>
    </row>
    <row r="11" spans="1:3">
      <c r="A11" s="4" t="s">
        <v>881</v>
      </c>
      <c r="B11" s="5" t="n">
        <v>11775</v>
      </c>
      <c r="C11" s="5" t="n">
        <v>5536</v>
      </c>
    </row>
    <row r="12" spans="1:3">
      <c r="A12" s="4" t="s">
        <v>882</v>
      </c>
      <c r="B12" s="5" t="n">
        <v>1772</v>
      </c>
      <c r="C12" s="5" t="n">
        <v>209</v>
      </c>
    </row>
    <row r="13" spans="1:3">
      <c r="A13" s="4" t="s">
        <v>883</v>
      </c>
      <c r="B13" s="5" t="n">
        <v>8698</v>
      </c>
      <c r="C13" s="5" t="n">
        <v>4627</v>
      </c>
    </row>
    <row r="14" spans="1:3">
      <c r="A14" s="4" t="s">
        <v>884</v>
      </c>
      <c r="B14" s="5" t="n">
        <v>5136</v>
      </c>
      <c r="C14" s="5" t="n">
        <v>5554</v>
      </c>
    </row>
    <row r="15" spans="1:3">
      <c r="A15" s="4" t="s">
        <v>62</v>
      </c>
      <c r="B15" s="4" t="s">
        <v>885</v>
      </c>
      <c r="C15" s="4" t="s">
        <v>8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7</v>
      </c>
      <c r="B1" s="2" t="s">
        <v>40</v>
      </c>
      <c r="C1" s="2" t="s">
        <v>41</v>
      </c>
    </row>
    <row r="2" spans="1:3">
      <c r="A2" s="4" t="s">
        <v>888</v>
      </c>
    </row>
    <row r="3" spans="1:3">
      <c r="A3" s="3" t="s">
        <v>889</v>
      </c>
    </row>
    <row r="4" spans="1:3">
      <c r="A4" s="4" t="s">
        <v>890</v>
      </c>
      <c r="B4" s="4" t="s">
        <v>891</v>
      </c>
    </row>
    <row r="5" spans="1:3">
      <c r="A5" s="4" t="s">
        <v>892</v>
      </c>
      <c r="B5" s="4" t="s">
        <v>891</v>
      </c>
    </row>
    <row r="6" spans="1:3">
      <c r="A6" s="4" t="s">
        <v>893</v>
      </c>
    </row>
    <row r="7" spans="1:3">
      <c r="A7" s="3" t="s">
        <v>889</v>
      </c>
    </row>
    <row r="8" spans="1:3">
      <c r="A8" s="4" t="s">
        <v>894</v>
      </c>
      <c r="B8" s="4" t="s">
        <v>895</v>
      </c>
      <c r="C8" s="4" t="s">
        <v>896</v>
      </c>
    </row>
    <row r="9" spans="1:3">
      <c r="A9" s="4" t="s">
        <v>897</v>
      </c>
    </row>
    <row r="10" spans="1:3">
      <c r="A10" s="3" t="s">
        <v>889</v>
      </c>
    </row>
    <row r="11" spans="1:3">
      <c r="A11" s="4" t="s">
        <v>898</v>
      </c>
      <c r="B11" s="4" t="s">
        <v>899</v>
      </c>
    </row>
    <row r="12" spans="1:3">
      <c r="A12" s="4" t="s">
        <v>900</v>
      </c>
    </row>
    <row r="13" spans="1:3">
      <c r="A13" s="3" t="s">
        <v>889</v>
      </c>
    </row>
    <row r="14" spans="1:3">
      <c r="A14" s="4" t="s">
        <v>898</v>
      </c>
      <c r="B14" s="4" t="s">
        <v>9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02</v>
      </c>
      <c r="B1" s="2" t="s">
        <v>1</v>
      </c>
    </row>
    <row r="2" spans="1:3">
      <c r="B2" s="2" t="s">
        <v>40</v>
      </c>
      <c r="C2" s="2" t="s">
        <v>41</v>
      </c>
    </row>
    <row r="3" spans="1:3">
      <c r="A3" s="3" t="s">
        <v>903</v>
      </c>
    </row>
    <row r="4" spans="1:3">
      <c r="A4" s="4" t="s">
        <v>904</v>
      </c>
      <c r="B4" s="4" t="s">
        <v>905</v>
      </c>
      <c r="C4" s="4" t="s">
        <v>906</v>
      </c>
    </row>
    <row r="5" spans="1:3">
      <c r="A5" s="4" t="s">
        <v>907</v>
      </c>
      <c r="B5" s="5" t="n">
        <v>21692</v>
      </c>
      <c r="C5" s="5" t="n">
        <v>25207</v>
      </c>
    </row>
    <row r="6" spans="1:3">
      <c r="A6" s="4" t="s">
        <v>908</v>
      </c>
      <c r="B6" s="5" t="n">
        <v>458</v>
      </c>
      <c r="C6" s="5" t="n">
        <v>767</v>
      </c>
    </row>
    <row r="7" spans="1:3">
      <c r="A7" s="4" t="s">
        <v>909</v>
      </c>
      <c r="C7" s="5" t="n">
        <v>-910</v>
      </c>
    </row>
    <row r="8" spans="1:3">
      <c r="A8" s="4" t="s">
        <v>910</v>
      </c>
      <c r="B8" s="5" t="n">
        <v>-49734</v>
      </c>
      <c r="C8" s="5" t="n">
        <v>-26102</v>
      </c>
    </row>
    <row r="9" spans="1:3">
      <c r="A9" s="4" t="s">
        <v>911</v>
      </c>
      <c r="B9" s="5" t="n">
        <v>24246</v>
      </c>
      <c r="C9" s="5" t="n">
        <v>51830</v>
      </c>
    </row>
    <row r="10" spans="1:3">
      <c r="A10" s="4" t="s">
        <v>912</v>
      </c>
      <c r="B10" s="5" t="n">
        <v>16603</v>
      </c>
      <c r="C10" s="5" t="n">
        <v>46453</v>
      </c>
    </row>
    <row r="11" spans="1:3">
      <c r="A11" s="4" t="s">
        <v>913</v>
      </c>
      <c r="B11" s="5" t="n">
        <v>7643</v>
      </c>
      <c r="C11" s="5" t="n">
        <v>5377</v>
      </c>
    </row>
    <row r="12" spans="1:3">
      <c r="A12" s="4" t="s">
        <v>64</v>
      </c>
      <c r="B12" s="5" t="n">
        <v>24246</v>
      </c>
      <c r="C12" s="5" t="n">
        <v>51830</v>
      </c>
    </row>
    <row r="13" spans="1:3">
      <c r="A13" s="4" t="s">
        <v>888</v>
      </c>
    </row>
    <row r="14" spans="1:3">
      <c r="A14" s="3" t="s">
        <v>903</v>
      </c>
    </row>
    <row r="15" spans="1:3">
      <c r="A15" s="4" t="s">
        <v>904</v>
      </c>
      <c r="B15" s="5" t="n">
        <v>14341</v>
      </c>
      <c r="C15" s="5" t="n">
        <v>20147</v>
      </c>
    </row>
    <row r="16" spans="1:3">
      <c r="A16" s="4" t="s">
        <v>907</v>
      </c>
      <c r="B16" s="5" t="n">
        <v>15169</v>
      </c>
      <c r="C16" s="5" t="n">
        <v>15712</v>
      </c>
    </row>
    <row r="17" spans="1:3">
      <c r="A17" s="4" t="s">
        <v>908</v>
      </c>
      <c r="B17" s="4" t="s">
        <v>96</v>
      </c>
      <c r="C17" s="4" t="s">
        <v>96</v>
      </c>
    </row>
    <row r="18" spans="1:3">
      <c r="A18" s="4" t="s">
        <v>909</v>
      </c>
      <c r="C18" s="4" t="s">
        <v>96</v>
      </c>
    </row>
    <row r="19" spans="1:3">
      <c r="A19" s="4" t="s">
        <v>910</v>
      </c>
      <c r="B19" s="5" t="n">
        <v>-15607</v>
      </c>
      <c r="C19" s="5" t="n">
        <v>-21518</v>
      </c>
    </row>
    <row r="20" spans="1:3">
      <c r="A20" s="4" t="s">
        <v>911</v>
      </c>
      <c r="B20" s="5" t="n">
        <v>13903</v>
      </c>
      <c r="C20" s="5" t="n">
        <v>14341</v>
      </c>
    </row>
    <row r="21" spans="1:3">
      <c r="A21" s="4" t="s">
        <v>912</v>
      </c>
      <c r="B21" s="5" t="n">
        <v>13903</v>
      </c>
      <c r="C21" s="5" t="n">
        <v>14341</v>
      </c>
    </row>
    <row r="22" spans="1:3">
      <c r="A22" s="4" t="s">
        <v>913</v>
      </c>
      <c r="B22" s="4" t="s">
        <v>96</v>
      </c>
      <c r="C22" s="4" t="s">
        <v>96</v>
      </c>
    </row>
    <row r="23" spans="1:3">
      <c r="A23" s="4" t="s">
        <v>64</v>
      </c>
      <c r="B23" s="5" t="n">
        <v>13903</v>
      </c>
      <c r="C23" s="5" t="n">
        <v>14341</v>
      </c>
    </row>
    <row r="24" spans="1:3">
      <c r="A24" s="4" t="s">
        <v>914</v>
      </c>
    </row>
    <row r="25" spans="1:3">
      <c r="A25" s="3" t="s">
        <v>903</v>
      </c>
    </row>
    <row r="26" spans="1:3">
      <c r="A26" s="4" t="s">
        <v>904</v>
      </c>
      <c r="B26" s="5" t="n">
        <v>36000</v>
      </c>
      <c r="C26" s="5" t="n">
        <v>30322</v>
      </c>
    </row>
    <row r="27" spans="1:3">
      <c r="A27" s="4" t="s">
        <v>907</v>
      </c>
      <c r="B27" s="5" t="n">
        <v>6523</v>
      </c>
      <c r="C27" s="5" t="n">
        <v>9495</v>
      </c>
    </row>
    <row r="28" spans="1:3">
      <c r="A28" s="4" t="s">
        <v>908</v>
      </c>
      <c r="B28" s="5" t="n">
        <v>118</v>
      </c>
      <c r="C28" s="5" t="n">
        <v>767</v>
      </c>
    </row>
    <row r="29" spans="1:3">
      <c r="A29" s="4" t="s">
        <v>909</v>
      </c>
      <c r="C29" s="4" t="s">
        <v>96</v>
      </c>
    </row>
    <row r="30" spans="1:3">
      <c r="A30" s="4" t="s">
        <v>910</v>
      </c>
      <c r="B30" s="5" t="n">
        <v>-34127</v>
      </c>
      <c r="C30" s="5" t="n">
        <v>-4584</v>
      </c>
    </row>
    <row r="31" spans="1:3">
      <c r="A31" s="4" t="s">
        <v>911</v>
      </c>
      <c r="B31" s="5" t="n">
        <v>8514</v>
      </c>
      <c r="C31" s="5" t="n">
        <v>36000</v>
      </c>
    </row>
    <row r="32" spans="1:3">
      <c r="A32" s="4" t="s">
        <v>912</v>
      </c>
      <c r="B32" s="5" t="n">
        <v>2700</v>
      </c>
      <c r="C32" s="5" t="n">
        <v>32112</v>
      </c>
    </row>
    <row r="33" spans="1:3">
      <c r="A33" s="4" t="s">
        <v>913</v>
      </c>
      <c r="B33" s="5" t="n">
        <v>5814</v>
      </c>
      <c r="C33" s="5" t="n">
        <v>3888</v>
      </c>
    </row>
    <row r="34" spans="1:3">
      <c r="A34" s="4" t="s">
        <v>64</v>
      </c>
      <c r="B34" s="5" t="n">
        <v>8514</v>
      </c>
      <c r="C34" s="5" t="n">
        <v>36000</v>
      </c>
    </row>
    <row r="35" spans="1:3">
      <c r="A35" s="4" t="s">
        <v>893</v>
      </c>
    </row>
    <row r="36" spans="1:3">
      <c r="A36" s="3" t="s">
        <v>903</v>
      </c>
    </row>
    <row r="37" spans="1:3">
      <c r="A37" s="4" t="s">
        <v>904</v>
      </c>
      <c r="B37" s="5" t="n">
        <v>1489</v>
      </c>
      <c r="C37" s="5" t="n">
        <v>2399</v>
      </c>
    </row>
    <row r="38" spans="1:3">
      <c r="A38" s="4" t="s">
        <v>907</v>
      </c>
      <c r="B38" s="4" t="s">
        <v>96</v>
      </c>
      <c r="C38" s="4" t="s">
        <v>96</v>
      </c>
    </row>
    <row r="39" spans="1:3">
      <c r="A39" s="4" t="s">
        <v>908</v>
      </c>
      <c r="B39" s="5" t="n">
        <v>340</v>
      </c>
      <c r="C39" s="4" t="s">
        <v>96</v>
      </c>
    </row>
    <row r="40" spans="1:3">
      <c r="A40" s="4" t="s">
        <v>909</v>
      </c>
      <c r="C40" s="5" t="n">
        <v>-910</v>
      </c>
    </row>
    <row r="41" spans="1:3">
      <c r="A41" s="4" t="s">
        <v>910</v>
      </c>
      <c r="B41" s="4" t="s">
        <v>96</v>
      </c>
      <c r="C41" s="4" t="s">
        <v>96</v>
      </c>
    </row>
    <row r="42" spans="1:3">
      <c r="A42" s="4" t="s">
        <v>911</v>
      </c>
      <c r="B42" s="5" t="n">
        <v>1829</v>
      </c>
      <c r="C42" s="5" t="n">
        <v>1489</v>
      </c>
    </row>
    <row r="43" spans="1:3">
      <c r="A43" s="4" t="s">
        <v>912</v>
      </c>
      <c r="B43" s="4" t="s">
        <v>96</v>
      </c>
      <c r="C43" s="4" t="s">
        <v>96</v>
      </c>
    </row>
    <row r="44" spans="1:3">
      <c r="A44" s="4" t="s">
        <v>913</v>
      </c>
      <c r="B44" s="5" t="n">
        <v>1829</v>
      </c>
      <c r="C44" s="5" t="n">
        <v>1489</v>
      </c>
    </row>
    <row r="45" spans="1:3">
      <c r="A45" s="4" t="s">
        <v>64</v>
      </c>
      <c r="B45" s="4" t="s">
        <v>915</v>
      </c>
      <c r="C45" s="4" t="s">
        <v>91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80"/>
    <col customWidth="1" max="5" min="5" width="80"/>
    <col customWidth="1" max="6" min="6" width="14"/>
  </cols>
  <sheetData>
    <row r="1" spans="1:6">
      <c r="A1" s="1" t="s">
        <v>917</v>
      </c>
      <c r="B1" s="2" t="s">
        <v>918</v>
      </c>
      <c r="C1" s="2" t="s">
        <v>919</v>
      </c>
      <c r="D1" s="2" t="s">
        <v>920</v>
      </c>
      <c r="E1" s="2" t="s">
        <v>40</v>
      </c>
      <c r="F1" s="2" t="s">
        <v>41</v>
      </c>
    </row>
    <row r="2" spans="1:6">
      <c r="A2" s="3" t="s">
        <v>921</v>
      </c>
    </row>
    <row r="3" spans="1:6">
      <c r="A3" s="4" t="s">
        <v>922</v>
      </c>
      <c r="B3" s="4" t="s">
        <v>923</v>
      </c>
      <c r="C3" s="4" t="s">
        <v>924</v>
      </c>
      <c r="D3" s="4" t="s">
        <v>925</v>
      </c>
      <c r="E3" s="4" t="s">
        <v>926</v>
      </c>
    </row>
    <row r="4" spans="1:6">
      <c r="A4" s="4" t="s">
        <v>927</v>
      </c>
      <c r="E4" s="4" t="s">
        <v>928</v>
      </c>
    </row>
    <row r="5" spans="1:6">
      <c r="A5" s="4" t="s">
        <v>929</v>
      </c>
      <c r="E5" s="4" t="s">
        <v>930</v>
      </c>
      <c r="F5" s="4" t="s">
        <v>931</v>
      </c>
    </row>
    <row r="6" spans="1:6">
      <c r="A6" s="4" t="s">
        <v>932</v>
      </c>
    </row>
    <row r="7" spans="1:6">
      <c r="A7" s="3" t="s">
        <v>921</v>
      </c>
    </row>
    <row r="8" spans="1:6">
      <c r="A8" s="4" t="s">
        <v>933</v>
      </c>
      <c r="E8" s="4" t="s">
        <v>934</v>
      </c>
    </row>
    <row r="9" spans="1:6">
      <c r="A9" s="4" t="s">
        <v>935</v>
      </c>
    </row>
    <row r="10" spans="1:6">
      <c r="A10" s="3" t="s">
        <v>921</v>
      </c>
    </row>
    <row r="11" spans="1:6">
      <c r="A11" s="4" t="s">
        <v>933</v>
      </c>
      <c r="E11" s="4" t="s">
        <v>9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937</v>
      </c>
      <c r="B1" s="2" t="s">
        <v>1</v>
      </c>
    </row>
    <row r="2" spans="1:3">
      <c r="B2" s="2" t="s">
        <v>41</v>
      </c>
      <c r="C2" s="2" t="s">
        <v>40</v>
      </c>
    </row>
    <row r="3" spans="1:3">
      <c r="A3" s="3" t="s">
        <v>938</v>
      </c>
    </row>
    <row r="4" spans="1:3">
      <c r="A4" s="4" t="s">
        <v>939</v>
      </c>
      <c r="B4" s="4" t="s">
        <v>940</v>
      </c>
      <c r="C4" s="4" t="s">
        <v>941</v>
      </c>
    </row>
    <row r="5" spans="1:3">
      <c r="A5" s="3" t="s">
        <v>942</v>
      </c>
    </row>
    <row r="6" spans="1:3">
      <c r="A6" s="4" t="s">
        <v>943</v>
      </c>
      <c r="B6" s="5" t="n">
        <v>1022555</v>
      </c>
      <c r="C6" s="5" t="n">
        <v>1003130</v>
      </c>
    </row>
    <row r="7" spans="1:3">
      <c r="A7" s="4" t="s">
        <v>944</v>
      </c>
      <c r="B7" s="5" t="n">
        <v>60822</v>
      </c>
      <c r="C7" s="5" t="n">
        <v>98774</v>
      </c>
    </row>
    <row r="8" spans="1:3">
      <c r="A8" s="4" t="s">
        <v>945</v>
      </c>
      <c r="B8" s="4" t="s">
        <v>946</v>
      </c>
      <c r="C8" s="5" t="n">
        <v>1003130</v>
      </c>
    </row>
    <row r="9" spans="1:3">
      <c r="A9" s="4" t="s">
        <v>947</v>
      </c>
    </row>
    <row r="10" spans="1:3">
      <c r="A10" s="3" t="s">
        <v>938</v>
      </c>
    </row>
    <row r="11" spans="1:3">
      <c r="A11" s="4" t="s">
        <v>948</v>
      </c>
      <c r="B11" s="4" t="s">
        <v>949</v>
      </c>
    </row>
    <row r="12" spans="1:3">
      <c r="A12" s="3" t="s">
        <v>942</v>
      </c>
    </row>
    <row r="13" spans="1:3">
      <c r="A13" s="4" t="s">
        <v>948</v>
      </c>
      <c r="B13" s="4" t="s">
        <v>949</v>
      </c>
    </row>
    <row r="14" spans="1:3">
      <c r="A14" s="4" t="s">
        <v>950</v>
      </c>
      <c r="B14" s="4" t="s">
        <v>951</v>
      </c>
    </row>
    <row r="15" spans="1:3">
      <c r="A15" s="4" t="s">
        <v>952</v>
      </c>
      <c r="B15" s="4" t="s">
        <v>96</v>
      </c>
    </row>
    <row r="16" spans="1:3">
      <c r="A16" s="4" t="s">
        <v>943</v>
      </c>
      <c r="B16" s="4" t="s">
        <v>953</v>
      </c>
      <c r="C16" s="4" t="s">
        <v>96</v>
      </c>
    </row>
    <row r="17" spans="1:3">
      <c r="A17" s="4" t="s">
        <v>954</v>
      </c>
    </row>
    <row r="18" spans="1:3">
      <c r="A18" s="3" t="s">
        <v>938</v>
      </c>
    </row>
    <row r="19" spans="1:3">
      <c r="A19" s="4" t="s">
        <v>948</v>
      </c>
      <c r="B19" s="4" t="s">
        <v>949</v>
      </c>
    </row>
    <row r="20" spans="1:3">
      <c r="A20" s="3" t="s">
        <v>942</v>
      </c>
    </row>
    <row r="21" spans="1:3">
      <c r="A21" s="4" t="s">
        <v>948</v>
      </c>
      <c r="B21" s="4" t="s">
        <v>949</v>
      </c>
    </row>
    <row r="22" spans="1:3">
      <c r="A22" s="4" t="s">
        <v>950</v>
      </c>
      <c r="B22" s="4" t="s">
        <v>951</v>
      </c>
    </row>
    <row r="23" spans="1:3">
      <c r="A23" s="4" t="s">
        <v>952</v>
      </c>
      <c r="B23" s="4" t="s">
        <v>96</v>
      </c>
    </row>
    <row r="24" spans="1:3">
      <c r="A24" s="4" t="s">
        <v>943</v>
      </c>
      <c r="B24" s="4" t="s">
        <v>955</v>
      </c>
      <c r="C24" s="4" t="s">
        <v>96</v>
      </c>
    </row>
    <row r="25" spans="1:3">
      <c r="A25" s="4" t="s">
        <v>956</v>
      </c>
    </row>
    <row r="26" spans="1:3">
      <c r="A26" s="3" t="s">
        <v>938</v>
      </c>
    </row>
    <row r="27" spans="1:3">
      <c r="A27" s="4" t="s">
        <v>948</v>
      </c>
      <c r="B27" s="4" t="s">
        <v>957</v>
      </c>
    </row>
    <row r="28" spans="1:3">
      <c r="A28" s="4" t="s">
        <v>950</v>
      </c>
      <c r="B28" s="4" t="s">
        <v>958</v>
      </c>
    </row>
    <row r="29" spans="1:3">
      <c r="A29" s="4" t="s">
        <v>952</v>
      </c>
      <c r="B29" s="4" t="s">
        <v>959</v>
      </c>
    </row>
    <row r="30" spans="1:3">
      <c r="A30" s="4" t="s">
        <v>939</v>
      </c>
      <c r="C30" s="5" t="n">
        <v>8293</v>
      </c>
    </row>
    <row r="31" spans="1:3">
      <c r="A31" s="3" t="s">
        <v>942</v>
      </c>
    </row>
    <row r="32" spans="1:3">
      <c r="A32" s="4" t="s">
        <v>948</v>
      </c>
      <c r="B32" s="4" t="s">
        <v>957</v>
      </c>
    </row>
    <row r="33" spans="1:3">
      <c r="A33" s="4" t="s">
        <v>960</v>
      </c>
    </row>
    <row r="34" spans="1:3">
      <c r="A34" s="3" t="s">
        <v>938</v>
      </c>
    </row>
    <row r="35" spans="1:3">
      <c r="A35" s="4" t="s">
        <v>948</v>
      </c>
      <c r="B35" s="4" t="s">
        <v>949</v>
      </c>
    </row>
    <row r="36" spans="1:3">
      <c r="A36" s="4" t="s">
        <v>950</v>
      </c>
      <c r="B36" s="4" t="s">
        <v>936</v>
      </c>
    </row>
    <row r="37" spans="1:3">
      <c r="A37" s="4" t="s">
        <v>952</v>
      </c>
      <c r="B37" s="4" t="s">
        <v>961</v>
      </c>
    </row>
    <row r="38" spans="1:3">
      <c r="A38" s="4" t="s">
        <v>939</v>
      </c>
      <c r="C38" s="5" t="n">
        <v>13689</v>
      </c>
    </row>
    <row r="39" spans="1:3">
      <c r="A39" s="3" t="s">
        <v>942</v>
      </c>
    </row>
    <row r="40" spans="1:3">
      <c r="A40" s="4" t="s">
        <v>948</v>
      </c>
      <c r="B40" s="4" t="s">
        <v>949</v>
      </c>
    </row>
    <row r="41" spans="1:3">
      <c r="A41" s="4" t="s">
        <v>962</v>
      </c>
    </row>
    <row r="42" spans="1:3">
      <c r="A42" s="3" t="s">
        <v>938</v>
      </c>
    </row>
    <row r="43" spans="1:3">
      <c r="A43" s="4" t="s">
        <v>948</v>
      </c>
      <c r="B43" s="4" t="s">
        <v>957</v>
      </c>
    </row>
    <row r="44" spans="1:3">
      <c r="A44" s="4" t="s">
        <v>950</v>
      </c>
      <c r="B44" s="4" t="s">
        <v>963</v>
      </c>
    </row>
    <row r="45" spans="1:3">
      <c r="A45" s="4" t="s">
        <v>952</v>
      </c>
      <c r="B45" s="4" t="s">
        <v>964</v>
      </c>
    </row>
    <row r="46" spans="1:3">
      <c r="A46" s="4" t="s">
        <v>939</v>
      </c>
      <c r="C46" s="5" t="n">
        <v>5307</v>
      </c>
    </row>
    <row r="47" spans="1:3">
      <c r="A47" s="3" t="s">
        <v>942</v>
      </c>
    </row>
    <row r="48" spans="1:3">
      <c r="A48" s="4" t="s">
        <v>948</v>
      </c>
      <c r="B48" s="4" t="s">
        <v>957</v>
      </c>
    </row>
    <row r="49" spans="1:3">
      <c r="A49" s="4" t="s">
        <v>965</v>
      </c>
    </row>
    <row r="50" spans="1:3">
      <c r="A50" s="3" t="s">
        <v>938</v>
      </c>
    </row>
    <row r="51" spans="1:3">
      <c r="A51" s="4" t="s">
        <v>948</v>
      </c>
      <c r="B51" s="4" t="s">
        <v>957</v>
      </c>
    </row>
    <row r="52" spans="1:3">
      <c r="A52" s="4" t="s">
        <v>950</v>
      </c>
      <c r="B52" s="4" t="s">
        <v>966</v>
      </c>
    </row>
    <row r="53" spans="1:3">
      <c r="A53" s="4" t="s">
        <v>952</v>
      </c>
      <c r="B53" s="4" t="s">
        <v>967</v>
      </c>
    </row>
    <row r="54" spans="1:3">
      <c r="A54" s="4" t="s">
        <v>939</v>
      </c>
      <c r="C54" s="5" t="n">
        <v>4864</v>
      </c>
    </row>
    <row r="55" spans="1:3">
      <c r="A55" s="3" t="s">
        <v>942</v>
      </c>
    </row>
    <row r="56" spans="1:3">
      <c r="A56" s="4" t="s">
        <v>948</v>
      </c>
      <c r="B56" s="4" t="s">
        <v>957</v>
      </c>
    </row>
    <row r="57" spans="1:3">
      <c r="A57" s="4" t="s">
        <v>968</v>
      </c>
    </row>
    <row r="58" spans="1:3">
      <c r="A58" s="3" t="s">
        <v>938</v>
      </c>
    </row>
    <row r="59" spans="1:3">
      <c r="A59" s="4" t="s">
        <v>948</v>
      </c>
      <c r="B59" s="4" t="s">
        <v>957</v>
      </c>
    </row>
    <row r="60" spans="1:3">
      <c r="A60" s="4" t="s">
        <v>950</v>
      </c>
      <c r="B60" s="4" t="s">
        <v>969</v>
      </c>
    </row>
    <row r="61" spans="1:3">
      <c r="A61" s="4" t="s">
        <v>952</v>
      </c>
      <c r="B61" s="4" t="s">
        <v>970</v>
      </c>
    </row>
    <row r="62" spans="1:3">
      <c r="A62" s="4" t="s">
        <v>939</v>
      </c>
      <c r="C62" s="5" t="n">
        <v>16867</v>
      </c>
    </row>
    <row r="63" spans="1:3">
      <c r="A63" s="3" t="s">
        <v>942</v>
      </c>
    </row>
    <row r="64" spans="1:3">
      <c r="A64" s="4" t="s">
        <v>948</v>
      </c>
      <c r="B64" s="4" t="s">
        <v>957</v>
      </c>
    </row>
    <row r="65" spans="1:3">
      <c r="A65" s="4" t="s">
        <v>971</v>
      </c>
    </row>
    <row r="66" spans="1:3">
      <c r="A66" s="3" t="s">
        <v>938</v>
      </c>
    </row>
    <row r="67" spans="1:3">
      <c r="A67" s="4" t="s">
        <v>948</v>
      </c>
      <c r="B67" s="4" t="s">
        <v>957</v>
      </c>
    </row>
    <row r="68" spans="1:3">
      <c r="A68" s="4" t="s">
        <v>950</v>
      </c>
      <c r="B68" s="4" t="s">
        <v>972</v>
      </c>
    </row>
    <row r="69" spans="1:3">
      <c r="A69" s="4" t="s">
        <v>952</v>
      </c>
      <c r="B69" s="4" t="s">
        <v>973</v>
      </c>
    </row>
    <row r="70" spans="1:3">
      <c r="A70" s="4" t="s">
        <v>939</v>
      </c>
      <c r="C70" s="5" t="n">
        <v>43121</v>
      </c>
    </row>
    <row r="71" spans="1:3">
      <c r="A71" s="3" t="s">
        <v>942</v>
      </c>
    </row>
    <row r="72" spans="1:3">
      <c r="A72" s="4" t="s">
        <v>948</v>
      </c>
      <c r="B72" s="4" t="s">
        <v>957</v>
      </c>
    </row>
    <row r="73" spans="1:3">
      <c r="A73" s="4" t="s">
        <v>974</v>
      </c>
    </row>
    <row r="74" spans="1:3">
      <c r="A74" s="3" t="s">
        <v>938</v>
      </c>
    </row>
    <row r="75" spans="1:3">
      <c r="A75" s="4" t="s">
        <v>948</v>
      </c>
      <c r="B75" s="4" t="s">
        <v>957</v>
      </c>
    </row>
    <row r="76" spans="1:3">
      <c r="A76" s="4" t="s">
        <v>950</v>
      </c>
      <c r="B76" s="4" t="s">
        <v>934</v>
      </c>
    </row>
    <row r="77" spans="1:3">
      <c r="A77" s="4" t="s">
        <v>952</v>
      </c>
      <c r="B77" s="4" t="s">
        <v>975</v>
      </c>
    </row>
    <row r="78" spans="1:3">
      <c r="A78" s="4" t="s">
        <v>939</v>
      </c>
      <c r="C78" s="5" t="n">
        <v>6633</v>
      </c>
    </row>
    <row r="79" spans="1:3">
      <c r="A79" s="3" t="s">
        <v>942</v>
      </c>
    </row>
    <row r="80" spans="1:3">
      <c r="A80" s="4" t="s">
        <v>948</v>
      </c>
      <c r="B80" s="4" t="s">
        <v>957</v>
      </c>
    </row>
    <row r="81" spans="1:3">
      <c r="A81" s="4" t="s">
        <v>976</v>
      </c>
    </row>
    <row r="82" spans="1:3">
      <c r="A82" s="3" t="s">
        <v>938</v>
      </c>
    </row>
    <row r="83" spans="1:3">
      <c r="A83" s="4" t="s">
        <v>948</v>
      </c>
      <c r="B83" s="4" t="s">
        <v>957</v>
      </c>
    </row>
    <row r="84" spans="1:3">
      <c r="A84" s="4" t="s">
        <v>950</v>
      </c>
      <c r="B84" s="4" t="s">
        <v>977</v>
      </c>
    </row>
    <row r="85" spans="1:3">
      <c r="A85" s="4" t="s">
        <v>952</v>
      </c>
      <c r="B85" s="4" t="s">
        <v>978</v>
      </c>
    </row>
    <row r="86" spans="1:3">
      <c r="A86" s="4" t="s">
        <v>939</v>
      </c>
      <c r="B86" s="4" t="s">
        <v>979</v>
      </c>
    </row>
    <row r="87" spans="1:3">
      <c r="A87" s="3" t="s">
        <v>942</v>
      </c>
    </row>
    <row r="88" spans="1:3">
      <c r="A88" s="4" t="s">
        <v>948</v>
      </c>
      <c r="B88" s="4" t="s">
        <v>957</v>
      </c>
    </row>
    <row r="89" spans="1:3">
      <c r="A89" s="4" t="s">
        <v>980</v>
      </c>
    </row>
    <row r="90" spans="1:3">
      <c r="A90" s="3" t="s">
        <v>938</v>
      </c>
    </row>
    <row r="91" spans="1:3">
      <c r="A91" s="4" t="s">
        <v>948</v>
      </c>
      <c r="B91" s="4" t="s">
        <v>957</v>
      </c>
    </row>
    <row r="92" spans="1:3">
      <c r="A92" s="4" t="s">
        <v>950</v>
      </c>
      <c r="B92" s="4" t="s">
        <v>981</v>
      </c>
    </row>
    <row r="93" spans="1:3">
      <c r="A93" s="4" t="s">
        <v>952</v>
      </c>
      <c r="B93" s="4" t="s">
        <v>982</v>
      </c>
    </row>
    <row r="94" spans="1:3">
      <c r="A94" s="4" t="s">
        <v>939</v>
      </c>
      <c r="B94" s="4" t="s">
        <v>983</v>
      </c>
    </row>
    <row r="95" spans="1:3">
      <c r="A95" s="3" t="s">
        <v>942</v>
      </c>
    </row>
    <row r="96" spans="1:3">
      <c r="A96" s="4" t="s">
        <v>948</v>
      </c>
      <c r="B96" s="4" t="s">
        <v>957</v>
      </c>
    </row>
    <row r="97" spans="1:3">
      <c r="A97" s="4" t="s">
        <v>984</v>
      </c>
    </row>
    <row r="98" spans="1:3">
      <c r="A98" s="3" t="s">
        <v>938</v>
      </c>
    </row>
    <row r="99" spans="1:3">
      <c r="A99" s="4" t="s">
        <v>948</v>
      </c>
      <c r="B99" s="4" t="s">
        <v>957</v>
      </c>
    </row>
    <row r="100" spans="1:3">
      <c r="A100" s="3" t="s">
        <v>942</v>
      </c>
    </row>
    <row r="101" spans="1:3">
      <c r="A101" s="4" t="s">
        <v>948</v>
      </c>
      <c r="B101" s="4" t="s">
        <v>957</v>
      </c>
    </row>
    <row r="102" spans="1:3">
      <c r="A102" s="4" t="s">
        <v>950</v>
      </c>
      <c r="B102" s="4" t="s">
        <v>985</v>
      </c>
    </row>
    <row r="103" spans="1:3">
      <c r="A103" s="4" t="s">
        <v>952</v>
      </c>
      <c r="B103" s="4" t="s">
        <v>986</v>
      </c>
    </row>
    <row r="104" spans="1:3">
      <c r="A104" s="4" t="s">
        <v>943</v>
      </c>
      <c r="B104" s="4" t="s">
        <v>987</v>
      </c>
      <c r="C104" s="5" t="n">
        <v>434380</v>
      </c>
    </row>
    <row r="105" spans="1:3">
      <c r="A105" s="4" t="s">
        <v>988</v>
      </c>
    </row>
    <row r="106" spans="1:3">
      <c r="A106" s="3" t="s">
        <v>938</v>
      </c>
    </row>
    <row r="107" spans="1:3">
      <c r="A107" s="4" t="s">
        <v>948</v>
      </c>
      <c r="B107" s="4" t="s">
        <v>949</v>
      </c>
    </row>
    <row r="108" spans="1:3">
      <c r="A108" s="3" t="s">
        <v>942</v>
      </c>
    </row>
    <row r="109" spans="1:3">
      <c r="A109" s="4" t="s">
        <v>948</v>
      </c>
      <c r="B109" s="4" t="s">
        <v>949</v>
      </c>
    </row>
    <row r="110" spans="1:3">
      <c r="A110" s="4" t="s">
        <v>950</v>
      </c>
      <c r="B110" s="4" t="s">
        <v>989</v>
      </c>
    </row>
    <row r="111" spans="1:3">
      <c r="A111" s="4" t="s">
        <v>952</v>
      </c>
      <c r="B111" s="4" t="s">
        <v>990</v>
      </c>
    </row>
    <row r="112" spans="1:3">
      <c r="A112" s="4" t="s">
        <v>943</v>
      </c>
      <c r="C112" s="5" t="n">
        <v>259440</v>
      </c>
    </row>
    <row r="113" spans="1:3">
      <c r="A113" s="4" t="s">
        <v>991</v>
      </c>
    </row>
    <row r="114" spans="1:3">
      <c r="A114" s="3" t="s">
        <v>938</v>
      </c>
    </row>
    <row r="115" spans="1:3">
      <c r="A115" s="4" t="s">
        <v>948</v>
      </c>
      <c r="B115" s="4" t="s">
        <v>949</v>
      </c>
    </row>
    <row r="116" spans="1:3">
      <c r="A116" s="3" t="s">
        <v>942</v>
      </c>
    </row>
    <row r="117" spans="1:3">
      <c r="A117" s="4" t="s">
        <v>948</v>
      </c>
      <c r="B117" s="4" t="s">
        <v>949</v>
      </c>
    </row>
    <row r="118" spans="1:3">
      <c r="A118" s="4" t="s">
        <v>950</v>
      </c>
      <c r="B118" s="4" t="s">
        <v>992</v>
      </c>
    </row>
    <row r="119" spans="1:3">
      <c r="A119" s="4" t="s">
        <v>952</v>
      </c>
      <c r="B119" s="4" t="s">
        <v>993</v>
      </c>
    </row>
    <row r="120" spans="1:3">
      <c r="A120" s="4" t="s">
        <v>943</v>
      </c>
      <c r="C120" s="4" t="s">
        <v>99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4"/>
  </cols>
  <sheetData>
    <row r="1" spans="1:4">
      <c r="A1" s="1" t="s">
        <v>995</v>
      </c>
      <c r="B1" s="2" t="s">
        <v>1</v>
      </c>
    </row>
    <row r="2" spans="1:4">
      <c r="B2" s="2" t="s">
        <v>40</v>
      </c>
      <c r="C2" s="2" t="s">
        <v>41</v>
      </c>
      <c r="D2" s="2" t="s">
        <v>85</v>
      </c>
    </row>
    <row r="3" spans="1:4">
      <c r="A3" s="3" t="s">
        <v>996</v>
      </c>
    </row>
    <row r="4" spans="1:4">
      <c r="A4" s="4" t="s">
        <v>997</v>
      </c>
      <c r="B4" s="4" t="s">
        <v>998</v>
      </c>
      <c r="C4" s="4" t="s">
        <v>999</v>
      </c>
      <c r="D4" s="4" t="s">
        <v>1000</v>
      </c>
    </row>
    <row r="5" spans="1:4">
      <c r="A5" s="4" t="s">
        <v>1001</v>
      </c>
    </row>
    <row r="6" spans="1:4">
      <c r="A6" s="3" t="s">
        <v>996</v>
      </c>
    </row>
    <row r="7" spans="1:4">
      <c r="A7" s="4" t="s">
        <v>1002</v>
      </c>
      <c r="B7" s="4" t="s">
        <v>1003</v>
      </c>
      <c r="C7" s="4" t="s">
        <v>10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40</v>
      </c>
      <c r="C2" s="2" t="s">
        <v>41</v>
      </c>
    </row>
    <row r="3" spans="1:3">
      <c r="A3" s="4" t="s">
        <v>1006</v>
      </c>
    </row>
    <row r="4" spans="1:3">
      <c r="A4" s="3" t="s">
        <v>57</v>
      </c>
    </row>
    <row r="5" spans="1:3">
      <c r="A5" s="4" t="s">
        <v>762</v>
      </c>
      <c r="B5" s="4" t="s">
        <v>96</v>
      </c>
      <c r="C5" s="4" t="s">
        <v>96</v>
      </c>
    </row>
    <row r="6" spans="1:3">
      <c r="A6" s="4" t="s">
        <v>1007</v>
      </c>
      <c r="B6" s="5" t="n">
        <v>2614</v>
      </c>
      <c r="C6" s="4" t="s">
        <v>96</v>
      </c>
    </row>
    <row r="7" spans="1:3">
      <c r="A7" s="4" t="s">
        <v>1008</v>
      </c>
      <c r="B7" s="4" t="s">
        <v>96</v>
      </c>
      <c r="C7" s="4" t="s">
        <v>96</v>
      </c>
    </row>
    <row r="8" spans="1:3">
      <c r="A8" s="4" t="s">
        <v>1009</v>
      </c>
      <c r="C8" s="4" t="s">
        <v>96</v>
      </c>
    </row>
    <row r="9" spans="1:3">
      <c r="A9" s="4" t="s">
        <v>1010</v>
      </c>
      <c r="C9" s="4" t="s">
        <v>96</v>
      </c>
    </row>
    <row r="10" spans="1:3">
      <c r="A10" s="4" t="s">
        <v>715</v>
      </c>
      <c r="B10" s="5" t="n">
        <v>2614</v>
      </c>
      <c r="C10" s="4" t="s">
        <v>96</v>
      </c>
    </row>
    <row r="11" spans="1:3">
      <c r="A11" s="4" t="s">
        <v>1011</v>
      </c>
    </row>
    <row r="12" spans="1:3">
      <c r="A12" s="3" t="s">
        <v>57</v>
      </c>
    </row>
    <row r="13" spans="1:3">
      <c r="A13" s="4" t="s">
        <v>762</v>
      </c>
      <c r="B13" s="5" t="n">
        <v>137</v>
      </c>
      <c r="C13" s="4" t="s">
        <v>96</v>
      </c>
    </row>
    <row r="14" spans="1:3">
      <c r="A14" s="4" t="s">
        <v>1007</v>
      </c>
      <c r="B14" s="5" t="n">
        <v>1895</v>
      </c>
      <c r="C14" s="5" t="n">
        <v>137</v>
      </c>
    </row>
    <row r="15" spans="1:3">
      <c r="A15" s="4" t="s">
        <v>1008</v>
      </c>
      <c r="B15" s="4" t="s">
        <v>96</v>
      </c>
      <c r="C15" s="4" t="s">
        <v>96</v>
      </c>
    </row>
    <row r="16" spans="1:3">
      <c r="A16" s="4" t="s">
        <v>1009</v>
      </c>
      <c r="C16" s="4" t="s">
        <v>96</v>
      </c>
    </row>
    <row r="17" spans="1:3">
      <c r="A17" s="4" t="s">
        <v>1010</v>
      </c>
      <c r="C17" s="4" t="s">
        <v>96</v>
      </c>
    </row>
    <row r="18" spans="1:3">
      <c r="A18" s="4" t="s">
        <v>715</v>
      </c>
      <c r="B18" s="5" t="n">
        <v>2032</v>
      </c>
      <c r="C18" s="5" t="n">
        <v>137</v>
      </c>
    </row>
    <row r="19" spans="1:3">
      <c r="A19" s="4" t="s">
        <v>1012</v>
      </c>
    </row>
    <row r="20" spans="1:3">
      <c r="A20" s="3" t="s">
        <v>57</v>
      </c>
    </row>
    <row r="21" spans="1:3">
      <c r="A21" s="4" t="s">
        <v>762</v>
      </c>
      <c r="B21" s="5" t="n">
        <v>4125</v>
      </c>
      <c r="C21" s="5" t="n">
        <v>3829</v>
      </c>
    </row>
    <row r="22" spans="1:3">
      <c r="A22" s="4" t="s">
        <v>1007</v>
      </c>
      <c r="B22" s="5" t="n">
        <v>-1054</v>
      </c>
      <c r="C22" s="5" t="n">
        <v>296</v>
      </c>
    </row>
    <row r="23" spans="1:3">
      <c r="A23" s="4" t="s">
        <v>1008</v>
      </c>
      <c r="B23" s="4" t="s">
        <v>96</v>
      </c>
      <c r="C23" s="4" t="s">
        <v>96</v>
      </c>
    </row>
    <row r="24" spans="1:3">
      <c r="A24" s="4" t="s">
        <v>1009</v>
      </c>
      <c r="C24" s="4" t="s">
        <v>96</v>
      </c>
    </row>
    <row r="25" spans="1:3">
      <c r="A25" s="4" t="s">
        <v>1010</v>
      </c>
      <c r="C25" s="4" t="s">
        <v>96</v>
      </c>
    </row>
    <row r="26" spans="1:3">
      <c r="A26" s="4" t="s">
        <v>715</v>
      </c>
      <c r="B26" s="5" t="n">
        <v>3071</v>
      </c>
      <c r="C26" s="5" t="n">
        <v>4125</v>
      </c>
    </row>
    <row r="27" spans="1:3">
      <c r="A27" s="4" t="s">
        <v>1013</v>
      </c>
    </row>
    <row r="28" spans="1:3">
      <c r="A28" s="3" t="s">
        <v>57</v>
      </c>
    </row>
    <row r="29" spans="1:3">
      <c r="A29" s="4" t="s">
        <v>762</v>
      </c>
      <c r="B29" s="5" t="n">
        <v>89</v>
      </c>
      <c r="C29" s="5" t="n">
        <v>76</v>
      </c>
    </row>
    <row r="30" spans="1:3">
      <c r="A30" s="4" t="s">
        <v>1007</v>
      </c>
      <c r="B30" s="5" t="n">
        <v>1640</v>
      </c>
      <c r="C30" s="5" t="n">
        <v>13</v>
      </c>
    </row>
    <row r="31" spans="1:3">
      <c r="A31" s="4" t="s">
        <v>1008</v>
      </c>
      <c r="B31" s="4" t="s">
        <v>96</v>
      </c>
      <c r="C31" s="4" t="s">
        <v>96</v>
      </c>
    </row>
    <row r="32" spans="1:3">
      <c r="A32" s="4" t="s">
        <v>1009</v>
      </c>
      <c r="C32" s="4" t="s">
        <v>96</v>
      </c>
    </row>
    <row r="33" spans="1:3">
      <c r="A33" s="4" t="s">
        <v>1010</v>
      </c>
      <c r="C33" s="4" t="s">
        <v>96</v>
      </c>
    </row>
    <row r="34" spans="1:3">
      <c r="A34" s="4" t="s">
        <v>715</v>
      </c>
      <c r="B34" s="5" t="n">
        <v>1729</v>
      </c>
      <c r="C34" s="5" t="n">
        <v>89</v>
      </c>
    </row>
    <row r="35" spans="1:3">
      <c r="A35" s="4" t="s">
        <v>1014</v>
      </c>
    </row>
    <row r="36" spans="1:3">
      <c r="A36" s="3" t="s">
        <v>57</v>
      </c>
    </row>
    <row r="37" spans="1:3">
      <c r="A37" s="4" t="s">
        <v>762</v>
      </c>
      <c r="B37" s="5" t="n">
        <v>2665</v>
      </c>
      <c r="C37" s="4" t="s">
        <v>96</v>
      </c>
    </row>
    <row r="38" spans="1:3">
      <c r="A38" s="4" t="s">
        <v>1007</v>
      </c>
      <c r="B38" s="5" t="n">
        <v>-1691</v>
      </c>
      <c r="C38" s="5" t="n">
        <v>2665</v>
      </c>
    </row>
    <row r="39" spans="1:3">
      <c r="A39" s="4" t="s">
        <v>1008</v>
      </c>
      <c r="B39" s="4" t="s">
        <v>96</v>
      </c>
      <c r="C39" s="4" t="s">
        <v>96</v>
      </c>
    </row>
    <row r="40" spans="1:3">
      <c r="A40" s="4" t="s">
        <v>1009</v>
      </c>
      <c r="C40" s="4" t="s">
        <v>96</v>
      </c>
    </row>
    <row r="41" spans="1:3">
      <c r="A41" s="4" t="s">
        <v>1010</v>
      </c>
      <c r="C41" s="4" t="s">
        <v>96</v>
      </c>
    </row>
    <row r="42" spans="1:3">
      <c r="A42" s="4" t="s">
        <v>715</v>
      </c>
      <c r="B42" s="5" t="n">
        <v>974</v>
      </c>
      <c r="C42" s="5" t="n">
        <v>2665</v>
      </c>
    </row>
    <row r="43" spans="1:3">
      <c r="A43" s="4" t="s">
        <v>1015</v>
      </c>
    </row>
    <row r="44" spans="1:3">
      <c r="A44" s="3" t="s">
        <v>57</v>
      </c>
    </row>
    <row r="45" spans="1:3">
      <c r="A45" s="4" t="s">
        <v>762</v>
      </c>
      <c r="B45" s="4" t="s">
        <v>96</v>
      </c>
      <c r="C45" s="4" t="s">
        <v>96</v>
      </c>
    </row>
    <row r="46" spans="1:3">
      <c r="A46" s="4" t="s">
        <v>1007</v>
      </c>
      <c r="B46" s="5" t="n">
        <v>922</v>
      </c>
      <c r="C46" s="4" t="s">
        <v>96</v>
      </c>
    </row>
    <row r="47" spans="1:3">
      <c r="A47" s="4" t="s">
        <v>1008</v>
      </c>
      <c r="B47" s="4" t="s">
        <v>96</v>
      </c>
      <c r="C47" s="4" t="s">
        <v>96</v>
      </c>
    </row>
    <row r="48" spans="1:3">
      <c r="A48" s="4" t="s">
        <v>1009</v>
      </c>
      <c r="C48" s="4" t="s">
        <v>96</v>
      </c>
    </row>
    <row r="49" spans="1:3">
      <c r="A49" s="4" t="s">
        <v>1010</v>
      </c>
      <c r="C49" s="4" t="s">
        <v>96</v>
      </c>
    </row>
    <row r="50" spans="1:3">
      <c r="A50" s="4" t="s">
        <v>715</v>
      </c>
      <c r="B50" s="5" t="n">
        <v>922</v>
      </c>
      <c r="C50" s="4" t="s">
        <v>96</v>
      </c>
    </row>
    <row r="51" spans="1:3">
      <c r="A51" s="4" t="s">
        <v>1016</v>
      </c>
    </row>
    <row r="52" spans="1:3">
      <c r="A52" s="3" t="s">
        <v>57</v>
      </c>
    </row>
    <row r="53" spans="1:3">
      <c r="A53" s="4" t="s">
        <v>762</v>
      </c>
      <c r="B53" s="5" t="n">
        <v>69</v>
      </c>
      <c r="C53" s="5" t="n">
        <v>4</v>
      </c>
    </row>
    <row r="54" spans="1:3">
      <c r="A54" s="4" t="s">
        <v>1007</v>
      </c>
      <c r="B54" s="5" t="n">
        <v>763</v>
      </c>
      <c r="C54" s="5" t="n">
        <v>65</v>
      </c>
    </row>
    <row r="55" spans="1:3">
      <c r="A55" s="4" t="s">
        <v>1008</v>
      </c>
      <c r="B55" s="4" t="s">
        <v>96</v>
      </c>
      <c r="C55" s="4" t="s">
        <v>96</v>
      </c>
    </row>
    <row r="56" spans="1:3">
      <c r="A56" s="4" t="s">
        <v>1009</v>
      </c>
      <c r="C56" s="4" t="s">
        <v>96</v>
      </c>
    </row>
    <row r="57" spans="1:3">
      <c r="A57" s="4" t="s">
        <v>715</v>
      </c>
      <c r="B57" s="5" t="n">
        <v>832</v>
      </c>
      <c r="C57" s="5" t="n">
        <v>69</v>
      </c>
    </row>
    <row r="58" spans="1:3">
      <c r="A58" s="4" t="s">
        <v>1017</v>
      </c>
    </row>
    <row r="59" spans="1:3">
      <c r="A59" s="3" t="s">
        <v>57</v>
      </c>
    </row>
    <row r="60" spans="1:3">
      <c r="A60" s="4" t="s">
        <v>762</v>
      </c>
      <c r="B60" s="5" t="n">
        <v>116</v>
      </c>
      <c r="C60" s="5" t="n">
        <v>34</v>
      </c>
    </row>
    <row r="61" spans="1:3">
      <c r="A61" s="4" t="s">
        <v>1007</v>
      </c>
      <c r="B61" s="5" t="n">
        <v>82</v>
      </c>
      <c r="C61" s="5" t="n">
        <v>82</v>
      </c>
    </row>
    <row r="62" spans="1:3">
      <c r="A62" s="4" t="s">
        <v>1008</v>
      </c>
      <c r="B62" s="4" t="s">
        <v>96</v>
      </c>
      <c r="C62" s="4" t="s">
        <v>96</v>
      </c>
    </row>
    <row r="63" spans="1:3">
      <c r="A63" s="4" t="s">
        <v>1009</v>
      </c>
      <c r="C63" s="4" t="s">
        <v>96</v>
      </c>
    </row>
    <row r="64" spans="1:3">
      <c r="A64" s="4" t="s">
        <v>1010</v>
      </c>
      <c r="C64" s="4" t="s">
        <v>96</v>
      </c>
    </row>
    <row r="65" spans="1:3">
      <c r="A65" s="4" t="s">
        <v>715</v>
      </c>
      <c r="B65" s="5" t="n">
        <v>198</v>
      </c>
      <c r="C65" s="5" t="n">
        <v>116</v>
      </c>
    </row>
    <row r="66" spans="1:3">
      <c r="A66" s="4" t="s">
        <v>1018</v>
      </c>
    </row>
    <row r="67" spans="1:3">
      <c r="A67" s="3" t="s">
        <v>57</v>
      </c>
    </row>
    <row r="68" spans="1:3">
      <c r="A68" s="4" t="s">
        <v>762</v>
      </c>
      <c r="B68" s="5" t="n">
        <v>22</v>
      </c>
      <c r="C68" s="5" t="n">
        <v>28</v>
      </c>
    </row>
    <row r="69" spans="1:3">
      <c r="A69" s="4" t="s">
        <v>1007</v>
      </c>
      <c r="B69" s="5" t="n">
        <v>367</v>
      </c>
      <c r="C69" s="5" t="n">
        <v>-6</v>
      </c>
    </row>
    <row r="70" spans="1:3">
      <c r="A70" s="4" t="s">
        <v>1008</v>
      </c>
      <c r="B70" s="4" t="s">
        <v>96</v>
      </c>
      <c r="C70" s="4" t="s">
        <v>96</v>
      </c>
    </row>
    <row r="71" spans="1:3">
      <c r="A71" s="4" t="s">
        <v>1009</v>
      </c>
      <c r="C71" s="4" t="s">
        <v>96</v>
      </c>
    </row>
    <row r="72" spans="1:3">
      <c r="A72" s="4" t="s">
        <v>1010</v>
      </c>
      <c r="C72" s="4" t="s">
        <v>96</v>
      </c>
    </row>
    <row r="73" spans="1:3">
      <c r="A73" s="4" t="s">
        <v>715</v>
      </c>
      <c r="B73" s="5" t="n">
        <v>389</v>
      </c>
      <c r="C73" s="5" t="n">
        <v>22</v>
      </c>
    </row>
    <row r="74" spans="1:3">
      <c r="A74" s="4" t="s">
        <v>1019</v>
      </c>
    </row>
    <row r="75" spans="1:3">
      <c r="A75" s="3" t="s">
        <v>57</v>
      </c>
    </row>
    <row r="76" spans="1:3">
      <c r="A76" s="4" t="s">
        <v>762</v>
      </c>
      <c r="B76" s="5" t="n">
        <v>3098</v>
      </c>
      <c r="C76" s="5" t="n">
        <v>142</v>
      </c>
    </row>
    <row r="77" spans="1:3">
      <c r="A77" s="4" t="s">
        <v>1007</v>
      </c>
      <c r="B77" s="5" t="n">
        <v>6592</v>
      </c>
      <c r="C77" s="5" t="n">
        <v>2956</v>
      </c>
    </row>
    <row r="78" spans="1:3">
      <c r="A78" s="4" t="s">
        <v>1008</v>
      </c>
      <c r="B78" s="4" t="s">
        <v>96</v>
      </c>
      <c r="C78" s="4" t="s">
        <v>96</v>
      </c>
    </row>
    <row r="79" spans="1:3">
      <c r="A79" s="4" t="s">
        <v>1009</v>
      </c>
      <c r="C79" s="4" t="s">
        <v>96</v>
      </c>
    </row>
    <row r="80" spans="1:3">
      <c r="A80" s="4" t="s">
        <v>1010</v>
      </c>
      <c r="C80" s="4" t="s">
        <v>96</v>
      </c>
    </row>
    <row r="81" spans="1:3">
      <c r="A81" s="4" t="s">
        <v>715</v>
      </c>
      <c r="B81" s="5" t="n">
        <v>9690</v>
      </c>
      <c r="C81" s="5" t="n">
        <v>3098</v>
      </c>
    </row>
    <row r="82" spans="1:3">
      <c r="A82" s="4" t="s">
        <v>1017</v>
      </c>
    </row>
    <row r="83" spans="1:3">
      <c r="A83" s="3" t="s">
        <v>57</v>
      </c>
    </row>
    <row r="84" spans="1:3">
      <c r="A84" s="4" t="s">
        <v>762</v>
      </c>
      <c r="B84" s="4" t="s">
        <v>96</v>
      </c>
      <c r="C84" s="4" t="s">
        <v>96</v>
      </c>
    </row>
    <row r="85" spans="1:3">
      <c r="A85" s="4" t="s">
        <v>1007</v>
      </c>
      <c r="B85" s="5" t="n">
        <v>-2259</v>
      </c>
      <c r="C85" s="4" t="s">
        <v>96</v>
      </c>
    </row>
    <row r="86" spans="1:3">
      <c r="A86" s="4" t="s">
        <v>1008</v>
      </c>
      <c r="B86" s="4" t="s">
        <v>96</v>
      </c>
      <c r="C86" s="4" t="s">
        <v>96</v>
      </c>
    </row>
    <row r="87" spans="1:3">
      <c r="A87" s="4" t="s">
        <v>1009</v>
      </c>
      <c r="C87" s="4" t="s">
        <v>96</v>
      </c>
    </row>
    <row r="88" spans="1:3">
      <c r="A88" s="4" t="s">
        <v>1010</v>
      </c>
      <c r="C88" s="4" t="s">
        <v>96</v>
      </c>
    </row>
    <row r="89" spans="1:3">
      <c r="A89" s="4" t="s">
        <v>715</v>
      </c>
      <c r="B89" s="5" t="n">
        <v>-2259</v>
      </c>
      <c r="C89" s="4" t="s">
        <v>96</v>
      </c>
    </row>
    <row r="90" spans="1:3">
      <c r="A90" s="4" t="s">
        <v>1018</v>
      </c>
    </row>
    <row r="91" spans="1:3">
      <c r="A91" s="3" t="s">
        <v>57</v>
      </c>
    </row>
    <row r="92" spans="1:3">
      <c r="A92" s="4" t="s">
        <v>762</v>
      </c>
      <c r="B92" s="4" t="s">
        <v>96</v>
      </c>
      <c r="C92" s="4" t="s">
        <v>96</v>
      </c>
    </row>
    <row r="93" spans="1:3">
      <c r="A93" s="4" t="s">
        <v>1007</v>
      </c>
      <c r="B93" s="5" t="n">
        <v>-12</v>
      </c>
      <c r="C93" s="4" t="s">
        <v>96</v>
      </c>
    </row>
    <row r="94" spans="1:3">
      <c r="A94" s="4" t="s">
        <v>1008</v>
      </c>
      <c r="B94" s="4" t="s">
        <v>96</v>
      </c>
      <c r="C94" s="4" t="s">
        <v>96</v>
      </c>
    </row>
    <row r="95" spans="1:3">
      <c r="A95" s="4" t="s">
        <v>1009</v>
      </c>
      <c r="C95" s="4" t="s">
        <v>96</v>
      </c>
    </row>
    <row r="96" spans="1:3">
      <c r="A96" s="4" t="s">
        <v>1010</v>
      </c>
      <c r="C96" s="4" t="s">
        <v>96</v>
      </c>
    </row>
    <row r="97" spans="1:3">
      <c r="A97" s="4" t="s">
        <v>715</v>
      </c>
      <c r="B97" s="5" t="n">
        <v>-12</v>
      </c>
      <c r="C97" s="4" t="s">
        <v>96</v>
      </c>
    </row>
    <row r="98" spans="1:3">
      <c r="A98" s="4" t="s">
        <v>1020</v>
      </c>
    </row>
    <row r="99" spans="1:3">
      <c r="A99" s="3" t="s">
        <v>57</v>
      </c>
    </row>
    <row r="100" spans="1:3">
      <c r="A100" s="4" t="s">
        <v>762</v>
      </c>
      <c r="B100" s="4" t="s">
        <v>96</v>
      </c>
      <c r="C100" s="4" t="s">
        <v>96</v>
      </c>
    </row>
    <row r="101" spans="1:3">
      <c r="A101" s="4" t="s">
        <v>1007</v>
      </c>
      <c r="B101" s="5" t="n">
        <v>-2271</v>
      </c>
      <c r="C101" s="4" t="s">
        <v>96</v>
      </c>
    </row>
    <row r="102" spans="1:3">
      <c r="A102" s="4" t="s">
        <v>1008</v>
      </c>
      <c r="B102" s="4" t="s">
        <v>96</v>
      </c>
      <c r="C102" s="4" t="s">
        <v>96</v>
      </c>
    </row>
    <row r="103" spans="1:3">
      <c r="A103" s="4" t="s">
        <v>1009</v>
      </c>
      <c r="C103" s="4" t="s">
        <v>96</v>
      </c>
    </row>
    <row r="104" spans="1:3">
      <c r="A104" s="4" t="s">
        <v>1010</v>
      </c>
      <c r="C104" s="4" t="s">
        <v>96</v>
      </c>
    </row>
    <row r="105" spans="1:3">
      <c r="A105" s="4" t="s">
        <v>715</v>
      </c>
      <c r="B105" s="5" t="n">
        <v>-2271</v>
      </c>
      <c r="C105" s="4" t="s">
        <v>96</v>
      </c>
    </row>
    <row r="106" spans="1:3">
      <c r="A106" s="4" t="s">
        <v>1021</v>
      </c>
    </row>
    <row r="107" spans="1:3">
      <c r="A107" s="3" t="s">
        <v>57</v>
      </c>
    </row>
    <row r="108" spans="1:3">
      <c r="A108" s="4" t="s">
        <v>762</v>
      </c>
      <c r="B108" s="5" t="n">
        <v>3098</v>
      </c>
      <c r="C108" s="5" t="n">
        <v>142</v>
      </c>
    </row>
    <row r="109" spans="1:3">
      <c r="A109" s="4" t="s">
        <v>1007</v>
      </c>
      <c r="B109" s="5" t="n">
        <v>4321</v>
      </c>
      <c r="C109" s="5" t="n">
        <v>2956</v>
      </c>
    </row>
    <row r="110" spans="1:3">
      <c r="A110" s="4" t="s">
        <v>1008</v>
      </c>
      <c r="B110" s="4" t="s">
        <v>96</v>
      </c>
      <c r="C110" s="4" t="s">
        <v>96</v>
      </c>
    </row>
    <row r="111" spans="1:3">
      <c r="A111" s="4" t="s">
        <v>1009</v>
      </c>
      <c r="C111" s="4" t="s">
        <v>96</v>
      </c>
    </row>
    <row r="112" spans="1:3">
      <c r="A112" s="4" t="s">
        <v>1010</v>
      </c>
      <c r="C112" s="4" t="s">
        <v>96</v>
      </c>
    </row>
    <row r="113" spans="1:3">
      <c r="A113" s="4" t="s">
        <v>715</v>
      </c>
      <c r="B113" s="5" t="n">
        <v>7419</v>
      </c>
      <c r="C113" s="5" t="n">
        <v>3098</v>
      </c>
    </row>
    <row r="114" spans="1:3">
      <c r="A114" s="4" t="s">
        <v>1022</v>
      </c>
    </row>
    <row r="115" spans="1:3">
      <c r="A115" s="3" t="s">
        <v>57</v>
      </c>
    </row>
    <row r="116" spans="1:3">
      <c r="A116" s="4" t="s">
        <v>762</v>
      </c>
      <c r="B116" s="5" t="n">
        <v>17087</v>
      </c>
      <c r="C116" s="5" t="n">
        <v>17087</v>
      </c>
    </row>
    <row r="117" spans="1:3">
      <c r="A117" s="4" t="s">
        <v>1007</v>
      </c>
      <c r="B117" s="4" t="s">
        <v>96</v>
      </c>
      <c r="C117" s="4" t="s">
        <v>96</v>
      </c>
    </row>
    <row r="118" spans="1:3">
      <c r="A118" s="4" t="s">
        <v>1008</v>
      </c>
      <c r="B118" s="4" t="s">
        <v>96</v>
      </c>
      <c r="C118" s="4" t="s">
        <v>96</v>
      </c>
    </row>
    <row r="119" spans="1:3">
      <c r="A119" s="4" t="s">
        <v>1009</v>
      </c>
      <c r="C119" s="4" t="s">
        <v>96</v>
      </c>
    </row>
    <row r="120" spans="1:3">
      <c r="A120" s="4" t="s">
        <v>1010</v>
      </c>
      <c r="C120" s="4" t="s">
        <v>96</v>
      </c>
    </row>
    <row r="121" spans="1:3">
      <c r="A121" s="4" t="s">
        <v>715</v>
      </c>
      <c r="B121" s="5" t="n">
        <v>17087</v>
      </c>
      <c r="C121" s="5" t="n">
        <v>17087</v>
      </c>
    </row>
    <row r="122" spans="1:3">
      <c r="A122" s="4" t="s">
        <v>1023</v>
      </c>
    </row>
    <row r="123" spans="1:3">
      <c r="A123" s="3" t="s">
        <v>57</v>
      </c>
    </row>
    <row r="124" spans="1:3">
      <c r="A124" s="4" t="s">
        <v>762</v>
      </c>
      <c r="B124" s="5" t="n">
        <v>7646</v>
      </c>
      <c r="C124" s="5" t="n">
        <v>8217</v>
      </c>
    </row>
    <row r="125" spans="1:3">
      <c r="A125" s="4" t="s">
        <v>1007</v>
      </c>
      <c r="B125" s="5" t="n">
        <v>-523</v>
      </c>
      <c r="C125" s="5" t="n">
        <v>-571</v>
      </c>
    </row>
    <row r="126" spans="1:3">
      <c r="A126" s="4" t="s">
        <v>1008</v>
      </c>
      <c r="B126" s="4" t="s">
        <v>96</v>
      </c>
      <c r="C126" s="4" t="s">
        <v>96</v>
      </c>
    </row>
    <row r="127" spans="1:3">
      <c r="A127" s="4" t="s">
        <v>1009</v>
      </c>
      <c r="C127" s="4" t="s">
        <v>96</v>
      </c>
    </row>
    <row r="128" spans="1:3">
      <c r="A128" s="4" t="s">
        <v>1010</v>
      </c>
      <c r="C128" s="4" t="s">
        <v>96</v>
      </c>
    </row>
    <row r="129" spans="1:3">
      <c r="A129" s="4" t="s">
        <v>715</v>
      </c>
      <c r="B129" s="5" t="n">
        <v>7123</v>
      </c>
      <c r="C129" s="5" t="n">
        <v>7646</v>
      </c>
    </row>
    <row r="130" spans="1:3">
      <c r="A130" s="4" t="s">
        <v>1024</v>
      </c>
    </row>
    <row r="131" spans="1:3">
      <c r="A131" s="3" t="s">
        <v>57</v>
      </c>
    </row>
    <row r="132" spans="1:3">
      <c r="A132" s="4" t="s">
        <v>762</v>
      </c>
      <c r="B132" s="5" t="n">
        <v>4231</v>
      </c>
      <c r="C132" s="5" t="n">
        <v>3192</v>
      </c>
    </row>
    <row r="133" spans="1:3">
      <c r="A133" s="4" t="s">
        <v>1007</v>
      </c>
      <c r="B133" s="5" t="n">
        <v>732</v>
      </c>
      <c r="C133" s="5" t="n">
        <v>1039</v>
      </c>
    </row>
    <row r="134" spans="1:3">
      <c r="A134" s="4" t="s">
        <v>1008</v>
      </c>
      <c r="B134" s="4" t="s">
        <v>96</v>
      </c>
      <c r="C134" s="4" t="s">
        <v>96</v>
      </c>
    </row>
    <row r="135" spans="1:3">
      <c r="A135" s="4" t="s">
        <v>1009</v>
      </c>
      <c r="C135" s="4" t="s">
        <v>96</v>
      </c>
    </row>
    <row r="136" spans="1:3">
      <c r="A136" s="4" t="s">
        <v>1010</v>
      </c>
      <c r="C136" s="4" t="s">
        <v>96</v>
      </c>
    </row>
    <row r="137" spans="1:3">
      <c r="A137" s="4" t="s">
        <v>715</v>
      </c>
      <c r="B137" s="5" t="n">
        <v>4963</v>
      </c>
      <c r="C137" s="5" t="n">
        <v>4231</v>
      </c>
    </row>
    <row r="138" spans="1:3">
      <c r="A138" s="4" t="s">
        <v>1025</v>
      </c>
    </row>
    <row r="139" spans="1:3">
      <c r="A139" s="3" t="s">
        <v>57</v>
      </c>
    </row>
    <row r="140" spans="1:3">
      <c r="A140" s="4" t="s">
        <v>762</v>
      </c>
      <c r="B140" s="5" t="n">
        <v>10620</v>
      </c>
      <c r="C140" s="5" t="n">
        <v>8945</v>
      </c>
    </row>
    <row r="141" spans="1:3">
      <c r="A141" s="4" t="s">
        <v>1007</v>
      </c>
      <c r="B141" s="5" t="n">
        <v>-8109</v>
      </c>
      <c r="C141" s="5" t="n">
        <v>1675</v>
      </c>
    </row>
    <row r="142" spans="1:3">
      <c r="A142" s="4" t="s">
        <v>1008</v>
      </c>
      <c r="B142" s="4" t="s">
        <v>96</v>
      </c>
      <c r="C142" s="4" t="s">
        <v>96</v>
      </c>
    </row>
    <row r="143" spans="1:3">
      <c r="A143" s="4" t="s">
        <v>1009</v>
      </c>
      <c r="C143" s="4" t="s">
        <v>96</v>
      </c>
    </row>
    <row r="144" spans="1:3">
      <c r="A144" s="4" t="s">
        <v>1010</v>
      </c>
      <c r="C144" s="4" t="s">
        <v>96</v>
      </c>
    </row>
    <row r="145" spans="1:3">
      <c r="A145" s="4" t="s">
        <v>715</v>
      </c>
      <c r="B145" s="5" t="n">
        <v>2511</v>
      </c>
      <c r="C145" s="5" t="n">
        <v>10620</v>
      </c>
    </row>
    <row r="146" spans="1:3">
      <c r="A146" s="4" t="s">
        <v>1026</v>
      </c>
    </row>
    <row r="147" spans="1:3">
      <c r="A147" s="3" t="s">
        <v>57</v>
      </c>
    </row>
    <row r="148" spans="1:3">
      <c r="A148" s="4" t="s">
        <v>762</v>
      </c>
      <c r="B148" s="4" t="s">
        <v>96</v>
      </c>
      <c r="C148" s="5" t="n">
        <v>2253</v>
      </c>
    </row>
    <row r="149" spans="1:3">
      <c r="A149" s="4" t="s">
        <v>1007</v>
      </c>
      <c r="B149" s="4" t="s">
        <v>96</v>
      </c>
      <c r="C149" s="4" t="s">
        <v>96</v>
      </c>
    </row>
    <row r="150" spans="1:3">
      <c r="A150" s="4" t="s">
        <v>1008</v>
      </c>
      <c r="B150" s="5" t="n">
        <v>879</v>
      </c>
      <c r="C150" s="4" t="s">
        <v>96</v>
      </c>
    </row>
    <row r="151" spans="1:3">
      <c r="A151" s="4" t="s">
        <v>1009</v>
      </c>
      <c r="C151" s="5" t="n">
        <v>-2253</v>
      </c>
    </row>
    <row r="152" spans="1:3">
      <c r="A152" s="4" t="s">
        <v>1010</v>
      </c>
      <c r="C152" s="4" t="s">
        <v>96</v>
      </c>
    </row>
    <row r="153" spans="1:3">
      <c r="A153" s="4" t="s">
        <v>715</v>
      </c>
      <c r="B153" s="5" t="n">
        <v>879</v>
      </c>
      <c r="C153" s="4" t="s">
        <v>96</v>
      </c>
    </row>
    <row r="154" spans="1:3">
      <c r="A154" s="4" t="s">
        <v>1027</v>
      </c>
    </row>
    <row r="155" spans="1:3">
      <c r="A155" s="3" t="s">
        <v>57</v>
      </c>
    </row>
    <row r="156" spans="1:3">
      <c r="A156" s="4" t="s">
        <v>762</v>
      </c>
      <c r="B156" s="5" t="n">
        <v>238</v>
      </c>
      <c r="C156" s="5" t="n">
        <v>507</v>
      </c>
    </row>
    <row r="157" spans="1:3">
      <c r="A157" s="4" t="s">
        <v>1007</v>
      </c>
      <c r="B157" s="5" t="n">
        <v>301</v>
      </c>
      <c r="C157" s="5" t="n">
        <v>-269</v>
      </c>
    </row>
    <row r="158" spans="1:3">
      <c r="A158" s="4" t="s">
        <v>1008</v>
      </c>
      <c r="B158" s="4" t="s">
        <v>96</v>
      </c>
      <c r="C158" s="4" t="s">
        <v>96</v>
      </c>
    </row>
    <row r="159" spans="1:3">
      <c r="A159" s="4" t="s">
        <v>1009</v>
      </c>
      <c r="C159" s="4" t="s">
        <v>96</v>
      </c>
    </row>
    <row r="160" spans="1:3">
      <c r="A160" s="4" t="s">
        <v>1010</v>
      </c>
      <c r="C160" s="4" t="s">
        <v>96</v>
      </c>
    </row>
    <row r="161" spans="1:3">
      <c r="A161" s="4" t="s">
        <v>715</v>
      </c>
      <c r="B161" s="5" t="n">
        <v>539</v>
      </c>
      <c r="C161" s="5" t="n">
        <v>238</v>
      </c>
    </row>
    <row r="162" spans="1:3">
      <c r="A162" s="4" t="s">
        <v>1028</v>
      </c>
    </row>
    <row r="163" spans="1:3">
      <c r="A163" s="3" t="s">
        <v>57</v>
      </c>
    </row>
    <row r="164" spans="1:3">
      <c r="A164" s="4" t="s">
        <v>762</v>
      </c>
      <c r="B164" s="5" t="n">
        <v>596</v>
      </c>
      <c r="C164" s="5" t="n">
        <v>489</v>
      </c>
    </row>
    <row r="165" spans="1:3">
      <c r="A165" s="4" t="s">
        <v>1007</v>
      </c>
      <c r="B165" s="5" t="n">
        <v>-495</v>
      </c>
      <c r="C165" s="5" t="n">
        <v>107</v>
      </c>
    </row>
    <row r="166" spans="1:3">
      <c r="A166" s="4" t="s">
        <v>1008</v>
      </c>
      <c r="B166" s="4" t="s">
        <v>96</v>
      </c>
      <c r="C166" s="4" t="s">
        <v>96</v>
      </c>
    </row>
    <row r="167" spans="1:3">
      <c r="A167" s="4" t="s">
        <v>1009</v>
      </c>
      <c r="C167" s="4" t="s">
        <v>96</v>
      </c>
    </row>
    <row r="168" spans="1:3">
      <c r="A168" s="4" t="s">
        <v>1010</v>
      </c>
      <c r="C168" s="4" t="s">
        <v>96</v>
      </c>
    </row>
    <row r="169" spans="1:3">
      <c r="A169" s="4" t="s">
        <v>715</v>
      </c>
      <c r="B169" s="5" t="n">
        <v>101</v>
      </c>
      <c r="C169" s="5" t="n">
        <v>596</v>
      </c>
    </row>
    <row r="170" spans="1:3">
      <c r="A170" s="4" t="s">
        <v>1029</v>
      </c>
    </row>
    <row r="171" spans="1:3">
      <c r="A171" s="3" t="s">
        <v>57</v>
      </c>
    </row>
    <row r="172" spans="1:3">
      <c r="A172" s="4" t="s">
        <v>762</v>
      </c>
      <c r="B172" s="5" t="n">
        <v>922</v>
      </c>
      <c r="C172" s="4" t="s">
        <v>96</v>
      </c>
    </row>
    <row r="173" spans="1:3">
      <c r="A173" s="4" t="s">
        <v>1007</v>
      </c>
      <c r="B173" s="5" t="n">
        <v>-922</v>
      </c>
      <c r="C173" s="4" t="s">
        <v>96</v>
      </c>
    </row>
    <row r="174" spans="1:3">
      <c r="A174" s="4" t="s">
        <v>1008</v>
      </c>
      <c r="B174" s="4" t="s">
        <v>96</v>
      </c>
      <c r="C174" s="4" t="s">
        <v>96</v>
      </c>
    </row>
    <row r="175" spans="1:3">
      <c r="A175" s="4" t="s">
        <v>1009</v>
      </c>
      <c r="C175" s="4" t="s">
        <v>96</v>
      </c>
    </row>
    <row r="176" spans="1:3">
      <c r="A176" s="4" t="s">
        <v>1010</v>
      </c>
      <c r="C176" s="5" t="n">
        <v>922</v>
      </c>
    </row>
    <row r="177" spans="1:3">
      <c r="A177" s="4" t="s">
        <v>715</v>
      </c>
      <c r="B177" s="4" t="s">
        <v>96</v>
      </c>
      <c r="C177" s="5" t="n">
        <v>922</v>
      </c>
    </row>
    <row r="178" spans="1:3">
      <c r="A178" s="4" t="s">
        <v>1030</v>
      </c>
    </row>
    <row r="179" spans="1:3">
      <c r="A179" s="3" t="s">
        <v>57</v>
      </c>
    </row>
    <row r="180" spans="1:3">
      <c r="A180" s="4" t="s">
        <v>762</v>
      </c>
      <c r="B180" s="5" t="n">
        <v>994</v>
      </c>
      <c r="C180" s="5" t="n">
        <v>1093</v>
      </c>
    </row>
    <row r="181" spans="1:3">
      <c r="A181" s="4" t="s">
        <v>1007</v>
      </c>
      <c r="B181" s="5" t="n">
        <v>-994</v>
      </c>
      <c r="C181" s="5" t="n">
        <v>-99</v>
      </c>
    </row>
    <row r="182" spans="1:3">
      <c r="A182" s="4" t="s">
        <v>1008</v>
      </c>
      <c r="B182" s="4" t="s">
        <v>96</v>
      </c>
      <c r="C182" s="4" t="s">
        <v>96</v>
      </c>
    </row>
    <row r="183" spans="1:3">
      <c r="A183" s="4" t="s">
        <v>1009</v>
      </c>
      <c r="C183" s="4" t="s">
        <v>96</v>
      </c>
    </row>
    <row r="184" spans="1:3">
      <c r="A184" s="4" t="s">
        <v>1010</v>
      </c>
      <c r="C184" s="4" t="s">
        <v>96</v>
      </c>
    </row>
    <row r="185" spans="1:3">
      <c r="A185" s="4" t="s">
        <v>715</v>
      </c>
      <c r="B185" s="4" t="s">
        <v>96</v>
      </c>
      <c r="C185" s="5" t="n">
        <v>994</v>
      </c>
    </row>
    <row r="186" spans="1:3">
      <c r="A186" s="4" t="s">
        <v>1031</v>
      </c>
    </row>
    <row r="187" spans="1:3">
      <c r="A187" s="3" t="s">
        <v>57</v>
      </c>
    </row>
    <row r="188" spans="1:3">
      <c r="A188" s="4" t="s">
        <v>762</v>
      </c>
      <c r="B188" s="5" t="n">
        <v>1621</v>
      </c>
      <c r="C188" s="5" t="n">
        <v>1441</v>
      </c>
    </row>
    <row r="189" spans="1:3">
      <c r="A189" s="4" t="s">
        <v>1007</v>
      </c>
      <c r="B189" s="5" t="n">
        <v>-1272</v>
      </c>
      <c r="C189" s="5" t="n">
        <v>180</v>
      </c>
    </row>
    <row r="190" spans="1:3">
      <c r="A190" s="4" t="s">
        <v>1008</v>
      </c>
      <c r="B190" s="4" t="s">
        <v>96</v>
      </c>
      <c r="C190" s="4" t="s">
        <v>96</v>
      </c>
    </row>
    <row r="191" spans="1:3">
      <c r="A191" s="4" t="s">
        <v>1009</v>
      </c>
      <c r="C191" s="4" t="s">
        <v>96</v>
      </c>
    </row>
    <row r="192" spans="1:3">
      <c r="A192" s="4" t="s">
        <v>1010</v>
      </c>
      <c r="C192" s="4" t="s">
        <v>96</v>
      </c>
    </row>
    <row r="193" spans="1:3">
      <c r="A193" s="4" t="s">
        <v>715</v>
      </c>
      <c r="B193" s="5" t="n">
        <v>349</v>
      </c>
      <c r="C193" s="5" t="n">
        <v>1621</v>
      </c>
    </row>
    <row r="194" spans="1:3">
      <c r="A194" s="4" t="s">
        <v>1032</v>
      </c>
    </row>
    <row r="195" spans="1:3">
      <c r="A195" s="3" t="s">
        <v>57</v>
      </c>
    </row>
    <row r="196" spans="1:3">
      <c r="A196" s="4" t="s">
        <v>762</v>
      </c>
      <c r="B196" s="5" t="n">
        <v>48080</v>
      </c>
      <c r="C196" s="5" t="n">
        <v>47053</v>
      </c>
    </row>
    <row r="197" spans="1:3">
      <c r="A197" s="4" t="s">
        <v>1007</v>
      </c>
      <c r="B197" s="5" t="n">
        <v>-12336</v>
      </c>
      <c r="C197" s="5" t="n">
        <v>2358</v>
      </c>
    </row>
    <row r="198" spans="1:3">
      <c r="A198" s="4" t="s">
        <v>1008</v>
      </c>
      <c r="B198" s="5" t="n">
        <v>879</v>
      </c>
      <c r="C198" s="4" t="s">
        <v>96</v>
      </c>
    </row>
    <row r="199" spans="1:3">
      <c r="A199" s="4" t="s">
        <v>1009</v>
      </c>
      <c r="C199" s="5" t="n">
        <v>-2253</v>
      </c>
    </row>
    <row r="200" spans="1:3">
      <c r="A200" s="4" t="s">
        <v>1010</v>
      </c>
      <c r="C200" s="5" t="n">
        <v>922</v>
      </c>
    </row>
    <row r="201" spans="1:3">
      <c r="A201" s="4" t="s">
        <v>715</v>
      </c>
      <c r="B201" s="5" t="n">
        <v>36623</v>
      </c>
      <c r="C201" s="5" t="n">
        <v>48080</v>
      </c>
    </row>
    <row r="202" spans="1:3">
      <c r="A202" s="4" t="s">
        <v>1033</v>
      </c>
    </row>
    <row r="203" spans="1:3">
      <c r="A203" s="3" t="s">
        <v>57</v>
      </c>
    </row>
    <row r="204" spans="1:3">
      <c r="A204" s="4" t="s">
        <v>762</v>
      </c>
      <c r="B204" s="5" t="n">
        <v>-165366</v>
      </c>
      <c r="C204" s="5" t="n">
        <v>-153265</v>
      </c>
    </row>
    <row r="205" spans="1:3">
      <c r="A205" s="4" t="s">
        <v>1007</v>
      </c>
      <c r="B205" s="5" t="n">
        <v>-12082</v>
      </c>
      <c r="C205" s="5" t="n">
        <v>-12101</v>
      </c>
    </row>
    <row r="206" spans="1:3">
      <c r="A206" s="4" t="s">
        <v>1008</v>
      </c>
      <c r="B206" s="4" t="s">
        <v>96</v>
      </c>
      <c r="C206" s="4" t="s">
        <v>96</v>
      </c>
    </row>
    <row r="207" spans="1:3">
      <c r="A207" s="4" t="s">
        <v>1009</v>
      </c>
      <c r="C207" s="4" t="s">
        <v>96</v>
      </c>
    </row>
    <row r="208" spans="1:3">
      <c r="A208" s="4" t="s">
        <v>1010</v>
      </c>
      <c r="C208" s="4" t="s">
        <v>96</v>
      </c>
    </row>
    <row r="209" spans="1:3">
      <c r="A209" s="4" t="s">
        <v>715</v>
      </c>
      <c r="B209" s="5" t="n">
        <v>-177448</v>
      </c>
      <c r="C209" s="5" t="n">
        <v>-165366</v>
      </c>
    </row>
    <row r="210" spans="1:3">
      <c r="A210" s="4" t="s">
        <v>1034</v>
      </c>
    </row>
    <row r="211" spans="1:3">
      <c r="A211" s="3" t="s">
        <v>57</v>
      </c>
    </row>
    <row r="212" spans="1:3">
      <c r="A212" s="4" t="s">
        <v>762</v>
      </c>
      <c r="B212" s="5" t="n">
        <v>-3619</v>
      </c>
      <c r="C212" s="5" t="n">
        <v>-144</v>
      </c>
    </row>
    <row r="213" spans="1:3">
      <c r="A213" s="4" t="s">
        <v>1007</v>
      </c>
      <c r="B213" s="5" t="n">
        <v>-354</v>
      </c>
      <c r="C213" s="5" t="n">
        <v>8137</v>
      </c>
    </row>
    <row r="214" spans="1:3">
      <c r="A214" s="4" t="s">
        <v>1008</v>
      </c>
      <c r="B214" s="5" t="n">
        <v>754</v>
      </c>
      <c r="C214" s="5" t="n">
        <v>-11612</v>
      </c>
    </row>
    <row r="215" spans="1:3">
      <c r="A215" s="4" t="s">
        <v>1009</v>
      </c>
      <c r="C215" s="4" t="s">
        <v>96</v>
      </c>
    </row>
    <row r="216" spans="1:3">
      <c r="A216" s="4" t="s">
        <v>1010</v>
      </c>
      <c r="C216" s="4" t="s">
        <v>96</v>
      </c>
    </row>
    <row r="217" spans="1:3">
      <c r="A217" s="4" t="s">
        <v>715</v>
      </c>
      <c r="B217" s="5" t="n">
        <v>-3219</v>
      </c>
      <c r="C217" s="5" t="n">
        <v>-3619</v>
      </c>
    </row>
    <row r="218" spans="1:3">
      <c r="A218" s="4" t="s">
        <v>1035</v>
      </c>
    </row>
    <row r="219" spans="1:3">
      <c r="A219" s="3" t="s">
        <v>57</v>
      </c>
    </row>
    <row r="220" spans="1:3">
      <c r="A220" s="4" t="s">
        <v>762</v>
      </c>
      <c r="B220" s="5" t="n">
        <v>-864</v>
      </c>
      <c r="C220" s="5" t="n">
        <v>-2422</v>
      </c>
    </row>
    <row r="221" spans="1:3">
      <c r="A221" s="4" t="s">
        <v>1007</v>
      </c>
      <c r="B221" s="5" t="n">
        <v>-146</v>
      </c>
      <c r="C221" s="5" t="n">
        <v>1558</v>
      </c>
    </row>
    <row r="222" spans="1:3">
      <c r="A222" s="4" t="s">
        <v>1008</v>
      </c>
      <c r="B222" s="4" t="s">
        <v>96</v>
      </c>
      <c r="C222" s="4" t="s">
        <v>96</v>
      </c>
    </row>
    <row r="223" spans="1:3">
      <c r="A223" s="4" t="s">
        <v>1009</v>
      </c>
      <c r="C223" s="4" t="s">
        <v>96</v>
      </c>
    </row>
    <row r="224" spans="1:3">
      <c r="A224" s="4" t="s">
        <v>1010</v>
      </c>
      <c r="C224" s="4" t="s">
        <v>96</v>
      </c>
    </row>
    <row r="225" spans="1:3">
      <c r="A225" s="4" t="s">
        <v>715</v>
      </c>
      <c r="B225" s="5" t="n">
        <v>-1010</v>
      </c>
      <c r="C225" s="5" t="n">
        <v>-864</v>
      </c>
    </row>
    <row r="226" spans="1:3">
      <c r="A226" s="4" t="s">
        <v>1026</v>
      </c>
    </row>
    <row r="227" spans="1:3">
      <c r="A227" s="3" t="s">
        <v>57</v>
      </c>
    </row>
    <row r="228" spans="1:3">
      <c r="A228" s="4" t="s">
        <v>762</v>
      </c>
      <c r="B228" s="5" t="n">
        <v>-1675</v>
      </c>
      <c r="C228" s="4" t="s">
        <v>96</v>
      </c>
    </row>
    <row r="229" spans="1:3">
      <c r="A229" s="4" t="s">
        <v>1007</v>
      </c>
      <c r="B229" s="4" t="s">
        <v>96</v>
      </c>
      <c r="C229" s="4" t="s">
        <v>96</v>
      </c>
    </row>
    <row r="230" spans="1:3">
      <c r="A230" s="4" t="s">
        <v>1008</v>
      </c>
      <c r="B230" s="5" t="n">
        <v>1675</v>
      </c>
      <c r="C230" s="5" t="n">
        <v>-1675</v>
      </c>
    </row>
    <row r="231" spans="1:3">
      <c r="A231" s="4" t="s">
        <v>1009</v>
      </c>
      <c r="C231" s="4" t="s">
        <v>96</v>
      </c>
    </row>
    <row r="232" spans="1:3">
      <c r="A232" s="4" t="s">
        <v>1010</v>
      </c>
      <c r="C232" s="4" t="s">
        <v>96</v>
      </c>
    </row>
    <row r="233" spans="1:3">
      <c r="A233" s="4" t="s">
        <v>715</v>
      </c>
      <c r="B233" s="4" t="s">
        <v>96</v>
      </c>
      <c r="C233" s="5" t="n">
        <v>-1675</v>
      </c>
    </row>
    <row r="234" spans="1:3">
      <c r="A234" s="4" t="s">
        <v>1031</v>
      </c>
    </row>
    <row r="235" spans="1:3">
      <c r="A235" s="3" t="s">
        <v>57</v>
      </c>
    </row>
    <row r="236" spans="1:3">
      <c r="A236" s="4" t="s">
        <v>762</v>
      </c>
      <c r="B236" s="5" t="n">
        <v>-45</v>
      </c>
      <c r="C236" s="5" t="n">
        <v>-45</v>
      </c>
    </row>
    <row r="237" spans="1:3">
      <c r="A237" s="4" t="s">
        <v>1007</v>
      </c>
      <c r="B237" s="4" t="s">
        <v>96</v>
      </c>
      <c r="C237" s="4" t="s">
        <v>96</v>
      </c>
    </row>
    <row r="238" spans="1:3">
      <c r="A238" s="4" t="s">
        <v>1008</v>
      </c>
      <c r="B238" s="4" t="s">
        <v>96</v>
      </c>
      <c r="C238" s="4" t="s">
        <v>96</v>
      </c>
    </row>
    <row r="239" spans="1:3">
      <c r="A239" s="4" t="s">
        <v>1009</v>
      </c>
      <c r="C239" s="4" t="s">
        <v>96</v>
      </c>
    </row>
    <row r="240" spans="1:3">
      <c r="A240" s="4" t="s">
        <v>1010</v>
      </c>
      <c r="C240" s="4" t="s">
        <v>96</v>
      </c>
    </row>
    <row r="241" spans="1:3">
      <c r="A241" s="4" t="s">
        <v>715</v>
      </c>
      <c r="B241" s="5" t="n">
        <v>-45</v>
      </c>
      <c r="C241" s="5" t="n">
        <v>-45</v>
      </c>
    </row>
    <row r="242" spans="1:3">
      <c r="A242" s="4" t="s">
        <v>1036</v>
      </c>
    </row>
    <row r="243" spans="1:3">
      <c r="A243" s="3" t="s">
        <v>57</v>
      </c>
    </row>
    <row r="244" spans="1:3">
      <c r="A244" s="4" t="s">
        <v>762</v>
      </c>
      <c r="B244" s="5" t="n">
        <v>-171569</v>
      </c>
      <c r="C244" s="5" t="n">
        <v>-155876</v>
      </c>
    </row>
    <row r="245" spans="1:3">
      <c r="A245" s="4" t="s">
        <v>1007</v>
      </c>
      <c r="B245" s="5" t="n">
        <v>-12582</v>
      </c>
      <c r="C245" s="5" t="n">
        <v>-2406</v>
      </c>
    </row>
    <row r="246" spans="1:3">
      <c r="A246" s="4" t="s">
        <v>1008</v>
      </c>
      <c r="B246" s="5" t="n">
        <v>2429</v>
      </c>
      <c r="C246" s="5" t="n">
        <v>-13287</v>
      </c>
    </row>
    <row r="247" spans="1:3">
      <c r="A247" s="4" t="s">
        <v>1009</v>
      </c>
      <c r="C247" s="4" t="s">
        <v>96</v>
      </c>
    </row>
    <row r="248" spans="1:3">
      <c r="A248" s="4" t="s">
        <v>1010</v>
      </c>
      <c r="C248" s="4" t="s">
        <v>96</v>
      </c>
    </row>
    <row r="249" spans="1:3">
      <c r="A249" s="4" t="s">
        <v>715</v>
      </c>
      <c r="B249" s="5" t="n">
        <v>-181722</v>
      </c>
      <c r="C249" s="5" t="n">
        <v>-171569</v>
      </c>
    </row>
    <row r="250" spans="1:3">
      <c r="A250" s="4" t="s">
        <v>1037</v>
      </c>
    </row>
    <row r="251" spans="1:3">
      <c r="A251" s="3" t="s">
        <v>57</v>
      </c>
    </row>
    <row r="252" spans="1:3">
      <c r="A252" s="4" t="s">
        <v>762</v>
      </c>
      <c r="B252" s="5" t="n">
        <v>-123489</v>
      </c>
      <c r="C252" s="5" t="n">
        <v>-108823</v>
      </c>
    </row>
    <row r="253" spans="1:3">
      <c r="A253" s="4" t="s">
        <v>1007</v>
      </c>
      <c r="B253" s="5" t="n">
        <v>-24918</v>
      </c>
      <c r="C253" s="5" t="n">
        <v>-48</v>
      </c>
    </row>
    <row r="254" spans="1:3">
      <c r="A254" s="4" t="s">
        <v>1008</v>
      </c>
      <c r="B254" s="5" t="n">
        <v>3308</v>
      </c>
      <c r="C254" s="5" t="n">
        <v>-13287</v>
      </c>
    </row>
    <row r="255" spans="1:3">
      <c r="A255" s="4" t="s">
        <v>1009</v>
      </c>
      <c r="C255" s="5" t="n">
        <v>-2253</v>
      </c>
    </row>
    <row r="256" spans="1:3">
      <c r="A256" s="4" t="s">
        <v>1010</v>
      </c>
      <c r="C256" s="5" t="n">
        <v>922</v>
      </c>
    </row>
    <row r="257" spans="1:3">
      <c r="A257" s="4" t="s">
        <v>715</v>
      </c>
      <c r="B257" s="4" t="s">
        <v>1038</v>
      </c>
      <c r="C257" s="4" t="s">
        <v>103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40</v>
      </c>
      <c r="C2" s="2" t="s">
        <v>41</v>
      </c>
      <c r="D2" s="2" t="s">
        <v>85</v>
      </c>
    </row>
    <row r="3" spans="1:4">
      <c r="A3" s="3" t="s">
        <v>1041</v>
      </c>
    </row>
    <row r="4" spans="1:4">
      <c r="A4" s="4" t="s">
        <v>1042</v>
      </c>
      <c r="B4" s="4" t="s">
        <v>187</v>
      </c>
      <c r="C4" s="4" t="s">
        <v>188</v>
      </c>
      <c r="D4" s="4" t="s">
        <v>1043</v>
      </c>
    </row>
    <row r="5" spans="1:4">
      <c r="A5" s="4" t="s">
        <v>1044</v>
      </c>
      <c r="B5" s="4" t="s">
        <v>96</v>
      </c>
      <c r="C5" s="4" t="s">
        <v>96</v>
      </c>
      <c r="D5" s="5" t="n">
        <v>-1305</v>
      </c>
    </row>
    <row r="6" spans="1:4">
      <c r="A6" s="4" t="s">
        <v>1045</v>
      </c>
      <c r="B6" s="5" t="n">
        <v>194353</v>
      </c>
      <c r="C6" s="5" t="n">
        <v>116141</v>
      </c>
      <c r="D6" s="5" t="n">
        <v>127112</v>
      </c>
    </row>
    <row r="7" spans="1:4">
      <c r="A7" s="4" t="s">
        <v>1046</v>
      </c>
      <c r="B7" s="5" t="n">
        <v>-57334</v>
      </c>
      <c r="C7" s="5" t="n">
        <v>-34262</v>
      </c>
      <c r="D7" s="5" t="n">
        <v>-37498</v>
      </c>
    </row>
    <row r="8" spans="1:4">
      <c r="A8" s="3" t="s">
        <v>1047</v>
      </c>
    </row>
    <row r="9" spans="1:4">
      <c r="A9" s="4" t="s">
        <v>1048</v>
      </c>
      <c r="B9" s="5" t="n">
        <v>-4181</v>
      </c>
      <c r="C9" s="5" t="n">
        <v>-6546</v>
      </c>
      <c r="D9" s="5" t="n">
        <v>-8776</v>
      </c>
    </row>
    <row r="10" spans="1:4">
      <c r="A10" s="4" t="s">
        <v>1049</v>
      </c>
      <c r="B10" s="5" t="n">
        <v>-791</v>
      </c>
      <c r="C10" s="5" t="n">
        <v>-187</v>
      </c>
      <c r="D10" s="5" t="n">
        <v>-246</v>
      </c>
    </row>
    <row r="11" spans="1:4">
      <c r="A11" s="4" t="s">
        <v>1050</v>
      </c>
      <c r="B11" s="4" t="s">
        <v>96</v>
      </c>
      <c r="C11" s="4" t="s">
        <v>96</v>
      </c>
      <c r="D11" s="5" t="n">
        <v>39</v>
      </c>
    </row>
    <row r="12" spans="1:4">
      <c r="A12" s="4" t="s">
        <v>1051</v>
      </c>
      <c r="B12" s="5" t="n">
        <v>-62306</v>
      </c>
      <c r="C12" s="5" t="n">
        <v>-40995</v>
      </c>
      <c r="D12" s="5" t="n">
        <v>-46481</v>
      </c>
    </row>
    <row r="13" spans="1:4">
      <c r="A13" s="4" t="s">
        <v>1052</v>
      </c>
      <c r="B13" s="5" t="n">
        <v>-62306</v>
      </c>
      <c r="C13" s="5" t="n">
        <v>-40995</v>
      </c>
      <c r="D13" s="5" t="n">
        <v>-47032</v>
      </c>
    </row>
    <row r="14" spans="1:4">
      <c r="A14" s="4" t="s">
        <v>1053</v>
      </c>
      <c r="B14" s="4" t="s">
        <v>96</v>
      </c>
      <c r="C14" s="4" t="s">
        <v>96</v>
      </c>
      <c r="D14" s="5" t="n">
        <v>551</v>
      </c>
    </row>
    <row r="15" spans="1:4">
      <c r="A15" s="4" t="s">
        <v>1054</v>
      </c>
      <c r="B15" s="4" t="s">
        <v>1055</v>
      </c>
      <c r="C15" s="4" t="s">
        <v>1056</v>
      </c>
      <c r="D15" s="4" t="s">
        <v>10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40</v>
      </c>
      <c r="C2" s="2" t="s">
        <v>41</v>
      </c>
      <c r="D2" s="2" t="s">
        <v>85</v>
      </c>
    </row>
    <row r="3" spans="1:4">
      <c r="A3" s="3" t="s">
        <v>1041</v>
      </c>
    </row>
    <row r="4" spans="1:4">
      <c r="A4" s="4" t="s">
        <v>1059</v>
      </c>
      <c r="B4" s="4" t="s">
        <v>1060</v>
      </c>
      <c r="C4" s="4" t="s">
        <v>1060</v>
      </c>
      <c r="D4" s="4" t="s">
        <v>1060</v>
      </c>
    </row>
    <row r="5" spans="1:4">
      <c r="A5" s="4" t="s">
        <v>1061</v>
      </c>
      <c r="B5" s="4" t="s">
        <v>1062</v>
      </c>
      <c r="C5" s="4" t="s">
        <v>1063</v>
      </c>
      <c r="D5" s="4" t="s">
        <v>106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40</v>
      </c>
      <c r="C2" s="2" t="s">
        <v>41</v>
      </c>
      <c r="D2" s="2" t="s">
        <v>85</v>
      </c>
    </row>
    <row r="3" spans="1:4">
      <c r="A3" s="3" t="s">
        <v>1066</v>
      </c>
    </row>
    <row r="4" spans="1:4">
      <c r="A4" s="4" t="s">
        <v>1067</v>
      </c>
      <c r="B4" s="4" t="s">
        <v>1068</v>
      </c>
      <c r="C4" s="4" t="s">
        <v>1069</v>
      </c>
      <c r="D4" s="4" t="s">
        <v>1070</v>
      </c>
    </row>
    <row r="5" spans="1:4">
      <c r="A5" s="4" t="s">
        <v>1071</v>
      </c>
      <c r="B5" s="5" t="n">
        <v>-20604</v>
      </c>
      <c r="C5" s="5" t="n">
        <v>1964</v>
      </c>
      <c r="D5" s="5" t="n">
        <v>11129</v>
      </c>
    </row>
    <row r="6" spans="1:4">
      <c r="A6" s="4" t="s">
        <v>108</v>
      </c>
      <c r="B6" s="4" t="s">
        <v>1055</v>
      </c>
      <c r="C6" s="4" t="s">
        <v>1056</v>
      </c>
      <c r="D6" s="4" t="s">
        <v>10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4:37:31Z</dcterms:created>
  <dcterms:modified xmlns:dcterms="http://purl.org/dc/terms/" xmlns:xsi="http://www.w3.org/2001/XMLSchema-instance" xsi:type="dcterms:W3CDTF">2020-05-01T14:37:31Z</dcterms:modified>
</cp:coreProperties>
</file>